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Loans and Interest Receivable" sheetId="13" state="visible" r:id="rId13"/>
    <sheet xmlns:r="http://schemas.openxmlformats.org/officeDocument/2006/relationships" name="Other Current Assets" sheetId="14" state="visible" r:id="rId14"/>
    <sheet xmlns:r="http://schemas.openxmlformats.org/officeDocument/2006/relationships" name="Fixed Assets"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Loans Payable"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Employee Defined Contribution P"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Shareholders' Equity" sheetId="24" state="visible" r:id="rId24"/>
    <sheet xmlns:r="http://schemas.openxmlformats.org/officeDocument/2006/relationships" name="Earnings Per Share (&quot;EPS&quot;)" sheetId="25" state="visible" r:id="rId25"/>
    <sheet xmlns:r="http://schemas.openxmlformats.org/officeDocument/2006/relationships" name="Share-Based Awards Plan"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Fair Value Measurement" sheetId="29" state="visible" r:id="rId29"/>
    <sheet xmlns:r="http://schemas.openxmlformats.org/officeDocument/2006/relationships" name="Significant Accounting Policies" sheetId="30" state="visible" r:id="rId30"/>
    <sheet xmlns:r="http://schemas.openxmlformats.org/officeDocument/2006/relationships" name="Organization, Consolidation a31"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Accounts Receivable (Tables)" sheetId="34" state="visible" r:id="rId34"/>
    <sheet xmlns:r="http://schemas.openxmlformats.org/officeDocument/2006/relationships" name="Loans and Interest Receivable (" sheetId="35" state="visible" r:id="rId35"/>
    <sheet xmlns:r="http://schemas.openxmlformats.org/officeDocument/2006/relationships" name="Other Current Assets (Tables)" sheetId="36" state="visible" r:id="rId36"/>
    <sheet xmlns:r="http://schemas.openxmlformats.org/officeDocument/2006/relationships" name="Fixed Assets (Tables)" sheetId="37" state="visible" r:id="rId37"/>
    <sheet xmlns:r="http://schemas.openxmlformats.org/officeDocument/2006/relationships" name="Goodwill and Intangible Assets " sheetId="38" state="visible" r:id="rId38"/>
    <sheet xmlns:r="http://schemas.openxmlformats.org/officeDocument/2006/relationships" name="Accounts Payable and Accrued 39"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deemable Noncontrolling Int43" sheetId="43" state="visible" r:id="rId43"/>
    <sheet xmlns:r="http://schemas.openxmlformats.org/officeDocument/2006/relationships" name="Shareholders' Equity (Tables)" sheetId="44" state="visible" r:id="rId44"/>
    <sheet xmlns:r="http://schemas.openxmlformats.org/officeDocument/2006/relationships" name="Earnings Per Share (&quot;EPS&quot;) (Tab" sheetId="45" state="visible" r:id="rId45"/>
    <sheet xmlns:r="http://schemas.openxmlformats.org/officeDocument/2006/relationships" name="Share-Based Awards Plan (Tables" sheetId="46" state="visible" r:id="rId46"/>
    <sheet xmlns:r="http://schemas.openxmlformats.org/officeDocument/2006/relationships" name="Related Party Transactions (Tab" sheetId="47" state="visible" r:id="rId47"/>
    <sheet xmlns:r="http://schemas.openxmlformats.org/officeDocument/2006/relationships" name="Segment Reporting (Tables)" sheetId="48" state="visible" r:id="rId48"/>
    <sheet xmlns:r="http://schemas.openxmlformats.org/officeDocument/2006/relationships" name="Fair Value Measurement (Tables)" sheetId="49" state="visible" r:id="rId49"/>
    <sheet xmlns:r="http://schemas.openxmlformats.org/officeDocument/2006/relationships" name="Organization, Consolidation a50" sheetId="50" state="visible" r:id="rId50"/>
    <sheet xmlns:r="http://schemas.openxmlformats.org/officeDocument/2006/relationships" name="Financial Statement Balances an" sheetId="51" state="visible" r:id="rId51"/>
    <sheet xmlns:r="http://schemas.openxmlformats.org/officeDocument/2006/relationships" name="Summary of Significant Accoun52" sheetId="52" state="visible" r:id="rId52"/>
    <sheet xmlns:r="http://schemas.openxmlformats.org/officeDocument/2006/relationships" name="Estimated Useful Lives of Fixed" sheetId="53" state="visible" r:id="rId53"/>
    <sheet xmlns:r="http://schemas.openxmlformats.org/officeDocument/2006/relationships" name="Weighted Average Useful Lives f" sheetId="54" state="visible" r:id="rId54"/>
    <sheet xmlns:r="http://schemas.openxmlformats.org/officeDocument/2006/relationships" name="Business Combinations - Additio" sheetId="55" state="visible" r:id="rId55"/>
    <sheet xmlns:r="http://schemas.openxmlformats.org/officeDocument/2006/relationships" name="Investments - Short-term Invest" sheetId="56" state="visible" r:id="rId56"/>
    <sheet xmlns:r="http://schemas.openxmlformats.org/officeDocument/2006/relationships" name="Investments - Long-term Investm" sheetId="57" state="visible" r:id="rId57"/>
    <sheet xmlns:r="http://schemas.openxmlformats.org/officeDocument/2006/relationships" name="Summarized Financial Informatio" sheetId="58" state="visible" r:id="rId58"/>
    <sheet xmlns:r="http://schemas.openxmlformats.org/officeDocument/2006/relationships" name="Schedule of Investments at Amor" sheetId="59" state="visible" r:id="rId59"/>
    <sheet xmlns:r="http://schemas.openxmlformats.org/officeDocument/2006/relationships" name="Accounts Receivable (Detail)" sheetId="60" state="visible" r:id="rId60"/>
    <sheet xmlns:r="http://schemas.openxmlformats.org/officeDocument/2006/relationships" name="Movement in Allowance for Doubt" sheetId="61" state="visible" r:id="rId61"/>
    <sheet xmlns:r="http://schemas.openxmlformats.org/officeDocument/2006/relationships" name="Summary of Loans and Interest R" sheetId="62" state="visible" r:id="rId62"/>
    <sheet xmlns:r="http://schemas.openxmlformats.org/officeDocument/2006/relationships" name="Summary of Movements in Allowan" sheetId="63" state="visible" r:id="rId63"/>
    <sheet xmlns:r="http://schemas.openxmlformats.org/officeDocument/2006/relationships" name="Other Current Assets (Detail)" sheetId="64" state="visible" r:id="rId64"/>
    <sheet xmlns:r="http://schemas.openxmlformats.org/officeDocument/2006/relationships" name="Fixed Assets (Detail)" sheetId="65" state="visible" r:id="rId65"/>
    <sheet xmlns:r="http://schemas.openxmlformats.org/officeDocument/2006/relationships" name="Fixed Assets - Additional Infor" sheetId="66" state="visible" r:id="rId66"/>
    <sheet xmlns:r="http://schemas.openxmlformats.org/officeDocument/2006/relationships" name="Goodwill and Intangible Asset67" sheetId="67" state="visible" r:id="rId67"/>
    <sheet xmlns:r="http://schemas.openxmlformats.org/officeDocument/2006/relationships" name="Changes in Carrying Amount of G" sheetId="68" state="visible" r:id="rId68"/>
    <sheet xmlns:r="http://schemas.openxmlformats.org/officeDocument/2006/relationships" name="Finite-Lived Intangible Assets " sheetId="69" state="visible" r:id="rId69"/>
    <sheet xmlns:r="http://schemas.openxmlformats.org/officeDocument/2006/relationships" name="Estimated Amortization Expense " sheetId="70" state="visible" r:id="rId70"/>
    <sheet xmlns:r="http://schemas.openxmlformats.org/officeDocument/2006/relationships" name="Indefinite-Lived Intangible Ass" sheetId="71" state="visible" r:id="rId71"/>
    <sheet xmlns:r="http://schemas.openxmlformats.org/officeDocument/2006/relationships" name="Accounts Payable and Accrued 72" sheetId="72" state="visible" r:id="rId72"/>
    <sheet xmlns:r="http://schemas.openxmlformats.org/officeDocument/2006/relationships" name="Loans Payable - Additional Info" sheetId="73" state="visible" r:id="rId73"/>
    <sheet xmlns:r="http://schemas.openxmlformats.org/officeDocument/2006/relationships" name="Notes Payable - Additional Info" sheetId="74" state="visible" r:id="rId74"/>
    <sheet xmlns:r="http://schemas.openxmlformats.org/officeDocument/2006/relationships" name="Principal Amount and Unamortize" sheetId="75" state="visible" r:id="rId75"/>
    <sheet xmlns:r="http://schemas.openxmlformats.org/officeDocument/2006/relationships" name="Repayment of Principal Amount o" sheetId="76" state="visible" r:id="rId76"/>
    <sheet xmlns:r="http://schemas.openxmlformats.org/officeDocument/2006/relationships" name="Income Taxes - Additional Infor" sheetId="77" state="visible" r:id="rId77"/>
    <sheet xmlns:r="http://schemas.openxmlformats.org/officeDocument/2006/relationships" name="Income Before Income Taxes (Det" sheetId="78" state="visible" r:id="rId78"/>
    <sheet xmlns:r="http://schemas.openxmlformats.org/officeDocument/2006/relationships" name="Components of Income Tax (Detai" sheetId="79" state="visible" r:id="rId79"/>
    <sheet xmlns:r="http://schemas.openxmlformats.org/officeDocument/2006/relationships" name="Reconciliation of Effective Inc" sheetId="80" state="visible" r:id="rId80"/>
    <sheet xmlns:r="http://schemas.openxmlformats.org/officeDocument/2006/relationships" name="Tax Effects of Temporary Differ" sheetId="81" state="visible" r:id="rId81"/>
    <sheet xmlns:r="http://schemas.openxmlformats.org/officeDocument/2006/relationships" name="Employee Defined Combination Pl" sheetId="82" state="visible" r:id="rId82"/>
    <sheet xmlns:r="http://schemas.openxmlformats.org/officeDocument/2006/relationships" name="Commitment and Contingencies - " sheetId="83" state="visible" r:id="rId83"/>
    <sheet xmlns:r="http://schemas.openxmlformats.org/officeDocument/2006/relationships" name="Future Minimum Payments Under N" sheetId="84" state="visible" r:id="rId84"/>
    <sheet xmlns:r="http://schemas.openxmlformats.org/officeDocument/2006/relationships" name="Future Minimum Payments Under85" sheetId="85" state="visible" r:id="rId85"/>
    <sheet xmlns:r="http://schemas.openxmlformats.org/officeDocument/2006/relationships" name="Summary of Redeemable Noncontro" sheetId="86" state="visible" r:id="rId86"/>
    <sheet xmlns:r="http://schemas.openxmlformats.org/officeDocument/2006/relationships" name="Redeemable Noncontrolling Int87" sheetId="87" state="visible" r:id="rId87"/>
    <sheet xmlns:r="http://schemas.openxmlformats.org/officeDocument/2006/relationships" name="Shareholder's Equity - Addition" sheetId="88" state="visible" r:id="rId88"/>
    <sheet xmlns:r="http://schemas.openxmlformats.org/officeDocument/2006/relationships" name="Shareholders' Equity (Detail)" sheetId="89" state="visible" r:id="rId89"/>
    <sheet xmlns:r="http://schemas.openxmlformats.org/officeDocument/2006/relationships" name="Components of Accumulated Other" sheetId="90" state="visible" r:id="rId90"/>
    <sheet xmlns:r="http://schemas.openxmlformats.org/officeDocument/2006/relationships" name="Tax Effect Allocated to Each Co" sheetId="91" state="visible" r:id="rId91"/>
    <sheet xmlns:r="http://schemas.openxmlformats.org/officeDocument/2006/relationships" name="Reconciliation of Net Income to" sheetId="92" state="visible" r:id="rId92"/>
    <sheet xmlns:r="http://schemas.openxmlformats.org/officeDocument/2006/relationships" name="Computation of Basic and Dilute" sheetId="93" state="visible" r:id="rId93"/>
    <sheet xmlns:r="http://schemas.openxmlformats.org/officeDocument/2006/relationships" name="Share-Based Awards Plan - Addit" sheetId="94" state="visible" r:id="rId94"/>
    <sheet xmlns:r="http://schemas.openxmlformats.org/officeDocument/2006/relationships" name="Option Activity - Baidu, Inc. (" sheetId="95" state="visible" r:id="rId95"/>
    <sheet xmlns:r="http://schemas.openxmlformats.org/officeDocument/2006/relationships" name="Assumptions Used to Estimate Fa" sheetId="96" state="visible" r:id="rId96"/>
    <sheet xmlns:r="http://schemas.openxmlformats.org/officeDocument/2006/relationships" name="Restricted Shares Activity (Det" sheetId="97" state="visible" r:id="rId97"/>
    <sheet xmlns:r="http://schemas.openxmlformats.org/officeDocument/2006/relationships" name="Total Share-Based Compensation " sheetId="98" state="visible" r:id="rId98"/>
    <sheet xmlns:r="http://schemas.openxmlformats.org/officeDocument/2006/relationships" name="Related Party Transactions - Ad" sheetId="99" state="visible" r:id="rId99"/>
    <sheet xmlns:r="http://schemas.openxmlformats.org/officeDocument/2006/relationships" name="Related Party Balances (Detail)" sheetId="100" state="visible" r:id="rId100"/>
    <sheet xmlns:r="http://schemas.openxmlformats.org/officeDocument/2006/relationships" name="Segment Reporting - Additional " sheetId="101" state="visible" r:id="rId101"/>
    <sheet xmlns:r="http://schemas.openxmlformats.org/officeDocument/2006/relationships" name="Summary of Group's Segment Oper" sheetId="102" state="visible" r:id="rId102"/>
    <sheet xmlns:r="http://schemas.openxmlformats.org/officeDocument/2006/relationships" name="Fair Value Disclosure and Measu" sheetId="103" state="visible" r:id="rId103"/>
  </sheets>
  <definedNames/>
  <calcPr calcId="124519" fullCalcOnLoad="1"/>
</workbook>
</file>

<file path=xl/sharedStrings.xml><?xml version="1.0" encoding="utf-8"?>
<sst xmlns="http://schemas.openxmlformats.org/spreadsheetml/2006/main" uniqueCount="1266">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BIDU</t>
  </si>
  <si>
    <t>Entity Registrant Name</t>
  </si>
  <si>
    <t>Baidu, Inc.</t>
  </si>
  <si>
    <t>Entity Central Index Key</t>
  </si>
  <si>
    <t>Current Fiscal Year End Date</t>
  </si>
  <si>
    <t>--12-31</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 ¥ in Millions, $ in Millions</t>
  </si>
  <si>
    <t>Dec. 31, 2017USD ($)</t>
  </si>
  <si>
    <t>Dec. 31, 2017CNY (¥)</t>
  </si>
  <si>
    <t>Dec. 31, 2016CNY (¥)</t>
  </si>
  <si>
    <t>Current assets:</t>
  </si>
  <si>
    <t>Cash and cash equivalents</t>
  </si>
  <si>
    <t>Restricted cash</t>
  </si>
  <si>
    <t>Short-term investments</t>
  </si>
  <si>
    <t>Other invested securities</t>
  </si>
  <si>
    <t>Accounts receivable, net of allowance of RMB177 and RMB316 (US$48) for 2016 and 2017, respectively</t>
  </si>
  <si>
    <t>Loans and interest receivable, current portion net of allowances of RMB49 and RMB660 (US$101) for 2016 and 2017, respectively</t>
  </si>
  <si>
    <t>Amounts due from related parties</t>
  </si>
  <si>
    <t>Other current assets, net</t>
  </si>
  <si>
    <t>Total current assets</t>
  </si>
  <si>
    <t>Non-current assets:</t>
  </si>
  <si>
    <t>Fixed assets, net</t>
  </si>
  <si>
    <t>Intangible assets, net</t>
  </si>
  <si>
    <t>Goodwill</t>
  </si>
  <si>
    <t>Long-term investments, net</t>
  </si>
  <si>
    <t>Deferred tax assets, net</t>
  </si>
  <si>
    <t>Loans and interest receivable, non-current portion net of allowances of RMB69 and RMB104 (US$16) for 2016 and 2017, respectively</t>
  </si>
  <si>
    <t>Other non-current assets</t>
  </si>
  <si>
    <t>Total non-current assets</t>
  </si>
  <si>
    <t>Total assets</t>
  </si>
  <si>
    <t>Current liabilities (including amounts of the consolidated VIEs without recourse to the primary beneficiaries of RMB20,915 and RMB18,775 (US$2,886) as of December 31, 2016 and 2017, respectively):</t>
  </si>
  <si>
    <t>Short-term loans</t>
  </si>
  <si>
    <t>Accounts payable and accrued liabilities</t>
  </si>
  <si>
    <t>Amounts due to the third-party investors</t>
  </si>
  <si>
    <t>Customer advances and deposits</t>
  </si>
  <si>
    <t>Deferred revenue</t>
  </si>
  <si>
    <t>Deferred income</t>
  </si>
  <si>
    <t>Long-term loans, current portion</t>
  </si>
  <si>
    <t>Notes payable, current portion</t>
  </si>
  <si>
    <t>Amounts due to related parties</t>
  </si>
  <si>
    <t>Capital lease obligation</t>
  </si>
  <si>
    <t>Total current liabilities</t>
  </si>
  <si>
    <t>Non-current liabilities (including amounts of the consolidated VIEs without recourse to the primary beneficiaries of RMB1,107 and RMB5,151 (US$792) as of December 31, 2016 and 2017, respectively):</t>
  </si>
  <si>
    <t>Long-term loans</t>
  </si>
  <si>
    <t>Notes payable</t>
  </si>
  <si>
    <t>Deferred tax liabilities</t>
  </si>
  <si>
    <t>Other non-current liabilities</t>
  </si>
  <si>
    <t>Total non-current liabilities</t>
  </si>
  <si>
    <t>Total liabilities</t>
  </si>
  <si>
    <t>Commitments and contingencies</t>
  </si>
  <si>
    <t xml:space="preserve"> </t>
  </si>
  <si>
    <t>Redeemable noncontrolling interests</t>
  </si>
  <si>
    <t>Equity</t>
  </si>
  <si>
    <t>Additional paid-in capital</t>
  </si>
  <si>
    <t>Retained earnings</t>
  </si>
  <si>
    <t>Accumulated other comprehensive (loss) income</t>
  </si>
  <si>
    <t>Total Baidu, Inc. shareholders' equity</t>
  </si>
  <si>
    <t>Noncontrolling interests</t>
  </si>
  <si>
    <t>Total equity</t>
  </si>
  <si>
    <t>Total liabilities, redeemable noncontrolling interests and equity</t>
  </si>
  <si>
    <t>Ordinary shares, value</t>
  </si>
  <si>
    <t>Consolidated Balance Sheets (Parenthetical) ¥ in Millions, $ in Millions</t>
  </si>
  <si>
    <t>Dec. 31, 2017USD ($)$ / sharesshares</t>
  </si>
  <si>
    <t>Dec. 31, 2017CNY (¥)shares</t>
  </si>
  <si>
    <t>Dec. 31, 2016USD ($)$ / sharesshares</t>
  </si>
  <si>
    <t>Dec. 31, 2016CNY (¥)shares</t>
  </si>
  <si>
    <t>Allowance for doubtful accounts receivable</t>
  </si>
  <si>
    <t>Allowance for loans and interest receivable, current</t>
  </si>
  <si>
    <t>Allowance for loans and interest receivable, non current</t>
  </si>
  <si>
    <t>Common stock, par value per share | $ / shares</t>
  </si>
  <si>
    <t>Common stock, shares authorized</t>
  </si>
  <si>
    <t>Variable Interest Entity, Primary Beneficiary</t>
  </si>
  <si>
    <t>Common stock, shares issued</t>
  </si>
  <si>
    <t>Common stock, shares outstanding</t>
  </si>
  <si>
    <t>Consolidated Statements Of Comprehensive Income ¥ in Millions, $ in Millions</t>
  </si>
  <si>
    <t>Dec. 31, 2017CNY (¥)¥ / sharesshares</t>
  </si>
  <si>
    <t>Dec. 31, 2016CNY (¥)¥ / sharesshares</t>
  </si>
  <si>
    <t>Dec. 31, 2015CNY (¥)¥ / sharesshares</t>
  </si>
  <si>
    <t>Revenues:</t>
  </si>
  <si>
    <t>Online marketing services</t>
  </si>
  <si>
    <t>Others</t>
  </si>
  <si>
    <t>Total revenues</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income (loss), net</t>
  </si>
  <si>
    <t>Income (loss) from equity method investments</t>
  </si>
  <si>
    <t>Others, net</t>
  </si>
  <si>
    <t>Total other income, net</t>
  </si>
  <si>
    <t>Income before income taxes</t>
  </si>
  <si>
    <t>Income taxes</t>
  </si>
  <si>
    <t>Net income</t>
  </si>
  <si>
    <t>Net loss attributable to noncontrolling interests</t>
  </si>
  <si>
    <t>Net income attributable to Baidu, Inc.</t>
  </si>
  <si>
    <t>Other comprehensive (loss) income:</t>
  </si>
  <si>
    <t>Foreign currency translation adjustment</t>
  </si>
  <si>
    <t>Unrealized gains (losses) on available-for-sale investments, net of reclassification</t>
  </si>
  <si>
    <t>Other comprehensive (loss) income, net of tax</t>
  </si>
  <si>
    <t>Comprehensive income</t>
  </si>
  <si>
    <t>Comprehensive loss (income) attributable to noncontrolling interests and redeemable noncontrolling interests</t>
  </si>
  <si>
    <t>Comprehensive income attributable to Baidu, Inc. ordinary shareholders</t>
  </si>
  <si>
    <t>Common Class A and Class B</t>
  </si>
  <si>
    <t>Earnings per shares:</t>
  </si>
  <si>
    <t>Basic | (per share)</t>
  </si>
  <si>
    <t>Diluted | (per share)</t>
  </si>
  <si>
    <t>Weighted average number of Class A and Class B ordinary shares outstanding:</t>
  </si>
  <si>
    <t>Basic</t>
  </si>
  <si>
    <t>Diluted</t>
  </si>
  <si>
    <t>Class A Ordinary Shares | American Depositary Shares</t>
  </si>
  <si>
    <t>Consolidated Statements Of Comprehensive Income (Parenthetical)</t>
  </si>
  <si>
    <t>Dec. 31, 2017</t>
  </si>
  <si>
    <t>Dec. 31, 2016</t>
  </si>
  <si>
    <t>Dec. 31, 2015</t>
  </si>
  <si>
    <t>Number of American depositary shares (ADSs) representing one Class A ordinary share</t>
  </si>
  <si>
    <t>Consolidated Statements Of Cash Flows ¥ in Millions, $ in Millions</t>
  </si>
  <si>
    <t>Dec. 31, 2015CNY (¥)</t>
  </si>
  <si>
    <t>Cash flows from operating activities:</t>
  </si>
  <si>
    <t>Adjustments to reconcile net income to net cash generated from operating activities:</t>
  </si>
  <si>
    <t>Depreciation of fixed assets and computer parts</t>
  </si>
  <si>
    <t>Gain on disposal of fixed assets</t>
  </si>
  <si>
    <t>Amortization of intangible assets and licensed copyrights</t>
  </si>
  <si>
    <t>Deferred income tax, net</t>
  </si>
  <si>
    <t>Share-based compensation</t>
  </si>
  <si>
    <t>Provision for doubtful accounts</t>
  </si>
  <si>
    <t>Investment income</t>
  </si>
  <si>
    <t>Assets impairment</t>
  </si>
  <si>
    <t>(Income) loss from equity method investments</t>
  </si>
  <si>
    <t>Gain on disposal of subsidiaries</t>
  </si>
  <si>
    <t>Barter transaction revenue</t>
  </si>
  <si>
    <t>Other non-cash expenses (income)</t>
  </si>
  <si>
    <t>Changes in operating assets and liabilities, net of effects of acquisitions and disposals:</t>
  </si>
  <si>
    <t>Accounts receivable</t>
  </si>
  <si>
    <t>Other assets</t>
  </si>
  <si>
    <t>Net cash generated from operating activities</t>
  </si>
  <si>
    <t>Cash flows from investing activities:</t>
  </si>
  <si>
    <t>Acquisition of fixed assets</t>
  </si>
  <si>
    <t>Acquisition of computer parts</t>
  </si>
  <si>
    <t>Disposal of fixed assets</t>
  </si>
  <si>
    <t>Acquisition of businesses, net of cash acquired (Note 3)</t>
  </si>
  <si>
    <t>Acquisition of intangible assets</t>
  </si>
  <si>
    <t>Capitalization of software costs</t>
  </si>
  <si>
    <t>Purchases of held-to-maturity investments</t>
  </si>
  <si>
    <t>Maturities of held-to-maturity investments</t>
  </si>
  <si>
    <t>Purchases of available-for-sale investments</t>
  </si>
  <si>
    <t>Sales and maturities of available-for-sale investments</t>
  </si>
  <si>
    <t>Purchases of other long-term investments</t>
  </si>
  <si>
    <t>Sales of other long-term investments</t>
  </si>
  <si>
    <t>Cash distribution from long-term investments</t>
  </si>
  <si>
    <t>(Payments in) proceeds from disposal of subsidiaries' shares</t>
  </si>
  <si>
    <t>Micro loan origination and disbursement</t>
  </si>
  <si>
    <t>Principal payments received on micro loans</t>
  </si>
  <si>
    <t>Purchases of other invested securities</t>
  </si>
  <si>
    <t>Sales and maturities of other invested securities</t>
  </si>
  <si>
    <t>Net cash used in investing activities</t>
  </si>
  <si>
    <t>Cash flows from financing activities:</t>
  </si>
  <si>
    <t>Restricted cash released as collateral for borrowings</t>
  </si>
  <si>
    <t>Repayments of short-term loans</t>
  </si>
  <si>
    <t>Proceeds from short-term loans</t>
  </si>
  <si>
    <t>Repayments of long-term loans</t>
  </si>
  <si>
    <t>Proceeds from long-term loans</t>
  </si>
  <si>
    <t>Payments of capital lease obligation</t>
  </si>
  <si>
    <t>Proceeds from debt issuance</t>
  </si>
  <si>
    <t>Payment of debt issuance costs</t>
  </si>
  <si>
    <t>Repayment of long-term notes</t>
  </si>
  <si>
    <t>Proceeds from issuance of convertible notes</t>
  </si>
  <si>
    <t>Proceeds from issuance of subsidiaries' shares</t>
  </si>
  <si>
    <t>Repurchase of ordinary shares</t>
  </si>
  <si>
    <t>Proceeds from exercise of share options</t>
  </si>
  <si>
    <t>Proceeds from third-party investors for sale of financial products</t>
  </si>
  <si>
    <t>Repayment to third-party investors for sale of financial products</t>
  </si>
  <si>
    <t>Proceeds from secured borrowings from third-party financial institutions</t>
  </si>
  <si>
    <t>Repayment of secured borrowings from third-party financial institutions</t>
  </si>
  <si>
    <t>Net cash generated from financing activities</t>
  </si>
  <si>
    <t>Effect of exchange rate changes on cash and cash equivalents</t>
  </si>
  <si>
    <t>Net (decrease) increase in cash and cash equivalents</t>
  </si>
  <si>
    <t>Cash and cash equivalents at beginning of the year</t>
  </si>
  <si>
    <t>Cash and cash equivalents at end of the year</t>
  </si>
  <si>
    <t>Supplemental disclosures:</t>
  </si>
  <si>
    <t>Interests paid</t>
  </si>
  <si>
    <t>Income taxes paid</t>
  </si>
  <si>
    <t>Non-cash investing and financing activities:</t>
  </si>
  <si>
    <t>Acquisition of fixed assets included in accounts payable and accrued liabilities</t>
  </si>
  <si>
    <t>Acquisition of other non-current assets included in accounts payable and accrued liabilities</t>
  </si>
  <si>
    <t>Acquisition of licensed copyrights included in accounts payable and accrued liabilities</t>
  </si>
  <si>
    <t>Acquisition of licensed copyrights from nonmonetary content exchanges</t>
  </si>
  <si>
    <t>Non-cash acquisitions of investments</t>
  </si>
  <si>
    <t>Consolidated Statements Of Shareholders' Equity ¥ in Millions</t>
  </si>
  <si>
    <t>USD ($)</t>
  </si>
  <si>
    <t>CNY (¥)</t>
  </si>
  <si>
    <t>Additional Paid-in CapitalUSD ($)</t>
  </si>
  <si>
    <t>Additional Paid-in CapitalCNY (¥)</t>
  </si>
  <si>
    <t>Retained EarningsUSD ($)</t>
  </si>
  <si>
    <t>Retained EarningsCNY (¥)</t>
  </si>
  <si>
    <t>Accumulated Other Comprehensive Income (Loss)USD ($)</t>
  </si>
  <si>
    <t>Accumulated Other Comprehensive Income (Loss)CNY (¥)</t>
  </si>
  <si>
    <t>Noncontrolling interestsUSD ($)</t>
  </si>
  <si>
    <t>Noncontrolling interestsCNY (¥)</t>
  </si>
  <si>
    <t>Ordinary Sharesshares</t>
  </si>
  <si>
    <t>Balances (in shares) at Dec. 31, 2014 | shares</t>
  </si>
  <si>
    <t>Balances at Dec. 31, 2014</t>
  </si>
  <si>
    <t>Other comprehensive income (loss)</t>
  </si>
  <si>
    <t>Business combination</t>
  </si>
  <si>
    <t>Issuance of shares by the Company's subsidiaries</t>
  </si>
  <si>
    <t>Issuance of convertible notes by a disposed subsidiary</t>
  </si>
  <si>
    <t>Exercise of share-based awards (in shares) | shares</t>
  </si>
  <si>
    <t>Exercise of share-based awards</t>
  </si>
  <si>
    <t>Accretion of redeemable noncontrolling interests</t>
  </si>
  <si>
    <t>Repurchase and retirement of ordinary shares</t>
  </si>
  <si>
    <t>Repurchase and retirement of ordinary shares (in shares) | shares</t>
  </si>
  <si>
    <t>Disposal of subsidiaries' shares</t>
  </si>
  <si>
    <t>Balances (in shares) at Dec. 31, 2015 | shares</t>
  </si>
  <si>
    <t>Balances at Dec. 31, 2015</t>
  </si>
  <si>
    <t>Repurchase and retirement of ordinary shares | $</t>
  </si>
  <si>
    <t>Balances (in shares) at Dec. 31, 2016 | shares</t>
  </si>
  <si>
    <t>Balances at Dec. 31, 2016</t>
  </si>
  <si>
    <t>Acquisition of noncontrolling interests in a subsidiary</t>
  </si>
  <si>
    <t>Balances (in shares) at Dec. 31, 2017 | shares</t>
  </si>
  <si>
    <t>Balances at Dec. 31, 2017</t>
  </si>
  <si>
    <t>Organization, Consolidation and Presentation of Financial Statements</t>
  </si>
  <si>
    <t>Accounting Policies [Abstract]</t>
  </si>
  <si>
    <t>1. ORGANIZATION, CONSOLIDATION AND
PRESENTATION OF FINANCIAL STATEMENTS
Baidu, Inc. (“Baidu” or the “Company”) was
incorporated under the laws of the Cayman Islands on
January 18, 2000.
As of December 31, 2017, the Company has subsidiaries
incorporated in countries and jurisdictions including the
People’s Republic of China (“PRC”), Hong Kong,
Japan, Cayman Islands and British Virgin Islands
(“BVI”). As of December 31, 2017, the Company also
effectively controls a number of variable interest entities
(“VIEs”) through the Primary Beneficiaries, as defined
below. The VIEs include:
• Beijing Baidu Netcom Science
Technology Co., Ltd. (“Baidu Netcom”), controlled
through Baidu Online Network Technology (Beijing) Co., Ltd.
(“Baidu Online”), one of the Company’s
wholly-owned subsidiaries;
• Beijing Perusal Technology Co., Ltd.
(“Beijing Perusal”), controlled through Baidu Online;
and
• Beijing BaiduPay Science and
Technology Co., Ltd. (“BaiduPay”), controlled through
Baidu Online; and
• Other VIEs controlled through by the
Company’s subsidiaries other than Baidu Online.
The Company, its subsidiaries, VIEs and subsidiaries of the VIEs
are hereinafter collectively referred to as the
“Group”. The Group offers online marketing services,
artificial intelligence-enabled new business initiatives, internet
financial businesses and operates an online video platform offering
advertising business and membership services through its content
library. The Group’s principal geographic market is in the
PRC. The Company does not conduct any substantive operations of its
own, but conducts its primary business operations through its
subsidiaries and VIEs in the PRC.
PRC laws and regulations prohibit or restrict foreign ownership of
internet content, advertising, audio and video services, and mobile
application distribution business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paid-in
Despite the lack of technic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SEC Regulation
S-X 3A-02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are further described below.
Loan Agreements
Pursuant to loan agreements amongst the shareholders of Baidu
Netcom and Baidu Online, Baidu Online provided interest-free loans
with an aggregate amount of RMB2.2 billion (US$334 million) to
the shareholders of Baidu Netcom solely for the latter to fund the
capitalization of Baidu Netcom. The loans can be repaid only with
the proceeds from sale of the shareholders’ equity interest
in Baidu Netcom to Baidu Online or its designated person. The terms
of the loan agreements will expire on January 17, 2027 at the
earliest and can be extended with the written consent of both
parties before its expiration.
Each of the loan agreements amongst Baidu Online and the respective
shareholders of Beijing Perusal and BaiduPay contains substantially
the same terms as those described above, except that the amount of
the loans extended to the respective shareholders is
RMB3.2 billion (US$491 million) and RMB217 million (US$33
million), respectively. The term of the loan agreements will expire
on June 19, 2026 and October 17, 2026, respectively, and can
be extended with the written consent of both parties before its
expiration.
Exclusive Equity Purchase and Transfer Option
Agreement
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from Baidu Netcom to its shareholders should be 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
Each of the exclusive equity purchase and transfer option
agreements amongst Baidu Online, Beijing Perusal and their
shareholders, BaiduPay and their shareholders contains
substantially the same terms as those described above. Each of the
agreements will terminate upon the transfer of all the equity
interests held by the shareholders of Beijing Perusal or BaiduPay,
as the case may be, to Baidu Online or its designated person(s) or
upon expiration of the term of business of Baidu Online, Beijing
Perusal or BaiduPay.
Proxy Agreement/Power of Attorney
Pursuant to the proxy agreement between Baidu Online and the
shareholders of Baidu Netcom, the shareholders of Baidu Netcom
agreed to entrust all the rights to exercise their voting power and
any other rights as shareholders of Baidu Netcom to the person(s)
designated by Baidu Online. The shareholders of Baidu Netcom have
each executed an irrevocable power of attorney to appoint the
person(s) designated by Baidu Online as their attorney-in-fact
Each of the proxy agreements amongst Baidu Online and the
shareholders of Beijing Perusal and BaiduPay contains substantially
the same terms as those described above. Each of the proxy
agreements will be in effect for an unlimited term unless
terminated in writing by Baidu Online. Each of the powers of
attorney will be in effect for as long as the shareholder of
Beijing Perusal or BaiduPay holds any equity interests in Beijing
Perusal or BaiduPay, as the case may be.
Operating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Each of the operating agreements amongst Baidu Online, Beijing
Perusal and their shareholders, BaiduPay and their shareholders
contains substantially the same terms as those described above.
Each of the agreements will be in effect for an unlimited term,
until the term of business of Baidu Online, Beijing Perusal or
BaiduPay expires and extension is denied by the relevant approval
authorities.
Exclusive Technology Consulting and Services
Agreement
Pursuant to the exclusive technology consulting and services
agreement between Baidu Online and Baidu Netcom, Baidu Online has
the exclusive right to provide to Baidu Netcom technology
consulting and services related to, among other things, the
maintenance of servers, software development, design of
advertisements, and e-commerce
Each of the exclusive technology consulting and services agreements
between Baidu Online and Beijing Perusal and between Baidu Online
and BaiduPay contains substantially the same terms as those
described above.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oth Beijing Perusal and BaiduPay. Each of the license
agreements between Baidu Online and Beijing Perusal and between
Baidu Online and BaiduPay contains substantially the same terms as
those described above. Each of the web layout copyright license
agreements was renewed since original expiration and would be in
effect for an unlimited term, until the term of business of one
party expires and extension is denied by the relevant approval
authorities.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and the
respective shareholders of Beijing Perusal and BaiduPay contains
substantially the same terms, including term period, as those
described above.
The equity pledges of Baidu Netcom described above are in the
process of perfecting by registration with the relevant local
administration for industry and commerce as required for a property
right under the PRC Property Rights Law, due to recent change in
shareholder.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losses of the VIEs that could
potentially be significant to the VIEs through providing unlimited
financial support to the VIEs or is entitled to receive economic
benefits from the VIEs that could potentially be significant to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ere are similar agreements entered into by Primary Beneficiaries
besides Baidu Online with their VIEs and the respective
shareholders, which resulted in a parent-subsidiary relationship
between the Company and these VIEs.
In the opinion of the Company’s legal counsel, (i) the
ownership structure relating to the VIEs of the Company is in
compliance with existing PRC laws and regulations; (ii) the
contractual arrangements with the VIEs and their shareholders are
valid, binding and enforceable, and will not result in any
violation of PRC laws or regulations currently in effect; and
(iii) the performance of the VIEs and their shareholders is in
compliance with the articles of association and business licenses
of the VIE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6 2017 2017
RMB RMB US$
(In
millions)
Assets
Current
Cash and cash equivalents 3,087 4,045 622
Short-term investments 6,661 2,052 315
Accounts receivable, net 3,851 3,021 464
Others 3,247 5,280 812
16,846 14,398 2,213
Non-current
Fixed assets, net 1,438 2,845 437
Intangible assets, net 1,739 2,104 323
Long-term investments, net 4,616 10,614 1,631
Others 2,094 6,488 997
9,887 22,051 3,388
Total 26,733 36,449 5,601
Third-party liabilities
Current
Accounts payable and accrued liabilities 12,695 14,073 2,163
Customer advances and deposits 1,654 2,288 352
Others 6,566 2,414 371
20,915 18,775 2,886
Non-current 1,107 5,151 792
Total 22,022 23,926 3,678
Inter-company liabilities*
Inter-company payable to subsidiaries for technology consulting and
service fees 2,096 2,828 435
Others 2,729 4,605 708
Total 4,825 7,433 1,143
For the years ended
December 31,
2015 2016 2017 2017
RMB RMB RMB US$
(In
millions)
Total revenues 20,668 24,603 29,208 4,489
Net loss (4,398 ) (464 ) (626 ) (96 )
Net cash provided by operating activities 3,563 2,737 3,698 569
Net cash used in investing activities (7,025 ) (9,471 ) (5,725 ) (880 )
Net cash provided by financing activities 5,935 5,098 2,985 459
* Inter-company liabilities represent
payable balances of each VIE due to its Primary Beneficiary.
Amounts payable to other non-VIE
As of December 31, 2017, there was no pledge or
collateralization of the VIEs’ assets other than the
aforementioned equity pledge agreements. The amount of the net
assets of the VIEs was RMB5.1 billion (US$780 million) as of
December 31, 2017.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credit loss allowance for micro loan receivables, fair values of
options to purchase the Company’s or its subsidiaries’
ordinary shares, fair values of certain debt and equity
investments, amortization and impairment of licensed copyrights,
impairment of long-lived assets, long-term investments and
goodwill, the purchase price allocation and fair value of
noncontrolling interests with respect to business combinations and
acquisition of equity method investees, deferred tax valuation
allowance and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omparative Information
Certain items in the consolidated financial statements have been
adjusted to conform with the current year’s presentation to
facilitate comparison.
Currency Translation for Financial Statements
Presentation
Translations of amounts from RMB into US$ for the convenience of
the reader have been calculated at the exchange rate of RMB6.5063
per US$1.00 on December 29, 2017, the last business day in
fiscal year 2017, as published on the website of the United States
Federal Reserve Board. No representation is made that the RMB
amounts could have been, or could be, converted into U.S. dollars
at such rate.</t>
  </si>
  <si>
    <t>Summary of Significant Accounting Policies</t>
  </si>
  <si>
    <t>2. SUMMARY OF SIGNIFICANT ACCOUNTING
POLICIES
Foreign Currency
The Company’s functional currency is the US$. The
Company’s subsidiaries, VIEs and subsidiaries of the VIEs
determine their functional currencies based on the criteria of ASC
topic 830, Foreign Currency Matters
Segment Reporting
The Company historically had only one single reportable segment
because the Company’s chief operating decision maker
(“CODM”) formerly relied on the consolidated results of
operations when making decisions on allocating resources and
assessing performance of the Company. Starting from the quarter
ended June 30, 2015, the Company reorganized its operation
into three segments, consisting of the Search Services, Transaction
Services and iQIYI as a result of its expansion of offerings into
multiple services.
Starting from April 2017, Search Services and Transaction Services
were combined into one segment, namely, Baidu Core. The change in
reportable segments reflects the Company’s strategic shift
and the operational change to de-emphasized its transaction
services business and shifted such resources to support its online
marketing services. As of December 31, 2017, the Company had two
reportable segments, Baidu Core and iQIYI. Baidu Core mainly
provides keyword-based marketing services targeted at and triggered
by internet users’ search queries, which mainly include
pay-for-performance
The Company’s chief executive officer, who has been
identified as the CODM , Segment Reporting
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Cash and Cash Equivalents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for the remaining payments in relation to compensation for
post-combination services, and the cash balances deposited at
certain banks as online payment service deposits.
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Receivables from Online Payment Agencies, net of
allowance
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The
balances are included in “Other current assets, net” on
the consolidated balance sheets. As of December 31, 2016 and
2017, no allowance for doubtful accounts was provided for the
receivables from online payment agencies.
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Allowance for credit losses relating to micro loans represent the
Company’s best estimate of the losses inherent in the
outstanding portfolio of loans. Judgment is required to determine
the allowance amounts and whether such amounts are adequate to
cover potential credit losses, and periodic reviews are performed
to ensure such amounts continue to reflect the best estimate of the
losses inherent in the outstanding portfolio of debts. The Company
bases the allowance for loan and interest receivables credit losses
primarily on historical loss experience using a roll rate-based
model applied to the loan and interest receivables portfolios. The
Company considers many factors, including but not limited to, the
age of the amounts due, the payment history, the month of
origination, the purpose of the loans, creditworthiness, financial
conditions of the borrower, terms of the loans, regulatory
environment, and the general economic conditions.
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ASC
320”), Investments – Debt and Equity Securities. “held-to-maturity” “available-for-sale”,
The securities that the Company has the positive intent and the
ability to hold to maturity are classified as held-to-maturity held-to-maturity
In accordance with ASC 320,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Other invested securities
Other invested securities represents the investments purchased by
Baidu for its financial services and resold to third-party
investors. These transactions do not meet the requirement of asset
derecognition in accordance with ASC topic 860 (“ASC
860”), Transfers and Servicing
Long-term investments
The Company’s long-term investments consist of cost method
investments, equity method investments, available-for-sale
In accordance with ASC subtopic 325-20, Investments-Other: Cost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As available-for-sale available-for-sale
In accordance with ASC topic 946-320, Financial
Services—Investment Companies, Investments—Debt and
Equity Securities, re-measured ( , Fair Value
Measurements and Disclosures
Transfers of Financial Assets
The Company accounts for the transfers of financial assets in
accordance with ASC 860. Financial assets are derecognized from the
Company’s consolidated balance sheets if the transfer
qualifies as sales. If the conditions for sale required by ASC 860
are not met, the transfer is considered to be a secured borrowing
included in “Amounts due to the third-party investors”
on the consolidated balance sheets. The assets remain on the
consolidated balance sheets as “Other invested
securities” and the sale proceeds are recognized as the
Company’s liability.
Certain financial assets that the Company bought as an agent on
behalf of third-party investors have been isolated from the
Company, even in bankruptcy or other receivership. These financial
assets and associated liabilities are not recorded on the
Company’s consolidated balance sheets.
Fair Value Measurements of Financial Instruments
Financial instruments are in the form of cash and cash equivalents,
restricted cash, short-term investments, other invested securities,
accounts receivable, loan and interest receivables, amounts due
from and due to related parties, other receivables, long-term
investments, short-term loan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Available-for-sale held-to-maturity
Research, Development and Computer Software
Capitalization of software developed for internal use
The Company capitalized certain internal use software development
costs in accordance with ASC subtopic 350-40, Intangibles-Goodwill and
Other: Internal-Use internal-use internal-use
Research and development expenses
Research and development expenses consist primarily of
personnel-related costs. The Company expensed substantially all
development costs incurred in the research and development of new
products and new functionality added to the existing products
except for certain internal use software development costs.
Fixed Assets
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5, 2016 and 2017 were insignificant.
Licensed Copyrights
Licensed copyrights consist of professionally-produced content such
as movies, television series, variety shows, sports and other video
content acquired from external parties. The license fees are
capitalized and, unless prepaid, a corresponding liability recorded
when cost of the content is known, the content has been accepted by
us in accordance with the conditions of the license agreement and
the content is available for its first showing on our internet
platform. Licensed copyrights are carried at the lower of
unamortized cost or net realizable value. The current and
non-current
The Company has two types of licensed copyrights, (i) non-exclusive non-exclusive
Non-exclusive non-exclusive non-episodic Accounting Changes and
Error Corrections
The purchase cost of exclusive licensed copyrights includes a
broadcasting right and a right to sublicense to third parties, and
the Company allocates the content cost to these two rights when the
exclusive licensed copyrights are initially recognized based on the
relative proportion of our estimate of the total revenues that will
be generated by each right. For the broadcasting right, which is
the portion of an exclusive licensed copyright that generates
direct and indirect advertising and membership revenues, the
content costs are amortized in accordance with ASC 920-350 920-350”), Entertainment-Broadcasters: Intangibles—Goodwill and
Other non-exclusive Entertainment—Films
On a periodic basis, the Company evaluates the program usefulness
of the broadcasting rights of its licensed copyrights and record
such rights at the lower of unamortized cost or estimated net
realizable value pursuant to the guidance in ASC 920-350.
Net realizable value is determined by estimating the expected cash
flows generated from the provision of online advertising and
membership services, less any direct costs, over the remaining
useful lives of non-exclusive 926-20, Entertainment—Films:
Other Assets—Film Costs
Goodwill and Intangible Assets
Goodwill
The Company assesses goodwill for impairment in accordance with ASC
subtopic 350-20 350-20”), Intangibles—Goodwill and Other: Goodwill 350-20.
As of December 31, 2016, the Company had three reporting
units, consisting of Search Services, Transaction Services, and
iQIYI. As part of the combination of Search Services and
Transaction Services segments into Baidu Core segment, the Company
determined that there were only two reporting units, Baidu Core and
iQIYI starting from April 2017. The goodwill previously allocated
to Search Services and Transaction Services was reassigned to Baidu
Core.
The Company has the option to assess qualitative factors first to
determine whether it is necessary to perform the two-step 350-20. more-likely-than-not two-step two-step
The Company performed a qualitative assessment for the Baidu Core
reporting unit. Based on the requirements of ASC 350-20, more-likely-than-not
The Company elected to assess goodwill for impairment using the
two-step
Intangible assets
Intangible assets with finite lives are carried at cost less
accumulated amortization. Land use rights are amortized using a
straight-line method over the shorter of their estimated economic
lives or the terms of the related land use right contracts. All
other intangible assets with finite lives except for the
sublicensing rights obtained from barter transactions and certain
licensed copyrights are amortized using the straight-line method
over the estimated economic lives.
Intangible assets have weighted average economic lives from the
date of purchase as follows:
Land use rights – 50 years
Customer relationships – 3 years
Software – 4 years
Trademarks – 10 years
User list – 3 years
Licensed copyrights of video contents – 3 years
Others – 6 years
Intangible assets with an indefinite useful life are not amortized
and are tested for impairment annually or more frequently if events
or changes in circumstances indicate that they might be impaired in
accordance with ASC subtopic 350-30 350-30”), Intangibles-Goodwill and Other: General Intangibles Other than
Goodwill
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Property, Plant and
Equipment
Revenue Recognition
The Company recognizes revenue in accordance with ASC topic 605
(“ASC 605”), Revenue Recognition.
Performance-based online marketing services
Cost-per-click
The Company’s auction-based P4P platform enables a customer
to place its website link and related description on the
Company’s search result list on the platform which could be
accessed through personal computer or mobile devices. Customers
make bids on keywords based on how much they are willing to pay for
each click to their listings in the search results listed on the
Company’s platform and the relevance between the keywords and
the customer’s businesses. Internet users’ search of
the keyword will trigger the display of the listings. The ranking
of the customer’s listing depends on both the bidding price
and the listing’s relevance to the keyword searched.
Customers pay the Company only when a user clicks on one of its
website links.
Besides the Company’s traditional auction-based P4P services,
the Company also displays in-feed marketing to targeted users
through Baidu Feed. Customers pay the Company when a targeted user
clicks the in-feed
For the type of cost-per-clicks, in-feed
Other performance-based online marketing services
To the extent the Company provides online marketing services based
on performance criteria other than cost-per-click, pre-determined
Display-based online advertising services
The Company provides display-based online advertising services to
customer by integrating text description, image and video, and
displaying the advertisements in a prominent position of the search
result page, vertical search products or through Baidu Feed. The
Company recognizes revenue in accordance with ASC 605, on a
pro-rata
Online marketing services involving Baidu Union
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
Membership services
The Company offers membership services which provide subscribing
members access to streaming of premium content in exchange for a
non-refundable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Gross interest income and interest
costs recognized for the year ended December 31, 2017 were
RMB3.5 billion (US$543 million) and RMB1.9 billion
(US$288 million), respectively. Gross interest income and interest
costs recognized for the years ended December 31, 2016 and
2015 were insignificant.
Barter transactions
Nonmonetary exchanges of licensed copyrights of video
contents
The Company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in accordance with ASC topic 845
(“ASC 845”), Nonmonetary Transactions 926-605, Entertainment-Films;
Revenue Recognition sub-licensing sub-license
The attributable cost of the barter transaction is recognized as
cost of revenues through the amortization of the sublicensing right
component of the exclusive licensed copyright, computed using the
individual-film-forecast-computation method in accordance with ASC
926. The Company recognized barter sublicensing revenues of
RMB350 million, RMB382 million and RMB763 million
(US$117 million) and related costs of RMB265 million,
RMB363 million and RMB650 million (US$100 million) for
the years ended December 31, 2015, 2016 and 2017,
respectively.
Other nonmonetary exchanges
The Company engages in certain barter transactions other than
licensed copyrights of video contents from time to time and in such
situations follows the guidance set forth in ASC 845. While
nonmonetary transactions are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Revenue Recognition:
Services
Other revenue recognition related policies
In accordance with ASC subtopic 605-25 605-25”), Revenue
Recognition: Multiple-Deliverable Revenue Arrangements,
The Company delivers some of its online marketing services to end
customers through engaging third-party distributors. In this
context, the Company may provide cash incentives to distributors.
The cash incentives are accounted for as a reduction of revenue in
accordance with ASC subtopic 605-50 605-50”), Revenue
Recognition: Customer Payments and Incentives
The Company provides sales incentives to customers which entitle
them to receive reductions in the price of the online marketing
services by meeting certain cumulative consumption requirements.
The Company accounts for these award credits granted to customers
in conjunction with a current sale of products or services as a
multiple-element arrangement by analogy to ASC 605-25.
The Company provides coupons and credits to the end users in
certain businesses. The coupons and credits can be used to reduce
the purchase price or to redeem for gifts. Coupons issued to end
users as a result of a concurrent sale are recognized as reductions
of the corresponding revenue in accordance with ASC 605-50.
Cost of Revenues
Cost of revenues consists primarily of sales taxes (including
business tax and value-added tax) and surcharges, traffic
acquisition costs, bandwidth costs, depreciation, content costs,
payroll and related costs of operations.
The Company incurs sales taxes and surcharges in connection with
the provision of online marketing services, technical and
consultative service fees charged by its subsidiaries to VIEs and
other taxable services in the PRC. In accordance with ASC subtopic
605-45, Revenue
Recognition: Principal Agent Considerations
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loss) and are expensed when incurred.
Advertising and promotional expenses for the years ended
December 31, 2015, 2016 and 2017 were RMB9.8 billion,
RMB7.7 billion and RMB4.6 billion (US$700 million),
respectively.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on-operating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topic 740 (“ASC
740”), Income Taxes
Share-based Compensation
The Company accounts for share-based compensation in accordance
with ASC topic 718 (“AS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he Company accounts for share awards issued to non-employees 505-50, Equity: Equity-based
Payments to Non-Employees non-employees
Earnings Per Share (“EPS”)
The Company computes earnings per Class A and Class B
ordinary shares in accordance with ASC topic 260 (“ASC
260”), Earnings Per Share
Diluted earning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Concentration of Risks
Concentration of credit risk
Financial instruments that potentially subject the Company to
significant concentration of credit risk primarily consist of cash
and cash equivalents, restricted cash, short-term investments,
accounts receivable, amounts due from related parties and loan
receivables. As of December 31, 2017, the Company has
RMB100.7 billion (US$15.5 billion) in cash and cash
equivalents, restricted cash, and short-term investments, 95.95%
and 4.05% of which are held by financial institutions in the PRC
and international financial institutions outside of the PRC,
respectively. The Company’s total cash and cash equivalents,
restricted cash, and short-term investments held at Bank of China,
China Construction Bank, China Merchants Bank, and Bank of
Communications exceeded 10%, representing 25.26%, 18.83%, 12.56%
and 10.50% of the Company’s total cash and cash equivalents,
restricted cash, and short-term investments as of December 31,
2017, respectively.
PRC state-owned banks, such as Bank of China, are subject to a
series of risk control regulatory standards, and PRC bank
regulatory authorities are empowered to take over the operation and
management wh</t>
  </si>
  <si>
    <t>Business Combinations</t>
  </si>
  <si>
    <t>Business Combinations [Abstract]</t>
  </si>
  <si>
    <t>3. BUSINESS COMBINATIONS
The total purchase consideration for business combinations were
RMB332 million, nil and RMB721 million (US$111 million)
for the years ended December 31, 2015, 2016 and 2017,
respectively. The Company expected to complement its existing
businesses and achieve significant synergies from such
acquisitions. The acquired entities were considered insignificant,
both individually and in aggregate. The results of the acquired
entities’ operations have been included in the
Company’s consolidated financial statements since their
respective dates of acquisition.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t>
  </si>
  <si>
    <t>Investments</t>
  </si>
  <si>
    <t>Net Realized and Unrealized Gain (Loss) on Trading Securities [Abstract]</t>
  </si>
  <si>
    <t xml:space="preserve">4. INVESTMENTS
Short-term Investments
As of December 31, 2017, all of the short-term held-to-maturity available-for-sale
During the years ended December 31, 2015, 2016 and 2017, the
Company recorded interest income from its short-term investments of
RMB2.2 billion, RMB2.3 billion and RMB3.0 billion
(US$455 million) in the consolidated statements of comprehensive
income, respectively.
The short-term held-to-maturity available-for-sale
Long-term Investments
The Company’s long-term investments consist of cost method
investments, equity method investments, available-for-sale
Cost method investments
The carrying amount of cost method investments was
RMB12.9 billion and RMB21.8 billion (US$3.3 billion) as
of December 31, 2016 and 2017, respectively. The
Company’s investments in preferred shares of the investees
are not considered in-substance
In 2016, the Company exchanged its equity shares of Uber (Cayman),
Ltd. (“Uber China”), with Xiaoju Kuaizhi, Inc.
(“Didi”), a China based ridesharing company, upon the
merger of the two companies. The Company recognized a total gain of
RMB2.0 billion in “Other income, net”, and the
retained investment in Didi was accounted for as a cost method
investment.
In May 2017, the Company completed the disposal of its mobile game
business to third-party companies, a total gain of
RMB923 million (US$142 million) was recognized in “Other
income, net”.
In August 2017, the Company completed the disposal of Xiaodu Life
Technology Ltd (“Xiaodu”), a former subsidiary of the
Company primarily engaged in the business of takeout delivery
services, to Rajax Holding, a China based delivery company. The
Company recognized a total gain of RMB4.6 billion (US$712
million) in “Other income, net”, and also the retained
an investment in Rajax Holding was accounted for as a cost method
investment.
In October 2017, the Company completed the share purchase
transaction of China United Network Communication Limited
(“China Unicom”), listed telecommunications company in
China. The total purchase consideration was RMB7.0 billion
(US$1.1 billion) in cash with RMB4.0 billion (US$615 million)
attributable to noncontrolling interest. The investment in China
Unicom was held by a non wholly-owned subsidiary of the Company and
was accounted for as a cost method investment due to a three-year
holding requirement.
Equity method investments
Equity Investment in Ctrip.com International, Ltd.
( “ Ctrip ” )
The following tables set forth the summarized financial information
of Ctrip:
As of September 30,*
2016 2017 2017
RMB RMB US$
(In
millions)
Current assets 52,222 63,241 9,505
Non-current 83,336 99,986 15,028
Current liabilities 33,174 41,972 6,309
Non-current 31,128 37,590 5,650
Noncontrolling interests 3,678 1,935 291
For the twelve months ended September 30,*
2015 2016 2017 2017
RMB RMB RMB US$
(In
millions)
Total revenues 10,485 17,642 25,731 3,955
Gross profit 7,073 12,669 20,725 3,185
(Loss) income from operations (115 ) (1,681 ) 2,626 404
Net income (loss) 2,053 (2,177 ) 2,282 351
Net income (loss) attributable to the investees 2,208 (2,000 ) 2,284 351
* The Company adopted a one-quarter
During the year ended December 31, 2016, the Company
derecognized a group of assets sold to a third party and
deconsolidated several subsidiaries due to the loss of a
controlling equity interest in the subsidiary or substantive
participating rights granted to other minority shareholders of the
subsidiaries. An aggregate gain of RMB1.4 billion was
recognized in “Other income, net” during the year ended
December 31, 2016 accordingly. The Company’s retained
interest in these subsidiaries were accounted for as equity method
investments. Fair values of investments retained were estimated by
using the income approach or market approach. Inputs used in these
methodologies primarily included future cash flows, discount rate,
and the selection of comparable companies operating in similar
businesses. The transactions with these equity investees are
aggregately disclosed in Note 20.
As of December 31, 2016 and 2017, besides Ctrip the Company
held several other equity method investments through its
subsidiaries or VIEs, all of which the Company can exercise
significant influence but does not own a majority equity interest
in or has control over. The carrying amount of all of the equity
method investments including Ctrip was RMB32.3 billion and
RMB31.4 billion (US$4.8 billion) as of December 31, 2016
and 2017, respectively. The Company excluded the summarized
information for these other equity method investments, as the other
equity investees were insignificant for all the years
presented.
Available-for-sale
Long-term available-for-sale available-for-sale
The methodology used in the determination of fair values for
available-for-sale
The total impairment charges on long-term investments were
RMB117 million, RMB245 million and RMB597 million
(US$92 million) for the years ended December 31, 2015, 2016
and 2017, respectively.
As of December 31,
2016
Cost or Gross gains Gross Gross Gross Fair
RMB RMB RMB RMB RMB RMB
(In
millions)
Short-term investments
Fixed-rate held-to-maturity 41,802 70 (4 ) 41,868
Fixed-rate available-for-sale 14,353 31 (6 ) 14,378
Adjustable-rate available-for-sale 14,674 313 14,987
Available-for-sale 33 (4 ) 29
Other invested securities 7,686 62 7,748
Long-term investments
Available-for-sale 528 (31 ) 497
As of December 31,
2017
Cost or Gross gains Gross Gross Gross Fair value Fair value
RMB RMB RMB RMB RMB RMB US$
(In
millions)
Short-term investments
Fixed-rate held-to-maturity 48,666 47 (18 ) 48,695 7,484
Fixed-rate
available-for-sale 29,550 477 (5 ) 30,022 4,614
Adjustable-rate available-for-sale 10,589 104 10,693 1,643
Other invested securities 18,289 169 (108 ) 18,350 2,820
Long-term investments:
Available-for-sale 2,077 742 (46 ) 2,773 426
Investments accounted for at fair value 307 14 321 49 </t>
  </si>
  <si>
    <t>Accounts Receivable</t>
  </si>
  <si>
    <t>Receivables [Abstract]</t>
  </si>
  <si>
    <t>5. ACCOUNTS RECEIVABLE
As of December 31,
2016 2017 2017
RMB RMB US$
(In millions)
Accounts receivable 4,286 4,887 751
Allowance for doubtful accounts (177 ) (316 ) (48 )
4,109 4,571 703
The movements in the allowance for doubtful accounts were as
follows:
2015 2016 2017 2017
RMB RMB RMB US$
(In
millions)
Balance as of January 1 94 190 177 27
Amounts charged to expenses 115 39 190 29
Amounts written off (19 ) (52 ) (51 ) (8 )
Balance as of December 31 190 177 316 48</t>
  </si>
  <si>
    <t>Loans and Interest Receivable</t>
  </si>
  <si>
    <t>Text Block [Abstract]</t>
  </si>
  <si>
    <t>6. LOANS AND INTEREST RECEIVABLE
As of December 31,
2016 2017 2017
RMB RMB US$
(In
millions)
Loans and interest receivable, current 1,849 24,598 3,780
Allowance for credit losses (49 ) (660 ) (101 )
Net loans and interest receivable, current 1,800 23,938 3,679
Loans and interest receivable, non-current 2,778 3,571 549
Allowance for credit losses (69 ) (104 ) (16 )
Net loans and interest receivable, non-current 2,709 3,467 533
The movements in the allowance for credit losses were as
follows:
2015 2016 2017 2017
RMB RMB RMB US$
(In
millions)
Balance as of January 1
— 9 118 18
Additions 9 109 888 136
Charge-offs
—
— (242 ) (37 )
Balance as of December 31 9 118 764 117</t>
  </si>
  <si>
    <t>Other Current Assets</t>
  </si>
  <si>
    <t>Deferred Costs, Capitalized, Prepaid, and Other Assets Disclosure [Abstract]</t>
  </si>
  <si>
    <t>7. OTHER CURRENT ASSETS
As of
December 31,
2016 2017 2017
RMB RMB US$
(In
millions)
Prepaid expenses 389 398 61
Advances to suppliers 923 764 117
Receivables from online payment agencies 410 312 48
Deposits 239 204 31
Purchased copyrights 593 819 126
Others 791 928 143
3,345 3,425 526</t>
  </si>
  <si>
    <t>Fixed Assets</t>
  </si>
  <si>
    <t>Property, Plant and Equipment [Abstract]</t>
  </si>
  <si>
    <t>8. FIXED ASSETS
As of December 31,
2016 2017 2017
RMB RMB US$
(In
millions)
Computer equipment 15,193 18,354 2,821
Office building 3,247 4,003 615
Office building related facility, machinery and equipment 1,772 1,956 301
Vehicles 45 80 12
Office equipment 546 690 106
Leasehold improvements 316 341 52
Construction in progress 755 680 105
21,874 26,104 4,012
Accumulated depreciation and impairment (10,580 ) (13,629 ) (2,095 )
11,294 12,475 1,917
The Company obtained certain computer servers and equipment by
entering into capital leases. The gross amount and the accumulated
depreciation of these servers and equipment were
RMB221 million and RMB210 million, respectively, as of
December 31, 2016 and RMB198 million (US$30 million) and
RMB198 million (US$30 million), respectively, as of
December 31, 2017.
Depreciation expense of the fixed assets, including assets under
capital leases, was RMB2.9 billion, RMB3.4 billion and
RMB3.8 billion (US$580 million) for the years ended
December 31, 2015, 2016 and 2017, respectively. The Company
recognized impairment charges on fixed assets of nil, nil and
RMB70 million (US$11 million) for the years ended
December 31, 2015, 2016 and 2017, respectively.</t>
  </si>
  <si>
    <t>Goodwill and Intangible Assets</t>
  </si>
  <si>
    <t>Goodwill and Intangible Assets Disclosure [Abstract]</t>
  </si>
  <si>
    <t>9. GOODWILL AND INTANGIBLE ASSETS
Goodwill
There were three reporting units as of December 31, 2015 and
2016. Starting from April 2017, Search Services and Transaction
Services were combined into one reporting unit, namely, Baidu Core,
resulting in two reporting units, Baidu Core and iQIYI, as of
December 31, 2017.
The changes in carrying amount of goodwill for each reporting unit
from December 31, 2015 to March 31, 2017 were as
follow:
Search Transaction iQIYI Total
RMB RMB RMB RMB
(In
millions)
Balance at December 31, 2015 10,823 1,297 3,276 15,396
Goodwill disposed (38 ) (16 )
— (54 )
Balance at December 31, 2016 10,785 1,281 3,276 15,342
Goodwill acquired 499
—
— 499
Balance at March 31, 2017 11,284 1,281 3,276 15,841
The changes in carrying amount of goodwill for each reporting unit
after March 31, 2017 were as follow:
Baidu Core iQIYI Total
RMB RMB RMB
(In millions)
Balance at March 31, 2017 12,565 3,276 15,841
Goodwill acquired 81
— 81
Goodwill disposed (116 )
— (116 )
Balance at December 31, 2017 12,530 3,276 15,806
Balance at December 31, 2017, in US$ 1,926 503 2,429
Intangible Assets
Finite-lived intangible assets
As of December 31,
2016
Gross carrying Accumulated Net carrying
RMB RMB RMB
(In
millions)
Land use right 464 (54 ) 410
Customer relationships 463 (462 ) 1
Software 544 (424 ) 120
Trademarks 596 (205 ) 391
User list 699 (657 ) 42
Licensed copyrights of video contents 5,608 (2,993 ) 2,615
Others 738 (459 ) 279
9,112 (5,254 ) 3,858
As of December 31,
2017
Gross carrying Accumulated Net carrying Net carrying
RMB RMB RMB US$
(In
millions)
Land use right 464 (193 ) 271 42
Customer relationships 463 (463 )
—
—
Software 537 (499 ) 38 6
Trademarks 578 (464 ) 114 17
User list 677 (667 ) 10 2
Licensed copyrights of video contents 9,384 (4,826 ) 4,558 700
Others 1,066 (591 ) 475 73
13,169 (7,703 ) 5,466 840
The Company recognized impairment loss on intangible assets of nil,
RMB213 million and RMB529 million (US$81 million) for the
years ended December 31, 2015, 2016 and 2017, respectively.
Amortization expense of intangible assets for the years ended
December 31, 2015, 2016 and 2017 were RMB2.5 billion,
RMB4.7 billion and RMB7.9 billion million
(US$1.2 billion ), respectively.
Estimated amortization expense relating to the existing intangible
assets with finite lives for each of the next five years is as
follows:
RMB US$
(In
millions)
For the years ending December 31,
2018 2,540 390
2019 1,383 213
2020 813 125
2021 304 47
2022 118 18
Indefinite-lived intangible assets
As of December 31,
2016 2017 2017
RMB RMB US$
(In
millions)
Domain names 9
— —
Trademarks 5 1 —
14 1 —</t>
  </si>
  <si>
    <t>Accounts Payable and Accrued Liabilities</t>
  </si>
  <si>
    <t>Payables and Accruals [Abstract]</t>
  </si>
  <si>
    <t>10. ACCOUNTS PAYABLE AND ACCRUED
LIABILITIES
As of December 31,
2016 2017 2017
RMB RMB US$
(In
millions)
Accrued payroll and welfare 1,445 1,779 273
Tax payable 793 2,271 349
Interest payable 102 267 41
Users’ and distributors’ deposits 660 563 87
Purchase of fixed assets and spare parts 1,208 1,592 244
Traffic acquisition costs 1,968 2,482 381
Bandwidth costs 1,353 1,824 280
Content acquisition costs 3,360 5,866 902
Funds collected on behalf of service providers 1,606 529 81
Payable to merchants 469 330 51
Accrued other operating expenses 6,482 7,720 1,186
Others 2,184 2,300 354
21,630 27,523 4,229</t>
  </si>
  <si>
    <t>Loans Payable</t>
  </si>
  <si>
    <t>Debt Disclosure [Abstract]</t>
  </si>
  <si>
    <t>11. LOANS PAYABLE
Short-term Loans
On January 22, 2016, iQIYI entered into a banking facility
agreement with China Merchants Bank (Beijing Branch), pursuant to
which iQIYI is entitled to borrow an unsecured RMB denominated loan
of RMB200 million (US$31 million) for one year with a fixed
annual interest rate at 95% of the
benchmark one-year
On July 11, 2016, the Company entered into a banking facility
agreement with China Merchants Bank (Beijing Branch), pursuant to
which the Company is entitled to borrow an unsecured RMB
denominated loan of RMB200 million (US$31 million) for one
year with a fixed annual interest rate at
benchmark one-year
On July 11, 2016, the Company entered into a banking facility
agreement with China Citic Bank (Chongqing Branch), pursuant to
which the Company is entitled to borrow an unsecured RMB
denominated loan of RMB150 million (US$23 million) for one
year with an interest rate based on the Loan Prime Rate
(“LPR”) plus 48.50 basis points. This facility is
reserved for the consumer credit business exclusively. On
September 23, 2016, the Company drew down RMB150 million
(US$23 million) with an interest rate of 4.78% under the facility
commitment. The loan was fully repaid when it became due.
On August 12, 2016, the Company entered into a banking
facility agreement with China Citic Bank (Chongqing Branch),
pursuant to which the Company is entitled to borrow an unsecured
RMB denominated loan of RMB150 million (US$23 million) for one
year with an interest rate based on LPR plus 26.75 basis points.
This facility is reserved for the consumer credit business. On
August 16, 2016, the Company drew down RMB150 million
(US$23 million) with an interest rate of 4.56% under the facility
commitment. The loan was fully repaid when it became due.
On November 17, 2016, the Company entered into a loan
agreement with International Finance Corporation, pursuant to which
the Company is entitled to borrow an unsecured RMB denominated loan
of RMB500 million (US$77 million) with a term of one year, and
to be used for the consumer credit business exclusively. On
December 9, 2016, the Company drew down RMB500 million
(US$77 million) with a fixed interest rate of 4.92%. The loan was
extended to December 8, 2018 with an interest rate of 6.04%
via a renewed contract signed by both parties when the original
loan became due.
On November 24, 2016, the Company entered into a loan
agreement with China Merchants Bank (Shanghai Branch), pursuant to
which the Company is entitled to borrow an unsecured RMB
denominated loan of RMB100 million (US$15 million) with a term
of one year. Pursuant to the agreement the loan shall be used by
the Company for the consumer credit business exclusively. On
December 19, 2016, the Company drew down RMB85 million
(US$13 million) with a fixed interest rate of 4.18%. On
January 24, 2017, an additional RMB15 million (US$2
million) was drawn down with a fixed interest rate of 4.18%.The
first loan withdrawal made on December 19, 2016 was fully
repaid when it became due.
On June 12, 2017, iQIYI entered into a banking facility
agreement with China Minsheng Bank (Beijing Branch), pursuant to
which iQIYI is entitled to borrow a secured RMB denominated loan of
RMB300 million (US$46 million) for one year with fixed
interest rate. The loan is intended for general working capital
purposes. On November 17, 2017, iQIYI drew down RMB132 million
(US$20 million) with an interest rate of 4.78%. On
November 30, 2017, iQIYI drew down RMB62 million (US$10
million) with an interest rate of 5.00%.
On August 15, 2017, iQIYI entered into a banking facility
agreement with China Merchants Bank (Beijing Branch), pursuant to
which iQIYI is entitled to borrow a secured RMB denominated loan of
RMB200 million (US$31 million) for one year with an interest
rate based on LPR plus surcharges. The loan is intended for general
working capital purposes. On September 30, 2017, iQIYI drew
down RMB106 million (US$16 million) with an effective interest
rate of 4.11%.
On August 21, 2017, the Company entered into a banking
facility agreement with China Merchants Bank (Beijing Branch),
pursuant to which the Company is entitled to borrow an unsecured
RMB denominated loan of RMB300 million (US$46 million) for one
year with an annual interest rate at 116% of
benchmark one-year
On September 29, 2017, the Company entered into a banking
facility agreement with China Citic Bank (Chongqing Branch),
pursuant to which the Company is entitled to borrow an unsecured
RMB denominated loan of RMB300 million (US$46 million) for one
year with an annual interest rate at 115% of
benchmark one-year
Long-term Loans
On December 9, 2014, the Company entered into two loan agreements
with Bank of China (Los Angeles Branch), pursuant to which the
Company borrowed two unsecured US$ denominated loans of
RMB976 million (US$150 million) with a term of two years and
RMB976 million (US$150 million) with a term of three years.
Both loans are intended for the general working capital of the
Company and have a floating interest rate. In connection with the
loan agreements, the Company entered into two interest swap
agreements, pursuant to which the loans will be settled with a
fixed annual interest rate of 2.31% and 2.45%, respectively, during
the respective term of the loans. The loans were fully repaid when
they became due.
On July 17, 2015, the Company entered into a loan agreement with
Sumitomo Mitsui Banking Corporation, pursuant to which the Company
is entitled to borrow an unsecured US$ denominated loan of
RMB976 million (US$150 million) with a floating interest rate.
The loan is intended for the general working capital of the
Company. On August 10, 2015, the Company drew down
RMB976 million (US$150 million) with a term of two years under
the facility commitment. In connection with the loan agreement, the
Company entered into an interest rate swap agreement, pursuant to
which the loan will be settled with a fixed annual interest rate of
1.41% during the term of the loan. The loan was fully repaid when
it became due.
On August 25, 2015, the Company entered into a loan agreement with
The Hong Kong and Shanghai Banking Corporation Limited, pursuant to
which the Company is entitled to borrow an unsecured US$
denominated loan of RMB1.3 billion (US$200 million) with a
fixed annual interest rate of 1.42%. The loan is intended for the
general working capital of the Company. On August 28, 2015,
the Company drew down RMB1.3 billion (US$200 million) with a
term of two years under the facility commitment. The loan was fully
repaid when it became due.
On June 8, 2016, the Company entered into a five-year term and
revolving facility agreement with a group of 21 arrangers, pursuant
to which the Company is entitled to borrow an unsecured US$
denominated floating rate loan of RMB6.5 billion (US$1.0
billion) with a term of five years and to borrow an unsecured US$
denominated revolving loan of RMB6.5 billion (US$1.0 billion)
for five years. The facility was priced at 110 basis points over
LIBOR and is intended for the general working capital of the
Company. On June 22, 2016, the Company drew down two tranches
of RMB1.6 billion (US$250 million) under the facility
commitment. On November 25, 2016, the Company drew down an
additional RMB1.6 billion (US$250 million) under the facility
commitment. On November 26, 2016, an additional RMB1.6 billion
(US$250 million) was drawn down under the facility commitment. In
connection with the facility agreements, the Company entered into
four interest rate swap agreements, pursuant to which the loans
will be settled with a fixed annual interest rate of 2.11%, 2.10%,
2.78% and 2.78% respectively, during the respective term of the
loans.
On April 10, 2017, iQIYI entered into a three-year loan
agreement with Bank of China (Shanghai Branch), pursuant to which
the Company is entitled to borrow a secured RMB denominated loan of
RMB299 million (US$46 million) with an annual interest rate at
94% of benchmark three-year lending rate published by the
People’s Bank of China. The loan is intended for the general
working capital of the Company. On April 11, 2017, iQIYI drew
down RMB299 million (US$46 million) with an interest rate of
4.47%, pursuant to the agreements, the principal shall be repaid by
installments from September 21, 2017 to April 10, 2020.
RMB5 million (US$1 million) was repaid when it became due. The
amount repayable within twelve months was classified as
“Long-term loans, current portion”.
The interest rate swap agreements met the definition of a
derivative in accordance with ASC 815. The derivatives related to
the interest rate swap agreements are accounted at fair value and
included in “Other non-current</t>
  </si>
  <si>
    <t>Notes Payable</t>
  </si>
  <si>
    <t xml:space="preserve">12. NOTES PAYABLE
Baidu, Inc.
On November 28, 2012, the Company issued and sold publicly two
tranches of unsecured senior notes: (i) an aggregate principal
amount of US$750 million which will mature on
November 28, 2017 (the “2017 Notes”), and
(ii) an aggregate principal amount of US$750 million
which will mature on November 28, 2022 (the “2022
Ten-year Notes”). On August 6, 2013, the Company issued
and publicly sold another tranche of unsecured senior notes with an
aggregate principal amount of US$1.0 billion which will mature
on August 6, 2018 (the “2018 Notes”). On
June 9, 2014, the Company issued and publicly sold the fourth
tranche of unsecured senior notes with an aggregate principal
amount of US$1.0 billion which will mature on June 9,
2019 (the “2019 Notes”). On June 30, 2015, the
Company issued and publicly sold two tranches of unsecured senior
notes: (i) an aggregate principal amount of
US$750 million which will mature on June 30, 2020 (the
“2020 Notes”), and (ii) an aggregate principal
amount of US$500 million which will mature on June 30,
2025 (the “2025 Notes”). On July 6, 2017, the
Company issued and publicly sold two tranches of unsecured senior
notes: (i) an aggregate principal amount of
US$900 million which will mature on July 6, 2022 (the
“2022 Five-year Notes”), and (ii) an aggregate
principal amount of US$600 million which will mature on
July 6, 2027 (the “2027 Notes”). The 2017 Notes
was fully repaid when it became due.
The 2017 Notes, 2018 Notes, 2019 Notes, 2020 Notes,
2022 Ten-year
The 2017 Notes bear interest at the rate of 2.25% per annum and the
2022 Ten-year
The net proceeds from the Notes, which will be used for general
corporate purposes, were RMB7.8 billion, nil and
RMB10.1 billion (USD1.6 billion) for the years ended
December 31, 2015, 2016 and 2017, respectively.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principal amount plus any unpaid
interest. As of December 31, 2017, the Company does not intend
to redeem any portion of the Notes prior to the stated maturity
dates. The Company has the obligation to redeem the Notes if a
change in control occurs as defined in the indenture of the
Notes.
The Notes were issued at a discount amounting to
RMB121 million (US$19 million). The issuance costs of
RMB172 million (US$26 million) were presented as a direct
deduction from the principal amount of the Notes on the
consolidated balance sheets. Both the discount and the issuance
costs are amortized as interest expense using the effective
interest rate method through the maturity dates of the Notes. The
effective interest rate was 2.36%, 3.39%, 3.00%, 3.13%, 3.59%,
4.22% , 3.08% and 3.73% for the 2017 Notes, the 2018 Notes, the
2019 Notes, the 2020 Notes, the 2022 Ten-year
Subsidiaries—iQIYI
On January 25, 2017, iQIYI issued US$1.5 billion of
convertible notes (the “iQIYI Notes”) in a private
placement, among which US$300 million was purchased by the
Company and the remaining US$1.2 billion was purchased by
external investors. The iQIYI Notes bear interest at a coupon rate
of 1.50% per annum with a maturity date of January 25, 2018.
The iQIYI Notes can be converted into preferred shares in a
qualified financing or at iQIYI’s election. The conversion
option does not meet the definition of a derivative under ASC 815.
On October 26, 2017, the US$1.5 billion iQIYI Notes and
the related accrued interest were converted into 1,014,436,019
iQIYI’s Series G preferred shares.
The principal amount and unamortized discount and debt issuance
costs as of December 31, 2016 and 2017 were as follows:
As of December 31,
2016 2017 2017
RMB RMB US$
(In
millions)
Principal amount 32,988 35,782 5,500
Unamortized discount and debt issuance costs (137 ) (171 ) (27 )
32,851 35,611 5,473
The following table summarizes the aggregate required repayments of
the principal amounts of the Company’s long-term debts,
including the notes payable and loans payable (Note 11), in the
succeeding five years and thereafter:
RMB US$
(In
millions)
For the years ending December 31,
2018 6,516 1,002
2019 6,516 1,002
2020 5,154 792
2021 6,506 1,000
2022 10,735 1,650
Thereafter 7,157 1,100 </t>
  </si>
  <si>
    <t>Income Taxes</t>
  </si>
  <si>
    <t>Income Tax Disclosure [Abstract]</t>
  </si>
  <si>
    <t>13. INCOME TAXES
Cayman Islands and BVI
Under the current laws of the Cayman Islands and BVI, the Company
is not subject to tax on income or capital gains. Additionally,
upon payments of dividends by the Company to its shareholders, no
Cayman Islands withholding tax will be imposed.
Hong Kong
Subsidiaries in Hong Kong are subject to Hong Kong Profits Tax rate
at 16.5%. They may be exempted from income tax on their
foreign-derived income and there are no withholding taxes in Hong
Kong on remittance of dividends.
Japan
As a result of the Japanese tax regulations amendments, the
statutory income tax rate has been reduced from 38.0% to
approximately 35.6%, 33.5% and 31.7% effective for the years ended
December 31, 2015, 2016 and 2017, respectively.
China
Effective from January 1, 2008, the PRC’s statutory,
Enterprise Income Tax (“EIT”) rate is 25%. Preferential
EIT rates at 15% and 10% are available for qualified “High
and New Technology Enterprises” (“HNTEs”) and
“Key Software Enterprise” (“KSE”),
respectively. The HNTE certificate is effective for a period of
three years and the KSE is subject to relevant governmental
authorities’ annual assessment based on self-assessment
supporting documents filed with the tax authorities each year.
Baidu Online and Baidu China enjoyed a reduced tax rate of 10% as
qualified KSEs in 2015 and 2016. Baidu International also enjoyed a
reduced tax rate of 10% as qualified KSE in 2016. Certain other PRC
subsidiaries and VIEs, including Baidu Netcom, are qualified HNTEs
and enjoy a reduced tax rate of 15% for the years presented, which
will expire in 2018, 2019 or 2020. An entity must file required
supporting documents with the tax authorities before using the
preferential rates. Whether the entity is entitled to enjoy a
preferential rate as a KSE is subject to relevant governmental
authorities’ assessment each year. An entity
could re-apply re-applied
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
Under the current EIT Law, dividends for earnings derived from
January 1, 2008 and onwards paid by PRC entities to any of
their foreign non-resident
Income (loss) before income taxes consists of:
For the years ended
December 31,
2015 2016 2017 2017
RMB RMB RMB US$
(In
millions)
PRC 16,878 18,194 22,088 3,394
Non-PRC 21,029 (3,685 ) (805 ) (124 )
37,907 14,509 21,283 3,270
Except for the investment related gain recognized,
the pre-tax non-PRC
Income taxes consist of:
For the years ended December 31,
2015 2016 2017 2017
RMB RMB RMB US$
(In
millions)
Current income tax 3,214 3,462 4,224 649
Income tax refund due to reduced tax rate
— (535 ) (473 ) (73 )
Adjustments of deferred tax assets due to change in tax rates 80 (13 ) 7 1
Deferred income tax (benefit) expense 2,181 (1 ) (763 ) (117 )
5,475 2,913 2,995 460
The reconciliation of the actual income taxes to the amount of tax
computed by applying the aforementioned statutory income tax rate
to pre-tax
For the years ended
December 31,
2015 2016 2017 2017
RMB RMB RMB US$
(In millions,
except for per share data)
Expected taxation at PRC statutory tax rate 9,477 3,627 5,321 818
Effect of differing tax rates in different jurisdictions (5,254 ) 736 854 131
Non-taxable (65 ) (73 ) (913 ) (140 )
Non-deductible 165 115 653 99
Research and development super-deduction (768 ) (726 ) (905 ) (139 )
Effect of PRC preferential tax rates and tax holiday (1,547 ) (1,851 ) (2,095 ) (322 )
Effect of tax rate changes on deferred taxes 80 (13 ) 7 1
Over-accrued EIT for previous years (249 ) (520 ) (579 ) (89 )
PRC withholding tax 2,471 283 101 16
Addition to valuation allowance 1,165 1,335 551 85
Taxation for the year 5,475 2,913 2,995 460
Effective tax rate 14.44 % 20.08 % 14.07 % 14.07 %
Effect of preferential tax rates inside the PRC on basic earnings
per Class A and Class B ordinary share 44.31 53.41 60.33 9.27
The tax effects of temporary differences that gave rise to the
deferred tax balances at December 31, 2016 and 2017 are as
follows:
As of December 31,
2016 2017 2017
RMB RMB US$
(In
millions)
Deferred tax assets:
Provision for doubtful receivables 138 287 44
Accrued expenses, payroll and others 2,715 2,849 438
Fixed assets depreciation 26 53 8
Net operating loss carry-forward 1,727 1,061 163
Less: valuation allowance (3,506 ) (2,718 ) (418 )
Deferred tax assets, net 1,100 1,532 235
As of December 31,
2016 2017 2017
RMB RMB US$
(In
millions)
Deferred tax liabilities:
Long-lived assets arising from acquisitions 248 133 20
Withholding tax on PRC subsidiaries’ undistributed
earnings 633 586 91
Withholding tax on capital gains derived from PRC 2,708 2,656 408
3,589 3,375 519
As of December 31, 2017, the Company had net losses of
approximately RMB7.8 billion (US$1.2 billion) deriving from
entities in the PRC, Hong Kong and Japan. The net loss in the PRC
and Japan can be carried forward for five years and nine years,
respectively, to offset future net profit for income tax purposes.
The net loss of entities in the PRC and Japan will begin to expire
in 2018, if not utilized. The net loss in Hong Kong can be carried
forward without an expiration date.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As
of and for the years ended December 31, 2016 and 2017, there
was no significant impacts from tax uncertainty on the
Company’s financial position and result of operation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3 through
2017 remain open to examination by the respective tax authorities.
The Company may also be subject to the examinations of the tax
filings in other jurisdictions, which are not material to the
consolidated financial statements.
In 2013, the Company accrued RMB581 million of withholding tax
for the potential remittance of earnings from the PRC subsidiaries
to their offshore parent companies in the form of dividend
distribution, because the Company believes that the underlying
dividends will be distributed in the future considering future
merger and acquisition activities. The Company did not provide for
additional deferred income taxes and foreign withholding taxes on
the undistributed earnings of foreign subsidiaries during the years
presented on the basis of its intent to permanently reinvest its
foreign subsidiaries’ earnings. As of December, 31 2017, the
total amount of undistributed earnings from the PRC subsidiaries
for which no withholding tax has been accrued was RMB113.1 billion
(US$17.4 billion). Determination of the amount of unrecognized
deferred tax liability related to these earnings is not
practicable. In the case of its VIEs in the PRC, undistributed
earnings were insignificant as of each of the balance sheet
dates.</t>
  </si>
  <si>
    <t>Employee Defined Contribution Plan</t>
  </si>
  <si>
    <t>Retirement Benefits [Abstract]</t>
  </si>
  <si>
    <t>14.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Company has no legal obligation for the benefits
beyond the contributions. The total amounts for such employee
benefits, which were expensed as incurred, were
RMB2.2 billion, RMB2.3 billion and RMB2.6 billion
(US$402 million) for the years ended December 31, 2015, 2016
and 2017, respectively.</t>
  </si>
  <si>
    <t>Commitments and Contingencies</t>
  </si>
  <si>
    <t>Commitments and Contingencies Disclosure [Abstract]</t>
  </si>
  <si>
    <t>15. COMMITMENTS AND CONTINGENCIES
Capital Commitments
The Company’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547 million (US$84 million) as of
December 31, 2017. All of the commitments relating to the
network infrastructure are to be fulfilled in the next five years
and the commitments relating to the office building and cloud
computing based data centers will be settled in installments in the
following years according to the construction progress.
Operating Lease Commitments
The Company leases facilities in the PRC
under non-cancelable
Future minimum payments under non-cancelable one-year
RMB US$
(In
millions)
2018 4,446 683
2019 1,705 262
2020 922 142
2021 324 50
2022 131 20
Thereafter 124 19
7,652 1,176
The Group’s lease arrangements have no restriction or
contingent rents. Certain lease arrangements have escalation
clauses and renewal options with advance notice period of several
months.
Commitments for Licensed Copyrights
The Company enters into non-cancelable
Future minimum payments under non-cancelable
RMB US$
(In
millions)
2018 6,146 945
2019 5,378 827
2020 2,801 430
2021 896 138
2022 417 64
Thereafter 925 142
16,563 2,546
Guarantees
The Company accounts for guarantees in accordance with ASC topic
460 (“ASC
460”), Guarantees.
The corporate by-laws by-laws by-laws
Historically, the Company was not required to make payments related
to these obligations, and the fair value for these obligations was
nil on the consolidated balance sheets as of December 31, 2016
and 2017.
Litigation
The Group was involved in certain cases pending in various PRC and
Brazil courts and arbitration as of December 31, 2017.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estimated loss amounts were insignificant.</t>
  </si>
  <si>
    <t>Redeemable Noncontrolling Interests</t>
  </si>
  <si>
    <t>Temporary Equity Disclosure [Abstract]</t>
  </si>
  <si>
    <t>16. REDEEMABLE NONCONTROLLING
INTERESTS
2015 2016 2017 2017
RMB RMB RMB US$
(In
millions)
Balance as of January 1 1,895 3,948 5,492 844
Other comprehensive income (loss) 142 325 (335 ) (51 )
Issuance of subsidiary shares 1,582 662
—
—
Disposal of subsidiary shares
—
— (2,376 ) (365 )
Accretion of redeemable noncontrolling interests 329 557 (17 ) (3 )
Conversion of convertible notes of a subsidiary
—
— 8,258 1,269
Balance as of December 31 3,948 5,492 11,022 1,694
In November 2014, iQIYI completed a round of preferred shares
financing with US$300 million from the external preferred
shareholders. A negative accretion of RMB400 million (US$61
million) was recorded as an increase to the net income attributable
to ordinary shareholders for the year ended December 31, 2017
as a result of the change in redemption price. As the above
preferred shares are not currently redeemable and this change in
redemption price was considered a change in accounting estimate in
accordance with ASC topic 480 (“ASC 480”),
Distinguishing Liabilities from Equity,
In October 2015, Xiaodu issued 250,000,000 preferred shares to
certain shareholders for a total consideration of
US$250 million. In May 2016, Xiaodu issued an additional
42,105,264 preferred shares to certain other shareholders for a
total consideration of US$100 million. As the preferred shares
could be redeemed by such shareholders upon the occurrence of
certain events that are not solely within the control of Xiaodu,
these preferred shares are accounted for as redeemable
noncontrolling interests. In August 2017, the Company completed the
disposal of Xiaodu to Rajax Holding for its equity shares.
The Company accounts for the changes in accretion to the redemption
value in accordance with ASC 480 .</t>
  </si>
  <si>
    <t>Shareholders' Equity</t>
  </si>
  <si>
    <t>Equity [Abstract]</t>
  </si>
  <si>
    <t>17. SHAREHOLDERS’ EQUITY
Ordinary Shares
The authorized share capital consisted of 870,400,000 ordinary
shares at a par value of US$0.00005 per share, of which 825,000,000
shares were designated as Class A ordinary shares, 35,400,000
as Class B ordinary shares, and 10,000,000 shares designated
as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 number of Class B ordinary
shares transferred to Class A ordinary shares was nil, 91,667
and 200,000 in the years ended December 31, 2015, 2016 and
2017, respectively.
As of December 31, 2017, there were 27,614,978 and 7,201,254
Class A and Class B ordinary shares outstanding,
respectively. As of December 31, 2016 and 2017, there were no
preferred shares issued and outstanding.
On July 30, 2015, the Company announced a share repurchase
program in which the Company proposed to acquire up to an aggregate
of US$1.0 billion of its shares over the next 12 months. On
October 29, 2015, the Company announced another share
repurchase program under which the Company proposed to acquire up
to an aggregate of US$2.0 billion of its shares over the next
24 months in the open market or through privately negotiated
transactions, depending on market conditions and in accordance with
applicable rules and regulations. The Company repurchased 603,726,
nil and 145,783 Class A ordinary shares from the open market
with an aggregate purchase price of US$990 million, nil and
US$251 million during the years ended December 31, 2015,
2016 and 2017. The repurchased shares were cancelled under Cayman
Islands law upon repurchase and the difference between the par
value and the repurchase price was debited to retained
earnings.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In accordance with the China Company Laws, the Company’s VIEs
must make appropriations from their after-tax non-distributable after-tax
General reserve and statutory surplus funds are restricted to
set-off
As of December 31,
2016 2017 2017
RMB RMB US$
(In
millions)
PRC statutory reserve funds 441 488 75
Unreserved retained earnings 85,293 101,840 15,653
Total retained earnings 85,734 102,328 15,728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13.7 billion and RMB18.6 billion (US$2.9 billion) as
of December 31, 2016 and 2017,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gains on available-for- sale Total
RMB RMB RMB
(In
millions)
Balance at December 31, 2014 (285 ) 5 (280 )
Other comprehensive income (loss) before reclassification (645 ) 489 (156 )
Amounts reclassified from accumulated other comprehensive
income
— (194 ) (194 )
Net current-period other comprehensive income (loss) (645 ) 295 (350 )
Other comprehensive income attribute to noncontrolling interests
and redeemable noncontrolling interests (176 )
— (176 )
Balance at December 31, 2015 (1,106 ) 300 (806 )
Other comprehensive income (loss) before reclassification (593 ) 515 (78 )
Amounts reclassified from accumulated other comprehensive
income
— (572 ) (572 )
Net current-period other comprehensive loss (593 ) (57 ) (650 )
Other comprehensive income attribute to noncontrolling interests
and redeemable noncontrolling interests (327 )
— (327 )
Balance at December 31, 2016 (2,026 ) 243 (1,783 )
Other comprehensive income before reclassification 732 2,574 3,306
Amounts reclassified from accumulated other comprehensive
income 71 (999 ) (928 )
Net current-period other comprehensive income 803 1,575 2,378
Other comprehensive loss attribute to
noncontrolling interests and redeemable noncontrolling
interests 335
— 335
Balance at December 31, 2017 (888 ) 1,818 930
Balance at December 31, 2017, in US$ (136 ) 279 143
The amounts reclassified out of accumulated other comprehensive
income represent realized foreign currency translation adjustments
and gains on the available-for-sale
The following table sets forth the tax effect allocated to each
component of other comprehensive income (loss) for the years ended
December 31, 2015, 2016 and 2017:
For the years ended
December 31,
2015 2016 2017 2017
RMB RMB RMB US$
(In
millions)
Unrealized gains on available-for-sale
Other comprehensive loss before reclassification (68 ) (120 ) (215 ) (33 )
Amounts reclassified from accumulated other comprehensive
income 29 110 163 25
Net current-period other comprehensive loss (39 ) (10 ) (52 ) (8 )</t>
  </si>
  <si>
    <t>Earnings Per Share ("EPS")</t>
  </si>
  <si>
    <t>Earnings Per Share [Abstract]</t>
  </si>
  <si>
    <t>18. EARNINGS PER SHARE
(“EPS”)
A reconciliation of net income attributable to Baidu, Inc. in the
consolidated statements of comprehensive income to the numerator
for the computation of basic and diluted per share for the years
ended December 31, 2015, 2016 and 2017 is as follows:
For the years ended
December 31,
2015 2016 2017 2017
RMB RMB RMB US$
(In
millions)
Net income attributable to Baidu, Inc. 33,664 11,632 18,301 2,812
Accretion of the redeemable noncontrolling interests (329 ) (557 ) 17 3
Numerator for EPS computation 33,335 11,075 18,318 2,815
The following table sets forth the computation of basic and diluted
earnings per Class A and Class B ordinary share.
For the years ended
December 31,
2015 2016 2017 2017
Class A Class B Class A Class B Class A Class A Class B Class B
RMB RMB RMB RMB RMB US$ RMB US$
(In millions,
except for number of shares, per share and per ADS data)
Earnings per share – basic:
Numerator
Allocation of net income attributable to Baidu, Inc. 26,183 7,152 8,710 2,365 14,488 2,226 3,830 589
Denominator
Weighted average ordinary shares outstanding 27,428,861 7,492,921 27,263,984 7,401,254 27,464,760 27,464,760 7,260,363 7,260,363
Denominator used for basic EPS 27,428,861 7,492,921 27,263,984 7,401,254 27,464,760 27,464,760 7,260,363 7,260,363
Earnings per share – basic 954.56 954.56 319.47 319.47 527.51 81.08 527.51 81.08
Earnings per share – diluted:
Numerator
Allocation of net income attributable to Baidu, Inc. for diluted
computation 26,206 7,129 8,716 2,359 14,513 2,230 3,805 585
Reallocation of net income attributable to Baidu, Inc. as a result
of conversion of Class B to Class A shares 7,129
— 2,359
— 3,805 585
—
—
Numerator for diluted EPS calculation 33,335 7,129 11,075 2,359 18,318 2,815 3,805 585
Denominator
Weighted average ordinary shares outstanding 27,428,861 7,492,921 27,263,984 7,401,254 27,464,760 27,464,760 7,260,363 7,260,363
Conversion of Class B to Class A ordinary shares 7,492,921
— 7,401,254
— 7,260,363 7,260,363
—
—
Share-based awards 112,688
— 91,848
— 227,268 227,268
—
—
Denominator used for diluted EPS 35,034,470 7,492,921 34,757,086 7,401,254 34,952,391 34,952,391 7,260,363 7,260,363
Earnings per share – diluted 951.49 951.49 318.62 318.62 524.08 80.55 524.08 80.55
Earnings per ADS:
Denominator used for earnings per ADS – basic 274,288,610 272,639,840 274,647,600 274,647,600
Denominator used for earnings per ADS – diluted 350,344,700 347,570,860 349,523,910 349,523,910
Earnings per ADS – basic 95.46 31.95 52.75 8.11
Earnings per ADS – diluted 95.15 31.86 52.41 8.06
The Company did not include certain stock options and restricted
shares in the computation of diluted earnings per share for the
years ended December 31, 2015, 2016 and 2017 because those
stock options and restricted shares were anti-dilutive for earnings
per share for the respective years.</t>
  </si>
  <si>
    <t>Share-Based Awards Plan</t>
  </si>
  <si>
    <t>Disclosure of Compensation Related Costs, Share-based Payments [Abstract]</t>
  </si>
  <si>
    <t xml:space="preserve">19. SHARE-BASED AWARDS PLAN
Baidu, Inc.
Incentive compensation plans
In December 2008, the Company adopted a share incentive plan (the
“2008 Plan”), which provides for the granting of share
incentives, including incentive share options (“ISOs”),
restricted shares and any other form of award pursuant to the 2008
Plan, to members of the board, employees and consultants of the
Company. However, the Company may grant ISOs only to its employees.
The Company reserved 3,428,777 ordinary shares for issuance under
the 2008 Plan, which will expire in the year 2018. The vesting
schedule, time and condition to exercise options will be determined
by the compensation committee. The term of the options may not
exceed ten years from the date of the grant, except that five years
is the maximum term of an ISO granted to an employee who holds more
than 10% of the voting power of the Company’s share
capital.
Under the 2008 Plan, share options are subject to vesting schedules
varying from two to four years,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Starting from February 15, 2006, the Company granted
restricted Class A ordinary shares of the Company
(“Restricted Shares”). Terms for the Restricted Shares
are the same as share options except that Restricted Shares do not
require exercise and have a two to four years vesting term.
Share options
The following table summarizes the option activity for the year
ended December 31, 2017:
Number Weighted Weighted life (Years) Aggregate
Share options
Outstanding, December 31, 2016 231,239 1,537.40 7.25 62
Granted 151,990 1,860.29
Exercised (57,072 ) 1,177.53
Forfeited/Cancelled (10,760 ) 1,691.10
Outstanding, December 31, 2017 315,397 1,752.90 7.83 186
Vested and expected to vest at December 31, 2017 266,234 1,729.96 7.67 163
Exercisable at December 31, 2017 100,197 1,500.53 5.82 84
The aggregate intrinsic value in the table above represents the
difference between the Company’s closing stock price on the
last trading day in 2017 and the exercise price.
Total intrinsic value of options exercised for the years ended
December 31, 2015, 2016 and 2017 was RMB200 million,
RMB143 million and RMB403 million (US$62 million),
respectively. The total fair value of options vested during the
years ended December 31, 2015, 2016 and 2017 was
RMB149 million, RMB225 million and RMB195 million
(US$30 million), respectively.
As of December 31, 2017, there was RMB592 million (US$91
million) unrecognized share-based compensation cost related to
share options. That deferred cost is expected to be recognized over
a weighted-average vesting period of 2.8 years. To the extent the
actual forfeiture rate is different from the original estimate,
actual share-based compensation costs related to these awards may
be different from expectation.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15 2016 2017
Risk-free interest rate 1.31%~1.36% 1.13%~1.47% 1.81%~2.08%
Dividend yield
—
—
—
Expected volatility range 40.04%~40.57% 38.91%~40.09% 35.99%~38.41%
Weighted average expected volatility 40.21% 39.37% 38.39%
Expected life (in years) 5.02~5.13 5.75~5.92 4.99~6.01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exercise price of options granted during the years ended
December 31, 2015, 2016 and 2017 equaled the market price of
the ordinary shares on the grant date. The weighted-average
grant-date fair value of options granted during the years ended
December 31, 2015, 2016, and 2017 was US$790.00, US$659.70,
and US$747.45, respectively.
Restricted Shares
Restricted Shares activity for the year ended December 31,
2017 was as follows:
Number of Weighted (US$)
Restricted Shares
Unvested, December 31, 2016 707,271 1,801.15
Granted 427,579 1,977.57
Vested (178,138 ) 1,777.22
Forfeited/Cancelled (137,042 ) 1,792.96
Unvested, December 31, 2017 819,670 1,899.37
The total fair value of the Restricted Shares vested during the
years ended December 31, 2015, 2016 and 2017 was
RMB701 million, RMB1.1 billion, RMB2.1 billion
(US$317 million), respectively. The weighted-average grant-date
fair value of the Restricted Shares granted during the years ended
December 31, 2015, 2016, and 2017 was US$1,979.30,
US$1,755.90, and US$1,977.57, respectively.
As of December 31, 2017, there was RMB5.3 billion (US$813
million) unrecognized share-based compensation cost related to
Restricted Shares. That deferred cost will be recognized over a
weighted-average vesting period of 2.9 years. To the extent the
actual forfeiture rate is different from the original estimate,
actual share-based compensation costs related to these awards may
be different from expectation.
Subsidiaries-iQIYI
iQIYI also has equity incentive plans granting share-based awards.
As of December 31, 2017, there was RMB476 million (US$73 million)
unrecognized compensation cost related to non-vested share options
granted by iQIYI to its employees and directors. That deferred cost
will be recognized over a weighted-average period of 2.8 years and
may be adjusted for future changes in estimated forfeitures.
The following table summarizes the share-based compensation cost
recognized by iQIYI:
For the years ended December
31,
2015 2016 2017 2017
RMB RMB RMB US$
(In
millions)
Expensed as cost of revenues 6 9 35 5
Expensed as selling, general and administrative 21 30 131 20
Expensed as research and development 17 23 67 11
Subsidiaries-Others
Other subsidiaries apart from iQIYI also have equity incentive
plans granting share-based awards. Total share-based compensation
expenses recognized and unrecognized were insignificant, both
individually and in aggregate, for all years presented.
The following table summarizes the total share-based compensation
cost recognized by the Group:
For the years ended December 31,
2015 2016 2017 2017
RMB RMB RMB US$
(In
millions)
Expensed as cost of revenues 49 103 183 28
Expensed as selling, general and administrative 487 429 973 150
Expensed as research and development 851 1,228 2,088 321
Capitalized as part of internal-used software 1
—
—
— </t>
  </si>
  <si>
    <t>Related Party Transactions</t>
  </si>
  <si>
    <t>Related Party Transactions [Abstract]</t>
  </si>
  <si>
    <t>20. RELATED PARTY TRANSACTIONS
The related party transactions mainly represented online marketing
services provided by the Company to Ctrip (including Qunar), the
total transaction amounts for the years ended December 31,
2015, 2016 and 2017 was RMB89 million, RMB631 million and
RMB750 million (US$115 million), respectively. Other related
party transactions, including the reimbursements to Mr. Robin
Yanhong Li’s use of an aircraft beneficially owned by his
family member for the Company’s business purposes and the
rental expense for an office building owned by the family members
of an executive officer, were insignificant for each of the years
presented.
As of December 31, 2016 and 2017, amounts due from/due to
related parties were as follows:
As of December 31,
2016 2017 2017
RMB RMB US$
(In
millions)
Amounts due from related parties, current:
Qunar (i) 25 35 5
Ctrip (i) 287 102 16
Other related parties (i) 34 31 5
Total 346 168 26
Amounts due from related parties, non-current:
Other related parties (ii) 11 9 1
Amounts due to related parties, current:
Qunar (iii) 275 23 4
Ctrip (iii) 125 99 15
Other related parties (iii) 59 31 5
Total 459 153 24
(i) The balances mainly represent amounts
arising from services the Company provided to its equity method
investees in the ordinary course of business.
(ii) The balances mainly represent rental
deposits paid in advance to the related party of one of the
executive officers. Pursuant to the rental agreements, certain
subsidiaries of the Company rent an office building owned by the
family members of the executive officer.
(iii) The balances mainly represent amounts
arising from services provided by the Company’s equity method
investees and cost method investees in the ordinary course of
business.</t>
  </si>
  <si>
    <t>Segment Reporting</t>
  </si>
  <si>
    <t>Segment Reporting [Abstract]</t>
  </si>
  <si>
    <t>21. SEGMENT REPORTING
The operations of the Company are organized into two segments,
consisting of Baidu Core and iQIYI. Baidu Core mainly consisting of
keyword-based marketing services targeted at and triggered by
internet users’ search queries, which mainly include P4P
services and other online marketing services, artificial
intelligence-enabled new business initiatives and internet
financial services. iQIYI is an online video platform with a
content library that includes licensed movies, television series,
cartoons, variety shows, self-produced programs and other
programs.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table below provides a summary of the Group’s segment
operating results for the years ended December 31, 2015.
For the year ended December 31,
2015
Baidu Core iQIYI Intersegment Consolidated
RMB RMB RMB RMB
(In
millions)
Revenues:
Online marketing services 60,312 3,400 325 64,037
Other services 917 1,919 (491 ) 2,345
Total revenues 61,229 5,319 (166 ) 66,382
Operating costs and expenses:
Cost of revenues (21,591 ) (6,042 ) 175 (27,458 )
Selling, general and administrative (15,917 ) (1,204 ) 45 (17,076 )
Research and development (9,671 ) (500 ) (5 ) (10,176 )
Total operating costs and expenses (47,179 ) (7,746 ) 215 (54,710 )
Operating profit (loss) 14,050 (2,427 ) 49 11,672
Other income:
Interest income 2,413 5 (56 ) 2,362
Interest expense (1,041 ) (55 ) 55 (1,041 )
Foreign exchange income (loss), net 238 (77 ) 21 182
Income (loss) from equity method investments 5 (1 )
— 4
Other income (loss), net 24,736 (8 )
— 24,728
Total other income (loss), net 26,351 (136 ) 20 26,235
Income (loss) before income taxes 40,401 (2,563 ) 69 37,907
Income taxes (5,523 ) (11 ) 59 (5,475 )
Net income (loss) 34,878 (2,574 ) 128 32,432
The table below provides a summary of the Group’s segment
operating results for the years ended December 31, 2016.
For the year ended December 31,
2016
Baidu Core iQIYI Intersegment Consolidated
RMB RMB RMB RMB
(In
millions)
Revenues:
Online marketing services 57,944 5,650 931 64,525
Other services 1,526 5,587 (1,089 ) 6,024
Total revenues 59,470 11,237 (158 ) 70,549
Operating costs and expenses:
Cost of revenues (23,806 ) (11,437 ) (35 ) (35,278 )
Selling, general and administrative (13,493 ) (1,766 ) 188 (15,071 )
Research and development (9,298 ) (824 ) (29 ) (10,151 )
Total operating costs and expenses (46,597 ) (14,027 ) 124 (60,500 )
Operating profit (loss) 12,873 (2,790 ) (34 ) 10,049
Other income:
Interest income 2,426 17 (101 ) 2,342
Interest expense (1,149 ) (110 ) 101 (1,158 )
Foreign exchange income (loss), net 747 (239 )
— 508
Loss from equity method investments (1,026 )
—
— (1,026 )
Other income, net 3,732 61 1 3,794
Total other income (loss), net 4,730 (271 ) 1 4,460
Income (loss) before income taxes 17,603 (3,061 ) (33 ) 14,509
Income taxes (2,915 ) (13 ) 15 (2,913 )
Net income (loss) 14,688 (3,074 ) (18 ) 11,596
The table below provides a summary of the Group’s operating
segment operating results for the years ended December 31,
2017.
For the year ended December 31,
2017
Baidu Core iQIYI Intersegment Consolidated
RMB US$ RMB US$ RMB US$ RMB US$
(In
millions)
Revenues:
Online marketing services 63,880 9,818 8,159 1,254 1,107 170 73,146 11,242
Other services 3,801 584 9,219 1,417 (1,357 ) (209 ) 11,663 1,792
Total revenues 67,681 10,402 17,378 2,671 (250 ) (39 ) 84,809 13,034
Operating costs and expenses:
Cost of revenues (25,688 ) (3,949 ) (17,386 ) (2,672 ) 12 2 (43,062 ) (6,619 )
Selling, general and administrative (10,586 ) (1,627 ) (2,675 ) (411 ) 133 20 (13,128 ) (2,018 )
Research and development (11,692 ) (1,797 ) (1,270 ) (195 ) 34 5 (12,928 ) (1,987 )
Total operating costs and expenses (47,966 ) (7,373 ) (21,331 ) (3,278 ) 179 27 (69,118 ) (10,624 )
Operating profit (loss) 19,715 3,029 (3,953 ) (607 ) (71 ) (12 ) 15,691 2,410
Other income:
Interest income 3,231 497 83 13 (160 ) (25 ) 3,154 485
Interest expense (1,497 ) (230 ) (278 ) (43 ) 160 25 (1,615 ) (248 )
Foreign exchange (loss) income, net (883 ) (136 ) 401 62
—
— (482 ) (74 )
Income from equity method investments (63 ) (10 )
—
—
—
— (63 ) (10 )
Other income, net 4,597 707 2
— (1 )
— 4,598 707
Total other income, net 5,385 828 208 32 (1 )
— 5,592 860
Income (loss) before income taxes 25,100 3,857 (3,745 ) (575 ) (72 ) (12 ) 21,283 3,270
Income taxes (3,001 ) (461 ) 8 1 (2 )
— (2,995 ) (460 )
Net income (loss) 22,099 3,396 (3,737 ) (574 ) (74 ) (12 ) 18,288 2,810</t>
  </si>
  <si>
    <t>Fair Value Measurement</t>
  </si>
  <si>
    <t>Fair Value Disclosures [Abstract]</t>
  </si>
  <si>
    <t>22.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 the Company
measures available-for-sale held-to-maturity available-for-sale available-for-sale
The Company measures certain debt and equity investments at fair
value on a nonrecurring basis only if an impairment charge is
recognized. The Company’s non-financial
The fair value of notes payable were categorized as Level 2 in the
fair value hierarchy.
Assets and liabilities measured or disclosed at fair value are
summarized below:
Total fair Fair value measurement or
disclosure at December 31, 2016 using
Quoted prices (Level 1) Significant other (Level 2) Significant (Level 3) Total losses
RMB RMB RMB RMB RMB
(In
millions)
Fair value disclosure (Notes 2 and 4)
Cash equivalents
Time deposits 1,674 1,674
Money market fund 4,419 4,419
Short-term investments
Fixed-rate held-to-maturity 41,868 41,868
Long-term notes payable 33,253 33,253
Fair value measurements
Recurring
Short-term investments
Fixed-rate available-for-sale 14,378 14,378
Adjustable-rate available-for-sale 14,987 14,987
Available-for-sale 29 29
Other invested securities 7,748 7,748
Long-term investments
Available-for-sale 497 497
Non-recurring
Long-term investments 3 (151 )
Intangible assets
— (1 )
Total assets measured at fair value 37,639 526 37,113 3 (152 )
In 2016, the value of a cost method investment was written down to
zero, as a result of declining financial performance and a change
in the business circumstances of the investee. The corresponding
impairment charge incurred was recorded in earnings for the year
then ended.
Total fair 2017 Fair value measurement or disclosure
at
Quoted prices in active Significant other Significant Total losses
RMB US$ RMB RMB RMB RMB US$
(In
millions)
Fair value disclosure (Notes 2 and 4)
Cash equivalents
Time deposits 130 20 130
Money market fund 2,384 366 2,384
Short-term investments
Fixed-rate held-to-maturity 48,695 7,484 48,695
Long-term notes payable 35,943 5,524 35,943
Fair value measurements
Recurring
Short-term investments
Fixed-rate available-for-sale 30,022 4,614 30,022
Adjustable-rate available-for-sale 10,693 1,643 10,693
Other invested securities 18,350 2,820 18,350
Long-term investments
Available-for-sale 2,773 426 2,773
Investments accounted for at fair value 321 49 321
Other non-current
Derivative Instruments 168 26 168
Non-recurring
Long-term investments 203 (575 ) (88 )
Intangible assets 272 (139 ) (21 )
Fixed assets
— (70 ) (11 )
Other non-current 4 (37 ) (6 )
Total assets measured at fair value 62,327 9,578 2,773 59,233 800 (821 ) (126 )
In 2017, the carrying value of certain long-term investments were
written down to their fair values, as a result of declining
financial performances and changes in the business circumstances of
these investees. The corresponding impairment charges incurred were
recorded accordingly. The Company uses a combination of valuation
methodologies including market and income approaches based on the
Company’s best estimate to determine the fair value of these
investments. For investments in private companies, information
considered by the Company including but not limited to the pricing
of recent rounds of financing, future cash flow forecasts,
liquidity factors, and selection of the comparable companies. For
investments in listed companies, the Company mainly considered the
quoted share price.</t>
  </si>
  <si>
    <t>Significant Accounting Policies (Policies)</t>
  </si>
  <si>
    <t>Principles of Consolidation</t>
  </si>
  <si>
    <t>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credit loss allowance for micro loan receivables, fair values of
options to purchase the Company’s or its subsidiaries’
ordinary shares, fair values of certain debt and equity
investments, amortization and impairment of licensed copyrights,
impairment of long-lived assets, long-term investments and
goodwill, the purchase price allocation and fair value of
noncontrolling interests with respect to business combinations and
acquisition of equity method investees, deferred tax valuation
allowance and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t>
  </si>
  <si>
    <t>Foreign Currency
The Company’s functional currency is the US$. The
Company’s subsidiaries, VIEs and subsidiaries of the VIEs
determine their functional currencies based on the criteria of ASC
topic 830, Foreign Currency Matters</t>
  </si>
  <si>
    <t>Segment Reporting
The Company historically had only one single reportable segment
because the Company’s chief operating decision maker
(“CODM”) formerly relied on the consolidated results of
operations when making decisions on allocating resources and
assessing performance of the Company. Starting from the quarter
ended June 30, 2015, the Company reorganized its operation
into three segments, consisting of the Search Services, Transaction
Services and iQIYI as a result of its expansion of offerings into
multiple services.
Starting from April 2017, Search Services and Transaction Services
were combined into one segment, namely, Baidu Core. The change in
reportable segments reflects the Company’s strategic shift
and the operational change to de-emphasized its transaction
services business and shifted such resources to support its online
marketing services. As of December 31, 2017, the Company had two
reportable segments, Baidu Core and iQIYI. Baidu Core mainly
provides keyword-based marketing services targeted at and triggered
by internet users’ search queries, which mainly include
pay-for-performance
The Company’s chief executive officer, who has been
identified as the CODM , Segment Reporting</t>
  </si>
  <si>
    <t>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Cash and Cash Equivalents</t>
  </si>
  <si>
    <t>Cash and Cash Equivalents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for the remaining payments in relation to compensation for
post-combination services, and the cash balances deposited at
certain banks as online payment service deposits.</t>
  </si>
  <si>
    <t>Accounts Receivable, net of allowance</t>
  </si>
  <si>
    <t>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Receivables from Online Payment Agencies, net of allowance</t>
  </si>
  <si>
    <t>Receivables from Online Payment Agencies, net of
allowance
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The
balances are included in “Other current assets, net” on
the consolidated balance sheets. As of December 31, 2016 and
2017, no allowance for doubtful accounts was provided for the
receivables from online payment agencies.</t>
  </si>
  <si>
    <t>Loan and Interest Receivables, net of allowance</t>
  </si>
  <si>
    <t>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Allowance for credit losses relating to micro loans represent the
Company’s best estimate of the losses inherent in the
outstanding portfolio of loans. Judgment is required to determine
the allowance amounts and whether such amounts are adequate to
cover potential credit losses, and periodic reviews are performed
to ensure such amounts continue to reflect the best estimate of the
losses inherent in the outstanding portfolio of debts. The Company
bases the allowance for loan and interest receivables credit losses
primarily on historical loss experience using a roll rate-based
model applied to the loan and interest receivables portfolios. The
Company considers many factors, including but not limited to, the
age of the amounts due, the payment history, the month of
origination, the purpose of the loans, creditworthiness, financial
conditions of the borrower, terms of the loans, regulatory
environment, and the general economic conditions.</t>
  </si>
  <si>
    <t>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ASC
320”), Investments – Debt and Equity Securities. “held-to-maturity” “available-for-sale”,
The securities that the Company has the positive intent and the
ability to hold to maturity are classified as held-to-maturity held-to-maturity
In accordance with ASC 320,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Other invested securities
Other invested securities represents the investments purchased by
Baidu for its financial services and resold to third-party
investors. These transactions do not meet the requirement of asset
derecognition in accordance with ASC topic 860 (“ASC
860”), Transfers and Servicing
Long-term investments
The Company’s long-term investments consist of cost method
investments, equity method investments, available-for-sale
In accordance with ASC subtopic 325-20, Investments-Other: Cost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As available-for-sale available-for-sale
In accordance with ASC topic 946-320, Financial
Services—Investment Companies, Investments—Debt and
Equity Securities, re-measured ( , Fair Value
Measurements and Disclosures</t>
  </si>
  <si>
    <t>Transfers of Financial Assets</t>
  </si>
  <si>
    <t>Transfers of Financial Assets
The Company accounts for the transfers of financial assets in
accordance with ASC 860. Financial assets are derecognized from the
Company’s consolidated balance sheets if the transfer
qualifies as sales. If the conditions for sale required by ASC 860
are not met, the transfer is considered to be a secured borrowing
included in “Amounts due to the third-party investors”
on the consolidated balance sheets. The assets remain on the
consolidated balance sheets as “Other invested
securities” and the sale proceeds are recognized as the
Company’s liability.
Certain financial assets that the Company bought as an agent on
behalf of third-party investors have been isolated from the
Company, even in bankruptcy or other receivership. These financial
assets and associated liabilities are not recorded on the
Company’s consolidated balance sheets.</t>
  </si>
  <si>
    <t>Fair Value Measurements of Financial Instruments</t>
  </si>
  <si>
    <t>Fair Value Measurements of Financial Instruments
Financial instruments are in the form of cash and cash equivalents,
restricted cash, short-term investments, other invested securities,
accounts receivable, loan and interest receivables, amounts due
from and due to related parties, other receivables, long-term
investments, short-term loan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Available-for-sale held-to-maturity</t>
  </si>
  <si>
    <t>Research, Development and Computer Software</t>
  </si>
  <si>
    <t>Research, Development and Computer Software
Capitalization of software developed for internal use
The Company capitalized certain internal use software development
costs in accordance with ASC subtopic 350-40, Intangibles-Goodwill and
Other: Internal-Use internal-use internal-use
Research and development expenses
Research and development expenses consist primarily of
personnel-related costs. The Company expensed substantially all
development costs incurred in the research and development of new
products and new functionality added to the existing products
except for certain internal use software development costs.</t>
  </si>
  <si>
    <t>Fixed Assets
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5, 2016 and 2017 were insignificant.</t>
  </si>
  <si>
    <t>Licensed Copyrights</t>
  </si>
  <si>
    <t>Licensed Copyrights
Licensed copyrights consist of professionally-produced content such
as movies, television series, variety shows, sports and other video
content acquired from external parties. The license fees are
capitalized and, unless prepaid, a corresponding liability recorded
when cost of the content is known, the content has been accepted by
us in accordance with the conditions of the license agreement and
the content is available for its first showing on our internet
platform. Licensed copyrights are carried at the lower of
unamortized cost or net realizable value. The current and
non-current
The Company has two types of licensed copyrights, (i) non-exclusive non-exclusive
Non-exclusive non-exclusive non-episodic Accounting Changes and
Error Corrections
The purchase cost of exclusive licensed copyrights includes a
broadcasting right and a right to sublicense to third parties, and
the Company allocates the content cost to these two rights when the
exclusive licensed copyrights are initially recognized based on the
relative proportion of our estimate of the total revenues that will
be generated by each right. For the broadcasting right, which is
the portion of an exclusive licensed copyright that generates
direct and indirect advertising and membership revenues, the
content costs are amortized in accordance with ASC 920-350 920-350”), Entertainment-Broadcasters: Intangibles—Goodwill and
Other non-exclusive Entertainment—Films
On a periodic basis, the Company evaluates the program usefulness
of the broadcasting rights of its licensed copyrights and record
such rights at the lower of unamortized cost or estimated net
realizable value pursuant to the guidance in ASC 920-350.
Net realizable value is determined by estimating the expected cash
flows generated from the provision of online advertising and
membership services, less any direct costs, over the remaining
useful lives of non-exclusive 926-20, Entertainment—Films:
Other Assets—Film Costs</t>
  </si>
  <si>
    <t>Goodwill and Intangible Assets
Goodwill
The Company assesses goodwill for impairment in accordance with ASC
subtopic 350-20 350-20”), Intangibles—Goodwill and Other: Goodwill 350-20.
As of December 31, 2016, the Company had three reporting
units, consisting of Search Services, Transaction Services, and
iQIYI. As part of the combination of Search Services and
Transaction Services segments into Baidu Core segment, the Company
determined that there were only two reporting units, Baidu Core and
iQIYI starting from April 2017. The goodwill previously allocated
to Search Services and Transaction Services was reassigned to Baidu
Core.
The Company has the option to assess qualitative factors first to
determine whether it is necessary to perform the two-step 350-20. more-likely-than-not two-step two-step
The Company performed a qualitative assessment for the Baidu Core
reporting unit. Based on the requirements of ASC 350-20, more-likely-than-not
The Company elected to assess goodwill for impairment using the
two-step
Intangible assets
Intangible assets with finite lives are carried at cost less
accumulated amortization. Land use rights are amortized using a
straight-line method over the shorter of their estimated economic
lives or the terms of the related land use right contracts. All
other intangible assets with finite lives except for the
sublicensing rights obtained from barter transactions and certain
licensed copyrights are amortized using the straight-line method
over the estimated economic lives.
Intangible assets have weighted average economic lives from the
date of purchase as follows:
Land use rights – 50 years
Customer relationships – 3 years
Software – 4 years
Trademarks – 10 years
User list – 3 years
Licensed copyrights of video contents – 3 years
Others – 6 years
Intangible assets with an indefinite useful life are not amortized
and are tested for impairment annually or more frequently if events
or changes in circumstances indicate that they might be impaired in
accordance with ASC subtopic 350-30 350-30”), Intangibles-Goodwill and Other: General Intangibles Other than
Goodwill</t>
  </si>
  <si>
    <t>Impairment of Long-Lived Assets Other Than Goodwill</t>
  </si>
  <si>
    <t>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Property, Plant and
Equipment</t>
  </si>
  <si>
    <t>Revenue Recognition</t>
  </si>
  <si>
    <t>Revenue Recognition
The Company recognizes revenue in accordance with ASC topic 605
(“ASC 605”), Revenue Recognition.
Performance-based online marketing services
Cost-per-click
The Company’s auction-based P4P platform enables a customer
to place its website link and related description on the
Company’s search result list on the platform which could be
accessed through personal computer or mobile devices. Customers
make bids on keywords based on how much they are willing to pay for
each click to their listings in the search results listed on the
Company’s platform and the relevance between the keywords and
the customer’s businesses. Internet users’ search of
the keyword will trigger the display of the listings. The ranking
of the customer’s listing depends on both the bidding price
and the listing’s relevance to the keyword searched.
Customers pay the Company only when a user clicks on one of its
website links.
Besides the Company’s traditional auction-based P4P services,
the Company also displays in-feed marketing to targeted users
through Baidu Feed. Customers pay the Company when a targeted user
clicks the in-feed
For the type of cost-per-clicks, in-feed
Other performance-based online marketing services
To the extent the Company provides online marketing services based
on performance criteria other than cost-per-click, pre-determined
Display-based online advertising services
The Company provides display-based online advertising services to
customer by integrating text description, image and video, and
displaying the advertisements in a prominent position of the search
result page, vertical search products or through Baidu Feed. The
Company recognizes revenue in accordance with ASC 605, on a
pro-rata
Online marketing services involving Baidu Union
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
Membership services
The Company offers membership services which provide subscribing
members access to streaming of premium content in exchange for a
non-refundable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Gross interest income and interest
costs recognized for the year ended December 31, 2017 were
RMB3.5 billion (US$543 million) and RMB1.9 billion
(US$288 million), respectively. Gross interest income and interest
costs recognized for the years ended December 31, 2016 and
2015 were insignificant.
Barter transactions
Nonmonetary exchanges of licensed copyrights of video
contents
The Company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in accordance with ASC topic 845
(“ASC 845”), Nonmonetary Transactions 926-605, Entertainment-Films;
Revenue Recognition sub-licensing sub-license
The attributable cost of the barter transaction is recognized as
cost of revenues through the amortization of the sublicensing right
component of the exclusive licensed copyright, computed using the
individual-film-forecast-computation method in accordance with ASC
926. The Company recognized barter sublicensing revenues of
RMB350 million, RMB382 million and RMB763 million
(US$117 million) and related costs of RMB265 million,
RMB363 million and RMB650 million (US$100 million) for
the years ended December 31, 2015, 2016 and 2017,
respectively.
Other nonmonetary exchanges
The Company engages in certain barter transactions other than
licensed copyrights of video contents from time to time and in such
situations follows the guidance set forth in ASC 845. While
nonmonetary transactions are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Revenue Recognition:
Services
Other revenue recognition related policies
In accordance with ASC subtopic 605-25 605-25”), Revenue
Recognition: Multiple-Deliverable Revenue Arrangements,
The Company delivers some of its online marketing services to end
customers through engaging third-party distributors. In this
context, the Company may provide cash incentives to distributors.
The cash incentives are accounted for as a reduction of revenue in
accordance with ASC subtopic 605-50 605-50”), Revenue
Recognition: Customer Payments and Incentives
The Company provides sales incentives to customers which entitle
them to receive reductions in the price of the online marketing
services by meeting certain cumulative consumption requirements.
The Company accounts for these award credits granted to customers
in conjunction with a current sale of products or services as a
multiple-element arrangement by analogy to ASC 605-25.
The Company provides coupons and credits to the end users in
certain businesses. The coupons and credits can be used to reduce
the purchase price or to redeem for gifts. Coupons issued to end
users as a result of a concurrent sale are recognized as reductions
of the corresponding revenue in accordance with ASC 605-50.</t>
  </si>
  <si>
    <t>Cost of Revenues</t>
  </si>
  <si>
    <t>Cost of Revenues
Cost of revenues consists primarily of sales taxes (including
business tax and value-added tax) and surcharges, traffic
acquisition costs, bandwidth costs, depreciation, content costs,
payroll and related costs of operations.
The Company incurs sales taxes and surcharges in connection with
the provision of online marketing services, technical and
consultative service fees charged by its subsidiaries to VIEs and
other taxable services in the PRC. In accordance with ASC subtopic
605-45, Revenue
Recognition: Principal Agent Considerations</t>
  </si>
  <si>
    <t>Advertising and Promotional Expenses</t>
  </si>
  <si>
    <t>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loss) and are expensed when incurred.
Advertising and promotional expenses for the years ended
December 31, 2015, 2016 and 2017 were RMB9.8 billion,
RMB7.7 billion and RMB4.6 billion (US$700 million),
respectively.</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on-operating</t>
  </si>
  <si>
    <t>Leases</t>
  </si>
  <si>
    <t>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topic 740 (“ASC
740”), Income Taxes</t>
  </si>
  <si>
    <t>Share-based Compensation</t>
  </si>
  <si>
    <t>Share-based Compensation
The Company accounts for share-based compensation in accordance
with ASC topic 718 (“AS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he Company accounts for share awards issued to non-employees 505-50, Equity: Equity-based
Payments to Non-Employees non-employees</t>
  </si>
  <si>
    <t>Earnings Per Share (“EPS”)
The Company computes earnings per Class A and Class B
ordinary shares in accordance with ASC topic 260 (“ASC
260”), Earnings Per Share
Diluted earning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Contingencies</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Concentration of Risks</t>
  </si>
  <si>
    <t>Concentration of Risks
Concentration of credit risk
Financial instruments that potentially subject the Company to
significant concentration of credit risk primarily consist of cash
and cash equivalents, restricted cash, short-term investments,
accounts receivable, amounts due from related parties and loan
receivables. As of December 31, 2017, the Company has
RMB100.7 billion (US$15.5 billion) in cash and cash
equivalents, restricted cash, and short-term investments, 95.95%
and 4.05% of which are held by financial institutions in the PRC
and international financial institutions outside of the PRC,
respectively. The Company’s total cash and cash equivalents,
restricted cash, and short-term investments held at Bank of China,
China Construction Bank, China Merchants Bank, and Bank of
Communications exceeded 10%, representing 25.26%, 18.83%, 12.56%
and 10.50% of the Company’s total cash and cash equivalents,
restricted cash, and short-term investments as of December 31,
2017,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Accounts receivable are typically unsecured and derived from
revenue earned from customers and agents in China, which are
exposed to credit risk. The risk is mitigated by credit evaluations
the Company performs on its customers and its ongoing monitoring
process of outstanding balances. The Company maintains reserves for
estimated credit losses and these losses have generally been within
its expectations. As of December 31, 2017 and 2016, the
Company had no single customer with a receivable balance exceeding
10% of the total accounts receivable balance.
No customer or any Baidu Union member generated greater than 10% of
total revenues in any of the years presented.
Amounts due from related parties are typically unsecured and
repayable on demand. In evaluating the collectability of the
amounts due from related parties balance, the Company considers
many factors, including the related parties’ repayment
history and their credit-worthiness. An allowance for doubtful
accounts is made when collection of the full amount is no longer
probable.
Business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Company’s ability
to attract and retain employees necessary to support its
growth.
The Company’s operations could be adversely affected by
significant political, economic and social uncertaintie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short-term investments, long-term investments
and notes payable denominated in the U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the RMB was approximately 6.29% in 2017. Most of the
revenues and costs of the Company are denominated in RMB, while a
portion of cash and cash equivalents, short-term financial assets,
investments and notes payable are denominated in U.S. dollars.
Any significant devaluation of RMB may materially and adversely
affect the Company’s cash flows, revenues, earnings and
financial position, and the value of, and any dividends payable on,
the ADS in US$.</t>
  </si>
  <si>
    <t>Derivative Instruments</t>
  </si>
  <si>
    <t>Derivative Instruments
ASC topic 815 (“ASC 815”), Derivatives and
Hedging</t>
  </si>
  <si>
    <t>Recent Accounting Pronouncements</t>
  </si>
  <si>
    <t>Recent Accounting Pronouncements
In May 2014, the Financial Accounting Standards Board
(“FASB”) issued ASU No. 2014-09 2014-09”), Revenue from Contracts with Customers. 2014-09 2014-09 2015-14, Revenue from Contracts
with Customers 2014-09 2014-09
In January 2016, the FASB issued ASU No. 2016-01 2016-01”), Financial Instruments. 2016-01 2016-01 2016-01
In February 2016, the FASB issued ASU No. 2016-02 2016-02”), Leases 2016-02 2016-02 right-of-use 2016-02 2016-02</t>
  </si>
  <si>
    <t>Guarantees</t>
  </si>
  <si>
    <t>Guarantees
The Company accounts for guarantees in accordance with ASC topic
460 (“ASC 460”), Guarantees.</t>
  </si>
  <si>
    <t>Organization, Consolidation and Presentation of Financial Statements (Tables)</t>
  </si>
  <si>
    <t>Financial Statement Balances and Amounts of VIEs and Subsidiaries Included in Consolidated Financial Statements After Elimination of Intercompany Balances and Transactions Among VIEs and Subsidiaries within Group</t>
  </si>
  <si>
    <t>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6 2017 2017
RMB RMB US$
(In
millions)
Assets
Current
Cash and cash equivalents 3,087 4,045 622
Short-term investments 6,661 2,052 315
Accounts receivable, net 3,851 3,021 464
Others 3,247 5,280 812
16,846 14,398 2,213
Non-current
Fixed assets, net 1,438 2,845 437
Intangible assets, net 1,739 2,104 323
Long-term investments, net 4,616 10,614 1,631
Others 2,094 6,488 997
9,887 22,051 3,388
Total 26,733 36,449 5,601
Third-party liabilities
Current
Accounts payable and accrued liabilities 12,695 14,073 2,163
Customer advances and deposits 1,654 2,288 352
Others 6,566 2,414 371
20,915 18,775 2,886
Non-current 1,107 5,151 792
Total 22,022 23,926 3,678
Inter-company liabilities*
Inter-company payable to subsidiaries for technology consulting and
service fees 2,096 2,828 435
Others 2,729 4,605 708
Total 4,825 7,433 1,143
For the years ended
December 31,
2015 2016 2017 2017
RMB RMB RMB US$
(In
millions)
Total revenues 20,668 24,603 29,208 4,489
Net loss (4,398 ) (464 ) (626 ) (96 )
Net cash provided by operating activities 3,563 2,737 3,698 569
Net cash used in investing activities (7,025 ) (9,471 ) (5,725 ) (880 )
Net cash provided by financing activities 5,935 5,098 2,985 459
* Inter-company liabilities represent
payable balances of each VIE due to its Primary Beneficiary.
Amounts payable to other non-VIE</t>
  </si>
  <si>
    <t>Summary of Significant Accounting Policies (Tables)</t>
  </si>
  <si>
    <t>Estimated Useful lives of Fixed Assets</t>
  </si>
  <si>
    <t>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to 5 years
Office equipment
– 3 to 5 years
Vehicles
– 5 years
Leasehold improvements
– over the shorter of lease terms or estimated useful lives
of the assets</t>
  </si>
  <si>
    <t>Intangible Assets, Weighted Average Economic Lives from Date of Purchase</t>
  </si>
  <si>
    <t>Intangible assets have weighted average economic lives from the
date of purchase as follows:
Land use rights – 50 years
Customer relationships – 3 years
Software – 4 years
Trademarks – 10 years
User list – 3 years
Licensed copyrights of video contents – 3 years
Others – 6 years</t>
  </si>
  <si>
    <t>Investments (Tables)</t>
  </si>
  <si>
    <t>Schedule of Investments at Amortized Cost and Fair Value</t>
  </si>
  <si>
    <t xml:space="preserve">As of December 31,
2016
Cost or Gross gains Gross Gross Gross Fair
RMB RMB RMB RMB RMB RMB
(In
millions)
Short-term investments
Fixed-rate held-to-maturity 41,802 70 (4 ) 41,868
Fixed-rate available-for-sale 14,353 31 (6 ) 14,378
Adjustable-rate available-for-sale 14,674 313 14,987
Available-for-sale 33 (4 ) 29
Other invested securities 7,686 62 7,748
Long-term investments
Available-for-sale 528 (31 ) 497
As of December 31,
2017
Cost or Gross gains Gross Gross Gross Fair value Fair value
RMB RMB RMB RMB RMB RMB US$
(In
millions)
Short-term investments
Fixed-rate held-to-maturity 48,666 47 (18 ) 48,695 7,484
Fixed-rate
available-for-sale 29,550 477 (5 ) 30,022 4,614
Adjustable-rate available-for-sale 10,589 104 10,693 1,643
Other invested securities 18,289 169 (108 ) 18,350 2,820
Long-term investments:
Available-for-sale 2,077 742 (46 ) 2,773 426
Investments accounted for at fair value 307 14 321 49 </t>
  </si>
  <si>
    <t>Ctrip.com International, Ltd</t>
  </si>
  <si>
    <t>Equity Method Investments</t>
  </si>
  <si>
    <t>The following tables set forth the summarized financial information
of Ctrip:
As of September 30,*
2016 2017 2017
RMB RMB US$
(In
millions)
Current assets 52,222 63,241 9,505
Non-current 83,336 99,986 15,028
Current liabilities 33,174 41,972 6,309
Non-current 31,128 37,590 5,650
Noncontrolling interests 3,678 1,935 291
For the twelve months ended September 30,*
2015 2016 2017 2017
RMB RMB RMB US$
(In
millions)
Total revenues 10,485 17,642 25,731 3,955
Gross profit 7,073 12,669 20,725 3,185
(Loss) income from operations (115 ) (1,681 ) 2,626 404
Net income (loss) 2,053 (2,177 ) 2,282 351
Net income (loss) attributable to the investees 2,208 (2,000 ) 2,284 351
* The Company adopted a one-quarter</t>
  </si>
  <si>
    <t>Accounts Receivable (Tables)</t>
  </si>
  <si>
    <t>Schedule of Accounts Receivable</t>
  </si>
  <si>
    <t>As of December 31,
2016 2017 2017
RMB RMB US$
(In millions)
Accounts receivable 4,286 4,887 751
Allowance for doubtful accounts (177 ) (316 ) (48 )
4,109 4,571 703</t>
  </si>
  <si>
    <t>Movements in Allowance for Doubtful Accounts Balance</t>
  </si>
  <si>
    <t>The movements in the allowance for doubtful accounts were as
follows:
2015 2016 2017 2017
RMB RMB RMB US$
(In
millions)
Balance as of January 1 94 190 177 27
Amounts charged to expenses 115 39 190 29
Amounts written off (19 ) (52 ) (51 ) (8 )
Balance as of December 31 190 177 316 48</t>
  </si>
  <si>
    <t>Loans and Interest Receivable (Tables)</t>
  </si>
  <si>
    <t>Summary of Loans and Interest Receivable</t>
  </si>
  <si>
    <t>As of December 31,
2016 2017 2017
RMB RMB US$
(In
millions)
Loans and interest receivable, current 1,849 24,598 3,780
Allowance for credit losses (49 ) (660 ) (101 )
Net loans and interest receivable, current 1,800 23,938 3,679
Loans and interest receivable, non-current 2,778 3,571 549
Allowance for credit losses (69 ) (104 ) (16 )
Net loans and interest receivable, non-current 2,709 3,467 533</t>
  </si>
  <si>
    <t>Summary of Movements in Allowance for Credit Losses</t>
  </si>
  <si>
    <t>The movements in the allowance for credit losses were as
follows:
2015 2016 2017 2017
RMB RMB RMB US$
(In
millions)
Balance as of January 1
— 9 118 18
Additions 9 109 888 136
Charge-offs
—
— (242 ) (37 )
Balance as of December 31 9 118 764 117</t>
  </si>
  <si>
    <t>Other Current Assets (Tables)</t>
  </si>
  <si>
    <t>As of
December 31,
2016 2017 2017
RMB RMB US$
(In
millions)
Prepaid expenses 389 398 61
Advances to suppliers 923 764 117
Receivables from online payment agencies 410 312 48
Deposits 239 204 31
Purchased copyrights 593 819 126
Others 791 928 143
3,345 3,425 526</t>
  </si>
  <si>
    <t>Fixed Assets (Tables)</t>
  </si>
  <si>
    <t>As of December 31,
2016 2017 2017
RMB RMB US$
(In
millions)
Computer equipment 15,193 18,354 2,821
Office building 3,247 4,003 615
Office building related facility, machinery and equipment 1,772 1,956 301
Vehicles 45 80 12
Office equipment 546 690 106
Leasehold improvements 316 341 52
Construction in progress 755 680 105
21,874 26,104 4,012
Accumulated depreciation and impairment (10,580 ) (13,629 ) (2,095 )
11,294 12,475 1,917</t>
  </si>
  <si>
    <t>Goodwill and Intangible Assets (Tables)</t>
  </si>
  <si>
    <t>Changes in Carrying Amount of Goodwill</t>
  </si>
  <si>
    <t>The changes in carrying amount of goodwill for each reporting unit
from December 31, 2015 to March 31, 2017 were as
follow:
Search Transaction iQIYI Total
RMB RMB RMB RMB
(In
millions)
Balance at December 31, 2015 10,823 1,297 3,276 15,396
Goodwill disposed (38 ) (16 )
— (54 )
Balance at December 31, 2016 10,785 1,281 3,276 15,342
Goodwill acquired 499
—
— 499
Balance at March 31, 2017 11,284 1,281 3,276 15,841
The changes in carrying amount of goodwill for each reporting unit
after March 31, 2017 were as follow:
Baidu Core iQIYI Total
RMB RMB RMB
(In millions)
Balance at March 31, 2017 12,565 3,276 15,841
Goodwill acquired 81
— 81
Goodwill disposed (116 )
— (116 )
Balance at December 31, 2017 12,530 3,276 15,806
Balance at December 31, 2017, in US$ 1,926 503 2,429</t>
  </si>
  <si>
    <t>Finite-Lived Intangible Assets</t>
  </si>
  <si>
    <t>Finite-lived intangible assets
As of December 31,
2016
Gross carrying Accumulated Net carrying
RMB RMB RMB
(In
millions)
Land use right 464 (54 ) 410
Customer relationships 463 (462 ) 1
Software 544 (424 ) 120
Trademarks 596 (205 ) 391
User list 699 (657 ) 42
Licensed copyrights of video contents 5,608 (2,993 ) 2,615
Others 738 (459 ) 279
9,112 (5,254 ) 3,858
As of December 31,
2017
Gross carrying Accumulated Net carrying Net carrying
RMB RMB RMB US$
(In
millions)
Land use right 464 (193 ) 271 42
Customer relationships 463 (463 )
—
—
Software 537 (499 ) 38 6
Trademarks 578 (464 ) 114 17
User list 677 (667 ) 10 2
Licensed copyrights of video contents 9,384 (4,826 ) 4,558 700
Others 1,066 (591 ) 475 73
13,169 (7,703 ) 5,466 840</t>
  </si>
  <si>
    <t>Estimated Amortization Expense Relating to Existing Intangible Assets with Finite Lives</t>
  </si>
  <si>
    <t xml:space="preserve">Estimated amortization expense relating to the existing intangible
assets with finite lives for each of the next five years is as
follows:
RMB US$
(In
millions)
For the years ending December 31,
2018 2,540 390
2019 1,383 213
2020 813 125
2021 304 47
2022 118 18 </t>
  </si>
  <si>
    <t>Indefinite-Lived Intangible Assets</t>
  </si>
  <si>
    <t>Indefinite-lived intangible assets
As of December 31,
2016 2017 2017
RMB RMB US$
(In
millions)
Domain names 9
— —
Trademarks 5 1 —
14 1 —</t>
  </si>
  <si>
    <t>Accounts Payable and Accrued Liabilities (Tables)</t>
  </si>
  <si>
    <t>As of December 31,
2016 2017 2017
RMB RMB US$
(In
millions)
Accrued payroll and welfare 1,445 1,779 273
Tax payable 793 2,271 349
Interest payable 102 267 41
Users’ and distributors’ deposits 660 563 87
Purchase of fixed assets and spare parts 1,208 1,592 244
Traffic acquisition costs 1,968 2,482 381
Bandwidth costs 1,353 1,824 280
Content acquisition costs 3,360 5,866 902
Funds collected on behalf of service providers 1,606 529 81
Payable to merchants 469 330 51
Accrued other operating expenses 6,482 7,720 1,186
Others 2,184 2,300 354
21,630 27,523 4,229</t>
  </si>
  <si>
    <t>Notes Payable (Tables)</t>
  </si>
  <si>
    <t>Principal Amount and Unamortized Discount and Debt Issuance Costs</t>
  </si>
  <si>
    <t>The principal amount and unamortized discount and debt issuance
costs as of December 31, 2016 and 2017 were as follows:
As of December 31,
2016 2017 2017
RMB RMB US$
(In
millions)
Principal amount 32,988 35,782 5,500
Unamortized discount and debt issuance costs (137 ) (171 ) (27 )
32,851 35,611 5,473</t>
  </si>
  <si>
    <t>Long Term Loans Principal Repayments</t>
  </si>
  <si>
    <t xml:space="preserve">The following table summarizes the aggregate required repayments of
the principal amounts of the Company’s long-term debts,
including the notes payable and loans payable (Note 11), in the
succeeding five years and thereafter:
RMB US$
(In
millions)
For the years ending December 31,
2018 6,516 1,002
2019 6,516 1,002
2020 5,154 792
2021 6,506 1,000
2022 10,735 1,650
Thereafter 7,157 1,100 </t>
  </si>
  <si>
    <t>Income Taxes (Tables)</t>
  </si>
  <si>
    <t>Income (Loss) Before Income Taxes</t>
  </si>
  <si>
    <t>Income (loss) before income taxes consists of:
For the years ended
December 31,
2015 2016 2017 2017
RMB RMB RMB US$
(In
millions)
PRC 16,878 18,194 22,088 3,394
Non-PRC 21,029 (3,685 ) (805 ) (124 )
37,907 14,509 21,283 3,270</t>
  </si>
  <si>
    <t>Components of Income Tax</t>
  </si>
  <si>
    <t>Income taxes consist of:
For the years ended December 31,
2015 2016 2017 2017
RMB RMB RMB US$
(In
millions)
Current income tax 3,214 3,462 4,224 649
Income tax refund due to reduced tax rate
— (535 ) (473 ) (73 )
Adjustments of deferred tax assets due to change in tax rates 80 (13 ) 7 1
Deferred income tax (benefit) expense 2,181 (1 ) (763 ) (117 )
5,475 2,913 2,995 460</t>
  </si>
  <si>
    <t>Reconciliation of Effective Income Tax Provision of Tax Computed By Applying Statutory Income Tax Rate to Pre-Tax Income</t>
  </si>
  <si>
    <t>The reconciliation of the actual income taxes to the amount of tax
computed by applying the aforementioned statutory income tax rate
to pre-tax
For the years ended
December 31,
2015 2016 2017 2017
RMB RMB RMB US$
(In millions,
except for per share data)
Expected taxation at PRC statutory tax rate 9,477 3,627 5,321 818
Effect of differing tax rates in different jurisdictions (5,254 ) 736 854 131
Non-taxable (65 ) (73 ) (913 ) (140 )
Non-deductible 165 115 653 99
Research and development super-deduction (768 ) (726 ) (905 ) (139 )
Effect of PRC preferential tax rates and tax holiday (1,547 ) (1,851 ) (2,095 ) (322 )
Effect of tax rate changes on deferred taxes 80 (13 ) 7 1
Over-accrued EIT for previous years (249 ) (520 ) (579 ) (89 )
PRC withholding tax 2,471 283 101 16
Addition to valuation allowance 1,165 1,335 551 85
Taxation for the year 5,475 2,913 2,995 460
Effective tax rate 14.44 % 20.08 % 14.07 % 14.07 %
Effect of preferential tax rates inside the PRC on basic earnings
per Class A and Class B ordinary share 44.31 53.41 60.33 9.27</t>
  </si>
  <si>
    <t>Tax Effects of Temporary Differences that Gave Rise to Deferred Tax Balances</t>
  </si>
  <si>
    <t>The tax effects of temporary differences that gave rise to the
deferred tax balances at December 31, 2016 and 2017 are as
follows:
As of December 31,
2016 2017 2017
RMB RMB US$
(In
millions)
Deferred tax assets:
Provision for doubtful receivables 138 287 44
Accrued expenses, payroll and others 2,715 2,849 438
Fixed assets depreciation 26 53 8
Net operating loss carry-forward 1,727 1,061 163
Less: valuation allowance (3,506 ) (2,718 ) (418 )
Deferred tax assets, net 1,100 1,532 235
As of December 31,
2016 2017 2017
RMB RMB US$
(In
millions)
Deferred tax liabilities:
Long-lived assets arising from acquisitions 248 133 20
Withholding tax on PRC subsidiaries’ undistributed
earnings 633 586 91
Withholding tax on capital gains derived from PRC 2,708 2,656 408
3,589 3,375 519</t>
  </si>
  <si>
    <t>Commitments and Contingencies (Tables)</t>
  </si>
  <si>
    <t>Future Minimum Payments Under Non-cancelable Operating Leases with Initial Terms of One-Year or More</t>
  </si>
  <si>
    <t>Future minimum payments under non-cancelable one-year
RMB US$
(In
millions)
2018 4,446 683
2019 1,705 262
2020 922 142
2021 324 50
2022 131 20
Thereafter 124 19
7,652 1,176</t>
  </si>
  <si>
    <t>Future Minimum Lease Payments For Non-cancelable Licensing Agreements</t>
  </si>
  <si>
    <t>Future minimum payments under non-cancelable
RMB US$
(In
millions)
2018 6,146 945
2019 5,378 827
2020 2,801 430
2021 896 138
2022 417 64
Thereafter 925 142
16,563 2,546</t>
  </si>
  <si>
    <t>Redeemable Noncontrolling Interests (Tables)</t>
  </si>
  <si>
    <t>Summary of Redeemable Noncontrolling Interest</t>
  </si>
  <si>
    <t>2015 2016 2017 2017
RMB RMB RMB US$
(In
millions)
Balance as of January 1 1,895 3,948 5,492 844
Other comprehensive income (loss) 142 325 (335 ) (51 )
Issuance of subsidiary shares 1,582 662
—
—
Disposal of subsidiary shares
—
— (2,376 ) (365 )
Accretion of redeemable noncontrolling interests 329 557 (17 ) (3 )
Conversion of convertible notes of a subsidiary
—
— 8,258 1,269
Balance as of December 31 3,948 5,492 11,022 1,694</t>
  </si>
  <si>
    <t>Shareholders' Equity (Tables)</t>
  </si>
  <si>
    <t>Retained Earnings</t>
  </si>
  <si>
    <t>The reserves are not allowed to be transferred to the Company
in terms of cash dividends, loans or advances, nor are they allowed
for distribution except under liquidation.
As of December 31,
2016 2017 2017
RMB RMB US$
(In
millions)
PRC statutory reserve funds 441 488 75
Unreserved retained earnings 85,293 101,840 15,653
Total retained earnings 85,734 102,328 15,728</t>
  </si>
  <si>
    <t>Changes in Accumulated Other Comprehensive Income (Loss) by Component, Net of Tax</t>
  </si>
  <si>
    <t>The changes in accumulated other comprehensive income (loss) by
component, net of tax, were as follows:
Foreign Unrealized gains on available-for- sale Total
RMB RMB RMB
(In
millions)
Balance at December 31, 2014 (285 ) 5 (280 )
Other comprehensive income (loss) before reclassification (645 ) 489 (156 )
Amounts reclassified from accumulated other comprehensive
income
— (194 ) (194 )
Net current-period other comprehensive income (loss) (645 ) 295 (350 )
Other comprehensive income attribute to noncontrolling interests
and redeemable noncontrolling interests (176 )
— (176 )
Balance at December 31, 2015 (1,106 ) 300 (806 )
Other comprehensive income (loss) before reclassification (593 ) 515 (78 )
Amounts reclassified from accumulated other comprehensive
income
— (572 ) (572 )
Net current-period other comprehensive loss (593 ) (57 ) (650 )
Other comprehensive income attribute to noncontrolling interests
and redeemable noncontrolling interests (327 )
— (327 )
Balance at December 31, 2016 (2,026 ) 243 (1,783 )
Other comprehensive income before reclassification 732 2,574 3,306
Amounts reclassified from accumulated other comprehensive
income 71 (999 ) (928 )
Net current-period other comprehensive income 803 1,575 2,378
Other comprehensive loss attribute to
noncontrolling interests and redeemable noncontrolling
interests 335
— 335
Balance at December 31, 2017 (888 ) 1,818 930
Balance at December 31, 2017, in US$ (136 ) 279 143</t>
  </si>
  <si>
    <t>Tax Effect Allocated to Each Component of Other Comprehensive Income (loss)</t>
  </si>
  <si>
    <t>The following table sets forth the tax effect allocated to each
component of other comprehensive income (loss) for the years ended
December 31, 2015, 2016 and 2017:
For the years ended
December 31,
2015 2016 2017 2017
RMB RMB RMB US$
(In
millions)
Unrealized gains on available-for-sale
Other comprehensive loss before reclassification (68 ) (120 ) (215 ) (33 )
Amounts reclassified from accumulated other comprehensive
income 29 110 163 25
Net current-period other comprehensive loss (39 ) (10 ) (52 ) (8 )</t>
  </si>
  <si>
    <t>Earnings Per Share ("EPS") (Tables)</t>
  </si>
  <si>
    <t>Reconciliation of Net Income to Numerator for Computation of Basic and Diluted Net Income per Share</t>
  </si>
  <si>
    <t>A reconciliation of net income attributable to Baidu, Inc. in the
consolidated statements of comprehensive income to the numerator
for the computation of basic and diluted per share for the years
ended December 31, 2015, 2016 and 2017 is as follows:
For the years ended
December 31,
2015 2016 2017 2017
RMB RMB RMB US$
(In
millions)
Net income attributable to Baidu, Inc. 33,664 11,632 18,301 2,812
Accretion of the redeemable noncontrolling interests (329 ) (557 ) 17 3
Numerator for EPS computation 33,335 11,075 18,318 2,815</t>
  </si>
  <si>
    <t>Computation of Basic and Diluted Earnings Per Class A and Class B Ordinary Share</t>
  </si>
  <si>
    <t>The following table sets forth the computation of basic and diluted
earnings per Class A and Class B ordinary share.
For the years ended
December 31,
2015 2016 2017 2017
Class A Class B Class A Class B Class A Class A Class B Class B
RMB RMB RMB RMB RMB US$ RMB US$
(In millions,
except for number of shares, per share and per ADS data)
Earnings per share – basic:
Numerator
Allocation of net income attributable to Baidu, Inc. 26,183 7,152 8,710 2,365 14,488 2,226 3,830 589
Denominator
Weighted average ordinary shares outstanding 27,428,861 7,492,921 27,263,984 7,401,254 27,464,760 27,464,760 7,260,363 7,260,363
Denominator used for basic EPS 27,428,861 7,492,921 27,263,984 7,401,254 27,464,760 27,464,760 7,260,363 7,260,363
Earnings per share – basic 954.56 954.56 319.47 319.47 527.51 81.08 527.51 81.08
Earnings per share – diluted:
Numerator
Allocation of net income attributable to Baidu, Inc. for diluted
computation 26,206 7,129 8,716 2,359 14,513 2,230 3,805 585
Reallocation of net income attributable to Baidu, Inc. as a result
of conversion of Class B to Class A shares 7,129
— 2,359
— 3,805 585
—
—
Numerator for diluted EPS calculation 33,335 7,129 11,075 2,359 18,318 2,815 3,805 585
Denominator
Weighted average ordinary shares outstanding 27,428,861 7,492,921 27,263,984 7,401,254 27,464,760 27,464,760 7,260,363 7,260,363
Conversion of Class B to Class A ordinary shares 7,492,921
— 7,401,254
— 7,260,363 7,260,363
—
—
Share-based awards 112,688
— 91,848
— 227,268 227,268
—
—
Denominator used for diluted EPS 35,034,470 7,492,921 34,757,086 7,401,254 34,952,391 34,952,391 7,260,363 7,260,363
Earnings per share – diluted 951.49 951.49 318.62 318.62 524.08 80.55 524.08 80.55
Earnings per ADS:
Denominator used for earnings per ADS – basic 274,288,610 272,639,840 274,647,600 274,647,600
Denominator used for earnings per ADS – diluted 350,344,700 347,570,860 349,523,910 349,523,910
Earnings per ADS – basic 95.46 31.95 52.75 8.11
Earnings per ADS – diluted 95.15 31.86 52.41 8.06</t>
  </si>
  <si>
    <t>Share-Based Awards Plan (Tables)</t>
  </si>
  <si>
    <t>Total Share-Based Compensation Cost Recognized</t>
  </si>
  <si>
    <t xml:space="preserve">The following table summarizes the total share-based compensation
cost recognized by the Group:
For the years ended December 31,
2015 2016 2017 2017
RMB RMB RMB US$
(In
millions)
Expensed as cost of revenues 49 103 183 28
Expensed as selling, general and administrative 487 429 973 150
Expensed as research and development 851 1,228 2,088 321
Capitalized as part of internal-used software 1
—
—
— </t>
  </si>
  <si>
    <t>Baidu</t>
  </si>
  <si>
    <t>Option Activity</t>
  </si>
  <si>
    <t>The following table summarizes the option activity for the year
ended December 31, 2017:
Number Weighted Weighted life (Years) Aggregate
Share options
Outstanding, December 31, 2016 231,239 1,537.40 7.25 62
Granted 151,990 1,860.29
Exercised (57,072 ) 1,177.53
Forfeited/Cancelled (10,760 ) 1,691.10
Outstanding, December 31, 2017 315,397 1,752.90 7.83 186
Vested and expected to vest at December 31, 2017 266,234 1,729.96 7.67 163
Exercisable at December 31, 2017 100,197 1,500.53 5.82 84</t>
  </si>
  <si>
    <t>Assumptions Used to Estimate Fair Values of Share Options Granted</t>
  </si>
  <si>
    <t xml:space="preserve">The following table presents the assumptions used to estimate the
fair values of the share options granted in the years
presented:
For the years ended
December 31
2015 2016 2017
Risk-free interest rate 1.31%~1.36% 1.13%~1.47% 1.81%~2.08%
Dividend yield
—
—
—
Expected volatility range 40.04%~40.57% 38.91%~40.09% 35.99%~38.41%
Weighted average expected volatility 40.21% 39.37% 38.39%
Expected life (in years) 5.02~5.13 5.75~5.92 4.99~6.01 </t>
  </si>
  <si>
    <t>Restricted Shares Activity</t>
  </si>
  <si>
    <t>Restricted Shares activity for the year ended December 31,
2017 was as follows:
Number of Weighted (US$)
Restricted Shares
Unvested, December 31, 2016 707,271 1,801.15
Granted 427,579 1,977.57
Vested (178,138 ) 1,777.22
Forfeited/Cancelled (137,042 ) 1,792.96
Unvested, December 31, 2017 819,670 1,899.37</t>
  </si>
  <si>
    <t>iQIYI</t>
  </si>
  <si>
    <t xml:space="preserve">The following table summarizes the share-based compensation cost
recognized by iQIYI:
For the years ended December
31,
2015 2016 2017 2017
RMB RMB RMB US$
(In
millions)
Expensed as cost of revenues 6 9 35 5
Expensed as selling, general and administrative 21 30 131 20
Expensed as research and development 17 23 67 11 </t>
  </si>
  <si>
    <t>Related Party Transactions (Tables)</t>
  </si>
  <si>
    <t>Amounts due from/due to related parties</t>
  </si>
  <si>
    <t>As of December 31, 2016 and 2017, amounts due from/due to
related parties were as follows:
As of
December 31,
2016 2017 2017
RMB RMB US$
(In
millions)
Amounts due from related parties, current:
Qunar (i) 25 35 5
Ctrip (i) 287 102 16
Other related parties (i) 34 31 5
Total 346 168 26
Amounts due from related parties, non-current:
Other related parties (ii) 11 9 1
Amounts due to related parties, current:
Qunar (iii) 275 23 4
Ctrip (iii) 125 99 15
Other related parties (iii) 59 31 5
Total 459 153 24
(i) The balances mainly represent amounts
arising from services the Company provided to its equity method
investees in the ordinary course of business.
(ii) The balances mainly represent rental
deposits paid in advance to the related party of one of the
executive officers. Pursuant to the rental agreements, certain
subsidiaries of the Company rent an office building owned by the
family members of the executive officer.
(iii) The balances mainly represent amounts
arising from services provided by the Company’s equity method
investees and cost method investees in the ordinary course of
business.</t>
  </si>
  <si>
    <t>Segment Reporting (Tables)</t>
  </si>
  <si>
    <t>Summary of Group's Segment Operating Results</t>
  </si>
  <si>
    <t>The table below provides a summary of the Group’s segment
operating results for the years ended December 31, 2015.
For the year ended December 31,
2015
Baidu Core iQIYI Intersegment Consolidated
RMB RMB RMB RMB
(In
millions)
Revenues:
Online marketing services 60,312 3,400 325 64,037
Other services 917 1,919 (491 ) 2,345
Total revenues 61,229 5,319 (166 ) 66,382
Operating costs and expenses:
Cost of revenues (21,591 ) (6,042 ) 175 (27,458 )
Selling, general and administrative (15,917 ) (1,204 ) 45 (17,076 )
Research and development (9,671 ) (500 ) (5 ) (10,176 )
Total operating costs and expenses (47,179 ) (7,746 ) 215 (54,710 )
Operating profit (loss) 14,050 (2,427 ) 49 11,672
Other income:
Interest income 2,413 5 (56 ) 2,362
Interest expense (1,041 ) (55 ) 55 (1,041 )
Foreign exchange income (loss), net 238 (77 ) 21 182
Income (loss) from equity method investments 5 (1 )
— 4
Other income (loss), net 24,736 (8 )
— 24,728
Total other income (loss), net 26,351 (136 ) 20 26,235
Income (loss) before income taxes 40,401 (2,563 ) 69 37,907
Income taxes (5,523 ) (11 ) 59 (5,475 )
Net income (loss) 34,878 (2,574 ) 128 32,432
The table below provides a summary of the Group’s segment
operating results for the years ended December 31, 2016.
For the year ended December 31,
2016
Baidu Core iQIYI Intersegment Consolidated
RMB RMB RMB RMB
(In
millions)
Revenues:
Online marketing services 57,944 5,650 931 64,525
Other services 1,526 5,587 (1,089 ) 6,024
Total revenues 59,470 11,237 (158 ) 70,549
Operating costs and expenses:
Cost of revenues (23,806 ) (11,437 ) (35 ) (35,278 )
Selling, general and administrative (13,493 ) (1,766 ) 188 (15,071 )
Research and development (9,298 ) (824 ) (29 ) (10,151 )
Total operating costs and expenses (46,597 ) (14,027 ) 124 (60,500 )
Operating profit (loss) 12,873 (2,790 ) (34 ) 10,049
Other income:
Interest income 2,426 17 (101 ) 2,342
Interest expense (1,149 ) (110 ) 101 (1,158 )
Foreign exchange income (loss), net 747 (239 )
— 508
Loss from equity method investments (1,026 )
—
— (1,026 )
Other income, net 3,732 61 1 3,794
Total other income (loss), net 4,730 (271 ) 1 4,460
Income (loss) before income taxes 17,603 (3,061 ) (33 ) 14,509
Income taxes (2,915 ) (13 ) 15 (2,913 )
Net income (loss) 14,688 (3,074 ) (18 ) 11,596
The table below provides a summary of the Group’s operating
segment operating results for the years ended December 31,
2017.
For the year ended December 31,
2017
Baidu Core iQIYI Intersegment Consolidated
RMB US$ RMB US$ RMB US$ RMB US$
(In
millions)
Revenues:
Online marketing services 63,880 9,818 8,159 1,254 1,107 170 73,146 11,242
Other services 3,801 584 9,219 1,417 (1,357 ) (209 ) 11,663 1,792
Total revenues 67,681 10,402 17,378 2,671 (250 ) (39 ) 84,809 13,034
Operating costs and expenses:
Cost of revenues (25,688 ) (3,949 ) (17,386 ) (2,672 ) 12 2 (43,062 ) (6,619 )
Selling, general and administrative (10,586 ) (1,627 ) (2,675 ) (411 ) 133 20 (13,128 ) (2,018 )
Research and development (11,692 ) (1,797 ) (1,270 ) (195 ) 34 5 (12,928 ) (1,987 )
Total operating costs and expenses (47,966 ) (7,373 ) (21,331 ) (3,278 ) 179 27 (69,118 ) (10,624 )
Operating profit (loss) 19,715 3,029 (3,953 ) (607 ) (71 ) (12 ) 15,691 2,410
Other income:
Interest income 3,231 497 83 13 (160 ) (25 ) 3,154 485
Interest expense (1,497 ) (230 ) (278 ) (43 ) 160 25 (1,615 ) (248 )
Foreign exchange (loss) income, net (883 ) (136 ) 401 62
—
— (482 ) (74 )
Income from equity method investments (63 ) (10 )
—
—
—
— (63 ) (10 )
Other income, net 4,597 707 2
— (1 )
— 4,598 707
Total other income, net 5,385 828 208 32 (1 )
— 5,592 860
Income (loss) before income taxes 25,100 3,857 (3,745 ) (575 ) (72 ) (12 ) 21,283 3,270
Income taxes (3,001 ) (461 ) 8 1 (2 )
— (2,995 ) (460 )
Net income (loss) 22,099 3,396 (3,737 ) (574 ) (74 ) (12 ) 18,288 2,810</t>
  </si>
  <si>
    <t>Fair Value Measurement (Tables)</t>
  </si>
  <si>
    <t>Fair Value Disclosure and Measurement</t>
  </si>
  <si>
    <t>Assets and liabilities measured or disclosed at fair value are
summarized below:
Total fair Fair value measurement or
disclosure at December 31, 2016 using
Quoted prices (Level 1) Significant other (Level 2) Significant (Level 3) Total losses
RMB RMB RMB RMB RMB
(In
millions)
Fair value disclosure (Notes 2 and 4)
Cash equivalents
Time deposits 1,674 1,674
Money market fund 4,419 4,419
Short-term investments
Fixed-rate held-to-maturity 41,868 41,868
Long-term notes payable 33,253 33,253
Fair value measurements
Recurring
Short-term investments
Fixed-rate available-for-sale 14,378 14,378
Adjustable-rate available-for-sale 14,987 14,987
Available-for-sale 29 29
Other invested securities 7,748 7,748
Long-term investments
Available-for-sale 497 497
Non-recurring
Long-term investments 3 (151 )
Intangible assets
— (1 )
Total assets measured at fair value 37,639 526 37,113 3 (152 )
In 2016, the value of a cost method investment was written down to
zero, as a result of declining financial performance and a change
in the business circumstances of the investee. The corresponding
impairment charge incurred was recorded in earnings for the year
then ended.
Total fair 2017 Fair value measurement or disclosure
at
Quoted prices in active Significant other Significant Total losses
RMB US$ RMB RMB RMB RMB US$
(In
millions)
Fair value disclosure (Notes 2 and 4)
Cash equivalents
Time deposits 130 20 130
Money market fund 2,384 366 2,384
Short-term investments
Fixed-rate held-to-maturity 48,695 7,484 48,695
Long-term notes payable 35,943 5,524 35,943
Fair value measurements
Recurring
Short-term investments
Fixed-rate available-for-sale 30,022 4,614 30,022
Adjustable-rate available-for-sale 10,693 1,643 10,693
Other invested securities 18,350 2,820 18,350
Long-term investments
Available-for-sale 2,773 426 2,773
Investments accounted for at fair value 321 49 321
Other non-current
Derivative Instruments 168 26 168
Non-recurring
Long-term investments 203 (575 ) (88 )
Intangible assets 272 (139 ) (21 )
Fixed assets
— (70 ) (11 )
Other non-current 4 (37 ) (6 )
Total assets measured at fair value 62,327 9,578 2,773 59,233 800 (821 ) (126 )</t>
  </si>
  <si>
    <t>Organization, Consolidation and Presentation of Financial Statements - Additional Information (Detail) ¥ in Millions, $ in Millions</t>
  </si>
  <si>
    <t>Dec. 29, 2017</t>
  </si>
  <si>
    <t>Variable Interest Entity [Line Items]</t>
  </si>
  <si>
    <t>Net assets of VIEs</t>
  </si>
  <si>
    <t>Creditors of the VIEs'third-party liabilities with no recourse to the general credit of the primary beneficiaries</t>
  </si>
  <si>
    <t>No</t>
  </si>
  <si>
    <t>Exchange rate used for conversion of financial statements from RMB to US dollar</t>
  </si>
  <si>
    <t>Beijing Perusal</t>
  </si>
  <si>
    <t>Interest-free loans provided by a subsidiary of the entity to the shareholders of its variable interest entities</t>
  </si>
  <si>
    <t>Equity pledge agreement expiration period</t>
  </si>
  <si>
    <t>2 years</t>
  </si>
  <si>
    <t>Baidu Pay</t>
  </si>
  <si>
    <t>Baidu Netcom</t>
  </si>
  <si>
    <t>Financial Statement Balances and Amounts of VIEs and Their Subsidiaries were Included in Consolidated Financial Statements After Elimination of Intercompany Balances and Transactions Among VIEs and Their Subsidiaries Within Group (Detail) ¥ in Millions, $ in Millions</t>
  </si>
  <si>
    <t>Dec. 31, 2016USD ($)</t>
  </si>
  <si>
    <t>Dec. 31, 2014CNY (¥)</t>
  </si>
  <si>
    <t>Accounts receivable, net</t>
  </si>
  <si>
    <t>Total</t>
  </si>
  <si>
    <t>Non-current</t>
  </si>
  <si>
    <t>Net loss</t>
  </si>
  <si>
    <t>Net cash provided by operating activities</t>
  </si>
  <si>
    <t>Net cash provided by financing activities</t>
  </si>
  <si>
    <t>Variable Interest Entity, Primary Beneficiary | Third-party Liabilities</t>
  </si>
  <si>
    <t>Variable Interest Entity, Primary Beneficiary | Inter-company Liabilities</t>
  </si>
  <si>
    <t>Inter-company payable to subsidiaries for technology consulting and service fees</t>
  </si>
  <si>
    <t>[1]</t>
  </si>
  <si>
    <t>Inter-company liabilities represent payable balances of each VIE due to its Primary Beneficiary. Amounts payable to other non-VIE subsidiaries within the Group were included in third party liabilities.</t>
  </si>
  <si>
    <t>Summary of Significant Accounting Policies - Additional Information (Detail) $ in Millions</t>
  </si>
  <si>
    <t>Jan. 01, 2018USD ($)</t>
  </si>
  <si>
    <t>Jan. 01, 2018CNY (¥)</t>
  </si>
  <si>
    <t>Dec. 31, 2017USD ($)CustomerSegment</t>
  </si>
  <si>
    <t>Dec. 31, 2016CNY (¥)CustomerUnit</t>
  </si>
  <si>
    <t>Dec. 31, 2017USD ($)CustomerUnit</t>
  </si>
  <si>
    <t>Dec. 31, 2017USD ($)Customer</t>
  </si>
  <si>
    <t>Dec. 31, 2017CNY (¥)Customer</t>
  </si>
  <si>
    <t>Dec. 31, 2016CNY (¥)Customer</t>
  </si>
  <si>
    <t>Dec. 31, 2015CNY (¥)Customer</t>
  </si>
  <si>
    <t>Number of reportable segments | Segment</t>
  </si>
  <si>
    <t>Internal use software development costs capitalized during the period</t>
  </si>
  <si>
    <t>Amortization expense for capitalized software costs</t>
  </si>
  <si>
    <t>Unamortized amount of capitalized internal use software developed costs (included in intangible assets, net)</t>
  </si>
  <si>
    <t>Number of reporting units | Unit</t>
  </si>
  <si>
    <t>Gross interest income</t>
  </si>
  <si>
    <t>Gross interest cost</t>
  </si>
  <si>
    <t>Barter transaction, Gross Operating Revenue Recognized</t>
  </si>
  <si>
    <t>Sale tax and surcharges in cost of revenues</t>
  </si>
  <si>
    <t>Advertising and promotional expenses</t>
  </si>
  <si>
    <t>Cash and cash equivalents, restricted cash and short-term investments</t>
  </si>
  <si>
    <t>Number of customers with receivable balance exceeding 10 %</t>
  </si>
  <si>
    <t>Number of customer or any Baidu Union member with revenue greater than 10%</t>
  </si>
  <si>
    <t>Depreciation of US$ against RMB, as a percentage</t>
  </si>
  <si>
    <t>6.29%</t>
  </si>
  <si>
    <t>Accounting Standards Update 2014-09</t>
  </si>
  <si>
    <t>Percentage of change in revenue</t>
  </si>
  <si>
    <t>5.60%</t>
  </si>
  <si>
    <t>Accounting Standards Update 2016-01 | Subsequent Event</t>
  </si>
  <si>
    <t>Cumulative effect of initially application of guidance on retained earnings</t>
  </si>
  <si>
    <t>Online Payment Agencies</t>
  </si>
  <si>
    <t>Allowance for doubtful accounts of online payment agencies | ¥</t>
  </si>
  <si>
    <t>Micro loans | Maximum</t>
  </si>
  <si>
    <t>Periods of loan granted</t>
  </si>
  <si>
    <t>36 months</t>
  </si>
  <si>
    <t>Micro loans | Minimum</t>
  </si>
  <si>
    <t>1 month</t>
  </si>
  <si>
    <t>Cash and cash equivalents | Maximum</t>
  </si>
  <si>
    <t>Maturity period used to classify cash and cash equivalent and investments</t>
  </si>
  <si>
    <t>3 months</t>
  </si>
  <si>
    <t>Short-term Investments | Maximum</t>
  </si>
  <si>
    <t>12 months</t>
  </si>
  <si>
    <t>Short-term Investments | Minimum</t>
  </si>
  <si>
    <t>Credit Concentration Risk | Sales Revenue, Net | Maximum</t>
  </si>
  <si>
    <t>Concentration risk by percentage</t>
  </si>
  <si>
    <t>10.00%</t>
  </si>
  <si>
    <t>Onshore China | Credit Concentration Risk | Financial Instruments</t>
  </si>
  <si>
    <t>95.95%</t>
  </si>
  <si>
    <t>Offshore China | Credit Concentration Risk | Financial Instruments</t>
  </si>
  <si>
    <t>4.05%</t>
  </si>
  <si>
    <t>Bank of China | Credit Concentration Risk | Financial Instruments</t>
  </si>
  <si>
    <t>25.26%</t>
  </si>
  <si>
    <t>China Construction Bank [Member] | Credit Concentration Risk | Financial Instruments</t>
  </si>
  <si>
    <t>18.83%</t>
  </si>
  <si>
    <t>China Merchants Bank | Credit Concentration Risk | Financial Instruments</t>
  </si>
  <si>
    <t>12.56%</t>
  </si>
  <si>
    <t>Bank of Communications | Credit Concentration Risk | Financial Instruments</t>
  </si>
  <si>
    <t>10.50%</t>
  </si>
  <si>
    <t>iQIYI Licensed Copyright</t>
  </si>
  <si>
    <t>Barter transaction, Cost Recognized</t>
  </si>
  <si>
    <t>Office building related facility, machinery and equipment</t>
  </si>
  <si>
    <t>Property, plant and equipment, salvage value, percentage</t>
  </si>
  <si>
    <t>4.00%</t>
  </si>
  <si>
    <t>Estimated Useful Lives of Fixed Assets (Detail)</t>
  </si>
  <si>
    <t>Office building</t>
  </si>
  <si>
    <t>Property, Plant and Equipment [Line Items]</t>
  </si>
  <si>
    <t>Property, plant and equipment, useful life</t>
  </si>
  <si>
    <t>45 years</t>
  </si>
  <si>
    <t>15 years</t>
  </si>
  <si>
    <t>Computer equipment | Minimum</t>
  </si>
  <si>
    <t>3 years</t>
  </si>
  <si>
    <t>Computer equipment | Maximum</t>
  </si>
  <si>
    <t>5 years</t>
  </si>
  <si>
    <t>Office equipment | Minimum</t>
  </si>
  <si>
    <t>Office equipment | Maximum</t>
  </si>
  <si>
    <t>Vehicles</t>
  </si>
  <si>
    <t>Leasehold improvements</t>
  </si>
  <si>
    <t>Property, plant and equipment, useful life (description)</t>
  </si>
  <si>
    <t>over the shorter of lease terms or estimated useful lives of the assets</t>
  </si>
  <si>
    <t>Weighted Average Useful Lives from Date of Purchase of Intangible Assets (Detail)</t>
  </si>
  <si>
    <t>Land use right</t>
  </si>
  <si>
    <t>Finite-Lived Intangible Assets [Line Items]</t>
  </si>
  <si>
    <t>Finite-lived intangible asset weighted average economic life</t>
  </si>
  <si>
    <t>50 years</t>
  </si>
  <si>
    <t>Customer relationships</t>
  </si>
  <si>
    <t>Software</t>
  </si>
  <si>
    <t>4 years</t>
  </si>
  <si>
    <t>Trademarks</t>
  </si>
  <si>
    <t>10 years</t>
  </si>
  <si>
    <t>User list</t>
  </si>
  <si>
    <t>Licensed copyrights of video contents</t>
  </si>
  <si>
    <t>6 years</t>
  </si>
  <si>
    <t>Business Combinations - Additional Information (Detail) ¥ in Millions, $ in Millions</t>
  </si>
  <si>
    <t>Business acquisition, total purchase consideration</t>
  </si>
  <si>
    <t>Investments - Short-term Investments - Additional information (Detail) ¥ in Millions, $ in Millions</t>
  </si>
  <si>
    <t>Schedule of Investments [Line Items]</t>
  </si>
  <si>
    <t>Investment interest income</t>
  </si>
  <si>
    <t>Short-term Investments</t>
  </si>
  <si>
    <t>Short-term held-to-maturity debt investments maturity</t>
  </si>
  <si>
    <t>1 year</t>
  </si>
  <si>
    <t>Short-term available-for-sale debt investments maturity</t>
  </si>
  <si>
    <t>Investments - Long-term Investments - Additional information (Detail) ¥ in Millions, $ in Millions</t>
  </si>
  <si>
    <t>Oct. 26, 2015shares</t>
  </si>
  <si>
    <t>Aug. 31, 2017USD ($)</t>
  </si>
  <si>
    <t>Aug. 31, 2017CNY (¥)</t>
  </si>
  <si>
    <t>May 31, 2017USD ($)</t>
  </si>
  <si>
    <t>May 31, 2017CNY (¥)</t>
  </si>
  <si>
    <t>Oct. 30, 2017USD ($)</t>
  </si>
  <si>
    <t>Oct. 30, 2017CNY (¥)</t>
  </si>
  <si>
    <t>Carrying amount of cost method investments</t>
  </si>
  <si>
    <t>Total purchase consideration attributable to the noncontrolling interest</t>
  </si>
  <si>
    <t>Carrying amount of equity method investments</t>
  </si>
  <si>
    <t>Impairment charges on long-term investments</t>
  </si>
  <si>
    <t>Uber</t>
  </si>
  <si>
    <t>Gains recognized on share exchange transaction | ¥</t>
  </si>
  <si>
    <t>Certain Group of Assets and Subsidiaries</t>
  </si>
  <si>
    <t>Aggregate deconsolidated gain | ¥</t>
  </si>
  <si>
    <t>Mobile Game Business</t>
  </si>
  <si>
    <t>Gains recognized on share exchange transaction</t>
  </si>
  <si>
    <t>China United Network Communication Limited [Member]</t>
  </si>
  <si>
    <t>Total purchase consideration</t>
  </si>
  <si>
    <t>Xiaodu Life Technology Ltd</t>
  </si>
  <si>
    <t>Qunar | Class A Ordinary Shares</t>
  </si>
  <si>
    <t>Number of shares exchanged | shares</t>
  </si>
  <si>
    <t>Qunar | Class B Ordinary Shares</t>
  </si>
  <si>
    <t>Number of shares newly-issued in exchange | shares</t>
  </si>
  <si>
    <t>Equity method investment, percentage of ownership</t>
  </si>
  <si>
    <t>19.00%</t>
  </si>
  <si>
    <t>Fair value of equity investment</t>
  </si>
  <si>
    <t>Ctrip.com International, Ltd | Total Other Income, Net</t>
  </si>
  <si>
    <t>Summarized Financial Information (Detail) - Ctrip.com International, Ltd ¥ in Millions, $ in Millions</t>
  </si>
  <si>
    <t>Sep. 30, 2017USD ($)</t>
  </si>
  <si>
    <t>Sep. 30, 2017CNY (¥)</t>
  </si>
  <si>
    <t>Sep. 30, 2016CNY (¥)</t>
  </si>
  <si>
    <t>Sep. 30, 2015CNY (¥)</t>
  </si>
  <si>
    <t>Schedule of Equity Method Investments [Line Items]</t>
  </si>
  <si>
    <t>Current assets</t>
  </si>
  <si>
    <t>Non-current assets</t>
  </si>
  <si>
    <t>Current liabilities</t>
  </si>
  <si>
    <t>Non-current liabilities</t>
  </si>
  <si>
    <t>Gross profit</t>
  </si>
  <si>
    <t>(Loss) income from operations</t>
  </si>
  <si>
    <t>Net income (loss)</t>
  </si>
  <si>
    <t>Net income (loss) attributable to the investees</t>
  </si>
  <si>
    <t>The Company adopted a one-quarter lag in reporting its share of equity income in Ctrip</t>
  </si>
  <si>
    <t>Schedule of Investments at Amortized Cost and Fair Value (Detail) ¥ in Millions, $ in Millions</t>
  </si>
  <si>
    <t>Trading Securities</t>
  </si>
  <si>
    <t>Amortized cost, Gain (loss) and Fair value on Investments [Line Items]</t>
  </si>
  <si>
    <t>Other invested securities, cost or amortized cost</t>
  </si>
  <si>
    <t>Other invested securities, gross unrealized gains</t>
  </si>
  <si>
    <t>Other invested securities, gross unrealized loss</t>
  </si>
  <si>
    <t>Other invested securities, fair value</t>
  </si>
  <si>
    <t>Other Long-term Investments</t>
  </si>
  <si>
    <t>Investments accounted for at fair value, cost or amortized cost</t>
  </si>
  <si>
    <t>Investment accounted for at fair value option, gross unrealized gains</t>
  </si>
  <si>
    <t>Investments accounted for at fair value, fair value</t>
  </si>
  <si>
    <t>Other Long-term Investments | Equity Investments</t>
  </si>
  <si>
    <t>Available-for-sale investments, cost or amortized cost</t>
  </si>
  <si>
    <t>Available-for-sale investments, gross unrealized gains</t>
  </si>
  <si>
    <t>Available-for-sale investments, gross unrealized losses</t>
  </si>
  <si>
    <t>Available-for-sale investments noncurrent, fair value</t>
  </si>
  <si>
    <t>Short-term Investments | Equity Investments</t>
  </si>
  <si>
    <t>Available-for-sale investments current, fair value</t>
  </si>
  <si>
    <t>Short-term Investments | Fixed-rate Investments</t>
  </si>
  <si>
    <t>Short-term held-to-maturity investments, cost or amortized cost</t>
  </si>
  <si>
    <t>Held-to-maturity investments, gross unrecognized holding gains</t>
  </si>
  <si>
    <t>Held-to-maturity investments, gross unrecognized holding losses</t>
  </si>
  <si>
    <t>Held-to-maturity investments, fair value</t>
  </si>
  <si>
    <t>Short-term Investments | Adjustable-rate Debt Investments</t>
  </si>
  <si>
    <t>Accounts Receivable (Detail) ¥ in Millions, $ in Millions</t>
  </si>
  <si>
    <t>Allowance for doubtful accounts</t>
  </si>
  <si>
    <t>Movement in Allowance for Doubtful Accounts (Detail) ¥ in Millions, $ in Millions</t>
  </si>
  <si>
    <t>Allowance for Doubtful Accounts</t>
  </si>
  <si>
    <t>Balance as of January 1</t>
  </si>
  <si>
    <t>Amounts charged to expenses</t>
  </si>
  <si>
    <t>Amounts written off</t>
  </si>
  <si>
    <t>Balance as of December 31</t>
  </si>
  <si>
    <t>Summary of Loans and Interest Receivable (Detail) ¥ in Millions, $ in Millions</t>
  </si>
  <si>
    <t>Accounts, Notes, Loans and Financing Receivable, Classified [Abstract]</t>
  </si>
  <si>
    <t>Loans and interest receivable, current</t>
  </si>
  <si>
    <t>Allowance for credit losses</t>
  </si>
  <si>
    <t>Net loans and interest receivable, current</t>
  </si>
  <si>
    <t>Loans and interest receivable, non-current</t>
  </si>
  <si>
    <t>Net loans and interest receivable, non-current</t>
  </si>
  <si>
    <t>Summary of Movements in Allowance for Credit Losses (Detail) ¥ in Millions, $ in Millions</t>
  </si>
  <si>
    <t>Financing Receivable, Allowance for Credit Losses [Abstract]</t>
  </si>
  <si>
    <t>Additions</t>
  </si>
  <si>
    <t>Charge-offs</t>
  </si>
  <si>
    <t>Other Current Assets (Detail) ¥ in Millions, $ in Millions</t>
  </si>
  <si>
    <t>Prepaid Expense and Other Assets [Abstract]</t>
  </si>
  <si>
    <t>Prepaid expenses</t>
  </si>
  <si>
    <t>Advances to suppliers</t>
  </si>
  <si>
    <t>Receivables from online payment agencies</t>
  </si>
  <si>
    <t>Deposits</t>
  </si>
  <si>
    <t>Purchased copyrights</t>
  </si>
  <si>
    <t>Other assets, current</t>
  </si>
  <si>
    <t>Fixed Assets (Detail) ¥ in Millions, $ in Millions</t>
  </si>
  <si>
    <t>Property, plant and equipment, gross</t>
  </si>
  <si>
    <t>Accumulated depreciation and impairment</t>
  </si>
  <si>
    <t>Computer equipment</t>
  </si>
  <si>
    <t>Office equipment</t>
  </si>
  <si>
    <t>Construction in Progress</t>
  </si>
  <si>
    <t>Fixed Assets - Additional Information (Detail) ¥ in Millions, $ in Millions</t>
  </si>
  <si>
    <t>Capital leases, asset gross</t>
  </si>
  <si>
    <t>Capital leases, accumulated depreciation</t>
  </si>
  <si>
    <t>Fixed assets, depreciation expense</t>
  </si>
  <si>
    <t>Impairment loss on fixed assets</t>
  </si>
  <si>
    <t>Goodwill and Intangible Assets - Additional Information (Detail) ¥ in Millions, $ in Millions</t>
  </si>
  <si>
    <t>Dec. 31, 2017Unit</t>
  </si>
  <si>
    <t>Dec. 31, 2016Unit</t>
  </si>
  <si>
    <t>Dec. 31, 2015Unit</t>
  </si>
  <si>
    <t>Amortization Of Intangible Assets Disclosure [Abstract]</t>
  </si>
  <si>
    <t>Number of reporting units the company</t>
  </si>
  <si>
    <t>Impairment loss on intangible assets</t>
  </si>
  <si>
    <t>Amortization expense of intangible assets</t>
  </si>
  <si>
    <t>Changes in Carrying Amount of Goodwill (Detail) ¥ in Millions, $ in Millions</t>
  </si>
  <si>
    <t>3 Months Ended</t>
  </si>
  <si>
    <t>9 Months Ended</t>
  </si>
  <si>
    <t>Mar. 31, 2017CNY (¥)</t>
  </si>
  <si>
    <t>Goodwill [Line Items]</t>
  </si>
  <si>
    <t>Beginning Balance</t>
  </si>
  <si>
    <t>Goodwill acquired</t>
  </si>
  <si>
    <t>Goodwill disposed</t>
  </si>
  <si>
    <t>Ending Balance</t>
  </si>
  <si>
    <t>Search Services</t>
  </si>
  <si>
    <t>Transaction Services</t>
  </si>
  <si>
    <t>Baidu Core</t>
  </si>
  <si>
    <t>Finite-Lived Intangible Assets (Detail) ¥ in Millions, $ in Millions</t>
  </si>
  <si>
    <t>Finite-lived intangible assets, gross carrying value</t>
  </si>
  <si>
    <t>Finite-lived intangible assets, accumulated amortization and impairment</t>
  </si>
  <si>
    <t>Finite-lived intangible assets, net carrying value</t>
  </si>
  <si>
    <t>Estimated Amortization Expense Relating to Existing Intangible Assets with Finite Lives (Detail) - Dec. 31, 2017 ¥ in Millions, $ in Millions</t>
  </si>
  <si>
    <t>Estimated amortization expense</t>
  </si>
  <si>
    <t>Indefinite-Lived Intangible Assets (Detail) ¥ in Millions, $ in Millions</t>
  </si>
  <si>
    <t>Indefinite-lived intangible assets, gross</t>
  </si>
  <si>
    <t>Domain names</t>
  </si>
  <si>
    <t>Accounts Payable and Accrued Liabilities (Detail) ¥ in Millions, $ in Millions</t>
  </si>
  <si>
    <t>Accrued payroll and welfare</t>
  </si>
  <si>
    <t>Tax payable</t>
  </si>
  <si>
    <t>Interest payable</t>
  </si>
  <si>
    <t>Users' and distributors' deposits</t>
  </si>
  <si>
    <t>Purchase of fixed assets and spare parts</t>
  </si>
  <si>
    <t>Traffic acquisition costs</t>
  </si>
  <si>
    <t>Bandwidth costs</t>
  </si>
  <si>
    <t>Content acquisition costs</t>
  </si>
  <si>
    <t>Funds collected on behalf of service providers</t>
  </si>
  <si>
    <t>Payable to merchants</t>
  </si>
  <si>
    <t>Accrued other operating expenses</t>
  </si>
  <si>
    <t>Loans Payable - Additional Information (Detail)</t>
  </si>
  <si>
    <t>Nov. 30, 2017USD ($)</t>
  </si>
  <si>
    <t>Nov. 17, 2017USD ($)</t>
  </si>
  <si>
    <t>Sep. 29, 2017USD ($)</t>
  </si>
  <si>
    <t>Sep. 21, 2017USD ($)</t>
  </si>
  <si>
    <t>Sep. 21, 2017CNY (¥)</t>
  </si>
  <si>
    <t>Aug. 21, 2017USD ($)</t>
  </si>
  <si>
    <t>Aug. 15, 2017USD ($)</t>
  </si>
  <si>
    <t>Apr. 11, 2017USD ($)</t>
  </si>
  <si>
    <t>Apr. 10, 2017USD ($)</t>
  </si>
  <si>
    <t>Dec. 14, 2016USD ($)</t>
  </si>
  <si>
    <t>Dec. 09, 2016USD ($)</t>
  </si>
  <si>
    <t>Nov. 24, 2016USD ($)</t>
  </si>
  <si>
    <t>Sep. 23, 2016USD ($)</t>
  </si>
  <si>
    <t>Aug. 16, 2016USD ($)</t>
  </si>
  <si>
    <t>Aug. 12, 2016USD ($)</t>
  </si>
  <si>
    <t>Aug. 08, 2016USD ($)</t>
  </si>
  <si>
    <t>Jul. 19, 2016USD ($)</t>
  </si>
  <si>
    <t>Jul. 11, 2016USD ($)</t>
  </si>
  <si>
    <t>Jun. 08, 2016USD ($)</t>
  </si>
  <si>
    <t>Feb. 26, 2016USD ($)</t>
  </si>
  <si>
    <t>Jan. 29, 2016USD ($)</t>
  </si>
  <si>
    <t>Jan. 22, 2016USD ($)</t>
  </si>
  <si>
    <t>Aug. 28, 2015USD ($)</t>
  </si>
  <si>
    <t>Aug. 10, 2015USD ($)</t>
  </si>
  <si>
    <t>Dec. 09, 2014USD ($)AgreementLoan</t>
  </si>
  <si>
    <t>Nov. 30, 2017CNY (¥)</t>
  </si>
  <si>
    <t>Nov. 17, 2017CNY (¥)</t>
  </si>
  <si>
    <t>Sep. 29, 2017CNY (¥)</t>
  </si>
  <si>
    <t>Aug. 21, 2017CNY (¥)</t>
  </si>
  <si>
    <t>Aug. 15, 2017CNY (¥)</t>
  </si>
  <si>
    <t>Jun. 12, 2017USD ($)</t>
  </si>
  <si>
    <t>Jun. 12, 2017CNY (¥)</t>
  </si>
  <si>
    <t>Apr. 11, 2017CNY (¥)</t>
  </si>
  <si>
    <t>Apr. 10, 2017CNY (¥)</t>
  </si>
  <si>
    <t>Jan. 24, 2017USD ($)</t>
  </si>
  <si>
    <t>Jan. 24, 2017CNY (¥)</t>
  </si>
  <si>
    <t>Dec. 19, 2016USD ($)</t>
  </si>
  <si>
    <t>Dec. 19, 2016CNY (¥)</t>
  </si>
  <si>
    <t>Dec. 14, 2016CNY (¥)</t>
  </si>
  <si>
    <t>Dec. 09, 2016CNY (¥)</t>
  </si>
  <si>
    <t>Nov. 26, 2016USD ($)</t>
  </si>
  <si>
    <t>Nov. 26, 2016CNY (¥)</t>
  </si>
  <si>
    <t>Nov. 25, 2016USD ($)</t>
  </si>
  <si>
    <t>Nov. 25, 2016CNY (¥)</t>
  </si>
  <si>
    <t>Nov. 24, 2016CNY (¥)</t>
  </si>
  <si>
    <t>Nov. 17, 2016USD ($)</t>
  </si>
  <si>
    <t>Nov. 17, 2016CNY (¥)</t>
  </si>
  <si>
    <t>Sep. 23, 2016CNY (¥)</t>
  </si>
  <si>
    <t>Aug. 16, 2016CNY (¥)</t>
  </si>
  <si>
    <t>Aug. 12, 2016CNY (¥)</t>
  </si>
  <si>
    <t>Aug. 08, 2016CNY (¥)</t>
  </si>
  <si>
    <t>Jul. 19, 2016CNY (¥)</t>
  </si>
  <si>
    <t>Jul. 11, 2016CNY (¥)</t>
  </si>
  <si>
    <t>Jun. 22, 2016USD ($)Tranche</t>
  </si>
  <si>
    <t>Jun. 22, 2016CNY (¥)Tranche</t>
  </si>
  <si>
    <t>Jun. 08, 2016CNY (¥)</t>
  </si>
  <si>
    <t>Feb. 26, 2016CNY (¥)</t>
  </si>
  <si>
    <t>Jan. 29, 2016CNY (¥)</t>
  </si>
  <si>
    <t>Jan. 22, 2016CNY (¥)</t>
  </si>
  <si>
    <t>Aug. 28, 2015CNY (¥)</t>
  </si>
  <si>
    <t>Aug. 25, 2015USD ($)</t>
  </si>
  <si>
    <t>Aug. 25, 2015CNY (¥)</t>
  </si>
  <si>
    <t>Aug. 10, 2015CNY (¥)</t>
  </si>
  <si>
    <t>Jul. 17, 2015USD ($)</t>
  </si>
  <si>
    <t>Jul. 17, 2015CNY (¥)</t>
  </si>
  <si>
    <t>Dec. 09, 2014CNY (¥)AgreementLoan</t>
  </si>
  <si>
    <t>Unsecured Loan 1</t>
  </si>
  <si>
    <t>Debt Instrument [Line Items]</t>
  </si>
  <si>
    <t>Number of tranches issued and sold | Tranche</t>
  </si>
  <si>
    <t>China Merchants Bank (Beijing Branch)</t>
  </si>
  <si>
    <t>Specific amount up to which borrowings can be made under the commitment of a bank loan</t>
  </si>
  <si>
    <t>Amount borrowed under the commitment of a bank loan</t>
  </si>
  <si>
    <t>Annual interest rate</t>
  </si>
  <si>
    <t>5.05%</t>
  </si>
  <si>
    <t>4.35%</t>
  </si>
  <si>
    <t>Bank loan maturity period</t>
  </si>
  <si>
    <t>Secured loan,interest rate description</t>
  </si>
  <si>
    <t>116% of benchmark one-year lending rate published by the People’s Bank of China</t>
  </si>
  <si>
    <t>Benchmark one-year lending rate published by the People’s Bank of China</t>
  </si>
  <si>
    <t>China Merchants Bank (Beijing Branch) | iQIYI</t>
  </si>
  <si>
    <t>4.11%</t>
  </si>
  <si>
    <t>4.13%</t>
  </si>
  <si>
    <t>LPR plus surcharges</t>
  </si>
  <si>
    <t>95% of benchmark one-year lending rate published by the People’s Bank of China</t>
  </si>
  <si>
    <t>China Citic Bank (Chongqing Branch)</t>
  </si>
  <si>
    <t>5.00%</t>
  </si>
  <si>
    <t>4.78%</t>
  </si>
  <si>
    <t>4.56%</t>
  </si>
  <si>
    <t>The percentage points added to LIBOR to compute the floating interest rate per annum</t>
  </si>
  <si>
    <t>0.2675%</t>
  </si>
  <si>
    <t>0.485%</t>
  </si>
  <si>
    <t>115% of benchmark one-year lending rate published by the People’s Bank of China</t>
  </si>
  <si>
    <t>China Citic Bank (Chongqing Branch) | Banking Facility Agreement One</t>
  </si>
  <si>
    <t>Interest rate terms</t>
  </si>
  <si>
    <t>Loan Prime Rate (“LPR”) plus 48.50 basis points</t>
  </si>
  <si>
    <t>China Citic Bank (Chongqing Branch) | Banking Facility Agreement Two</t>
  </si>
  <si>
    <t>LPR plus 26.75 basis points</t>
  </si>
  <si>
    <t>International Finance Corporation</t>
  </si>
  <si>
    <t>4.92%</t>
  </si>
  <si>
    <t>6.04%</t>
  </si>
  <si>
    <t>Debt, maturity date</t>
  </si>
  <si>
    <t>Dec. 8,
		2018</t>
  </si>
  <si>
    <t>China Merchant Bank (Shanghai Branch)</t>
  </si>
  <si>
    <t>4.18%</t>
  </si>
  <si>
    <t>China Minsheng Bank (Beijing Branch) | iQIYI</t>
  </si>
  <si>
    <t>Bank Of China Los Angeles Branch</t>
  </si>
  <si>
    <t>Number of loan agreements</t>
  </si>
  <si>
    <t>Number of unsecured loan | Loan</t>
  </si>
  <si>
    <t>Number of interest rate swap agreements</t>
  </si>
  <si>
    <t>Bank Of China Los Angeles Branch | Unsecured Loan 1</t>
  </si>
  <si>
    <t>2.31%</t>
  </si>
  <si>
    <t>Bank Of China Los Angeles Branch | Unsecured Loan 2</t>
  </si>
  <si>
    <t>2.45%</t>
  </si>
  <si>
    <t>Sumitomo Mitsui Bank Loan</t>
  </si>
  <si>
    <t>1.41%</t>
  </si>
  <si>
    <t>HSBC Bank Loan</t>
  </si>
  <si>
    <t>1.42%</t>
  </si>
  <si>
    <t>A Group Of 21 Arrangers | Unsecured Loan 1</t>
  </si>
  <si>
    <t>2.78%</t>
  </si>
  <si>
    <t>1.10%</t>
  </si>
  <si>
    <t>A Group Of 21 Arrangers | Unsecured Loan 2</t>
  </si>
  <si>
    <t>A Group Of 21 Arrangers | Debt Instrument Tranche One | Unsecured Loan 1</t>
  </si>
  <si>
    <t>2.11%</t>
  </si>
  <si>
    <t>A Group Of 21 Arrangers | Debt Instrument Tranche Two | Unsecured Loan 1</t>
  </si>
  <si>
    <t>2.10%</t>
  </si>
  <si>
    <t>Bank Of China Shanghai Branch [Member] | iQIYI</t>
  </si>
  <si>
    <t>4.47%</t>
  </si>
  <si>
    <t>94% of benchmark three-year lending rate published by the People’s Bank of China</t>
  </si>
  <si>
    <t>Repayment of debt</t>
  </si>
  <si>
    <t>Notes Payable - Additional Information (Detail) ¥ in Millions, $ in Millions</t>
  </si>
  <si>
    <t>Oct. 26, 2017USD ($)shares</t>
  </si>
  <si>
    <t>Jan. 25, 2017USD ($)</t>
  </si>
  <si>
    <t>Jul. 06, 2017USD ($)Tranche</t>
  </si>
  <si>
    <t>Jun. 30, 2015USD ($)Tranche</t>
  </si>
  <si>
    <t>Jun. 09, 2014USD ($)</t>
  </si>
  <si>
    <t>Aug. 06, 2013USD ($)</t>
  </si>
  <si>
    <t>Nov. 28, 2012USD ($)Tranche</t>
  </si>
  <si>
    <t>Net proceeds from issuance of debt</t>
  </si>
  <si>
    <t>Unsecured Senior Notes</t>
  </si>
  <si>
    <t>Discount on debt issued</t>
  </si>
  <si>
    <t>Debt issuance cost</t>
  </si>
  <si>
    <t>Unsecured Senior Notes Due Two Thousand Seventeen</t>
  </si>
  <si>
    <t>Debt face amount</t>
  </si>
  <si>
    <t>Nov. 28,
		2017</t>
  </si>
  <si>
    <t>Interest rate</t>
  </si>
  <si>
    <t>2.25%</t>
  </si>
  <si>
    <t>Effective interest rate</t>
  </si>
  <si>
    <t>2.36%</t>
  </si>
  <si>
    <t>Unsecured Senior Notes Due Two Thousand Twenty Two</t>
  </si>
  <si>
    <t>Nov. 28,
		2022</t>
  </si>
  <si>
    <t>3.50%</t>
  </si>
  <si>
    <t>3.59%</t>
  </si>
  <si>
    <t>Unsecured Senior Notes Due Twenty Eighteen</t>
  </si>
  <si>
    <t>Aug. 6,
		2018</t>
  </si>
  <si>
    <t>3.25%</t>
  </si>
  <si>
    <t>3.39%</t>
  </si>
  <si>
    <t>Unsecured Senior Notes Due Twenty Nineteen</t>
  </si>
  <si>
    <t>Jun. 9,
		2019</t>
  </si>
  <si>
    <t>2.75%</t>
  </si>
  <si>
    <t>3.00%</t>
  </si>
  <si>
    <t>Unsecured Senior Notes Due Two Thousand Twenty</t>
  </si>
  <si>
    <t>Jun. 30,
		2020</t>
  </si>
  <si>
    <t>3.13%</t>
  </si>
  <si>
    <t>Unsecured Senior Notes Due Two Thousand Twenty Five</t>
  </si>
  <si>
    <t>Jun. 30,
		2025</t>
  </si>
  <si>
    <t>4.22%</t>
  </si>
  <si>
    <t>Unsecured Senior Notes Due 2022 Five-Year Notes</t>
  </si>
  <si>
    <t>Jul. 6,
		2022</t>
  </si>
  <si>
    <t>2.88%</t>
  </si>
  <si>
    <t>3.08%</t>
  </si>
  <si>
    <t>Unsecured Senior Notes Due 2027</t>
  </si>
  <si>
    <t>Jul. 6,
		2027</t>
  </si>
  <si>
    <t>3.63%</t>
  </si>
  <si>
    <t>3.73%</t>
  </si>
  <si>
    <t>Convertible notes (the"iQIYI Notes") | iQIYI</t>
  </si>
  <si>
    <t>Jan. 25,
		2018</t>
  </si>
  <si>
    <t>1.50%</t>
  </si>
  <si>
    <t>Convertible notes (the"iQIYI Notes") | iQIYI | Parent Company</t>
  </si>
  <si>
    <t>Convertible notes (the"iQIYI Notes") | iQIYI | External Investors</t>
  </si>
  <si>
    <t>Convertible notes (the"iQIYI Notes") | Preferred Stock | iQIYI</t>
  </si>
  <si>
    <t>Notes converted to preferred shares</t>
  </si>
  <si>
    <t>Accrued interest converted shares | shares</t>
  </si>
  <si>
    <t>Principal Amount and Unamortized Discount and Debt Issuance Costs (Detail) ¥ in Millions, $ in Millions</t>
  </si>
  <si>
    <t>Principal amount</t>
  </si>
  <si>
    <t>Unamortized discount and debt issuance costs</t>
  </si>
  <si>
    <t>Long-term Debt, Total</t>
  </si>
  <si>
    <t>Repayment of Principal Amount of Long Term Debts (Detail) - Dec. 31, 2017 - Long Term Debt ¥ in Millions, $ in Millions</t>
  </si>
  <si>
    <t>Long Term Debt Maturities Repayments Of Principal [Line Items]</t>
  </si>
  <si>
    <t>Thereafter</t>
  </si>
  <si>
    <t>Income Taxes - Additional Information (Detail) ¥ in Millions, $ in Millions</t>
  </si>
  <si>
    <t>36 Months Ended</t>
  </si>
  <si>
    <t>Dec. 31, 2014</t>
  </si>
  <si>
    <t>Dec. 31, 2013CNY (¥)</t>
  </si>
  <si>
    <t>Income Taxes [Line Items]</t>
  </si>
  <si>
    <t>Unified statutory income tax rate under current EIT law</t>
  </si>
  <si>
    <t>25.00%</t>
  </si>
  <si>
    <t>PRC statutory withholding tax rate to which dividends paid by a FIE to any of its foreign non-resident enterprise investors</t>
  </si>
  <si>
    <t>PRC special withholding tax rate to which dividends paid by a FIE to its foreign non-resident enterprise investors in Hong Kong</t>
  </si>
  <si>
    <t>Statutory withholding tax rate for capital gains</t>
  </si>
  <si>
    <t>Net losses deriving from entities in the PRC, Hong Kong and Japan</t>
  </si>
  <si>
    <t>Accrued withholding tax</t>
  </si>
  <si>
    <t>Undistributed earnings no withholding tax has accrued</t>
  </si>
  <si>
    <t>High And New Technology Enterprise</t>
  </si>
  <si>
    <t>A preferential enterprise income tax rate</t>
  </si>
  <si>
    <t>15.00%</t>
  </si>
  <si>
    <t>Preferential enterprise income tax rate, effective period</t>
  </si>
  <si>
    <t>Key Software Enterprise</t>
  </si>
  <si>
    <t>PRC</t>
  </si>
  <si>
    <t>Net operating loss carryforward period</t>
  </si>
  <si>
    <t>Net operating loss carryforwards begins to expire</t>
  </si>
  <si>
    <t>PRC | Maximum</t>
  </si>
  <si>
    <t>Time period that tax authorities could conduct examinations of entity's tax filings</t>
  </si>
  <si>
    <t>PRC | Earliest Tax Year</t>
  </si>
  <si>
    <t>Tax years remain open to examination by respective taxing jurisdictions</t>
  </si>
  <si>
    <t>PRC | Latest Tax Year</t>
  </si>
  <si>
    <t>Japan</t>
  </si>
  <si>
    <t>9 years</t>
  </si>
  <si>
    <t>Baidu HK</t>
  </si>
  <si>
    <t>Income tax rate</t>
  </si>
  <si>
    <t>16.50%</t>
  </si>
  <si>
    <t>Baidu Japan</t>
  </si>
  <si>
    <t>31.70%</t>
  </si>
  <si>
    <t>33.50%</t>
  </si>
  <si>
    <t>35.60%</t>
  </si>
  <si>
    <t>38.00%</t>
  </si>
  <si>
    <t>Baidu Online | Key Software Enterprise</t>
  </si>
  <si>
    <t>Baidu China | Key Software Enterprise</t>
  </si>
  <si>
    <t>Baidu International | Key Software Enterprise</t>
  </si>
  <si>
    <t>Certain PRC Subsidiaries and VIEs | High And New Technology Enterprise</t>
  </si>
  <si>
    <t>Certain PRC Subsidiaries and VIEs | High And New Technology Enterprise | Expiration Period One</t>
  </si>
  <si>
    <t>Tax holiday, expiration year</t>
  </si>
  <si>
    <t>Certain PRC Subsidiaries and VIEs | High And New Technology Enterprise | Expiration Period Two</t>
  </si>
  <si>
    <t>Certain PRC Subsidiaries and VIEs | High And New Technology Enterprise | Expiration Period Three</t>
  </si>
  <si>
    <t>Income Before Income Taxes (Detail) ¥ in Millions, $ in Millions</t>
  </si>
  <si>
    <t>Income Loss From Continuing Operations Before Income Taxes Minority Interest By Jurisdiction [Abstract]</t>
  </si>
  <si>
    <t>Non-PRC</t>
  </si>
  <si>
    <t>Components of Income Tax (Detail) ¥ in Millions, $ in Millions</t>
  </si>
  <si>
    <t>Current income tax</t>
  </si>
  <si>
    <t>Income tax refund due to reduced tax rate</t>
  </si>
  <si>
    <t>Adjustments of deferred tax assets due to change in tax rates</t>
  </si>
  <si>
    <t>Deferred income tax (benefit) expense</t>
  </si>
  <si>
    <t>Taxation for the year</t>
  </si>
  <si>
    <t>Reconciliation of Effective Income Tax Provision of Tax Computed By Applying Statutory Income Tax Rate to Pre-Tax Income (Detail) ¥ / shares in Units, $ / shares in Units, ¥ in Millions, $ in Millions</t>
  </si>
  <si>
    <t>Dec. 31, 2017USD ($)$ / shares</t>
  </si>
  <si>
    <t>Dec. 31, 2017CNY (¥)¥ / shares</t>
  </si>
  <si>
    <t>Dec. 31, 2016CNY (¥)¥ / shares</t>
  </si>
  <si>
    <t>Dec. 31, 2015CNY (¥)¥ / shares</t>
  </si>
  <si>
    <t>Expected taxation at PRC statutory tax rate</t>
  </si>
  <si>
    <t>Effect of differing tax rates in different jurisdictions</t>
  </si>
  <si>
    <t>Non-taxable income</t>
  </si>
  <si>
    <t>Non-deductible expenses</t>
  </si>
  <si>
    <t>Research and development super-deduction</t>
  </si>
  <si>
    <t>Effect of PRC preferential tax rates and tax holiday</t>
  </si>
  <si>
    <t>Effect of tax rate changes on deferred taxes</t>
  </si>
  <si>
    <t>Over-accrued EIT for previous years</t>
  </si>
  <si>
    <t>PRC withholding tax</t>
  </si>
  <si>
    <t>Addition to valuation allowance</t>
  </si>
  <si>
    <t>Effective tax rate</t>
  </si>
  <si>
    <t>14.07%</t>
  </si>
  <si>
    <t>20.08%</t>
  </si>
  <si>
    <t>14.44%</t>
  </si>
  <si>
    <t>Effect of preferential tax rates inside the PRC on basic earnings per Class A and Class B ordinary share | (per share)</t>
  </si>
  <si>
    <t>Tax Effects of Temporary Differences that Gave Rise to Deferred Tax Balances (Detail) ¥ in Millions, $ in Millions</t>
  </si>
  <si>
    <t>Deferred tax assets:</t>
  </si>
  <si>
    <t>Provision for doubtful receivables</t>
  </si>
  <si>
    <t>Accrued expenses, payroll and others</t>
  </si>
  <si>
    <t>Fixed assets depreciation</t>
  </si>
  <si>
    <t>Net operating loss carry-forward</t>
  </si>
  <si>
    <t>Less: valuation allowance</t>
  </si>
  <si>
    <t>Deferred tax liabilities:</t>
  </si>
  <si>
    <t>Long-lived assets arising from acquisitions</t>
  </si>
  <si>
    <t>Withholding tax on PRC subsidiaries' undistributed earnings</t>
  </si>
  <si>
    <t>Withholding tax on capital gains derived from PRC</t>
  </si>
  <si>
    <t>Employee Defined Combination Plan - Additional Information (Detail) $ in Millions, ¥ in Billions</t>
  </si>
  <si>
    <t>Defined Contribution Plan [Abstract]</t>
  </si>
  <si>
    <t>Amounts incurred for employee defined contribution plan</t>
  </si>
  <si>
    <t>Commitment and Contingencies - Additional Information (Detail)</t>
  </si>
  <si>
    <t>Network Infrastructure and Buildings</t>
  </si>
  <si>
    <t>Commitments and Contingencies Disclosure [Line Items]</t>
  </si>
  <si>
    <t>Capital commitments contracted not yet reflected in financial statements</t>
  </si>
  <si>
    <t>Office</t>
  </si>
  <si>
    <t>Total operating lease expense</t>
  </si>
  <si>
    <t>IDC Facilities</t>
  </si>
  <si>
    <t>Obligations related to the entity's directors and officers</t>
  </si>
  <si>
    <t>Fair value of indemnification obligations related to the entity's directors and officers</t>
  </si>
  <si>
    <t>Future Minimum Payments Under Non-Cancelable Operating Leases with Initial Terms of One-Year or More (Detail) - Dec. 31, 2017 ¥ in Millions, $ in Millions</t>
  </si>
  <si>
    <t>Operating Leases, Future Minimum Payments Due, Fiscal Year Maturity [Abstract]</t>
  </si>
  <si>
    <t>Operating Leases, Future Minimum Payments Due, Total</t>
  </si>
  <si>
    <t>Future Minimum Payments Under Non-Cancelable Licensing Agreements (Detail) - Dec. 31, 2017 - Licensed copyrights of video contents ¥ in Millions, $ in Millions</t>
  </si>
  <si>
    <t>Commitment And Contingencies [Line Items]</t>
  </si>
  <si>
    <t>Future Minimum Payments Under Non-Cancelable Licensing agreements</t>
  </si>
  <si>
    <t>Summary of Redeemable Noncontrolling Interest (Detail) ¥ in Millions, $ in Millions</t>
  </si>
  <si>
    <t>Issuance of subsidiary shares</t>
  </si>
  <si>
    <t>Disposal of subsidiary shares</t>
  </si>
  <si>
    <t>Conversion of convertible notes of a subsidiary</t>
  </si>
  <si>
    <t>Redeemable Noncontrolling Interests - Additional Information (Detail) ¥ in Millions, $ in Millions</t>
  </si>
  <si>
    <t>Oct. 26, 2017USD ($)</t>
  </si>
  <si>
    <t>May 31, 2016USD ($)shares</t>
  </si>
  <si>
    <t>Oct. 31, 2015USD ($)shares</t>
  </si>
  <si>
    <t>Nov. 30, 2014USD ($)</t>
  </si>
  <si>
    <t>Dec. 31, 2017USD ($)shares</t>
  </si>
  <si>
    <t>Accretion recorded as increase to net income</t>
  </si>
  <si>
    <t>Preferred Stock</t>
  </si>
  <si>
    <t>Preferred stock, shares issued | shares</t>
  </si>
  <si>
    <t>Preferred shares financing</t>
  </si>
  <si>
    <t>iQIYI | Convertible notes (the"iQIYI Notes") | Preferred Stock</t>
  </si>
  <si>
    <t>Shareholder's Equity - Additional Information (Detail) $ / shares in Units, ¥ in Millions</t>
  </si>
  <si>
    <t>Oct. 29, 2015USD ($)</t>
  </si>
  <si>
    <t>Jul. 30, 2015USD ($)</t>
  </si>
  <si>
    <t>Dec. 31, 2016USD ($)shares</t>
  </si>
  <si>
    <t>Dec. 31, 2015USD ($)shares</t>
  </si>
  <si>
    <t>Dec. 31, 2015CNY (¥)shares</t>
  </si>
  <si>
    <t>Dec. 31, 2016$ / shares</t>
  </si>
  <si>
    <t>Stockholders Equity Note [Line Items]</t>
  </si>
  <si>
    <t>Par value per share (US$) | $ / shares</t>
  </si>
  <si>
    <t>Transfer of Class B ordinary shares to Class A Ordinary shares</t>
  </si>
  <si>
    <t>Stock repurchase program, proposed aggregate value | $</t>
  </si>
  <si>
    <t>Stock repurchase program, period</t>
  </si>
  <si>
    <t>24 months</t>
  </si>
  <si>
    <t>Number of Class A ordinary shares repurchased</t>
  </si>
  <si>
    <t>Aggregate purchase price</t>
  </si>
  <si>
    <t>Allocation of after-tax profits to statutory surplus fund, percentage</t>
  </si>
  <si>
    <t>Limit of statutory surplus fund as a percentage of registered capital, after which allocations to statutory surplus fund are no longer required</t>
  </si>
  <si>
    <t>50.00%</t>
  </si>
  <si>
    <t>Amounts of restricted paid up capital and statutory reserve funds of PRC subsidiaries and net assets of VIEs</t>
  </si>
  <si>
    <t>Preferred stock, shares authorized</t>
  </si>
  <si>
    <t>Preferred stock, shares issued</t>
  </si>
  <si>
    <t>Preferred stock, shares outstanding</t>
  </si>
  <si>
    <t>Number of votes per share</t>
  </si>
  <si>
    <t>Shareholders' Equity (Detail) ¥ in Millions, $ in Millions</t>
  </si>
  <si>
    <t>Cumulative Effect on Retained Earnings, Net of Tax [Abstract]</t>
  </si>
  <si>
    <t>PRC statutory reserve funds</t>
  </si>
  <si>
    <t>Unreserved retained earnings</t>
  </si>
  <si>
    <t>Total retained earnings</t>
  </si>
  <si>
    <t>Components of Accumulated Other Comprehensive Income (Loss) (Detail) ¥ in Millions, $ in Millions</t>
  </si>
  <si>
    <t>Accumulated Other Comprehensive Income (Loss) [Line Items]</t>
  </si>
  <si>
    <t>Balances</t>
  </si>
  <si>
    <t>Other comprehensive income (loss) before reclassification</t>
  </si>
  <si>
    <t>Amounts reclassified from accumulated other comprehensive income</t>
  </si>
  <si>
    <t>Other comprehensive income (loss) attribute to noncontrolling interests and redeemable noncontrolling interests</t>
  </si>
  <si>
    <t>Unrealized gains on available- for-sale investments</t>
  </si>
  <si>
    <t>Accumulated Other Comprehensive Income (Loss)</t>
  </si>
  <si>
    <t>Tax Effect Allocated to Each Component of Other Comprehensive Income (loss) (Detail) ¥ in Millions, $ in Millions</t>
  </si>
  <si>
    <t>Other Comprehensive Income (Loss), Tax [Abstract]</t>
  </si>
  <si>
    <t>Other comprehensive loss before reclassification</t>
  </si>
  <si>
    <t>Net current-period other comprehensive loss</t>
  </si>
  <si>
    <t>Reconciliation of Net Income to Numerator for Computation of Basic and Diluted Net Income per Share (Detail) ¥ in Millions, $ in Millions</t>
  </si>
  <si>
    <t>Net Income (Loss) Available to Common Stockholders, Basic [Abstract]</t>
  </si>
  <si>
    <t>Numerator for EPS computation</t>
  </si>
  <si>
    <t>Computation of Basic and Diluted Earnings Per Class A and Class B Ordinary Share (Detail) ¥ / shares in Units, $ / shares in Units, ¥ in Millions, $ in Millions</t>
  </si>
  <si>
    <t>Numerator</t>
  </si>
  <si>
    <t>Allocation of net income attributable to Baidu, Inc.</t>
  </si>
  <si>
    <t>Denominator</t>
  </si>
  <si>
    <t>Denominator used for basic EPS</t>
  </si>
  <si>
    <t>Earnings per share - basic | (per share)</t>
  </si>
  <si>
    <t>Allocation of net income attributable to Baidu, Inc. for diluted computation</t>
  </si>
  <si>
    <t>Reallocation of net income attributable to Baidu, Inc. as a result of conversion of Class B to Class A shares</t>
  </si>
  <si>
    <t>Numerator for diluted EPS calculation</t>
  </si>
  <si>
    <t>Weighted average ordinary shares outstanding</t>
  </si>
  <si>
    <t>Conversion of Class B to Class A ordinary shares</t>
  </si>
  <si>
    <t>Share-based awards</t>
  </si>
  <si>
    <t>Denominator used for diluted EPS</t>
  </si>
  <si>
    <t>Earnings per share - diluted | (per share)</t>
  </si>
  <si>
    <t>American Depositary Shares | Class A Ordinary Shares</t>
  </si>
  <si>
    <t>Share-Based Awards Plan - Additional Information of Baidu, Inc. (Detail) $ / shares in Units, ¥ in Millions, $ in Millions</t>
  </si>
  <si>
    <t>Dec. 31, 2015$ / shares</t>
  </si>
  <si>
    <t>Parent Company</t>
  </si>
  <si>
    <t>Share-based Compensation Arrangement by Share-based Payment Award [Line Items]</t>
  </si>
  <si>
    <t>Percentage of voting power</t>
  </si>
  <si>
    <t>The weighted-average grant-date fair value of restricted shares granted during respective years</t>
  </si>
  <si>
    <t>Parent Company | Stock Options</t>
  </si>
  <si>
    <t>Total intrinsic value of options exercised</t>
  </si>
  <si>
    <t>Total fair value of options vested</t>
  </si>
  <si>
    <t>Unrecognized share-based compensation cost</t>
  </si>
  <si>
    <t>A weighted-average vesting period over which the deferred cost is expected to be recognized</t>
  </si>
  <si>
    <t>2 years 9 months 18 days</t>
  </si>
  <si>
    <t>The weighted-average grant-date fair value of options granted during respective years</t>
  </si>
  <si>
    <t>Parent Company | Restricted Stock</t>
  </si>
  <si>
    <t>2 years 10 months 25 days</t>
  </si>
  <si>
    <t>Total fair value of shares vested during respective years, restricted shares</t>
  </si>
  <si>
    <t>Parent Company | Restricted Stock | Maximum</t>
  </si>
  <si>
    <t>Shares vesting term</t>
  </si>
  <si>
    <t>Parent Company | Restricted Stock | Minimum</t>
  </si>
  <si>
    <t>Parent Company | Employee Holding No More Than Ten Percent Voting Power | Maximum</t>
  </si>
  <si>
    <t>Contractual term of share-based awards granted</t>
  </si>
  <si>
    <t>Parent Company | Employee Holding More Than Ten Percent Voting Power | Maximum</t>
  </si>
  <si>
    <t>Parent Company | Employee Holding More Than Ten Percent Voting Power | Minimum</t>
  </si>
  <si>
    <t>Percentage of the fair market value of the entity's ordinary shares</t>
  </si>
  <si>
    <t>110.00%</t>
  </si>
  <si>
    <t>Parent Company | 2008 Plan</t>
  </si>
  <si>
    <t>Number of shares authorized for issuance | shares</t>
  </si>
  <si>
    <t>Parent Company | 2008 Plan | Stock Options | Maximum</t>
  </si>
  <si>
    <t>Parent Company | 2008 Plan | Stock Options | Minimum</t>
  </si>
  <si>
    <t>Option Activity - Baidu, Inc. (Detail) - Parent Company - USD ($) $ / shares in Units, $ in Millions</t>
  </si>
  <si>
    <t>Share Option Roll Forward - Number of shares</t>
  </si>
  <si>
    <t>Outstanding, December 31, 2016</t>
  </si>
  <si>
    <t>Granted</t>
  </si>
  <si>
    <t>Exercised</t>
  </si>
  <si>
    <t>Forfeited/Cancelled</t>
  </si>
  <si>
    <t>Outstanding, December 31, 2017</t>
  </si>
  <si>
    <t>Vested and expected to vest at December 31, 2017</t>
  </si>
  <si>
    <t>Exercisable at December 31, 2017</t>
  </si>
  <si>
    <t>Share Option Roll Forward - Weighted-Average Exercise Price</t>
  </si>
  <si>
    <t>Share Option Roll Forward - Weighted-Average Remaining Contractual Life (in years)</t>
  </si>
  <si>
    <t>Outstanding</t>
  </si>
  <si>
    <t>7 years 9 months 29 days</t>
  </si>
  <si>
    <t>7 years 2 months 30 days</t>
  </si>
  <si>
    <t>7 years 8 months 2 days</t>
  </si>
  <si>
    <t>5 years 9 months 25 days</t>
  </si>
  <si>
    <t>Share Option Roll Forward - Aggregate Intrinsic Value (in thousands)</t>
  </si>
  <si>
    <t>Assumptions Used to Estimate Fair Values of Share Options Granted - Baidu, Inc. (Detail) - Parent Company</t>
  </si>
  <si>
    <t>Share-based Compensation Arrangement by Share-based Payment Award, Fair Value Assumptions and Methodology [Abstract]</t>
  </si>
  <si>
    <t>Risk-free interest rate, minimum</t>
  </si>
  <si>
    <t>1.81%</t>
  </si>
  <si>
    <t>1.13%</t>
  </si>
  <si>
    <t>1.31%</t>
  </si>
  <si>
    <t>Risk-free interest rate, maximum</t>
  </si>
  <si>
    <t>2.08%</t>
  </si>
  <si>
    <t>1.47%</t>
  </si>
  <si>
    <t>1.36%</t>
  </si>
  <si>
    <t>Dividend yield</t>
  </si>
  <si>
    <t>0.00%</t>
  </si>
  <si>
    <t>Expected volatility range, minimum</t>
  </si>
  <si>
    <t>35.99%</t>
  </si>
  <si>
    <t>38.91%</t>
  </si>
  <si>
    <t>40.04%</t>
  </si>
  <si>
    <t>Expected volatility range, maximum</t>
  </si>
  <si>
    <t>38.41%</t>
  </si>
  <si>
    <t>40.09%</t>
  </si>
  <si>
    <t>40.57%</t>
  </si>
  <si>
    <t>Weighted average expected volatility</t>
  </si>
  <si>
    <t>38.39%</t>
  </si>
  <si>
    <t>39.37%</t>
  </si>
  <si>
    <t>40.21%</t>
  </si>
  <si>
    <t>Minimum</t>
  </si>
  <si>
    <t>Expected life</t>
  </si>
  <si>
    <t>4 years 11 months 26 days</t>
  </si>
  <si>
    <t>5 years 9 months</t>
  </si>
  <si>
    <t>5 years 7 days</t>
  </si>
  <si>
    <t>Maximum</t>
  </si>
  <si>
    <t>6 years 4 days</t>
  </si>
  <si>
    <t>5 years 11 months 1 day</t>
  </si>
  <si>
    <t>5 years 1 month 16 days</t>
  </si>
  <si>
    <t>Restricted Shares Activity (Detail) - Parent Company</t>
  </si>
  <si>
    <t>Dec. 31, 2017$ / sharesshares</t>
  </si>
  <si>
    <t>Restricted Shares Roll Forward - Number of Shares</t>
  </si>
  <si>
    <t>Unvested, December 31, 2016 | shares</t>
  </si>
  <si>
    <t>Granted | shares</t>
  </si>
  <si>
    <t>Vested | shares</t>
  </si>
  <si>
    <t>Forfeited/Cancelled | shares</t>
  </si>
  <si>
    <t>Unvested, December 31, 2017 | shares</t>
  </si>
  <si>
    <t>Restricted Shares Roll Forward - Weighted Average Grant Date Fair Value</t>
  </si>
  <si>
    <t>Unvested, December 31, 2016 | $ / shares</t>
  </si>
  <si>
    <t>Granted | $ / shares</t>
  </si>
  <si>
    <t>Vested | $ / shares</t>
  </si>
  <si>
    <t>Forfeited/Cancelled | $ / shares</t>
  </si>
  <si>
    <t>Unvested, December 31, 2017 | $ / shares</t>
  </si>
  <si>
    <t>Total Share-Based Compensation Cost Recognized (Detail) ¥ in Millions, $ in Millions</t>
  </si>
  <si>
    <t>Share-based Compensation Arrangement by Share-based Payment Award, Compensation Cost [Line Items]</t>
  </si>
  <si>
    <t>Capitalized as part of internal-used software</t>
  </si>
  <si>
    <t>Share-based compensation expense</t>
  </si>
  <si>
    <t>Cost of revenues | iQIYI</t>
  </si>
  <si>
    <t>Selling, general and administrative | iQIYI</t>
  </si>
  <si>
    <t>Research and development | iQIYI</t>
  </si>
  <si>
    <t>Related Party Transactions - Additional Information (Detail) ¥ in Millions, $ in Millions</t>
  </si>
  <si>
    <t>Related Party Transaction [Line Items]</t>
  </si>
  <si>
    <t>Related party transactions</t>
  </si>
  <si>
    <t>Related Party Balances (Detail) ¥ in Millions, $ in Millions</t>
  </si>
  <si>
    <t>Amounts due from related parties, current:</t>
  </si>
  <si>
    <t>Amounts due from related parties, current</t>
  </si>
  <si>
    <t>Amounts due from related parties, non-current:</t>
  </si>
  <si>
    <t>Amounts due from related parties, non-current</t>
  </si>
  <si>
    <t>Amounts due to related parties, current:</t>
  </si>
  <si>
    <t>Amounts due to related parties, current</t>
  </si>
  <si>
    <t>Qunar</t>
  </si>
  <si>
    <t>[2]</t>
  </si>
  <si>
    <t>Ctrip</t>
  </si>
  <si>
    <t>Other Related Parties</t>
  </si>
  <si>
    <t>[3]</t>
  </si>
  <si>
    <t>The balances mainly represent amounts arising from services the Company provided to its equity method investees in the ordinary course of business</t>
  </si>
  <si>
    <t>The balances mainly represent amounts arising from services provided by the Company's equity method investees and cost method investees in the ordinary course of business</t>
  </si>
  <si>
    <t>The balances mainly represent rental deposits paid in advance to the related party of one of the executive officers. Pursuant to the rental agreements, certain subsidiaries of the Company rent an office building owned by the family members of the executive officer.</t>
  </si>
  <si>
    <t>Segment Reporting - Additional Information (Detail)</t>
  </si>
  <si>
    <t>Dec. 31, 2017Segment</t>
  </si>
  <si>
    <t>Number of operating segment</t>
  </si>
  <si>
    <t>Summary of Group's Segment Operating Results (Detail) ¥ in Millions, $ in Millions</t>
  </si>
  <si>
    <t>Other services</t>
  </si>
  <si>
    <t>Operating profit (loss)</t>
  </si>
  <si>
    <t>Foreign exchange (loss) income, net</t>
  </si>
  <si>
    <t>Other income (loss), net</t>
  </si>
  <si>
    <t>Total other income (loss), net</t>
  </si>
  <si>
    <t>Income (loss) before income taxes</t>
  </si>
  <si>
    <t>Operating Segments | Baidu Core</t>
  </si>
  <si>
    <t>Operating Segments | iQIYI</t>
  </si>
  <si>
    <t>Intersegment Eliminations &amp; Adjustments</t>
  </si>
  <si>
    <t>Fair Value Disclosure and Measurement (Detail) ¥ in Millions, $ in Millions</t>
  </si>
  <si>
    <t>Fair Value, Assets Measured on Recurring Basis, Unobservable Input Reconciliation [Line Items]</t>
  </si>
  <si>
    <t>Long-term investments</t>
  </si>
  <si>
    <t>Fair value disclosure</t>
  </si>
  <si>
    <t>Intangible assets</t>
  </si>
  <si>
    <t>Total losses</t>
  </si>
  <si>
    <t>Long-term notes payable</t>
  </si>
  <si>
    <t>Fair value measurements</t>
  </si>
  <si>
    <t>Total assets measured at fair value</t>
  </si>
  <si>
    <t>Fixed-rate held-to-maturity investments</t>
  </si>
  <si>
    <t>Available-for-sale investments, current</t>
  </si>
  <si>
    <t>Investment accounted for at fair value</t>
  </si>
  <si>
    <t>Available-for-sale investments, noncurrent</t>
  </si>
  <si>
    <t>Time Deposits</t>
  </si>
  <si>
    <t>Cash equivalents</t>
  </si>
  <si>
    <t>Money Market Fund</t>
  </si>
  <si>
    <t>Fair Value, Inputs, Level 3</t>
  </si>
  <si>
    <t>Fair Value, Inputs, Level 1</t>
  </si>
  <si>
    <t>Fair Value, Inputs, Level 1 | Money Market Fund</t>
  </si>
  <si>
    <t>Fair Value, Inputs, Level 2</t>
  </si>
  <si>
    <t>Fair Value, Inputs, Level 2 | Short-term Investments | Fixed-rate Investments</t>
  </si>
  <si>
    <t>Fair Value, Inputs, Level 2 | Time Deposits</t>
  </si>
  <si>
    <t>Fair Value, Measurements, Nonrecurring</t>
  </si>
  <si>
    <t>Fixed assets</t>
  </si>
  <si>
    <t>Fair Value, Measurements, Nonrecurring | Fair Value, Inputs, Level 3</t>
  </si>
  <si>
    <t>Fair Value, Measurements, Recurring</t>
  </si>
  <si>
    <t>Fair Value, Measurements, Recurring | Short-term Investments | Fixed-rate Investments</t>
  </si>
  <si>
    <t>Fair Value, Measurements, Recurring | Short-term Investments | Adjustable-rate Debt Investments</t>
  </si>
  <si>
    <t>Fair Value, Measurements, Recurring | Short-term Investments | Equity Investments</t>
  </si>
  <si>
    <t>Fair Value, Measurements, Recurring | Other Long-term Investments</t>
  </si>
  <si>
    <t>Fair Value, Measurements, Recurring | Other Long-term Investments | Equity Investments</t>
  </si>
  <si>
    <t>Fair Value, Measurements, Recurring | Fair Value, Inputs, Level 3 | Other Long-term Investments</t>
  </si>
  <si>
    <t>Fair Value, Measurements, Recurring | Fair Value, Inputs, Level 1 | Short-term Investments | Equity Investments</t>
  </si>
  <si>
    <t>Fair Value, Measurements, Recurring | Fair Value, Inputs, Level 1 | Other Long-term Investments | Equity Investments</t>
  </si>
  <si>
    <t>Fair Value, Measurements, Recurring | Fair Value, Inputs, Level 2</t>
  </si>
  <si>
    <t>Fair Value, Measurements, Recurring | Fair Value, Inputs, Level 2 | Short-term Investments | Fixed-rate Investments</t>
  </si>
  <si>
    <t>Fair Value, Measurements, Recurring | Fair Value, Inputs, Level 2 | Short-term Investments | Adjustable-rate Debt Investmen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2909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7614978</v>
      </c>
    </row>
    <row r="19" spans="1:2">
      <c r="A19" s="4" t="s">
        <v>27</v>
      </c>
    </row>
    <row r="20" spans="1:2">
      <c r="A20" s="3" t="s">
        <v>3</v>
      </c>
    </row>
    <row r="21" spans="1:2">
      <c r="A21" s="4" t="s">
        <v>26</v>
      </c>
      <c r="B21" s="5" t="n">
        <v>720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138</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1201</v>
      </c>
      <c r="C1" s="2" t="s">
        <v>29</v>
      </c>
      <c r="D1" s="2" t="s">
        <v>30</v>
      </c>
      <c r="E1" s="2" t="s">
        <v>31</v>
      </c>
    </row>
    <row r="2" spans="1:5">
      <c r="A2" s="3" t="s">
        <v>1202</v>
      </c>
    </row>
    <row r="3" spans="1:5">
      <c r="A3" s="4" t="s">
        <v>1203</v>
      </c>
      <c r="C3" s="6" t="n">
        <v>26</v>
      </c>
      <c r="D3" s="7" t="n">
        <v>168</v>
      </c>
      <c r="E3" s="7" t="n">
        <v>346</v>
      </c>
    </row>
    <row r="4" spans="1:5">
      <c r="A4" s="3" t="s">
        <v>1204</v>
      </c>
    </row>
    <row r="5" spans="1:5">
      <c r="A5" s="4" t="s">
        <v>1205</v>
      </c>
      <c r="C5" s="5" t="n">
        <v>1</v>
      </c>
      <c r="D5" s="5" t="n">
        <v>9</v>
      </c>
      <c r="E5" s="5" t="n">
        <v>11</v>
      </c>
    </row>
    <row r="6" spans="1:5">
      <c r="A6" s="3" t="s">
        <v>1206</v>
      </c>
    </row>
    <row r="7" spans="1:5">
      <c r="A7" s="4" t="s">
        <v>1207</v>
      </c>
      <c r="C7" s="5" t="n">
        <v>24</v>
      </c>
      <c r="D7" s="5" t="n">
        <v>153</v>
      </c>
      <c r="E7" s="5" t="n">
        <v>459</v>
      </c>
    </row>
    <row r="8" spans="1:5">
      <c r="A8" s="4" t="s">
        <v>1208</v>
      </c>
    </row>
    <row r="9" spans="1:5">
      <c r="A9" s="3" t="s">
        <v>1202</v>
      </c>
    </row>
    <row r="10" spans="1:5">
      <c r="A10" s="4" t="s">
        <v>1203</v>
      </c>
      <c r="B10" s="4" t="s">
        <v>483</v>
      </c>
      <c r="C10" s="5" t="n">
        <v>5</v>
      </c>
      <c r="D10" s="5" t="n">
        <v>35</v>
      </c>
      <c r="E10" s="5" t="n">
        <v>25</v>
      </c>
    </row>
    <row r="11" spans="1:5">
      <c r="A11" s="3" t="s">
        <v>1206</v>
      </c>
    </row>
    <row r="12" spans="1:5">
      <c r="A12" s="4" t="s">
        <v>1207</v>
      </c>
      <c r="B12" s="4" t="s">
        <v>1209</v>
      </c>
      <c r="C12" s="5" t="n">
        <v>4</v>
      </c>
      <c r="D12" s="5" t="n">
        <v>23</v>
      </c>
      <c r="E12" s="5" t="n">
        <v>275</v>
      </c>
    </row>
    <row r="13" spans="1:5">
      <c r="A13" s="4" t="s">
        <v>1210</v>
      </c>
    </row>
    <row r="14" spans="1:5">
      <c r="A14" s="3" t="s">
        <v>1202</v>
      </c>
    </row>
    <row r="15" spans="1:5">
      <c r="A15" s="4" t="s">
        <v>1203</v>
      </c>
      <c r="B15" s="4" t="s">
        <v>483</v>
      </c>
      <c r="C15" s="5" t="n">
        <v>16</v>
      </c>
      <c r="D15" s="5" t="n">
        <v>102</v>
      </c>
      <c r="E15" s="5" t="n">
        <v>287</v>
      </c>
    </row>
    <row r="16" spans="1:5">
      <c r="A16" s="3" t="s">
        <v>1206</v>
      </c>
    </row>
    <row r="17" spans="1:5">
      <c r="A17" s="4" t="s">
        <v>1207</v>
      </c>
      <c r="B17" s="4" t="s">
        <v>1209</v>
      </c>
      <c r="C17" s="5" t="n">
        <v>15</v>
      </c>
      <c r="D17" s="5" t="n">
        <v>99</v>
      </c>
      <c r="E17" s="5" t="n">
        <v>125</v>
      </c>
    </row>
    <row r="18" spans="1:5">
      <c r="A18" s="4" t="s">
        <v>1211</v>
      </c>
    </row>
    <row r="19" spans="1:5">
      <c r="A19" s="3" t="s">
        <v>1202</v>
      </c>
    </row>
    <row r="20" spans="1:5">
      <c r="A20" s="4" t="s">
        <v>1203</v>
      </c>
      <c r="B20" s="4" t="s">
        <v>483</v>
      </c>
      <c r="C20" s="5" t="n">
        <v>5</v>
      </c>
      <c r="D20" s="5" t="n">
        <v>31</v>
      </c>
      <c r="E20" s="5" t="n">
        <v>34</v>
      </c>
    </row>
    <row r="21" spans="1:5">
      <c r="A21" s="3" t="s">
        <v>1204</v>
      </c>
    </row>
    <row r="22" spans="1:5">
      <c r="A22" s="4" t="s">
        <v>1205</v>
      </c>
      <c r="B22" s="4" t="s">
        <v>1212</v>
      </c>
      <c r="C22" s="5" t="n">
        <v>1</v>
      </c>
      <c r="D22" s="5" t="n">
        <v>9</v>
      </c>
      <c r="E22" s="5" t="n">
        <v>11</v>
      </c>
    </row>
    <row r="23" spans="1:5">
      <c r="A23" s="3" t="s">
        <v>1206</v>
      </c>
    </row>
    <row r="24" spans="1:5">
      <c r="A24" s="4" t="s">
        <v>1207</v>
      </c>
      <c r="B24" s="4" t="s">
        <v>1209</v>
      </c>
      <c r="C24" s="6" t="n">
        <v>5</v>
      </c>
      <c r="D24" s="7" t="n">
        <v>31</v>
      </c>
      <c r="E24" s="7" t="n">
        <v>59</v>
      </c>
    </row>
    <row r="25" spans="1:5"/>
    <row r="26" spans="1:5">
      <c r="A26" s="4" t="s">
        <v>483</v>
      </c>
      <c r="B26" s="4" t="s">
        <v>1213</v>
      </c>
    </row>
    <row r="27" spans="1:5">
      <c r="A27" s="4" t="s">
        <v>1209</v>
      </c>
      <c r="B27" s="4" t="s">
        <v>1214</v>
      </c>
    </row>
    <row r="28" spans="1:5">
      <c r="A28" s="4" t="s">
        <v>1212</v>
      </c>
      <c r="B28" s="4" t="s">
        <v>1215</v>
      </c>
    </row>
  </sheetData>
  <mergeCells count="5">
    <mergeCell ref="A1:B1"/>
    <mergeCell ref="A25:D25"/>
    <mergeCell ref="B26:D26"/>
    <mergeCell ref="B27:D27"/>
    <mergeCell ref="B28:D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16</v>
      </c>
      <c r="B1" s="2" t="s">
        <v>1</v>
      </c>
    </row>
    <row r="2" spans="1:2">
      <c r="B2" s="2" t="s">
        <v>1217</v>
      </c>
    </row>
    <row r="3" spans="1:2">
      <c r="A3" s="3" t="s">
        <v>305</v>
      </c>
    </row>
    <row r="4" spans="1:2">
      <c r="A4" s="4" t="s">
        <v>1218</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9</v>
      </c>
      <c r="B1" s="2" t="s">
        <v>1</v>
      </c>
    </row>
    <row r="2" spans="1:5">
      <c r="B2" s="2" t="s">
        <v>29</v>
      </c>
      <c r="C2" s="2" t="s">
        <v>30</v>
      </c>
      <c r="D2" s="2" t="s">
        <v>31</v>
      </c>
      <c r="E2" s="2" t="s">
        <v>143</v>
      </c>
    </row>
    <row r="3" spans="1:5">
      <c r="A3" s="3" t="s">
        <v>100</v>
      </c>
    </row>
    <row r="4" spans="1:5">
      <c r="A4" s="4" t="s">
        <v>101</v>
      </c>
      <c r="B4" s="6" t="n">
        <v>11242</v>
      </c>
      <c r="C4" s="7" t="n">
        <v>73146</v>
      </c>
      <c r="D4" s="7" t="n">
        <v>64525</v>
      </c>
      <c r="E4" s="7" t="n">
        <v>64037</v>
      </c>
    </row>
    <row r="5" spans="1:5">
      <c r="A5" s="4" t="s">
        <v>1220</v>
      </c>
      <c r="B5" s="5" t="n">
        <v>1792</v>
      </c>
      <c r="C5" s="5" t="n">
        <v>11663</v>
      </c>
      <c r="D5" s="5" t="n">
        <v>6024</v>
      </c>
      <c r="E5" s="5" t="n">
        <v>2345</v>
      </c>
    </row>
    <row r="6" spans="1:5">
      <c r="A6" s="4" t="s">
        <v>103</v>
      </c>
      <c r="B6" s="5" t="n">
        <v>13034</v>
      </c>
      <c r="C6" s="5" t="n">
        <v>84809</v>
      </c>
      <c r="D6" s="5" t="n">
        <v>70549</v>
      </c>
      <c r="E6" s="5" t="n">
        <v>66382</v>
      </c>
    </row>
    <row r="7" spans="1:5">
      <c r="A7" s="3" t="s">
        <v>104</v>
      </c>
    </row>
    <row r="8" spans="1:5">
      <c r="A8" s="4" t="s">
        <v>105</v>
      </c>
      <c r="B8" s="5" t="n">
        <v>-6619</v>
      </c>
      <c r="C8" s="5" t="n">
        <v>-43062</v>
      </c>
      <c r="D8" s="5" t="n">
        <v>-35278</v>
      </c>
      <c r="E8" s="5" t="n">
        <v>-27458</v>
      </c>
    </row>
    <row r="9" spans="1:5">
      <c r="A9" s="4" t="s">
        <v>106</v>
      </c>
      <c r="B9" s="5" t="n">
        <v>-2018</v>
      </c>
      <c r="C9" s="5" t="n">
        <v>-13128</v>
      </c>
      <c r="D9" s="5" t="n">
        <v>-15071</v>
      </c>
      <c r="E9" s="5" t="n">
        <v>-17076</v>
      </c>
    </row>
    <row r="10" spans="1:5">
      <c r="A10" s="4" t="s">
        <v>107</v>
      </c>
      <c r="B10" s="5" t="n">
        <v>-1987</v>
      </c>
      <c r="C10" s="5" t="n">
        <v>-12928</v>
      </c>
      <c r="D10" s="5" t="n">
        <v>-10151</v>
      </c>
      <c r="E10" s="5" t="n">
        <v>-10176</v>
      </c>
    </row>
    <row r="11" spans="1:5">
      <c r="A11" s="4" t="s">
        <v>108</v>
      </c>
      <c r="B11" s="5" t="n">
        <v>-10624</v>
      </c>
      <c r="C11" s="5" t="n">
        <v>-69118</v>
      </c>
      <c r="D11" s="5" t="n">
        <v>-60500</v>
      </c>
      <c r="E11" s="5" t="n">
        <v>-54710</v>
      </c>
    </row>
    <row r="12" spans="1:5">
      <c r="A12" s="4" t="s">
        <v>1221</v>
      </c>
      <c r="B12" s="5" t="n">
        <v>2410</v>
      </c>
      <c r="C12" s="5" t="n">
        <v>15691</v>
      </c>
      <c r="D12" s="5" t="n">
        <v>10049</v>
      </c>
      <c r="E12" s="5" t="n">
        <v>11672</v>
      </c>
    </row>
    <row r="13" spans="1:5">
      <c r="A13" s="3" t="s">
        <v>110</v>
      </c>
    </row>
    <row r="14" spans="1:5">
      <c r="A14" s="4" t="s">
        <v>111</v>
      </c>
      <c r="B14" s="5" t="n">
        <v>485</v>
      </c>
      <c r="C14" s="5" t="n">
        <v>3154</v>
      </c>
      <c r="D14" s="5" t="n">
        <v>2342</v>
      </c>
      <c r="E14" s="5" t="n">
        <v>2362</v>
      </c>
    </row>
    <row r="15" spans="1:5">
      <c r="A15" s="4" t="s">
        <v>112</v>
      </c>
      <c r="B15" s="5" t="n">
        <v>-248</v>
      </c>
      <c r="C15" s="5" t="n">
        <v>-1615</v>
      </c>
      <c r="D15" s="5" t="n">
        <v>-1158</v>
      </c>
      <c r="E15" s="5" t="n">
        <v>-1041</v>
      </c>
    </row>
    <row r="16" spans="1:5">
      <c r="A16" s="4" t="s">
        <v>1222</v>
      </c>
      <c r="B16" s="5" t="n">
        <v>-74</v>
      </c>
      <c r="C16" s="5" t="n">
        <v>-482</v>
      </c>
      <c r="D16" s="5" t="n">
        <v>508</v>
      </c>
      <c r="E16" s="5" t="n">
        <v>182</v>
      </c>
    </row>
    <row r="17" spans="1:5">
      <c r="A17" s="4" t="s">
        <v>114</v>
      </c>
      <c r="B17" s="5" t="n">
        <v>-10</v>
      </c>
      <c r="C17" s="5" t="n">
        <v>-63</v>
      </c>
      <c r="D17" s="5" t="n">
        <v>-1026</v>
      </c>
      <c r="E17" s="5" t="n">
        <v>4</v>
      </c>
    </row>
    <row r="18" spans="1:5">
      <c r="A18" s="4" t="s">
        <v>1223</v>
      </c>
      <c r="B18" s="5" t="n">
        <v>707</v>
      </c>
      <c r="C18" s="5" t="n">
        <v>4598</v>
      </c>
      <c r="D18" s="5" t="n">
        <v>3794</v>
      </c>
      <c r="E18" s="5" t="n">
        <v>24728</v>
      </c>
    </row>
    <row r="19" spans="1:5">
      <c r="A19" s="4" t="s">
        <v>1224</v>
      </c>
      <c r="B19" s="5" t="n">
        <v>860</v>
      </c>
      <c r="C19" s="5" t="n">
        <v>5592</v>
      </c>
      <c r="D19" s="5" t="n">
        <v>4460</v>
      </c>
      <c r="E19" s="5" t="n">
        <v>26235</v>
      </c>
    </row>
    <row r="20" spans="1:5">
      <c r="A20" s="4" t="s">
        <v>1225</v>
      </c>
      <c r="B20" s="5" t="n">
        <v>3270</v>
      </c>
      <c r="C20" s="5" t="n">
        <v>21283</v>
      </c>
      <c r="D20" s="5" t="n">
        <v>14509</v>
      </c>
      <c r="E20" s="5" t="n">
        <v>37907</v>
      </c>
    </row>
    <row r="21" spans="1:5">
      <c r="A21" s="4" t="s">
        <v>118</v>
      </c>
      <c r="B21" s="5" t="n">
        <v>-460</v>
      </c>
      <c r="C21" s="5" t="n">
        <v>-2995</v>
      </c>
      <c r="D21" s="5" t="n">
        <v>-2913</v>
      </c>
      <c r="E21" s="5" t="n">
        <v>-5475</v>
      </c>
    </row>
    <row r="22" spans="1:5">
      <c r="A22" s="4" t="s">
        <v>627</v>
      </c>
      <c r="B22" s="5" t="n">
        <v>2810</v>
      </c>
      <c r="C22" s="5" t="n">
        <v>18288</v>
      </c>
      <c r="D22" s="5" t="n">
        <v>11596</v>
      </c>
      <c r="E22" s="5" t="n">
        <v>32432</v>
      </c>
    </row>
    <row r="23" spans="1:5">
      <c r="A23" s="4" t="s">
        <v>1226</v>
      </c>
    </row>
    <row r="24" spans="1:5">
      <c r="A24" s="3" t="s">
        <v>100</v>
      </c>
    </row>
    <row r="25" spans="1:5">
      <c r="A25" s="4" t="s">
        <v>101</v>
      </c>
      <c r="B25" s="5" t="n">
        <v>9818</v>
      </c>
      <c r="C25" s="5" t="n">
        <v>63880</v>
      </c>
      <c r="D25" s="5" t="n">
        <v>57944</v>
      </c>
      <c r="E25" s="5" t="n">
        <v>60312</v>
      </c>
    </row>
    <row r="26" spans="1:5">
      <c r="A26" s="4" t="s">
        <v>1220</v>
      </c>
      <c r="B26" s="5" t="n">
        <v>584</v>
      </c>
      <c r="C26" s="5" t="n">
        <v>3801</v>
      </c>
      <c r="D26" s="5" t="n">
        <v>1526</v>
      </c>
      <c r="E26" s="5" t="n">
        <v>917</v>
      </c>
    </row>
    <row r="27" spans="1:5">
      <c r="A27" s="4" t="s">
        <v>103</v>
      </c>
      <c r="B27" s="5" t="n">
        <v>10402</v>
      </c>
      <c r="C27" s="5" t="n">
        <v>67681</v>
      </c>
      <c r="D27" s="5" t="n">
        <v>59470</v>
      </c>
      <c r="E27" s="5" t="n">
        <v>61229</v>
      </c>
    </row>
    <row r="28" spans="1:5">
      <c r="A28" s="3" t="s">
        <v>104</v>
      </c>
    </row>
    <row r="29" spans="1:5">
      <c r="A29" s="4" t="s">
        <v>105</v>
      </c>
      <c r="B29" s="5" t="n">
        <v>-3949</v>
      </c>
      <c r="C29" s="5" t="n">
        <v>-25688</v>
      </c>
      <c r="D29" s="5" t="n">
        <v>-23806</v>
      </c>
      <c r="E29" s="5" t="n">
        <v>-21591</v>
      </c>
    </row>
    <row r="30" spans="1:5">
      <c r="A30" s="4" t="s">
        <v>106</v>
      </c>
      <c r="B30" s="5" t="n">
        <v>-1627</v>
      </c>
      <c r="C30" s="5" t="n">
        <v>-10586</v>
      </c>
      <c r="D30" s="5" t="n">
        <v>-13493</v>
      </c>
      <c r="E30" s="5" t="n">
        <v>-15917</v>
      </c>
    </row>
    <row r="31" spans="1:5">
      <c r="A31" s="4" t="s">
        <v>107</v>
      </c>
      <c r="B31" s="5" t="n">
        <v>-1797</v>
      </c>
      <c r="C31" s="5" t="n">
        <v>-11692</v>
      </c>
      <c r="D31" s="5" t="n">
        <v>-9298</v>
      </c>
      <c r="E31" s="5" t="n">
        <v>-9671</v>
      </c>
    </row>
    <row r="32" spans="1:5">
      <c r="A32" s="4" t="s">
        <v>108</v>
      </c>
      <c r="B32" s="5" t="n">
        <v>-7373</v>
      </c>
      <c r="C32" s="5" t="n">
        <v>-47966</v>
      </c>
      <c r="D32" s="5" t="n">
        <v>-46597</v>
      </c>
      <c r="E32" s="5" t="n">
        <v>-47179</v>
      </c>
    </row>
    <row r="33" spans="1:5">
      <c r="A33" s="4" t="s">
        <v>1221</v>
      </c>
      <c r="B33" s="5" t="n">
        <v>3029</v>
      </c>
      <c r="C33" s="5" t="n">
        <v>19715</v>
      </c>
      <c r="D33" s="5" t="n">
        <v>12873</v>
      </c>
      <c r="E33" s="5" t="n">
        <v>14050</v>
      </c>
    </row>
    <row r="34" spans="1:5">
      <c r="A34" s="3" t="s">
        <v>110</v>
      </c>
    </row>
    <row r="35" spans="1:5">
      <c r="A35" s="4" t="s">
        <v>111</v>
      </c>
      <c r="B35" s="5" t="n">
        <v>497</v>
      </c>
      <c r="C35" s="5" t="n">
        <v>3231</v>
      </c>
      <c r="D35" s="5" t="n">
        <v>2426</v>
      </c>
      <c r="E35" s="5" t="n">
        <v>2413</v>
      </c>
    </row>
    <row r="36" spans="1:5">
      <c r="A36" s="4" t="s">
        <v>112</v>
      </c>
      <c r="B36" s="5" t="n">
        <v>-230</v>
      </c>
      <c r="C36" s="5" t="n">
        <v>-1497</v>
      </c>
      <c r="D36" s="5" t="n">
        <v>-1149</v>
      </c>
      <c r="E36" s="5" t="n">
        <v>-1041</v>
      </c>
    </row>
    <row r="37" spans="1:5">
      <c r="A37" s="4" t="s">
        <v>1222</v>
      </c>
      <c r="B37" s="5" t="n">
        <v>-136</v>
      </c>
      <c r="C37" s="5" t="n">
        <v>-883</v>
      </c>
      <c r="D37" s="5" t="n">
        <v>747</v>
      </c>
      <c r="E37" s="5" t="n">
        <v>238</v>
      </c>
    </row>
    <row r="38" spans="1:5">
      <c r="A38" s="4" t="s">
        <v>114</v>
      </c>
      <c r="B38" s="5" t="n">
        <v>-10</v>
      </c>
      <c r="C38" s="5" t="n">
        <v>-63</v>
      </c>
      <c r="D38" s="5" t="n">
        <v>-1026</v>
      </c>
      <c r="E38" s="5" t="n">
        <v>5</v>
      </c>
    </row>
    <row r="39" spans="1:5">
      <c r="A39" s="4" t="s">
        <v>1223</v>
      </c>
      <c r="B39" s="5" t="n">
        <v>707</v>
      </c>
      <c r="C39" s="5" t="n">
        <v>4597</v>
      </c>
      <c r="D39" s="5" t="n">
        <v>3732</v>
      </c>
      <c r="E39" s="5" t="n">
        <v>24736</v>
      </c>
    </row>
    <row r="40" spans="1:5">
      <c r="A40" s="4" t="s">
        <v>1224</v>
      </c>
      <c r="B40" s="5" t="n">
        <v>828</v>
      </c>
      <c r="C40" s="5" t="n">
        <v>5385</v>
      </c>
      <c r="D40" s="5" t="n">
        <v>4730</v>
      </c>
      <c r="E40" s="5" t="n">
        <v>26351</v>
      </c>
    </row>
    <row r="41" spans="1:5">
      <c r="A41" s="4" t="s">
        <v>1225</v>
      </c>
      <c r="B41" s="5" t="n">
        <v>3857</v>
      </c>
      <c r="C41" s="5" t="n">
        <v>25100</v>
      </c>
      <c r="D41" s="5" t="n">
        <v>17603</v>
      </c>
      <c r="E41" s="5" t="n">
        <v>40401</v>
      </c>
    </row>
    <row r="42" spans="1:5">
      <c r="A42" s="4" t="s">
        <v>118</v>
      </c>
      <c r="B42" s="5" t="n">
        <v>-461</v>
      </c>
      <c r="C42" s="5" t="n">
        <v>-3001</v>
      </c>
      <c r="D42" s="5" t="n">
        <v>-2915</v>
      </c>
      <c r="E42" s="5" t="n">
        <v>-5523</v>
      </c>
    </row>
    <row r="43" spans="1:5">
      <c r="A43" s="4" t="s">
        <v>627</v>
      </c>
      <c r="B43" s="5" t="n">
        <v>3396</v>
      </c>
      <c r="C43" s="5" t="n">
        <v>22099</v>
      </c>
      <c r="D43" s="5" t="n">
        <v>14688</v>
      </c>
      <c r="E43" s="5" t="n">
        <v>34878</v>
      </c>
    </row>
    <row r="44" spans="1:5">
      <c r="A44" s="4" t="s">
        <v>1227</v>
      </c>
    </row>
    <row r="45" spans="1:5">
      <c r="A45" s="3" t="s">
        <v>100</v>
      </c>
    </row>
    <row r="46" spans="1:5">
      <c r="A46" s="4" t="s">
        <v>101</v>
      </c>
      <c r="B46" s="5" t="n">
        <v>1254</v>
      </c>
      <c r="C46" s="5" t="n">
        <v>8159</v>
      </c>
      <c r="D46" s="5" t="n">
        <v>5650</v>
      </c>
      <c r="E46" s="5" t="n">
        <v>3400</v>
      </c>
    </row>
    <row r="47" spans="1:5">
      <c r="A47" s="4" t="s">
        <v>1220</v>
      </c>
      <c r="B47" s="5" t="n">
        <v>1417</v>
      </c>
      <c r="C47" s="5" t="n">
        <v>9219</v>
      </c>
      <c r="D47" s="5" t="n">
        <v>5587</v>
      </c>
      <c r="E47" s="5" t="n">
        <v>1919</v>
      </c>
    </row>
    <row r="48" spans="1:5">
      <c r="A48" s="4" t="s">
        <v>103</v>
      </c>
      <c r="B48" s="5" t="n">
        <v>2671</v>
      </c>
      <c r="C48" s="5" t="n">
        <v>17378</v>
      </c>
      <c r="D48" s="5" t="n">
        <v>11237</v>
      </c>
      <c r="E48" s="5" t="n">
        <v>5319</v>
      </c>
    </row>
    <row r="49" spans="1:5">
      <c r="A49" s="3" t="s">
        <v>104</v>
      </c>
    </row>
    <row r="50" spans="1:5">
      <c r="A50" s="4" t="s">
        <v>105</v>
      </c>
      <c r="B50" s="5" t="n">
        <v>-2672</v>
      </c>
      <c r="C50" s="5" t="n">
        <v>-17386</v>
      </c>
      <c r="D50" s="5" t="n">
        <v>-11437</v>
      </c>
      <c r="E50" s="5" t="n">
        <v>-6042</v>
      </c>
    </row>
    <row r="51" spans="1:5">
      <c r="A51" s="4" t="s">
        <v>106</v>
      </c>
      <c r="B51" s="5" t="n">
        <v>-411</v>
      </c>
      <c r="C51" s="5" t="n">
        <v>-2675</v>
      </c>
      <c r="D51" s="5" t="n">
        <v>-1766</v>
      </c>
      <c r="E51" s="5" t="n">
        <v>-1204</v>
      </c>
    </row>
    <row r="52" spans="1:5">
      <c r="A52" s="4" t="s">
        <v>107</v>
      </c>
      <c r="B52" s="5" t="n">
        <v>-195</v>
      </c>
      <c r="C52" s="5" t="n">
        <v>-1270</v>
      </c>
      <c r="D52" s="5" t="n">
        <v>-824</v>
      </c>
      <c r="E52" s="5" t="n">
        <v>-500</v>
      </c>
    </row>
    <row r="53" spans="1:5">
      <c r="A53" s="4" t="s">
        <v>108</v>
      </c>
      <c r="B53" s="5" t="n">
        <v>-3278</v>
      </c>
      <c r="C53" s="5" t="n">
        <v>-21331</v>
      </c>
      <c r="D53" s="5" t="n">
        <v>-14027</v>
      </c>
      <c r="E53" s="5" t="n">
        <v>-7746</v>
      </c>
    </row>
    <row r="54" spans="1:5">
      <c r="A54" s="4" t="s">
        <v>1221</v>
      </c>
      <c r="B54" s="5" t="n">
        <v>-607</v>
      </c>
      <c r="C54" s="5" t="n">
        <v>-3953</v>
      </c>
      <c r="D54" s="5" t="n">
        <v>-2790</v>
      </c>
      <c r="E54" s="5" t="n">
        <v>-2427</v>
      </c>
    </row>
    <row r="55" spans="1:5">
      <c r="A55" s="3" t="s">
        <v>110</v>
      </c>
    </row>
    <row r="56" spans="1:5">
      <c r="A56" s="4" t="s">
        <v>111</v>
      </c>
      <c r="B56" s="5" t="n">
        <v>13</v>
      </c>
      <c r="C56" s="5" t="n">
        <v>83</v>
      </c>
      <c r="D56" s="5" t="n">
        <v>17</v>
      </c>
      <c r="E56" s="5" t="n">
        <v>5</v>
      </c>
    </row>
    <row r="57" spans="1:5">
      <c r="A57" s="4" t="s">
        <v>112</v>
      </c>
      <c r="B57" s="5" t="n">
        <v>-43</v>
      </c>
      <c r="C57" s="5" t="n">
        <v>-278</v>
      </c>
      <c r="D57" s="5" t="n">
        <v>-110</v>
      </c>
      <c r="E57" s="5" t="n">
        <v>-55</v>
      </c>
    </row>
    <row r="58" spans="1:5">
      <c r="A58" s="4" t="s">
        <v>1222</v>
      </c>
      <c r="B58" s="5" t="n">
        <v>62</v>
      </c>
      <c r="C58" s="5" t="n">
        <v>401</v>
      </c>
      <c r="D58" s="5" t="n">
        <v>-239</v>
      </c>
      <c r="E58" s="5" t="n">
        <v>-77</v>
      </c>
    </row>
    <row r="59" spans="1:5">
      <c r="A59" s="4" t="s">
        <v>114</v>
      </c>
      <c r="B59" s="5" t="n">
        <v>0</v>
      </c>
      <c r="C59" s="5" t="n">
        <v>0</v>
      </c>
      <c r="D59" s="5" t="n">
        <v>0</v>
      </c>
      <c r="E59" s="5" t="n">
        <v>-1</v>
      </c>
    </row>
    <row r="60" spans="1:5">
      <c r="A60" s="4" t="s">
        <v>1223</v>
      </c>
      <c r="B60" s="5" t="n">
        <v>0</v>
      </c>
      <c r="C60" s="5" t="n">
        <v>2</v>
      </c>
      <c r="D60" s="5" t="n">
        <v>61</v>
      </c>
      <c r="E60" s="5" t="n">
        <v>-8</v>
      </c>
    </row>
    <row r="61" spans="1:5">
      <c r="A61" s="4" t="s">
        <v>1224</v>
      </c>
      <c r="B61" s="5" t="n">
        <v>32</v>
      </c>
      <c r="C61" s="5" t="n">
        <v>208</v>
      </c>
      <c r="D61" s="5" t="n">
        <v>-271</v>
      </c>
      <c r="E61" s="5" t="n">
        <v>-136</v>
      </c>
    </row>
    <row r="62" spans="1:5">
      <c r="A62" s="4" t="s">
        <v>1225</v>
      </c>
      <c r="B62" s="5" t="n">
        <v>-575</v>
      </c>
      <c r="C62" s="5" t="n">
        <v>-3745</v>
      </c>
      <c r="D62" s="5" t="n">
        <v>-3061</v>
      </c>
      <c r="E62" s="5" t="n">
        <v>-2563</v>
      </c>
    </row>
    <row r="63" spans="1:5">
      <c r="A63" s="4" t="s">
        <v>118</v>
      </c>
      <c r="B63" s="5" t="n">
        <v>1</v>
      </c>
      <c r="C63" s="5" t="n">
        <v>8</v>
      </c>
      <c r="D63" s="5" t="n">
        <v>-13</v>
      </c>
      <c r="E63" s="5" t="n">
        <v>-11</v>
      </c>
    </row>
    <row r="64" spans="1:5">
      <c r="A64" s="4" t="s">
        <v>627</v>
      </c>
      <c r="B64" s="5" t="n">
        <v>-574</v>
      </c>
      <c r="C64" s="5" t="n">
        <v>-3737</v>
      </c>
      <c r="D64" s="5" t="n">
        <v>-3074</v>
      </c>
      <c r="E64" s="5" t="n">
        <v>-2574</v>
      </c>
    </row>
    <row r="65" spans="1:5">
      <c r="A65" s="4" t="s">
        <v>1228</v>
      </c>
    </row>
    <row r="66" spans="1:5">
      <c r="A66" s="3" t="s">
        <v>100</v>
      </c>
    </row>
    <row r="67" spans="1:5">
      <c r="A67" s="4" t="s">
        <v>101</v>
      </c>
      <c r="B67" s="5" t="n">
        <v>170</v>
      </c>
      <c r="C67" s="5" t="n">
        <v>1107</v>
      </c>
      <c r="D67" s="5" t="n">
        <v>931</v>
      </c>
      <c r="E67" s="5" t="n">
        <v>325</v>
      </c>
    </row>
    <row r="68" spans="1:5">
      <c r="A68" s="4" t="s">
        <v>1220</v>
      </c>
      <c r="B68" s="5" t="n">
        <v>-209</v>
      </c>
      <c r="C68" s="5" t="n">
        <v>-1357</v>
      </c>
      <c r="D68" s="5" t="n">
        <v>-1089</v>
      </c>
      <c r="E68" s="5" t="n">
        <v>-491</v>
      </c>
    </row>
    <row r="69" spans="1:5">
      <c r="A69" s="4" t="s">
        <v>103</v>
      </c>
      <c r="B69" s="5" t="n">
        <v>-39</v>
      </c>
      <c r="C69" s="5" t="n">
        <v>-250</v>
      </c>
      <c r="D69" s="5" t="n">
        <v>-158</v>
      </c>
      <c r="E69" s="5" t="n">
        <v>-166</v>
      </c>
    </row>
    <row r="70" spans="1:5">
      <c r="A70" s="3" t="s">
        <v>104</v>
      </c>
    </row>
    <row r="71" spans="1:5">
      <c r="A71" s="4" t="s">
        <v>105</v>
      </c>
      <c r="B71" s="5" t="n">
        <v>2</v>
      </c>
      <c r="C71" s="5" t="n">
        <v>12</v>
      </c>
      <c r="D71" s="5" t="n">
        <v>-35</v>
      </c>
      <c r="E71" s="5" t="n">
        <v>175</v>
      </c>
    </row>
    <row r="72" spans="1:5">
      <c r="A72" s="4" t="s">
        <v>106</v>
      </c>
      <c r="B72" s="5" t="n">
        <v>20</v>
      </c>
      <c r="C72" s="5" t="n">
        <v>133</v>
      </c>
      <c r="D72" s="5" t="n">
        <v>188</v>
      </c>
      <c r="E72" s="5" t="n">
        <v>45</v>
      </c>
    </row>
    <row r="73" spans="1:5">
      <c r="A73" s="4" t="s">
        <v>107</v>
      </c>
      <c r="B73" s="5" t="n">
        <v>5</v>
      </c>
      <c r="C73" s="5" t="n">
        <v>34</v>
      </c>
      <c r="D73" s="5" t="n">
        <v>-29</v>
      </c>
      <c r="E73" s="5" t="n">
        <v>-5</v>
      </c>
    </row>
    <row r="74" spans="1:5">
      <c r="A74" s="4" t="s">
        <v>108</v>
      </c>
      <c r="B74" s="5" t="n">
        <v>27</v>
      </c>
      <c r="C74" s="5" t="n">
        <v>179</v>
      </c>
      <c r="D74" s="5" t="n">
        <v>124</v>
      </c>
      <c r="E74" s="5" t="n">
        <v>215</v>
      </c>
    </row>
    <row r="75" spans="1:5">
      <c r="A75" s="4" t="s">
        <v>1221</v>
      </c>
      <c r="B75" s="5" t="n">
        <v>-12</v>
      </c>
      <c r="C75" s="5" t="n">
        <v>-71</v>
      </c>
      <c r="D75" s="5" t="n">
        <v>-34</v>
      </c>
      <c r="E75" s="5" t="n">
        <v>49</v>
      </c>
    </row>
    <row r="76" spans="1:5">
      <c r="A76" s="3" t="s">
        <v>110</v>
      </c>
    </row>
    <row r="77" spans="1:5">
      <c r="A77" s="4" t="s">
        <v>111</v>
      </c>
      <c r="B77" s="5" t="n">
        <v>-25</v>
      </c>
      <c r="C77" s="5" t="n">
        <v>-160</v>
      </c>
      <c r="D77" s="5" t="n">
        <v>-101</v>
      </c>
      <c r="E77" s="5" t="n">
        <v>-56</v>
      </c>
    </row>
    <row r="78" spans="1:5">
      <c r="A78" s="4" t="s">
        <v>112</v>
      </c>
      <c r="B78" s="5" t="n">
        <v>25</v>
      </c>
      <c r="C78" s="5" t="n">
        <v>160</v>
      </c>
      <c r="D78" s="5" t="n">
        <v>101</v>
      </c>
      <c r="E78" s="5" t="n">
        <v>55</v>
      </c>
    </row>
    <row r="79" spans="1:5">
      <c r="A79" s="4" t="s">
        <v>1222</v>
      </c>
      <c r="B79" s="5" t="n">
        <v>0</v>
      </c>
      <c r="C79" s="5" t="n">
        <v>0</v>
      </c>
      <c r="D79" s="5" t="n">
        <v>0</v>
      </c>
      <c r="E79" s="5" t="n">
        <v>21</v>
      </c>
    </row>
    <row r="80" spans="1:5">
      <c r="A80" s="4" t="s">
        <v>114</v>
      </c>
      <c r="B80" s="5" t="n">
        <v>0</v>
      </c>
      <c r="C80" s="5" t="n">
        <v>0</v>
      </c>
      <c r="D80" s="5" t="n">
        <v>0</v>
      </c>
      <c r="E80" s="5" t="n">
        <v>0</v>
      </c>
    </row>
    <row r="81" spans="1:5">
      <c r="A81" s="4" t="s">
        <v>1223</v>
      </c>
      <c r="B81" s="5" t="n">
        <v>0</v>
      </c>
      <c r="C81" s="5" t="n">
        <v>-1</v>
      </c>
      <c r="D81" s="5" t="n">
        <v>1</v>
      </c>
      <c r="E81" s="5" t="n">
        <v>0</v>
      </c>
    </row>
    <row r="82" spans="1:5">
      <c r="A82" s="4" t="s">
        <v>1224</v>
      </c>
      <c r="B82" s="5" t="n">
        <v>0</v>
      </c>
      <c r="C82" s="5" t="n">
        <v>-1</v>
      </c>
      <c r="D82" s="5" t="n">
        <v>1</v>
      </c>
      <c r="E82" s="5" t="n">
        <v>20</v>
      </c>
    </row>
    <row r="83" spans="1:5">
      <c r="A83" s="4" t="s">
        <v>1225</v>
      </c>
      <c r="B83" s="5" t="n">
        <v>-12</v>
      </c>
      <c r="C83" s="5" t="n">
        <v>-72</v>
      </c>
      <c r="D83" s="5" t="n">
        <v>-33</v>
      </c>
      <c r="E83" s="5" t="n">
        <v>69</v>
      </c>
    </row>
    <row r="84" spans="1:5">
      <c r="A84" s="4" t="s">
        <v>118</v>
      </c>
      <c r="B84" s="5" t="n">
        <v>0</v>
      </c>
      <c r="C84" s="5" t="n">
        <v>-2</v>
      </c>
      <c r="D84" s="5" t="n">
        <v>15</v>
      </c>
      <c r="E84" s="5" t="n">
        <v>59</v>
      </c>
    </row>
    <row r="85" spans="1:5">
      <c r="A85" s="4" t="s">
        <v>627</v>
      </c>
      <c r="B85" s="6" t="n">
        <v>-12</v>
      </c>
      <c r="C85" s="7" t="n">
        <v>-74</v>
      </c>
      <c r="D85" s="7" t="n">
        <v>-18</v>
      </c>
      <c r="E85" s="7" t="n">
        <v>12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9</v>
      </c>
      <c r="B1" s="2" t="s">
        <v>1</v>
      </c>
    </row>
    <row r="2" spans="1:6">
      <c r="B2" s="2" t="s">
        <v>29</v>
      </c>
      <c r="C2" s="2" t="s">
        <v>30</v>
      </c>
      <c r="D2" s="2" t="s">
        <v>31</v>
      </c>
      <c r="E2" s="2" t="s">
        <v>143</v>
      </c>
      <c r="F2" s="2" t="s">
        <v>30</v>
      </c>
    </row>
    <row r="3" spans="1:6">
      <c r="A3" s="3" t="s">
        <v>1230</v>
      </c>
    </row>
    <row r="4" spans="1:6">
      <c r="A4" s="4" t="s">
        <v>1231</v>
      </c>
      <c r="B4" s="6" t="n">
        <v>-92</v>
      </c>
      <c r="C4" s="7" t="n">
        <v>-597</v>
      </c>
      <c r="D4" s="7" t="n">
        <v>-245</v>
      </c>
      <c r="E4" s="7" t="n">
        <v>-117</v>
      </c>
    </row>
    <row r="5" spans="1:6">
      <c r="A5" s="3" t="s">
        <v>1232</v>
      </c>
    </row>
    <row r="6" spans="1:6">
      <c r="A6" s="4" t="s">
        <v>1233</v>
      </c>
      <c r="B6" s="5" t="n">
        <v>-81</v>
      </c>
      <c r="C6" s="5" t="n">
        <v>-529</v>
      </c>
      <c r="D6" s="5" t="n">
        <v>-213</v>
      </c>
      <c r="E6" s="5" t="n">
        <v>0</v>
      </c>
    </row>
    <row r="7" spans="1:6">
      <c r="A7" s="4" t="s">
        <v>1234</v>
      </c>
      <c r="B7" s="5" t="n">
        <v>-362</v>
      </c>
      <c r="C7" s="5" t="n">
        <v>-2358</v>
      </c>
      <c r="D7" s="5" t="n">
        <v>-421</v>
      </c>
      <c r="E7" s="7" t="n">
        <v>-117</v>
      </c>
    </row>
    <row r="8" spans="1:6">
      <c r="A8" s="4" t="s">
        <v>1235</v>
      </c>
      <c r="B8" s="5" t="n">
        <v>5524</v>
      </c>
      <c r="D8" s="5" t="n">
        <v>33253</v>
      </c>
      <c r="F8" s="7" t="n">
        <v>35943</v>
      </c>
    </row>
    <row r="9" spans="1:6">
      <c r="A9" s="3" t="s">
        <v>1236</v>
      </c>
    </row>
    <row r="10" spans="1:6">
      <c r="A10" s="4" t="s">
        <v>36</v>
      </c>
      <c r="B10" s="5" t="n">
        <v>2820</v>
      </c>
      <c r="D10" s="5" t="n">
        <v>7748</v>
      </c>
      <c r="F10" s="5" t="n">
        <v>18350</v>
      </c>
    </row>
    <row r="11" spans="1:6">
      <c r="A11" s="4" t="s">
        <v>358</v>
      </c>
      <c r="B11" s="5" t="n">
        <v>26</v>
      </c>
      <c r="F11" s="5" t="n">
        <v>168</v>
      </c>
    </row>
    <row r="12" spans="1:6">
      <c r="A12" s="4" t="s">
        <v>1237</v>
      </c>
      <c r="B12" s="5" t="n">
        <v>9578</v>
      </c>
      <c r="D12" s="5" t="n">
        <v>37639</v>
      </c>
      <c r="F12" s="5" t="n">
        <v>62327</v>
      </c>
    </row>
    <row r="13" spans="1:6">
      <c r="A13" s="4" t="s">
        <v>648</v>
      </c>
    </row>
    <row r="14" spans="1:6">
      <c r="A14" s="3" t="s">
        <v>1232</v>
      </c>
    </row>
    <row r="15" spans="1:6">
      <c r="A15" s="4" t="s">
        <v>1238</v>
      </c>
      <c r="B15" s="5" t="n">
        <v>7484</v>
      </c>
      <c r="D15" s="5" t="n">
        <v>41868</v>
      </c>
      <c r="F15" s="5" t="n">
        <v>48695</v>
      </c>
    </row>
    <row r="16" spans="1:6">
      <c r="A16" s="3" t="s">
        <v>1236</v>
      </c>
    </row>
    <row r="17" spans="1:6">
      <c r="A17" s="4" t="s">
        <v>1239</v>
      </c>
      <c r="B17" s="5" t="n">
        <v>4614</v>
      </c>
      <c r="D17" s="5" t="n">
        <v>14378</v>
      </c>
      <c r="F17" s="5" t="n">
        <v>30022</v>
      </c>
    </row>
    <row r="18" spans="1:6">
      <c r="A18" s="4" t="s">
        <v>653</v>
      </c>
    </row>
    <row r="19" spans="1:6">
      <c r="A19" s="3" t="s">
        <v>1236</v>
      </c>
    </row>
    <row r="20" spans="1:6">
      <c r="A20" s="4" t="s">
        <v>1239</v>
      </c>
      <c r="B20" s="5" t="n">
        <v>1643</v>
      </c>
      <c r="D20" s="5" t="n">
        <v>14987</v>
      </c>
      <c r="F20" s="5" t="n">
        <v>10693</v>
      </c>
    </row>
    <row r="21" spans="1:6">
      <c r="A21" s="4" t="s">
        <v>646</v>
      </c>
    </row>
    <row r="22" spans="1:6">
      <c r="A22" s="3" t="s">
        <v>1236</v>
      </c>
    </row>
    <row r="23" spans="1:6">
      <c r="A23" s="4" t="s">
        <v>1239</v>
      </c>
      <c r="D23" s="5" t="n">
        <v>29</v>
      </c>
    </row>
    <row r="24" spans="1:6">
      <c r="A24" s="4" t="s">
        <v>637</v>
      </c>
    </row>
    <row r="25" spans="1:6">
      <c r="A25" s="3" t="s">
        <v>1236</v>
      </c>
    </row>
    <row r="26" spans="1:6">
      <c r="A26" s="4" t="s">
        <v>1240</v>
      </c>
      <c r="B26" s="5" t="n">
        <v>49</v>
      </c>
      <c r="F26" s="5" t="n">
        <v>321</v>
      </c>
    </row>
    <row r="27" spans="1:6">
      <c r="A27" s="4" t="s">
        <v>641</v>
      </c>
    </row>
    <row r="28" spans="1:6">
      <c r="A28" s="3" t="s">
        <v>1236</v>
      </c>
    </row>
    <row r="29" spans="1:6">
      <c r="A29" s="4" t="s">
        <v>1241</v>
      </c>
      <c r="B29" s="5" t="n">
        <v>426</v>
      </c>
      <c r="D29" s="5" t="n">
        <v>497</v>
      </c>
      <c r="F29" s="5" t="n">
        <v>2773</v>
      </c>
    </row>
    <row r="30" spans="1:6">
      <c r="A30" s="4" t="s">
        <v>1242</v>
      </c>
    </row>
    <row r="31" spans="1:6">
      <c r="A31" s="3" t="s">
        <v>1232</v>
      </c>
    </row>
    <row r="32" spans="1:6">
      <c r="A32" s="4" t="s">
        <v>1243</v>
      </c>
      <c r="B32" s="5" t="n">
        <v>20</v>
      </c>
      <c r="D32" s="5" t="n">
        <v>1674</v>
      </c>
      <c r="F32" s="5" t="n">
        <v>130</v>
      </c>
    </row>
    <row r="33" spans="1:6">
      <c r="A33" s="4" t="s">
        <v>1244</v>
      </c>
    </row>
    <row r="34" spans="1:6">
      <c r="A34" s="3" t="s">
        <v>1232</v>
      </c>
    </row>
    <row r="35" spans="1:6">
      <c r="A35" s="4" t="s">
        <v>1243</v>
      </c>
      <c r="B35" s="5" t="n">
        <v>366</v>
      </c>
      <c r="D35" s="5" t="n">
        <v>4419</v>
      </c>
      <c r="F35" s="5" t="n">
        <v>2384</v>
      </c>
    </row>
    <row r="36" spans="1:6">
      <c r="A36" s="4" t="s">
        <v>1245</v>
      </c>
    </row>
    <row r="37" spans="1:6">
      <c r="A37" s="3" t="s">
        <v>1236</v>
      </c>
    </row>
    <row r="38" spans="1:6">
      <c r="A38" s="4" t="s">
        <v>1237</v>
      </c>
      <c r="D38" s="5" t="n">
        <v>3</v>
      </c>
      <c r="F38" s="5" t="n">
        <v>800</v>
      </c>
    </row>
    <row r="39" spans="1:6">
      <c r="A39" s="4" t="s">
        <v>1246</v>
      </c>
    </row>
    <row r="40" spans="1:6">
      <c r="A40" s="3" t="s">
        <v>1236</v>
      </c>
    </row>
    <row r="41" spans="1:6">
      <c r="A41" s="4" t="s">
        <v>1237</v>
      </c>
      <c r="D41" s="5" t="n">
        <v>526</v>
      </c>
      <c r="F41" s="5" t="n">
        <v>2773</v>
      </c>
    </row>
    <row r="42" spans="1:6">
      <c r="A42" s="4" t="s">
        <v>1247</v>
      </c>
    </row>
    <row r="43" spans="1:6">
      <c r="A43" s="3" t="s">
        <v>1232</v>
      </c>
    </row>
    <row r="44" spans="1:6">
      <c r="A44" s="4" t="s">
        <v>1243</v>
      </c>
      <c r="D44" s="5" t="n">
        <v>4419</v>
      </c>
      <c r="F44" s="5" t="n">
        <v>2384</v>
      </c>
    </row>
    <row r="45" spans="1:6">
      <c r="A45" s="4" t="s">
        <v>1248</v>
      </c>
    </row>
    <row r="46" spans="1:6">
      <c r="A46" s="3" t="s">
        <v>1232</v>
      </c>
    </row>
    <row r="47" spans="1:6">
      <c r="A47" s="4" t="s">
        <v>1235</v>
      </c>
      <c r="D47" s="5" t="n">
        <v>33253</v>
      </c>
      <c r="F47" s="5" t="n">
        <v>35943</v>
      </c>
    </row>
    <row r="48" spans="1:6">
      <c r="A48" s="3" t="s">
        <v>1236</v>
      </c>
    </row>
    <row r="49" spans="1:6">
      <c r="A49" s="4" t="s">
        <v>358</v>
      </c>
      <c r="F49" s="5" t="n">
        <v>168</v>
      </c>
    </row>
    <row r="50" spans="1:6">
      <c r="A50" s="4" t="s">
        <v>1237</v>
      </c>
      <c r="D50" s="5" t="n">
        <v>37113</v>
      </c>
      <c r="F50" s="5" t="n">
        <v>59233</v>
      </c>
    </row>
    <row r="51" spans="1:6">
      <c r="A51" s="4" t="s">
        <v>1249</v>
      </c>
    </row>
    <row r="52" spans="1:6">
      <c r="A52" s="3" t="s">
        <v>1232</v>
      </c>
    </row>
    <row r="53" spans="1:6">
      <c r="A53" s="4" t="s">
        <v>1238</v>
      </c>
      <c r="D53" s="5" t="n">
        <v>41868</v>
      </c>
      <c r="F53" s="5" t="n">
        <v>48695</v>
      </c>
    </row>
    <row r="54" spans="1:6">
      <c r="A54" s="4" t="s">
        <v>1250</v>
      </c>
    </row>
    <row r="55" spans="1:6">
      <c r="A55" s="3" t="s">
        <v>1232</v>
      </c>
    </row>
    <row r="56" spans="1:6">
      <c r="A56" s="4" t="s">
        <v>1243</v>
      </c>
      <c r="D56" s="5" t="n">
        <v>1674</v>
      </c>
      <c r="F56" s="5" t="n">
        <v>130</v>
      </c>
    </row>
    <row r="57" spans="1:6">
      <c r="A57" s="4" t="s">
        <v>1251</v>
      </c>
    </row>
    <row r="58" spans="1:6">
      <c r="A58" s="3" t="s">
        <v>1230</v>
      </c>
    </row>
    <row r="59" spans="1:6">
      <c r="A59" s="4" t="s">
        <v>1231</v>
      </c>
      <c r="B59" s="5" t="n">
        <v>-88</v>
      </c>
      <c r="C59" s="5" t="n">
        <v>-575</v>
      </c>
      <c r="D59" s="5" t="n">
        <v>-151</v>
      </c>
    </row>
    <row r="60" spans="1:6">
      <c r="A60" s="3" t="s">
        <v>1232</v>
      </c>
    </row>
    <row r="61" spans="1:6">
      <c r="A61" s="4" t="s">
        <v>1233</v>
      </c>
      <c r="B61" s="5" t="n">
        <v>-21</v>
      </c>
      <c r="C61" s="5" t="n">
        <v>-139</v>
      </c>
      <c r="D61" s="5" t="n">
        <v>-1</v>
      </c>
    </row>
    <row r="62" spans="1:6">
      <c r="A62" s="4" t="s">
        <v>1252</v>
      </c>
      <c r="B62" s="5" t="n">
        <v>-11</v>
      </c>
      <c r="C62" s="5" t="n">
        <v>-70</v>
      </c>
    </row>
    <row r="63" spans="1:6">
      <c r="A63" s="4" t="s">
        <v>49</v>
      </c>
      <c r="B63" s="5" t="n">
        <v>-6</v>
      </c>
      <c r="C63" s="5" t="n">
        <v>-37</v>
      </c>
    </row>
    <row r="64" spans="1:6">
      <c r="A64" s="4" t="s">
        <v>1234</v>
      </c>
      <c r="B64" s="5" t="n">
        <v>-126</v>
      </c>
      <c r="C64" s="7" t="n">
        <v>-821</v>
      </c>
      <c r="D64" s="5" t="n">
        <v>-152</v>
      </c>
    </row>
    <row r="65" spans="1:6">
      <c r="A65" s="4" t="s">
        <v>1253</v>
      </c>
    </row>
    <row r="66" spans="1:6">
      <c r="A66" s="3" t="s">
        <v>1236</v>
      </c>
    </row>
    <row r="67" spans="1:6">
      <c r="A67" s="4" t="s">
        <v>1231</v>
      </c>
      <c r="D67" s="5" t="n">
        <v>3</v>
      </c>
      <c r="F67" s="5" t="n">
        <v>203</v>
      </c>
    </row>
    <row r="68" spans="1:6">
      <c r="A68" s="4" t="s">
        <v>1233</v>
      </c>
      <c r="D68" s="5" t="n">
        <v>0</v>
      </c>
      <c r="F68" s="5" t="n">
        <v>272</v>
      </c>
    </row>
    <row r="69" spans="1:6">
      <c r="A69" s="4" t="s">
        <v>1252</v>
      </c>
      <c r="F69" s="5" t="n">
        <v>0</v>
      </c>
    </row>
    <row r="70" spans="1:6">
      <c r="A70" s="4" t="s">
        <v>49</v>
      </c>
      <c r="F70" s="5" t="n">
        <v>4</v>
      </c>
    </row>
    <row r="71" spans="1:6">
      <c r="A71" s="4" t="s">
        <v>1254</v>
      </c>
    </row>
    <row r="72" spans="1:6">
      <c r="A72" s="3" t="s">
        <v>1236</v>
      </c>
    </row>
    <row r="73" spans="1:6">
      <c r="A73" s="4" t="s">
        <v>36</v>
      </c>
      <c r="B73" s="5" t="n">
        <v>2820</v>
      </c>
      <c r="D73" s="5" t="n">
        <v>7748</v>
      </c>
      <c r="F73" s="5" t="n">
        <v>18350</v>
      </c>
    </row>
    <row r="74" spans="1:6">
      <c r="A74" s="4" t="s">
        <v>1255</v>
      </c>
    </row>
    <row r="75" spans="1:6">
      <c r="A75" s="3" t="s">
        <v>1236</v>
      </c>
    </row>
    <row r="76" spans="1:6">
      <c r="A76" s="4" t="s">
        <v>1239</v>
      </c>
      <c r="B76" s="5" t="n">
        <v>4614</v>
      </c>
      <c r="D76" s="5" t="n">
        <v>14378</v>
      </c>
      <c r="F76" s="5" t="n">
        <v>30022</v>
      </c>
    </row>
    <row r="77" spans="1:6">
      <c r="A77" s="4" t="s">
        <v>1256</v>
      </c>
    </row>
    <row r="78" spans="1:6">
      <c r="A78" s="3" t="s">
        <v>1236</v>
      </c>
    </row>
    <row r="79" spans="1:6">
      <c r="A79" s="4" t="s">
        <v>1239</v>
      </c>
      <c r="B79" s="5" t="n">
        <v>1643</v>
      </c>
      <c r="D79" s="5" t="n">
        <v>14987</v>
      </c>
      <c r="F79" s="5" t="n">
        <v>10693</v>
      </c>
    </row>
    <row r="80" spans="1:6">
      <c r="A80" s="4" t="s">
        <v>1257</v>
      </c>
    </row>
    <row r="81" spans="1:6">
      <c r="A81" s="3" t="s">
        <v>1236</v>
      </c>
    </row>
    <row r="82" spans="1:6">
      <c r="A82" s="4" t="s">
        <v>1239</v>
      </c>
      <c r="D82" s="5" t="n">
        <v>29</v>
      </c>
    </row>
    <row r="83" spans="1:6">
      <c r="A83" s="4" t="s">
        <v>1258</v>
      </c>
    </row>
    <row r="84" spans="1:6">
      <c r="A84" s="3" t="s">
        <v>1236</v>
      </c>
    </row>
    <row r="85" spans="1:6">
      <c r="A85" s="4" t="s">
        <v>1240</v>
      </c>
      <c r="B85" s="5" t="n">
        <v>49</v>
      </c>
      <c r="F85" s="5" t="n">
        <v>321</v>
      </c>
    </row>
    <row r="86" spans="1:6">
      <c r="A86" s="4" t="s">
        <v>1259</v>
      </c>
    </row>
    <row r="87" spans="1:6">
      <c r="A87" s="3" t="s">
        <v>1236</v>
      </c>
    </row>
    <row r="88" spans="1:6">
      <c r="A88" s="4" t="s">
        <v>1241</v>
      </c>
      <c r="B88" s="6" t="n">
        <v>426</v>
      </c>
      <c r="D88" s="5" t="n">
        <v>497</v>
      </c>
      <c r="F88" s="5" t="n">
        <v>2773</v>
      </c>
    </row>
    <row r="89" spans="1:6">
      <c r="A89" s="4" t="s">
        <v>1260</v>
      </c>
    </row>
    <row r="90" spans="1:6">
      <c r="A90" s="3" t="s">
        <v>1236</v>
      </c>
    </row>
    <row r="91" spans="1:6">
      <c r="A91" s="4" t="s">
        <v>1240</v>
      </c>
      <c r="F91" s="5" t="n">
        <v>321</v>
      </c>
    </row>
    <row r="92" spans="1:6">
      <c r="A92" s="4" t="s">
        <v>1261</v>
      </c>
    </row>
    <row r="93" spans="1:6">
      <c r="A93" s="3" t="s">
        <v>1236</v>
      </c>
    </row>
    <row r="94" spans="1:6">
      <c r="A94" s="4" t="s">
        <v>1239</v>
      </c>
      <c r="D94" s="5" t="n">
        <v>29</v>
      </c>
    </row>
    <row r="95" spans="1:6">
      <c r="A95" s="4" t="s">
        <v>1262</v>
      </c>
    </row>
    <row r="96" spans="1:6">
      <c r="A96" s="3" t="s">
        <v>1236</v>
      </c>
    </row>
    <row r="97" spans="1:6">
      <c r="A97" s="4" t="s">
        <v>1241</v>
      </c>
      <c r="D97" s="5" t="n">
        <v>497</v>
      </c>
      <c r="F97" s="5" t="n">
        <v>2773</v>
      </c>
    </row>
    <row r="98" spans="1:6">
      <c r="A98" s="4" t="s">
        <v>1263</v>
      </c>
    </row>
    <row r="99" spans="1:6">
      <c r="A99" s="3" t="s">
        <v>1236</v>
      </c>
    </row>
    <row r="100" spans="1:6">
      <c r="A100" s="4" t="s">
        <v>36</v>
      </c>
      <c r="D100" s="5" t="n">
        <v>7748</v>
      </c>
      <c r="F100" s="5" t="n">
        <v>18350</v>
      </c>
    </row>
    <row r="101" spans="1:6">
      <c r="A101" s="4" t="s">
        <v>1264</v>
      </c>
    </row>
    <row r="102" spans="1:6">
      <c r="A102" s="3" t="s">
        <v>1236</v>
      </c>
    </row>
    <row r="103" spans="1:6">
      <c r="A103" s="4" t="s">
        <v>1239</v>
      </c>
      <c r="D103" s="5" t="n">
        <v>14378</v>
      </c>
      <c r="F103" s="5" t="n">
        <v>30022</v>
      </c>
    </row>
    <row r="104" spans="1:6">
      <c r="A104" s="4" t="s">
        <v>1265</v>
      </c>
    </row>
    <row r="105" spans="1:6">
      <c r="A105" s="3" t="s">
        <v>1236</v>
      </c>
    </row>
    <row r="106" spans="1:6">
      <c r="A106" s="4" t="s">
        <v>1239</v>
      </c>
      <c r="D106" s="7" t="n">
        <v>14987</v>
      </c>
      <c r="F106" s="7" t="n">
        <v>1069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138</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138</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138</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138</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138</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138</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138</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138</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138</v>
      </c>
    </row>
    <row r="3" spans="1:2">
      <c r="A3" s="3" t="s">
        <v>276</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704</v>
      </c>
      <c r="C3" s="7" t="n">
        <v>11084</v>
      </c>
      <c r="D3" s="7" t="n">
        <v>10898</v>
      </c>
    </row>
    <row r="4" spans="1:4">
      <c r="A4" s="4" t="s">
        <v>34</v>
      </c>
      <c r="B4" s="5" t="n">
        <v>39</v>
      </c>
      <c r="C4" s="5" t="n">
        <v>252</v>
      </c>
      <c r="D4" s="5" t="n">
        <v>318</v>
      </c>
    </row>
    <row r="5" spans="1:4">
      <c r="A5" s="4" t="s">
        <v>35</v>
      </c>
      <c r="B5" s="5" t="n">
        <v>13738</v>
      </c>
      <c r="C5" s="5" t="n">
        <v>89381</v>
      </c>
      <c r="D5" s="5" t="n">
        <v>71196</v>
      </c>
    </row>
    <row r="6" spans="1:4">
      <c r="A6" s="4" t="s">
        <v>36</v>
      </c>
      <c r="B6" s="5" t="n">
        <v>2820</v>
      </c>
      <c r="C6" s="5" t="n">
        <v>18350</v>
      </c>
      <c r="D6" s="5" t="n">
        <v>7748</v>
      </c>
    </row>
    <row r="7" spans="1:4">
      <c r="A7" s="4" t="s">
        <v>37</v>
      </c>
      <c r="B7" s="5" t="n">
        <v>703</v>
      </c>
      <c r="C7" s="5" t="n">
        <v>4571</v>
      </c>
      <c r="D7" s="5" t="n">
        <v>4109</v>
      </c>
    </row>
    <row r="8" spans="1:4">
      <c r="A8" s="4" t="s">
        <v>38</v>
      </c>
      <c r="B8" s="5" t="n">
        <v>3679</v>
      </c>
      <c r="C8" s="5" t="n">
        <v>23938</v>
      </c>
      <c r="D8" s="5" t="n">
        <v>1800</v>
      </c>
    </row>
    <row r="9" spans="1:4">
      <c r="A9" s="4" t="s">
        <v>39</v>
      </c>
      <c r="B9" s="5" t="n">
        <v>26</v>
      </c>
      <c r="C9" s="5" t="n">
        <v>168</v>
      </c>
      <c r="D9" s="5" t="n">
        <v>346</v>
      </c>
    </row>
    <row r="10" spans="1:4">
      <c r="A10" s="4" t="s">
        <v>40</v>
      </c>
      <c r="B10" s="5" t="n">
        <v>526</v>
      </c>
      <c r="C10" s="5" t="n">
        <v>3425</v>
      </c>
      <c r="D10" s="5" t="n">
        <v>3345</v>
      </c>
    </row>
    <row r="11" spans="1:4">
      <c r="A11" s="4" t="s">
        <v>41</v>
      </c>
      <c r="B11" s="5" t="n">
        <v>23235</v>
      </c>
      <c r="C11" s="5" t="n">
        <v>151169</v>
      </c>
      <c r="D11" s="5" t="n">
        <v>99760</v>
      </c>
    </row>
    <row r="12" spans="1:4">
      <c r="A12" s="3" t="s">
        <v>42</v>
      </c>
    </row>
    <row r="13" spans="1:4">
      <c r="A13" s="4" t="s">
        <v>43</v>
      </c>
      <c r="B13" s="5" t="n">
        <v>1917</v>
      </c>
      <c r="C13" s="5" t="n">
        <v>12475</v>
      </c>
      <c r="D13" s="5" t="n">
        <v>11294</v>
      </c>
    </row>
    <row r="14" spans="1:4">
      <c r="A14" s="4" t="s">
        <v>44</v>
      </c>
      <c r="B14" s="5" t="n">
        <v>840</v>
      </c>
      <c r="C14" s="5" t="n">
        <v>5467</v>
      </c>
      <c r="D14" s="5" t="n">
        <v>3872</v>
      </c>
    </row>
    <row r="15" spans="1:4">
      <c r="A15" s="4" t="s">
        <v>45</v>
      </c>
      <c r="B15" s="5" t="n">
        <v>2429</v>
      </c>
      <c r="C15" s="5" t="n">
        <v>15806</v>
      </c>
      <c r="D15" s="5" t="n">
        <v>15342</v>
      </c>
    </row>
    <row r="16" spans="1:4">
      <c r="A16" s="4" t="s">
        <v>46</v>
      </c>
      <c r="B16" s="5" t="n">
        <v>8651</v>
      </c>
      <c r="C16" s="5" t="n">
        <v>56283</v>
      </c>
      <c r="D16" s="5" t="n">
        <v>45690</v>
      </c>
    </row>
    <row r="17" spans="1:4">
      <c r="A17" s="4" t="s">
        <v>47</v>
      </c>
      <c r="B17" s="5" t="n">
        <v>235</v>
      </c>
      <c r="C17" s="5" t="n">
        <v>1532</v>
      </c>
      <c r="D17" s="5" t="n">
        <v>1100</v>
      </c>
    </row>
    <row r="18" spans="1:4">
      <c r="A18" s="4" t="s">
        <v>48</v>
      </c>
      <c r="B18" s="5" t="n">
        <v>533</v>
      </c>
      <c r="C18" s="5" t="n">
        <v>3467</v>
      </c>
      <c r="D18" s="5" t="n">
        <v>2709</v>
      </c>
    </row>
    <row r="19" spans="1:4">
      <c r="A19" s="4" t="s">
        <v>39</v>
      </c>
      <c r="B19" s="5" t="n">
        <v>1</v>
      </c>
      <c r="C19" s="5" t="n">
        <v>9</v>
      </c>
      <c r="D19" s="5" t="n">
        <v>11</v>
      </c>
    </row>
    <row r="20" spans="1:4">
      <c r="A20" s="4" t="s">
        <v>49</v>
      </c>
      <c r="B20" s="5" t="n">
        <v>848</v>
      </c>
      <c r="C20" s="5" t="n">
        <v>5520</v>
      </c>
      <c r="D20" s="5" t="n">
        <v>2219</v>
      </c>
    </row>
    <row r="21" spans="1:4">
      <c r="A21" s="4" t="s">
        <v>50</v>
      </c>
      <c r="B21" s="5" t="n">
        <v>15454</v>
      </c>
      <c r="C21" s="5" t="n">
        <v>100559</v>
      </c>
      <c r="D21" s="5" t="n">
        <v>82237</v>
      </c>
    </row>
    <row r="22" spans="1:4">
      <c r="A22" s="4" t="s">
        <v>51</v>
      </c>
      <c r="B22" s="5" t="n">
        <v>38689</v>
      </c>
      <c r="C22" s="5" t="n">
        <v>251728</v>
      </c>
      <c r="D22" s="5" t="n">
        <v>181997</v>
      </c>
    </row>
    <row r="23" spans="1:4">
      <c r="A23" s="3" t="s">
        <v>52</v>
      </c>
    </row>
    <row r="24" spans="1:4">
      <c r="A24" s="4" t="s">
        <v>53</v>
      </c>
      <c r="B24" s="5" t="n">
        <v>191</v>
      </c>
      <c r="C24" s="5" t="n">
        <v>1244</v>
      </c>
      <c r="D24" s="5" t="n">
        <v>1115</v>
      </c>
    </row>
    <row r="25" spans="1:4">
      <c r="A25" s="4" t="s">
        <v>54</v>
      </c>
      <c r="B25" s="5" t="n">
        <v>4229</v>
      </c>
      <c r="C25" s="5" t="n">
        <v>27523</v>
      </c>
      <c r="D25" s="5" t="n">
        <v>21630</v>
      </c>
    </row>
    <row r="26" spans="1:4">
      <c r="A26" s="4" t="s">
        <v>55</v>
      </c>
      <c r="B26" s="5" t="n">
        <v>5915</v>
      </c>
      <c r="C26" s="5" t="n">
        <v>38486</v>
      </c>
      <c r="D26" s="5" t="n">
        <v>7025</v>
      </c>
    </row>
    <row r="27" spans="1:4">
      <c r="A27" s="4" t="s">
        <v>56</v>
      </c>
      <c r="B27" s="5" t="n">
        <v>1043</v>
      </c>
      <c r="C27" s="5" t="n">
        <v>6785</v>
      </c>
      <c r="D27" s="5" t="n">
        <v>6032</v>
      </c>
    </row>
    <row r="28" spans="1:4">
      <c r="A28" s="4" t="s">
        <v>57</v>
      </c>
      <c r="B28" s="5" t="n">
        <v>121</v>
      </c>
      <c r="C28" s="5" t="n">
        <v>788</v>
      </c>
      <c r="D28" s="5" t="n">
        <v>596</v>
      </c>
    </row>
    <row r="29" spans="1:4">
      <c r="A29" s="4" t="s">
        <v>58</v>
      </c>
      <c r="B29" s="5" t="n">
        <v>87</v>
      </c>
      <c r="C29" s="5" t="n">
        <v>568</v>
      </c>
      <c r="D29" s="5" t="n">
        <v>566</v>
      </c>
    </row>
    <row r="30" spans="1:4">
      <c r="A30" s="4" t="s">
        <v>59</v>
      </c>
      <c r="B30" s="5" t="n">
        <v>2</v>
      </c>
      <c r="C30" s="5" t="n">
        <v>10</v>
      </c>
      <c r="D30" s="5" t="n">
        <v>3468</v>
      </c>
    </row>
    <row r="31" spans="1:4">
      <c r="A31" s="4" t="s">
        <v>60</v>
      </c>
      <c r="B31" s="5" t="n">
        <v>999</v>
      </c>
      <c r="C31" s="5" t="n">
        <v>6500</v>
      </c>
      <c r="D31" s="5" t="n">
        <v>5203</v>
      </c>
    </row>
    <row r="32" spans="1:4">
      <c r="A32" s="4" t="s">
        <v>61</v>
      </c>
      <c r="B32" s="5" t="n">
        <v>24</v>
      </c>
      <c r="C32" s="5" t="n">
        <v>153</v>
      </c>
      <c r="D32" s="5" t="n">
        <v>459</v>
      </c>
    </row>
    <row r="33" spans="1:4">
      <c r="A33" s="4" t="s">
        <v>62</v>
      </c>
      <c r="B33" s="5" t="n">
        <v>0</v>
      </c>
      <c r="C33" s="5" t="n">
        <v>0</v>
      </c>
      <c r="D33" s="5" t="n">
        <v>8</v>
      </c>
    </row>
    <row r="34" spans="1:4">
      <c r="A34" s="4" t="s">
        <v>63</v>
      </c>
      <c r="B34" s="5" t="n">
        <v>12611</v>
      </c>
      <c r="C34" s="5" t="n">
        <v>82057</v>
      </c>
      <c r="D34" s="5" t="n">
        <v>46102</v>
      </c>
    </row>
    <row r="35" spans="1:4">
      <c r="A35" s="3" t="s">
        <v>64</v>
      </c>
    </row>
    <row r="36" spans="1:4">
      <c r="A36" s="4" t="s">
        <v>58</v>
      </c>
      <c r="B36" s="5" t="n">
        <v>11</v>
      </c>
      <c r="C36" s="5" t="n">
        <v>73</v>
      </c>
      <c r="D36" s="5" t="n">
        <v>28</v>
      </c>
    </row>
    <row r="37" spans="1:4">
      <c r="A37" s="4" t="s">
        <v>65</v>
      </c>
      <c r="B37" s="5" t="n">
        <v>1030</v>
      </c>
      <c r="C37" s="5" t="n">
        <v>6701</v>
      </c>
      <c r="D37" s="5" t="n">
        <v>6822</v>
      </c>
    </row>
    <row r="38" spans="1:4">
      <c r="A38" s="4" t="s">
        <v>66</v>
      </c>
      <c r="B38" s="5" t="n">
        <v>4474</v>
      </c>
      <c r="C38" s="5" t="n">
        <v>29111</v>
      </c>
      <c r="D38" s="5" t="n">
        <v>27648</v>
      </c>
    </row>
    <row r="39" spans="1:4">
      <c r="A39" s="4" t="s">
        <v>67</v>
      </c>
      <c r="B39" s="5" t="n">
        <v>519</v>
      </c>
      <c r="C39" s="5" t="n">
        <v>3375</v>
      </c>
      <c r="D39" s="5" t="n">
        <v>3589</v>
      </c>
    </row>
    <row r="40" spans="1:4">
      <c r="A40" s="4" t="s">
        <v>68</v>
      </c>
      <c r="B40" s="5" t="n">
        <v>6</v>
      </c>
      <c r="C40" s="5" t="n">
        <v>39</v>
      </c>
      <c r="D40" s="5" t="n">
        <v>65</v>
      </c>
    </row>
    <row r="41" spans="1:4">
      <c r="A41" s="4" t="s">
        <v>69</v>
      </c>
      <c r="B41" s="5" t="n">
        <v>6040</v>
      </c>
      <c r="C41" s="5" t="n">
        <v>39299</v>
      </c>
      <c r="D41" s="5" t="n">
        <v>38152</v>
      </c>
    </row>
    <row r="42" spans="1:4">
      <c r="A42" s="4" t="s">
        <v>70</v>
      </c>
      <c r="B42" s="5" t="n">
        <v>18651</v>
      </c>
      <c r="C42" s="5" t="n">
        <v>121356</v>
      </c>
      <c r="D42" s="5" t="n">
        <v>84254</v>
      </c>
    </row>
    <row r="43" spans="1:4">
      <c r="A43" s="4" t="s">
        <v>71</v>
      </c>
      <c r="B43" s="4" t="s">
        <v>72</v>
      </c>
      <c r="C43" s="4" t="s">
        <v>72</v>
      </c>
      <c r="D43" s="4" t="s">
        <v>72</v>
      </c>
    </row>
    <row r="44" spans="1:4">
      <c r="A44" s="4" t="s">
        <v>73</v>
      </c>
      <c r="B44" s="5" t="n">
        <v>1694</v>
      </c>
      <c r="C44" s="5" t="n">
        <v>11022</v>
      </c>
      <c r="D44" s="5" t="n">
        <v>5492</v>
      </c>
    </row>
    <row r="45" spans="1:4">
      <c r="A45" s="3" t="s">
        <v>74</v>
      </c>
    </row>
    <row r="46" spans="1:4">
      <c r="A46" s="4" t="s">
        <v>75</v>
      </c>
      <c r="B46" s="5" t="n">
        <v>1858</v>
      </c>
      <c r="C46" s="5" t="n">
        <v>12088</v>
      </c>
      <c r="D46" s="5" t="n">
        <v>8323</v>
      </c>
    </row>
    <row r="47" spans="1:4">
      <c r="A47" s="4" t="s">
        <v>76</v>
      </c>
      <c r="B47" s="5" t="n">
        <v>15728</v>
      </c>
      <c r="C47" s="5" t="n">
        <v>102328</v>
      </c>
      <c r="D47" s="5" t="n">
        <v>85734</v>
      </c>
    </row>
    <row r="48" spans="1:4">
      <c r="A48" s="4" t="s">
        <v>77</v>
      </c>
      <c r="B48" s="5" t="n">
        <v>143</v>
      </c>
      <c r="C48" s="5" t="n">
        <v>930</v>
      </c>
      <c r="D48" s="5" t="n">
        <v>-1783</v>
      </c>
    </row>
    <row r="49" spans="1:4">
      <c r="A49" s="4" t="s">
        <v>78</v>
      </c>
      <c r="B49" s="5" t="n">
        <v>17729</v>
      </c>
      <c r="C49" s="5" t="n">
        <v>115346</v>
      </c>
      <c r="D49" s="5" t="n">
        <v>92274</v>
      </c>
    </row>
    <row r="50" spans="1:4">
      <c r="A50" s="4" t="s">
        <v>79</v>
      </c>
      <c r="B50" s="5" t="n">
        <v>615</v>
      </c>
      <c r="C50" s="5" t="n">
        <v>4004</v>
      </c>
      <c r="D50" s="5" t="n">
        <v>-23</v>
      </c>
    </row>
    <row r="51" spans="1:4">
      <c r="A51" s="4" t="s">
        <v>80</v>
      </c>
      <c r="B51" s="5" t="n">
        <v>18344</v>
      </c>
      <c r="C51" s="5" t="n">
        <v>119350</v>
      </c>
      <c r="D51" s="5" t="n">
        <v>92251</v>
      </c>
    </row>
    <row r="52" spans="1:4">
      <c r="A52" s="4" t="s">
        <v>81</v>
      </c>
      <c r="B52" s="5" t="n">
        <v>38689</v>
      </c>
      <c r="C52" s="5" t="n">
        <v>251728</v>
      </c>
      <c r="D52" s="5" t="n">
        <v>181997</v>
      </c>
    </row>
    <row r="53" spans="1:4">
      <c r="A53" s="4" t="s">
        <v>25</v>
      </c>
    </row>
    <row r="54" spans="1:4">
      <c r="A54" s="3" t="s">
        <v>74</v>
      </c>
    </row>
    <row r="55" spans="1:4">
      <c r="A55" s="4" t="s">
        <v>82</v>
      </c>
      <c r="B55" s="5" t="n">
        <v>0</v>
      </c>
      <c r="C55" s="5" t="n">
        <v>0</v>
      </c>
      <c r="D55" s="5" t="n">
        <v>0</v>
      </c>
    </row>
    <row r="56" spans="1:4">
      <c r="A56" s="4" t="s">
        <v>27</v>
      </c>
    </row>
    <row r="57" spans="1:4">
      <c r="A57" s="3" t="s">
        <v>74</v>
      </c>
    </row>
    <row r="58" spans="1:4">
      <c r="A58" s="4" t="s">
        <v>82</v>
      </c>
      <c r="B58" s="6" t="n">
        <v>0</v>
      </c>
      <c r="C58" s="7" t="n">
        <v>0</v>
      </c>
      <c r="D5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138</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138</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138</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138</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138</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138</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138</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138</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138</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138</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37"/>
    <col customWidth="1" max="3" min="3" width="27"/>
    <col customWidth="1" max="4" min="4" width="37"/>
    <col customWidth="1" max="5" min="5" width="27"/>
  </cols>
  <sheetData>
    <row r="1" spans="1:5">
      <c r="A1" s="1" t="s">
        <v>83</v>
      </c>
      <c r="B1" s="2" t="s">
        <v>84</v>
      </c>
      <c r="C1" s="2" t="s">
        <v>85</v>
      </c>
      <c r="D1" s="2" t="s">
        <v>86</v>
      </c>
      <c r="E1" s="2" t="s">
        <v>87</v>
      </c>
    </row>
    <row r="2" spans="1:5">
      <c r="A2" s="4" t="s">
        <v>88</v>
      </c>
      <c r="B2" s="6" t="n">
        <v>48</v>
      </c>
      <c r="C2" s="7" t="n">
        <v>316</v>
      </c>
      <c r="D2" s="6" t="n">
        <v>27</v>
      </c>
      <c r="E2" s="7" t="n">
        <v>177</v>
      </c>
    </row>
    <row r="3" spans="1:5">
      <c r="A3" s="4" t="s">
        <v>89</v>
      </c>
      <c r="B3" s="5" t="n">
        <v>101</v>
      </c>
      <c r="C3" s="5" t="n">
        <v>660</v>
      </c>
      <c r="E3" s="5" t="n">
        <v>49</v>
      </c>
    </row>
    <row r="4" spans="1:5">
      <c r="A4" s="4" t="s">
        <v>90</v>
      </c>
      <c r="B4" s="5" t="n">
        <v>16</v>
      </c>
      <c r="C4" s="5" t="n">
        <v>104</v>
      </c>
      <c r="E4" s="5" t="n">
        <v>69</v>
      </c>
    </row>
    <row r="5" spans="1:5">
      <c r="A5" s="4" t="s">
        <v>63</v>
      </c>
      <c r="B5" s="5" t="n">
        <v>12611</v>
      </c>
      <c r="C5" s="5" t="n">
        <v>82057</v>
      </c>
      <c r="E5" s="5" t="n">
        <v>46102</v>
      </c>
    </row>
    <row r="6" spans="1:5">
      <c r="A6" s="4" t="s">
        <v>69</v>
      </c>
      <c r="B6" s="6" t="n">
        <v>6040</v>
      </c>
      <c r="C6" s="7" t="n">
        <v>39299</v>
      </c>
      <c r="E6" s="7" t="n">
        <v>38152</v>
      </c>
    </row>
    <row r="7" spans="1:5">
      <c r="A7" s="4" t="s">
        <v>91</v>
      </c>
      <c r="D7" s="8" t="n">
        <v>5e-05</v>
      </c>
    </row>
    <row r="8" spans="1:5">
      <c r="A8" s="4" t="s">
        <v>92</v>
      </c>
      <c r="B8" s="5" t="n">
        <v>870400000</v>
      </c>
      <c r="C8" s="5" t="n">
        <v>870400000</v>
      </c>
      <c r="D8" s="5" t="n">
        <v>870400000</v>
      </c>
      <c r="E8" s="5" t="n">
        <v>870400000</v>
      </c>
    </row>
    <row r="9" spans="1:5">
      <c r="A9" s="4" t="s">
        <v>93</v>
      </c>
    </row>
    <row r="10" spans="1:5">
      <c r="A10" s="4" t="s">
        <v>63</v>
      </c>
      <c r="B10" s="6" t="n">
        <v>2886</v>
      </c>
      <c r="C10" s="7" t="n">
        <v>18775</v>
      </c>
      <c r="E10" s="7" t="n">
        <v>20915</v>
      </c>
    </row>
    <row r="11" spans="1:5">
      <c r="A11" s="4" t="s">
        <v>69</v>
      </c>
      <c r="B11" s="6" t="n">
        <v>792</v>
      </c>
      <c r="C11" s="7" t="n">
        <v>5151</v>
      </c>
      <c r="E11" s="7" t="n">
        <v>1107</v>
      </c>
    </row>
    <row r="12" spans="1:5">
      <c r="A12" s="4" t="s">
        <v>25</v>
      </c>
    </row>
    <row r="13" spans="1:5">
      <c r="A13" s="4" t="s">
        <v>91</v>
      </c>
      <c r="B13" s="8" t="n">
        <v>5e-05</v>
      </c>
      <c r="D13" s="8" t="n">
        <v>5e-05</v>
      </c>
    </row>
    <row r="14" spans="1:5">
      <c r="A14" s="4" t="s">
        <v>92</v>
      </c>
      <c r="B14" s="5" t="n">
        <v>825000000</v>
      </c>
      <c r="C14" s="5" t="n">
        <v>825000000</v>
      </c>
      <c r="D14" s="5" t="n">
        <v>825000000</v>
      </c>
      <c r="E14" s="5" t="n">
        <v>825000000</v>
      </c>
    </row>
    <row r="15" spans="1:5">
      <c r="A15" s="4" t="s">
        <v>94</v>
      </c>
      <c r="B15" s="5" t="n">
        <v>27614978</v>
      </c>
      <c r="C15" s="5" t="n">
        <v>27614978</v>
      </c>
      <c r="D15" s="5" t="n">
        <v>27325551</v>
      </c>
      <c r="E15" s="5" t="n">
        <v>27325551</v>
      </c>
    </row>
    <row r="16" spans="1:5">
      <c r="A16" s="4" t="s">
        <v>95</v>
      </c>
      <c r="B16" s="5" t="n">
        <v>27614978</v>
      </c>
      <c r="C16" s="5" t="n">
        <v>27614978</v>
      </c>
      <c r="D16" s="5" t="n">
        <v>27325551</v>
      </c>
      <c r="E16" s="5" t="n">
        <v>27325551</v>
      </c>
    </row>
    <row r="17" spans="1:5">
      <c r="A17" s="4" t="s">
        <v>27</v>
      </c>
    </row>
    <row r="18" spans="1:5">
      <c r="A18" s="4" t="s">
        <v>91</v>
      </c>
      <c r="B18" s="8" t="n">
        <v>5e-05</v>
      </c>
      <c r="D18" s="8" t="n">
        <v>5e-05</v>
      </c>
    </row>
    <row r="19" spans="1:5">
      <c r="A19" s="4" t="s">
        <v>92</v>
      </c>
      <c r="B19" s="5" t="n">
        <v>35400000</v>
      </c>
      <c r="C19" s="5" t="n">
        <v>35400000</v>
      </c>
      <c r="D19" s="5" t="n">
        <v>35400000</v>
      </c>
      <c r="E19" s="5" t="n">
        <v>35400000</v>
      </c>
    </row>
    <row r="20" spans="1:5">
      <c r="A20" s="4" t="s">
        <v>94</v>
      </c>
      <c r="B20" s="5" t="n">
        <v>7201254</v>
      </c>
      <c r="C20" s="5" t="n">
        <v>7201254</v>
      </c>
      <c r="D20" s="5" t="n">
        <v>7401254</v>
      </c>
      <c r="E20" s="5" t="n">
        <v>7401254</v>
      </c>
    </row>
    <row r="21" spans="1:5">
      <c r="A21" s="4" t="s">
        <v>95</v>
      </c>
      <c r="B21" s="5" t="n">
        <v>7201254</v>
      </c>
      <c r="C21" s="5" t="n">
        <v>7201254</v>
      </c>
      <c r="D21" s="5" t="n">
        <v>7401254</v>
      </c>
      <c r="E21" s="5" t="n">
        <v>7401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138</v>
      </c>
    </row>
    <row r="3" spans="1:2">
      <c r="A3" s="3" t="s">
        <v>247</v>
      </c>
    </row>
    <row r="4" spans="1:2">
      <c r="A4" s="4" t="s">
        <v>311</v>
      </c>
      <c r="B4" s="4" t="s">
        <v>312</v>
      </c>
    </row>
    <row r="5" spans="1:2">
      <c r="A5" s="4" t="s">
        <v>313</v>
      </c>
      <c r="B5" s="4" t="s">
        <v>314</v>
      </c>
    </row>
    <row r="6" spans="1:2">
      <c r="A6" s="4" t="s">
        <v>315</v>
      </c>
      <c r="B6" s="4" t="s">
        <v>316</v>
      </c>
    </row>
    <row r="7" spans="1:2">
      <c r="A7" s="4" t="s">
        <v>304</v>
      </c>
      <c r="B7" s="4" t="s">
        <v>317</v>
      </c>
    </row>
    <row r="8" spans="1:2">
      <c r="A8" s="4" t="s">
        <v>251</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254</v>
      </c>
      <c r="B13" s="4" t="s">
        <v>327</v>
      </c>
    </row>
    <row r="14" spans="1:2">
      <c r="A14" s="4" t="s">
        <v>328</v>
      </c>
      <c r="B14" s="4" t="s">
        <v>329</v>
      </c>
    </row>
    <row r="15" spans="1:2">
      <c r="A15" s="4" t="s">
        <v>330</v>
      </c>
      <c r="B15" s="4" t="s">
        <v>331</v>
      </c>
    </row>
    <row r="16" spans="1:2">
      <c r="A16" s="4" t="s">
        <v>332</v>
      </c>
      <c r="B16" s="4" t="s">
        <v>333</v>
      </c>
    </row>
    <row r="17" spans="1:2">
      <c r="A17" s="4" t="s">
        <v>266</v>
      </c>
      <c r="B17" s="4" t="s">
        <v>334</v>
      </c>
    </row>
    <row r="18" spans="1:2">
      <c r="A18" s="4" t="s">
        <v>335</v>
      </c>
      <c r="B18" s="4" t="s">
        <v>336</v>
      </c>
    </row>
    <row r="19" spans="1:2">
      <c r="A19" s="4" t="s">
        <v>269</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280</v>
      </c>
      <c r="B26" s="4" t="s">
        <v>350</v>
      </c>
    </row>
    <row r="27" spans="1:2">
      <c r="A27" s="4" t="s">
        <v>351</v>
      </c>
      <c r="B27" s="4" t="s">
        <v>352</v>
      </c>
    </row>
    <row r="28" spans="1:2">
      <c r="A28" s="4" t="s">
        <v>295</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138</v>
      </c>
    </row>
    <row r="3" spans="1:2">
      <c r="A3" s="3" t="s">
        <v>247</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138</v>
      </c>
    </row>
    <row r="3" spans="1:2">
      <c r="A3" s="3" t="s">
        <v>2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138</v>
      </c>
    </row>
    <row r="3" spans="1:2">
      <c r="A3" s="4" t="s">
        <v>373</v>
      </c>
      <c r="B3" s="4" t="s">
        <v>374</v>
      </c>
    </row>
    <row r="4" spans="1:2">
      <c r="A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138</v>
      </c>
    </row>
    <row r="3" spans="1:2">
      <c r="A3" s="3" t="s">
        <v>25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138</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138</v>
      </c>
    </row>
    <row r="3" spans="1:2">
      <c r="A3" s="3" t="s">
        <v>264</v>
      </c>
    </row>
    <row r="4" spans="1:2">
      <c r="A4" s="4" t="s">
        <v>263</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138</v>
      </c>
    </row>
    <row r="3" spans="1:2">
      <c r="A3" s="3" t="s">
        <v>267</v>
      </c>
    </row>
    <row r="4" spans="1:2">
      <c r="A4" s="4" t="s">
        <v>266</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138</v>
      </c>
    </row>
    <row r="3" spans="1:2">
      <c r="A3" s="3" t="s">
        <v>270</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138</v>
      </c>
    </row>
    <row r="3" spans="1:2">
      <c r="A3" s="3" t="s">
        <v>273</v>
      </c>
    </row>
    <row r="4" spans="1:2">
      <c r="A4" s="4" t="s">
        <v>272</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6</v>
      </c>
      <c r="B1" s="2" t="s">
        <v>1</v>
      </c>
    </row>
    <row r="2" spans="1:5">
      <c r="B2" s="2" t="s">
        <v>84</v>
      </c>
      <c r="C2" s="2" t="s">
        <v>97</v>
      </c>
      <c r="D2" s="2" t="s">
        <v>98</v>
      </c>
      <c r="E2" s="2" t="s">
        <v>99</v>
      </c>
    </row>
    <row r="3" spans="1:5">
      <c r="A3" s="3" t="s">
        <v>100</v>
      </c>
    </row>
    <row r="4" spans="1:5">
      <c r="A4" s="4" t="s">
        <v>101</v>
      </c>
      <c r="B4" s="6" t="n">
        <v>11242</v>
      </c>
      <c r="C4" s="7" t="n">
        <v>73146</v>
      </c>
      <c r="D4" s="7" t="n">
        <v>64525</v>
      </c>
      <c r="E4" s="7" t="n">
        <v>64037</v>
      </c>
    </row>
    <row r="5" spans="1:5">
      <c r="A5" s="4" t="s">
        <v>102</v>
      </c>
      <c r="B5" s="5" t="n">
        <v>1792</v>
      </c>
      <c r="C5" s="5" t="n">
        <v>11663</v>
      </c>
      <c r="D5" s="5" t="n">
        <v>6024</v>
      </c>
      <c r="E5" s="5" t="n">
        <v>2345</v>
      </c>
    </row>
    <row r="6" spans="1:5">
      <c r="A6" s="4" t="s">
        <v>103</v>
      </c>
      <c r="B6" s="5" t="n">
        <v>13034</v>
      </c>
      <c r="C6" s="5" t="n">
        <v>84809</v>
      </c>
      <c r="D6" s="5" t="n">
        <v>70549</v>
      </c>
      <c r="E6" s="5" t="n">
        <v>66382</v>
      </c>
    </row>
    <row r="7" spans="1:5">
      <c r="A7" s="3" t="s">
        <v>104</v>
      </c>
    </row>
    <row r="8" spans="1:5">
      <c r="A8" s="4" t="s">
        <v>105</v>
      </c>
      <c r="B8" s="5" t="n">
        <v>-6619</v>
      </c>
      <c r="C8" s="5" t="n">
        <v>-43062</v>
      </c>
      <c r="D8" s="5" t="n">
        <v>-35278</v>
      </c>
      <c r="E8" s="5" t="n">
        <v>-27458</v>
      </c>
    </row>
    <row r="9" spans="1:5">
      <c r="A9" s="4" t="s">
        <v>106</v>
      </c>
      <c r="B9" s="5" t="n">
        <v>-2018</v>
      </c>
      <c r="C9" s="5" t="n">
        <v>-13128</v>
      </c>
      <c r="D9" s="5" t="n">
        <v>-15071</v>
      </c>
      <c r="E9" s="5" t="n">
        <v>-17076</v>
      </c>
    </row>
    <row r="10" spans="1:5">
      <c r="A10" s="4" t="s">
        <v>107</v>
      </c>
      <c r="B10" s="5" t="n">
        <v>-1987</v>
      </c>
      <c r="C10" s="5" t="n">
        <v>-12928</v>
      </c>
      <c r="D10" s="5" t="n">
        <v>-10151</v>
      </c>
      <c r="E10" s="5" t="n">
        <v>-10176</v>
      </c>
    </row>
    <row r="11" spans="1:5">
      <c r="A11" s="4" t="s">
        <v>108</v>
      </c>
      <c r="B11" s="5" t="n">
        <v>-10624</v>
      </c>
      <c r="C11" s="5" t="n">
        <v>-69118</v>
      </c>
      <c r="D11" s="5" t="n">
        <v>-60500</v>
      </c>
      <c r="E11" s="5" t="n">
        <v>-54710</v>
      </c>
    </row>
    <row r="12" spans="1:5">
      <c r="A12" s="4" t="s">
        <v>109</v>
      </c>
      <c r="B12" s="5" t="n">
        <v>2410</v>
      </c>
      <c r="C12" s="5" t="n">
        <v>15691</v>
      </c>
      <c r="D12" s="5" t="n">
        <v>10049</v>
      </c>
      <c r="E12" s="5" t="n">
        <v>11672</v>
      </c>
    </row>
    <row r="13" spans="1:5">
      <c r="A13" s="3" t="s">
        <v>110</v>
      </c>
    </row>
    <row r="14" spans="1:5">
      <c r="A14" s="4" t="s">
        <v>111</v>
      </c>
      <c r="B14" s="5" t="n">
        <v>485</v>
      </c>
      <c r="C14" s="5" t="n">
        <v>3154</v>
      </c>
      <c r="D14" s="5" t="n">
        <v>2342</v>
      </c>
      <c r="E14" s="5" t="n">
        <v>2362</v>
      </c>
    </row>
    <row r="15" spans="1:5">
      <c r="A15" s="4" t="s">
        <v>112</v>
      </c>
      <c r="B15" s="5" t="n">
        <v>-248</v>
      </c>
      <c r="C15" s="5" t="n">
        <v>-1615</v>
      </c>
      <c r="D15" s="5" t="n">
        <v>-1158</v>
      </c>
      <c r="E15" s="5" t="n">
        <v>-1041</v>
      </c>
    </row>
    <row r="16" spans="1:5">
      <c r="A16" s="4" t="s">
        <v>113</v>
      </c>
      <c r="B16" s="5" t="n">
        <v>-74</v>
      </c>
      <c r="C16" s="5" t="n">
        <v>-482</v>
      </c>
      <c r="D16" s="5" t="n">
        <v>508</v>
      </c>
      <c r="E16" s="5" t="n">
        <v>182</v>
      </c>
    </row>
    <row r="17" spans="1:5">
      <c r="A17" s="4" t="s">
        <v>114</v>
      </c>
      <c r="B17" s="5" t="n">
        <v>-10</v>
      </c>
      <c r="C17" s="5" t="n">
        <v>-63</v>
      </c>
      <c r="D17" s="5" t="n">
        <v>-1026</v>
      </c>
      <c r="E17" s="5" t="n">
        <v>4</v>
      </c>
    </row>
    <row r="18" spans="1:5">
      <c r="A18" s="4" t="s">
        <v>115</v>
      </c>
      <c r="B18" s="5" t="n">
        <v>707</v>
      </c>
      <c r="C18" s="5" t="n">
        <v>4598</v>
      </c>
      <c r="D18" s="5" t="n">
        <v>3794</v>
      </c>
      <c r="E18" s="5" t="n">
        <v>24728</v>
      </c>
    </row>
    <row r="19" spans="1:5">
      <c r="A19" s="4" t="s">
        <v>116</v>
      </c>
      <c r="B19" s="5" t="n">
        <v>860</v>
      </c>
      <c r="C19" s="5" t="n">
        <v>5592</v>
      </c>
      <c r="D19" s="5" t="n">
        <v>4460</v>
      </c>
      <c r="E19" s="5" t="n">
        <v>26235</v>
      </c>
    </row>
    <row r="20" spans="1:5">
      <c r="A20" s="4" t="s">
        <v>117</v>
      </c>
      <c r="B20" s="5" t="n">
        <v>3270</v>
      </c>
      <c r="C20" s="5" t="n">
        <v>21283</v>
      </c>
      <c r="D20" s="5" t="n">
        <v>14509</v>
      </c>
      <c r="E20" s="5" t="n">
        <v>37907</v>
      </c>
    </row>
    <row r="21" spans="1:5">
      <c r="A21" s="4" t="s">
        <v>118</v>
      </c>
      <c r="B21" s="5" t="n">
        <v>-460</v>
      </c>
      <c r="C21" s="5" t="n">
        <v>-2995</v>
      </c>
      <c r="D21" s="5" t="n">
        <v>-2913</v>
      </c>
      <c r="E21" s="5" t="n">
        <v>-5475</v>
      </c>
    </row>
    <row r="22" spans="1:5">
      <c r="A22" s="4" t="s">
        <v>119</v>
      </c>
      <c r="B22" s="5" t="n">
        <v>2810</v>
      </c>
      <c r="C22" s="5" t="n">
        <v>18288</v>
      </c>
      <c r="D22" s="5" t="n">
        <v>11596</v>
      </c>
      <c r="E22" s="5" t="n">
        <v>32432</v>
      </c>
    </row>
    <row r="23" spans="1:5">
      <c r="A23" s="4" t="s">
        <v>120</v>
      </c>
      <c r="B23" s="5" t="n">
        <v>2</v>
      </c>
      <c r="C23" s="5" t="n">
        <v>13</v>
      </c>
      <c r="D23" s="5" t="n">
        <v>36</v>
      </c>
      <c r="E23" s="5" t="n">
        <v>1232</v>
      </c>
    </row>
    <row r="24" spans="1:5">
      <c r="A24" s="4" t="s">
        <v>121</v>
      </c>
      <c r="B24" s="5" t="n">
        <v>2812</v>
      </c>
      <c r="C24" s="5" t="n">
        <v>18301</v>
      </c>
      <c r="D24" s="5" t="n">
        <v>11632</v>
      </c>
      <c r="E24" s="5" t="n">
        <v>33664</v>
      </c>
    </row>
    <row r="25" spans="1:5">
      <c r="A25" s="3" t="s">
        <v>122</v>
      </c>
    </row>
    <row r="26" spans="1:5">
      <c r="A26" s="4" t="s">
        <v>123</v>
      </c>
      <c r="B26" s="5" t="n">
        <v>123</v>
      </c>
      <c r="C26" s="5" t="n">
        <v>803</v>
      </c>
      <c r="D26" s="5" t="n">
        <v>-593</v>
      </c>
      <c r="E26" s="5" t="n">
        <v>-645</v>
      </c>
    </row>
    <row r="27" spans="1:5">
      <c r="A27" s="4" t="s">
        <v>124</v>
      </c>
      <c r="B27" s="5" t="n">
        <v>242</v>
      </c>
      <c r="C27" s="5" t="n">
        <v>1575</v>
      </c>
      <c r="D27" s="5" t="n">
        <v>-57</v>
      </c>
      <c r="E27" s="5" t="n">
        <v>295</v>
      </c>
    </row>
    <row r="28" spans="1:5">
      <c r="A28" s="4" t="s">
        <v>125</v>
      </c>
      <c r="B28" s="5" t="n">
        <v>365</v>
      </c>
      <c r="C28" s="5" t="n">
        <v>2378</v>
      </c>
      <c r="D28" s="5" t="n">
        <v>-650</v>
      </c>
      <c r="E28" s="5" t="n">
        <v>-350</v>
      </c>
    </row>
    <row r="29" spans="1:5">
      <c r="A29" s="4" t="s">
        <v>126</v>
      </c>
      <c r="B29" s="5" t="n">
        <v>3175</v>
      </c>
      <c r="C29" s="5" t="n">
        <v>20666</v>
      </c>
      <c r="D29" s="5" t="n">
        <v>10946</v>
      </c>
      <c r="E29" s="5" t="n">
        <v>32082</v>
      </c>
    </row>
    <row r="30" spans="1:5">
      <c r="A30" s="4" t="s">
        <v>127</v>
      </c>
      <c r="B30" s="5" t="n">
        <v>53</v>
      </c>
      <c r="C30" s="5" t="n">
        <v>348</v>
      </c>
      <c r="D30" s="5" t="n">
        <v>-291</v>
      </c>
      <c r="E30" s="5" t="n">
        <v>1056</v>
      </c>
    </row>
    <row r="31" spans="1:5">
      <c r="A31" s="4" t="s">
        <v>128</v>
      </c>
      <c r="B31" s="6" t="n">
        <v>3228</v>
      </c>
      <c r="C31" s="7" t="n">
        <v>21014</v>
      </c>
      <c r="D31" s="7" t="n">
        <v>10655</v>
      </c>
      <c r="E31" s="7" t="n">
        <v>33138</v>
      </c>
    </row>
    <row r="32" spans="1:5">
      <c r="A32" s="4" t="s">
        <v>129</v>
      </c>
    </row>
    <row r="33" spans="1:5">
      <c r="A33" s="3" t="s">
        <v>130</v>
      </c>
    </row>
    <row r="34" spans="1:5">
      <c r="A34" s="4" t="s">
        <v>131</v>
      </c>
      <c r="B34" s="9" t="n">
        <v>81.08</v>
      </c>
      <c r="C34" s="10" t="n">
        <v>527.51</v>
      </c>
      <c r="D34" s="10" t="n">
        <v>319.47</v>
      </c>
      <c r="E34" s="10" t="n">
        <v>954.5599999999999</v>
      </c>
    </row>
    <row r="35" spans="1:5">
      <c r="A35" s="4" t="s">
        <v>132</v>
      </c>
      <c r="B35" s="9" t="n">
        <v>80.55</v>
      </c>
      <c r="C35" s="10" t="n">
        <v>524.08</v>
      </c>
      <c r="D35" s="10" t="n">
        <v>318.62</v>
      </c>
      <c r="E35" s="10" t="n">
        <v>951.49</v>
      </c>
    </row>
    <row r="36" spans="1:5">
      <c r="A36" s="3" t="s">
        <v>133</v>
      </c>
    </row>
    <row r="37" spans="1:5">
      <c r="A37" s="4" t="s">
        <v>134</v>
      </c>
      <c r="B37" s="5" t="n">
        <v>34725123</v>
      </c>
      <c r="C37" s="5" t="n">
        <v>34725123</v>
      </c>
      <c r="D37" s="5" t="n">
        <v>34665238</v>
      </c>
      <c r="E37" s="5" t="n">
        <v>34921782</v>
      </c>
    </row>
    <row r="38" spans="1:5">
      <c r="A38" s="4" t="s">
        <v>135</v>
      </c>
      <c r="B38" s="5" t="n">
        <v>34952391</v>
      </c>
      <c r="C38" s="5" t="n">
        <v>34952391</v>
      </c>
      <c r="D38" s="5" t="n">
        <v>34757086</v>
      </c>
      <c r="E38" s="5" t="n">
        <v>35034470</v>
      </c>
    </row>
    <row r="39" spans="1:5">
      <c r="A39" s="4" t="s">
        <v>25</v>
      </c>
    </row>
    <row r="40" spans="1:5">
      <c r="A40" s="3" t="s">
        <v>130</v>
      </c>
    </row>
    <row r="41" spans="1:5">
      <c r="A41" s="4" t="s">
        <v>131</v>
      </c>
      <c r="B41" s="9" t="n">
        <v>81.08</v>
      </c>
      <c r="C41" s="10" t="n">
        <v>527.51</v>
      </c>
      <c r="D41" s="10" t="n">
        <v>319.47</v>
      </c>
      <c r="E41" s="10" t="n">
        <v>954.5599999999999</v>
      </c>
    </row>
    <row r="42" spans="1:5">
      <c r="A42" s="4" t="s">
        <v>132</v>
      </c>
      <c r="B42" s="9" t="n">
        <v>80.55</v>
      </c>
      <c r="C42" s="10" t="n">
        <v>524.08</v>
      </c>
      <c r="D42" s="10" t="n">
        <v>318.62</v>
      </c>
      <c r="E42" s="10" t="n">
        <v>951.49</v>
      </c>
    </row>
    <row r="43" spans="1:5">
      <c r="A43" s="3" t="s">
        <v>133</v>
      </c>
    </row>
    <row r="44" spans="1:5">
      <c r="A44" s="4" t="s">
        <v>134</v>
      </c>
      <c r="B44" s="5" t="n">
        <v>27464760</v>
      </c>
      <c r="C44" s="5" t="n">
        <v>27464760</v>
      </c>
      <c r="D44" s="5" t="n">
        <v>27263984</v>
      </c>
      <c r="E44" s="5" t="n">
        <v>27428861</v>
      </c>
    </row>
    <row r="45" spans="1:5">
      <c r="A45" s="4" t="s">
        <v>135</v>
      </c>
      <c r="B45" s="5" t="n">
        <v>34952391</v>
      </c>
      <c r="C45" s="5" t="n">
        <v>34952391</v>
      </c>
      <c r="D45" s="5" t="n">
        <v>34757086</v>
      </c>
      <c r="E45" s="5" t="n">
        <v>35034470</v>
      </c>
    </row>
    <row r="46" spans="1:5">
      <c r="A46" s="4" t="s">
        <v>136</v>
      </c>
    </row>
    <row r="47" spans="1:5">
      <c r="A47" s="3" t="s">
        <v>130</v>
      </c>
    </row>
    <row r="48" spans="1:5">
      <c r="A48" s="4" t="s">
        <v>131</v>
      </c>
      <c r="B48" s="9" t="n">
        <v>8.109999999999999</v>
      </c>
      <c r="C48" s="10" t="n">
        <v>52.75</v>
      </c>
      <c r="D48" s="10" t="n">
        <v>31.95</v>
      </c>
      <c r="E48" s="10" t="n">
        <v>95.45999999999999</v>
      </c>
    </row>
    <row r="49" spans="1:5">
      <c r="A49" s="4" t="s">
        <v>132</v>
      </c>
      <c r="B49" s="9" t="n">
        <v>8.06</v>
      </c>
      <c r="C49" s="10" t="n">
        <v>52.41</v>
      </c>
      <c r="D49" s="10" t="n">
        <v>31.86</v>
      </c>
      <c r="E49" s="10" t="n">
        <v>95.1500000000000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138</v>
      </c>
    </row>
    <row r="3" spans="1:2">
      <c r="A3" s="3" t="s">
        <v>27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138</v>
      </c>
    </row>
    <row r="3" spans="1:2">
      <c r="A3" s="3" t="s">
        <v>28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38</v>
      </c>
    </row>
    <row r="3" spans="1:2">
      <c r="A3" s="3" t="s">
        <v>28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138</v>
      </c>
    </row>
    <row r="3" spans="1:2">
      <c r="A3" s="3" t="s">
        <v>290</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38</v>
      </c>
    </row>
    <row r="3" spans="1:2">
      <c r="A3" s="3" t="s">
        <v>29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138</v>
      </c>
    </row>
    <row r="3" spans="1:2">
      <c r="A3" s="3" t="s">
        <v>29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37</v>
      </c>
      <c r="B1" s="2" t="s">
        <v>1</v>
      </c>
    </row>
    <row r="2" spans="1:2">
      <c r="B2" s="2" t="s">
        <v>138</v>
      </c>
    </row>
    <row r="3" spans="1:2">
      <c r="A3" s="4" t="s">
        <v>438</v>
      </c>
      <c r="B3" s="4" t="s">
        <v>439</v>
      </c>
    </row>
    <row r="4" spans="1:2">
      <c r="A4" s="4" t="s">
        <v>440</v>
      </c>
    </row>
    <row r="5" spans="1:2">
      <c r="A5" s="4" t="s">
        <v>441</v>
      </c>
      <c r="B5" s="4" t="s">
        <v>442</v>
      </c>
    </row>
    <row r="6" spans="1:2">
      <c r="A6" s="4" t="s">
        <v>443</v>
      </c>
      <c r="B6" s="4" t="s">
        <v>444</v>
      </c>
    </row>
    <row r="7" spans="1:2">
      <c r="A7" s="4" t="s">
        <v>445</v>
      </c>
      <c r="B7" s="4" t="s">
        <v>446</v>
      </c>
    </row>
    <row r="8" spans="1:2">
      <c r="A8" s="4" t="s">
        <v>447</v>
      </c>
    </row>
    <row r="9" spans="1:2">
      <c r="A9" s="4" t="s">
        <v>438</v>
      </c>
      <c r="B9"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138</v>
      </c>
    </row>
    <row r="3" spans="1:2">
      <c r="A3" s="3" t="s">
        <v>302</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2</v>
      </c>
      <c r="B1" s="2" t="s">
        <v>1</v>
      </c>
    </row>
    <row r="2" spans="1:2">
      <c r="B2" s="2" t="s">
        <v>138</v>
      </c>
    </row>
    <row r="3" spans="1:2">
      <c r="A3" s="3" t="s">
        <v>305</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5</v>
      </c>
      <c r="B1" s="2" t="s">
        <v>1</v>
      </c>
    </row>
    <row r="2" spans="1:2">
      <c r="B2" s="2" t="s">
        <v>138</v>
      </c>
    </row>
    <row r="3" spans="1:2">
      <c r="A3" s="3" t="s">
        <v>308</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138</v>
      </c>
      <c r="C2" s="2" t="s">
        <v>139</v>
      </c>
      <c r="D2" s="2" t="s">
        <v>140</v>
      </c>
    </row>
    <row r="3" spans="1:4">
      <c r="A3" s="4" t="s">
        <v>25</v>
      </c>
    </row>
    <row r="4" spans="1:4">
      <c r="A4" s="4" t="s">
        <v>141</v>
      </c>
      <c r="B4" s="5" t="n">
        <v>10</v>
      </c>
      <c r="C4" s="5" t="n">
        <v>10</v>
      </c>
      <c r="D4"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58</v>
      </c>
      <c r="B1" s="2" t="s">
        <v>1</v>
      </c>
    </row>
    <row r="2" spans="1:4">
      <c r="B2" s="2" t="s">
        <v>29</v>
      </c>
      <c r="C2" s="2" t="s">
        <v>30</v>
      </c>
      <c r="D2" s="2" t="s">
        <v>459</v>
      </c>
    </row>
    <row r="3" spans="1:4">
      <c r="A3" s="3" t="s">
        <v>460</v>
      </c>
    </row>
    <row r="4" spans="1:4">
      <c r="A4" s="4" t="s">
        <v>461</v>
      </c>
      <c r="B4" s="6" t="n">
        <v>780</v>
      </c>
      <c r="C4" s="7" t="n">
        <v>5100</v>
      </c>
    </row>
    <row r="5" spans="1:4">
      <c r="A5" s="4" t="s">
        <v>462</v>
      </c>
      <c r="B5" s="4" t="s">
        <v>463</v>
      </c>
    </row>
    <row r="6" spans="1:4">
      <c r="A6" s="4" t="s">
        <v>464</v>
      </c>
      <c r="D6" s="11" t="n">
        <v>6.5063</v>
      </c>
    </row>
    <row r="7" spans="1:4">
      <c r="A7" s="4" t="s">
        <v>465</v>
      </c>
    </row>
    <row r="8" spans="1:4">
      <c r="A8" s="3" t="s">
        <v>460</v>
      </c>
    </row>
    <row r="9" spans="1:4">
      <c r="A9" s="4" t="s">
        <v>466</v>
      </c>
      <c r="B9" s="6" t="n">
        <v>491</v>
      </c>
      <c r="C9" s="5" t="n">
        <v>3200</v>
      </c>
    </row>
    <row r="10" spans="1:4">
      <c r="A10" s="4" t="s">
        <v>467</v>
      </c>
      <c r="B10" s="4" t="s">
        <v>468</v>
      </c>
    </row>
    <row r="11" spans="1:4">
      <c r="A11" s="4" t="s">
        <v>469</v>
      </c>
    </row>
    <row r="12" spans="1:4">
      <c r="A12" s="3" t="s">
        <v>460</v>
      </c>
    </row>
    <row r="13" spans="1:4">
      <c r="A13" s="4" t="s">
        <v>466</v>
      </c>
      <c r="B13" s="6" t="n">
        <v>33</v>
      </c>
      <c r="C13" s="5" t="n">
        <v>217</v>
      </c>
    </row>
    <row r="14" spans="1:4">
      <c r="A14" s="4" t="s">
        <v>467</v>
      </c>
      <c r="B14" s="4" t="s">
        <v>468</v>
      </c>
    </row>
    <row r="15" spans="1:4">
      <c r="A15" s="4" t="s">
        <v>470</v>
      </c>
    </row>
    <row r="16" spans="1:4">
      <c r="A16" s="3" t="s">
        <v>460</v>
      </c>
    </row>
    <row r="17" spans="1:4">
      <c r="A17" s="4" t="s">
        <v>466</v>
      </c>
      <c r="B17" s="6" t="n">
        <v>334</v>
      </c>
      <c r="C17" s="7" t="n">
        <v>2200</v>
      </c>
    </row>
    <row r="18" spans="1:4">
      <c r="A18" s="4" t="s">
        <v>467</v>
      </c>
      <c r="B18"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1</v>
      </c>
      <c r="C1" s="2" t="s">
        <v>1</v>
      </c>
    </row>
    <row r="2" spans="1:10">
      <c r="C2" s="2" t="s">
        <v>29</v>
      </c>
      <c r="D2" s="2" t="s">
        <v>30</v>
      </c>
      <c r="E2" s="2" t="s">
        <v>31</v>
      </c>
      <c r="F2" s="2" t="s">
        <v>143</v>
      </c>
      <c r="G2" s="2" t="s">
        <v>30</v>
      </c>
      <c r="H2" s="2" t="s">
        <v>472</v>
      </c>
      <c r="I2" s="2" t="s">
        <v>31</v>
      </c>
      <c r="J2" s="2" t="s">
        <v>473</v>
      </c>
    </row>
    <row r="3" spans="1:10">
      <c r="A3" s="3" t="s">
        <v>460</v>
      </c>
    </row>
    <row r="4" spans="1:10">
      <c r="A4" s="4" t="s">
        <v>33</v>
      </c>
      <c r="C4" s="6" t="n">
        <v>1704</v>
      </c>
      <c r="F4" s="7" t="n">
        <v>9960</v>
      </c>
      <c r="G4" s="7" t="n">
        <v>11084</v>
      </c>
      <c r="H4" s="6" t="n">
        <v>1675</v>
      </c>
      <c r="I4" s="7" t="n">
        <v>10898</v>
      </c>
      <c r="J4" s="7" t="n">
        <v>13853</v>
      </c>
    </row>
    <row r="5" spans="1:10">
      <c r="A5" s="4" t="s">
        <v>35</v>
      </c>
      <c r="C5" s="5" t="n">
        <v>13738</v>
      </c>
      <c r="G5" s="5" t="n">
        <v>89381</v>
      </c>
      <c r="I5" s="5" t="n">
        <v>71196</v>
      </c>
    </row>
    <row r="6" spans="1:10">
      <c r="A6" s="4" t="s">
        <v>474</v>
      </c>
      <c r="C6" s="5" t="n">
        <v>703</v>
      </c>
      <c r="G6" s="5" t="n">
        <v>4571</v>
      </c>
      <c r="I6" s="5" t="n">
        <v>4109</v>
      </c>
    </row>
    <row r="7" spans="1:10">
      <c r="A7" s="4" t="s">
        <v>41</v>
      </c>
      <c r="C7" s="5" t="n">
        <v>23235</v>
      </c>
      <c r="G7" s="5" t="n">
        <v>151169</v>
      </c>
      <c r="I7" s="5" t="n">
        <v>99760</v>
      </c>
    </row>
    <row r="8" spans="1:10">
      <c r="A8" s="4" t="s">
        <v>43</v>
      </c>
      <c r="C8" s="5" t="n">
        <v>1917</v>
      </c>
      <c r="G8" s="5" t="n">
        <v>12475</v>
      </c>
      <c r="I8" s="5" t="n">
        <v>11294</v>
      </c>
    </row>
    <row r="9" spans="1:10">
      <c r="A9" s="4" t="s">
        <v>44</v>
      </c>
      <c r="C9" s="5" t="n">
        <v>840</v>
      </c>
      <c r="G9" s="5" t="n">
        <v>5467</v>
      </c>
      <c r="I9" s="5" t="n">
        <v>3872</v>
      </c>
    </row>
    <row r="10" spans="1:10">
      <c r="A10" s="4" t="s">
        <v>46</v>
      </c>
      <c r="C10" s="5" t="n">
        <v>8651</v>
      </c>
      <c r="G10" s="5" t="n">
        <v>56283</v>
      </c>
      <c r="I10" s="5" t="n">
        <v>45690</v>
      </c>
    </row>
    <row r="11" spans="1:10">
      <c r="A11" s="4" t="s">
        <v>50</v>
      </c>
      <c r="C11" s="5" t="n">
        <v>15454</v>
      </c>
      <c r="G11" s="5" t="n">
        <v>100559</v>
      </c>
      <c r="I11" s="5" t="n">
        <v>82237</v>
      </c>
    </row>
    <row r="12" spans="1:10">
      <c r="A12" s="4" t="s">
        <v>475</v>
      </c>
      <c r="C12" s="5" t="n">
        <v>38689</v>
      </c>
      <c r="G12" s="5" t="n">
        <v>251728</v>
      </c>
      <c r="I12" s="5" t="n">
        <v>181997</v>
      </c>
    </row>
    <row r="13" spans="1:10">
      <c r="A13" s="4" t="s">
        <v>54</v>
      </c>
      <c r="C13" s="5" t="n">
        <v>4229</v>
      </c>
      <c r="G13" s="5" t="n">
        <v>27523</v>
      </c>
      <c r="I13" s="5" t="n">
        <v>21630</v>
      </c>
    </row>
    <row r="14" spans="1:10">
      <c r="A14" s="4" t="s">
        <v>56</v>
      </c>
      <c r="C14" s="5" t="n">
        <v>1043</v>
      </c>
      <c r="G14" s="5" t="n">
        <v>6785</v>
      </c>
      <c r="I14" s="5" t="n">
        <v>6032</v>
      </c>
    </row>
    <row r="15" spans="1:10">
      <c r="A15" s="4" t="s">
        <v>63</v>
      </c>
      <c r="C15" s="5" t="n">
        <v>12611</v>
      </c>
      <c r="G15" s="5" t="n">
        <v>82057</v>
      </c>
      <c r="I15" s="5" t="n">
        <v>46102</v>
      </c>
    </row>
    <row r="16" spans="1:10">
      <c r="A16" s="4" t="s">
        <v>476</v>
      </c>
      <c r="C16" s="5" t="n">
        <v>6040</v>
      </c>
      <c r="G16" s="5" t="n">
        <v>39299</v>
      </c>
      <c r="I16" s="5" t="n">
        <v>38152</v>
      </c>
    </row>
    <row r="17" spans="1:10">
      <c r="A17" s="4" t="s">
        <v>70</v>
      </c>
      <c r="C17" s="5" t="n">
        <v>18651</v>
      </c>
      <c r="G17" s="5" t="n">
        <v>121356</v>
      </c>
      <c r="I17" s="5" t="n">
        <v>84254</v>
      </c>
    </row>
    <row r="18" spans="1:10">
      <c r="A18" s="4" t="s">
        <v>103</v>
      </c>
      <c r="C18" s="5" t="n">
        <v>13034</v>
      </c>
      <c r="D18" s="7" t="n">
        <v>84809</v>
      </c>
      <c r="E18" s="7" t="n">
        <v>70549</v>
      </c>
      <c r="F18" s="5" t="n">
        <v>66382</v>
      </c>
    </row>
    <row r="19" spans="1:10">
      <c r="A19" s="4" t="s">
        <v>477</v>
      </c>
      <c r="C19" s="5" t="n">
        <v>2810</v>
      </c>
      <c r="D19" s="5" t="n">
        <v>18288</v>
      </c>
      <c r="E19" s="5" t="n">
        <v>11596</v>
      </c>
      <c r="F19" s="5" t="n">
        <v>32432</v>
      </c>
    </row>
    <row r="20" spans="1:10">
      <c r="A20" s="4" t="s">
        <v>478</v>
      </c>
      <c r="C20" s="5" t="n">
        <v>5054</v>
      </c>
      <c r="D20" s="5" t="n">
        <v>32880</v>
      </c>
      <c r="E20" s="5" t="n">
        <v>22258</v>
      </c>
      <c r="F20" s="5" t="n">
        <v>19771</v>
      </c>
    </row>
    <row r="21" spans="1:10">
      <c r="A21" s="4" t="s">
        <v>181</v>
      </c>
      <c r="C21" s="5" t="n">
        <v>-11825</v>
      </c>
      <c r="D21" s="5" t="n">
        <v>-76935</v>
      </c>
      <c r="E21" s="5" t="n">
        <v>-35911</v>
      </c>
      <c r="F21" s="5" t="n">
        <v>-31621</v>
      </c>
    </row>
    <row r="22" spans="1:10">
      <c r="A22" s="4" t="s">
        <v>479</v>
      </c>
      <c r="C22" s="5" t="n">
        <v>6848</v>
      </c>
      <c r="D22" s="5" t="n">
        <v>44557</v>
      </c>
      <c r="E22" s="5" t="n">
        <v>14447</v>
      </c>
      <c r="F22" s="5" t="n">
        <v>7778</v>
      </c>
    </row>
    <row r="23" spans="1:10">
      <c r="A23" s="4" t="s">
        <v>93</v>
      </c>
    </row>
    <row r="24" spans="1:10">
      <c r="A24" s="3" t="s">
        <v>460</v>
      </c>
    </row>
    <row r="25" spans="1:10">
      <c r="A25" s="4" t="s">
        <v>33</v>
      </c>
      <c r="C25" s="5" t="n">
        <v>622</v>
      </c>
      <c r="G25" s="5" t="n">
        <v>4045</v>
      </c>
      <c r="I25" s="5" t="n">
        <v>3087</v>
      </c>
    </row>
    <row r="26" spans="1:10">
      <c r="A26" s="4" t="s">
        <v>35</v>
      </c>
      <c r="C26" s="5" t="n">
        <v>315</v>
      </c>
      <c r="G26" s="5" t="n">
        <v>2052</v>
      </c>
      <c r="I26" s="5" t="n">
        <v>6661</v>
      </c>
    </row>
    <row r="27" spans="1:10">
      <c r="A27" s="4" t="s">
        <v>474</v>
      </c>
      <c r="C27" s="5" t="n">
        <v>464</v>
      </c>
      <c r="G27" s="5" t="n">
        <v>3021</v>
      </c>
      <c r="I27" s="5" t="n">
        <v>3851</v>
      </c>
    </row>
    <row r="28" spans="1:10">
      <c r="A28" s="4" t="s">
        <v>102</v>
      </c>
      <c r="C28" s="5" t="n">
        <v>812</v>
      </c>
      <c r="G28" s="5" t="n">
        <v>5280</v>
      </c>
      <c r="I28" s="5" t="n">
        <v>3247</v>
      </c>
    </row>
    <row r="29" spans="1:10">
      <c r="A29" s="4" t="s">
        <v>41</v>
      </c>
      <c r="C29" s="5" t="n">
        <v>2213</v>
      </c>
      <c r="G29" s="5" t="n">
        <v>14398</v>
      </c>
      <c r="I29" s="5" t="n">
        <v>16846</v>
      </c>
    </row>
    <row r="30" spans="1:10">
      <c r="A30" s="4" t="s">
        <v>43</v>
      </c>
      <c r="C30" s="5" t="n">
        <v>437</v>
      </c>
      <c r="G30" s="5" t="n">
        <v>2845</v>
      </c>
      <c r="I30" s="5" t="n">
        <v>1438</v>
      </c>
    </row>
    <row r="31" spans="1:10">
      <c r="A31" s="4" t="s">
        <v>44</v>
      </c>
      <c r="C31" s="5" t="n">
        <v>323</v>
      </c>
      <c r="G31" s="5" t="n">
        <v>2104</v>
      </c>
      <c r="I31" s="5" t="n">
        <v>1739</v>
      </c>
    </row>
    <row r="32" spans="1:10">
      <c r="A32" s="4" t="s">
        <v>46</v>
      </c>
      <c r="C32" s="5" t="n">
        <v>1631</v>
      </c>
      <c r="G32" s="5" t="n">
        <v>10614</v>
      </c>
      <c r="I32" s="5" t="n">
        <v>4616</v>
      </c>
    </row>
    <row r="33" spans="1:10">
      <c r="A33" s="4" t="s">
        <v>102</v>
      </c>
      <c r="C33" s="5" t="n">
        <v>997</v>
      </c>
      <c r="G33" s="5" t="n">
        <v>6488</v>
      </c>
      <c r="I33" s="5" t="n">
        <v>2094</v>
      </c>
    </row>
    <row r="34" spans="1:10">
      <c r="A34" s="4" t="s">
        <v>50</v>
      </c>
      <c r="C34" s="5" t="n">
        <v>3388</v>
      </c>
      <c r="G34" s="5" t="n">
        <v>22051</v>
      </c>
      <c r="I34" s="5" t="n">
        <v>9887</v>
      </c>
    </row>
    <row r="35" spans="1:10">
      <c r="A35" s="4" t="s">
        <v>475</v>
      </c>
      <c r="C35" s="5" t="n">
        <v>5601</v>
      </c>
      <c r="G35" s="5" t="n">
        <v>36449</v>
      </c>
      <c r="I35" s="5" t="n">
        <v>26733</v>
      </c>
    </row>
    <row r="36" spans="1:10">
      <c r="A36" s="4" t="s">
        <v>63</v>
      </c>
      <c r="C36" s="5" t="n">
        <v>2886</v>
      </c>
      <c r="G36" s="5" t="n">
        <v>18775</v>
      </c>
      <c r="I36" s="5" t="n">
        <v>20915</v>
      </c>
    </row>
    <row r="37" spans="1:10">
      <c r="A37" s="4" t="s">
        <v>476</v>
      </c>
      <c r="C37" s="5" t="n">
        <v>792</v>
      </c>
      <c r="G37" s="5" t="n">
        <v>5151</v>
      </c>
      <c r="I37" s="5" t="n">
        <v>1107</v>
      </c>
    </row>
    <row r="38" spans="1:10">
      <c r="A38" s="4" t="s">
        <v>103</v>
      </c>
      <c r="C38" s="5" t="n">
        <v>4489</v>
      </c>
      <c r="D38" s="5" t="n">
        <v>29208</v>
      </c>
      <c r="E38" s="5" t="n">
        <v>24603</v>
      </c>
      <c r="F38" s="5" t="n">
        <v>20668</v>
      </c>
    </row>
    <row r="39" spans="1:10">
      <c r="A39" s="4" t="s">
        <v>477</v>
      </c>
      <c r="C39" s="5" t="n">
        <v>-96</v>
      </c>
      <c r="D39" s="5" t="n">
        <v>-626</v>
      </c>
      <c r="E39" s="5" t="n">
        <v>-464</v>
      </c>
      <c r="F39" s="5" t="n">
        <v>-4398</v>
      </c>
    </row>
    <row r="40" spans="1:10">
      <c r="A40" s="4" t="s">
        <v>478</v>
      </c>
      <c r="C40" s="5" t="n">
        <v>569</v>
      </c>
      <c r="D40" s="5" t="n">
        <v>3698</v>
      </c>
      <c r="E40" s="5" t="n">
        <v>2737</v>
      </c>
      <c r="F40" s="5" t="n">
        <v>3563</v>
      </c>
    </row>
    <row r="41" spans="1:10">
      <c r="A41" s="4" t="s">
        <v>181</v>
      </c>
      <c r="C41" s="5" t="n">
        <v>-880</v>
      </c>
      <c r="D41" s="5" t="n">
        <v>-5725</v>
      </c>
      <c r="E41" s="5" t="n">
        <v>-9471</v>
      </c>
      <c r="F41" s="5" t="n">
        <v>-7025</v>
      </c>
    </row>
    <row r="42" spans="1:10">
      <c r="A42" s="4" t="s">
        <v>479</v>
      </c>
      <c r="C42" s="5" t="n">
        <v>459</v>
      </c>
      <c r="D42" s="7" t="n">
        <v>2985</v>
      </c>
      <c r="E42" s="7" t="n">
        <v>5098</v>
      </c>
      <c r="F42" s="7" t="n">
        <v>5935</v>
      </c>
    </row>
    <row r="43" spans="1:10">
      <c r="A43" s="4" t="s">
        <v>480</v>
      </c>
    </row>
    <row r="44" spans="1:10">
      <c r="A44" s="3" t="s">
        <v>460</v>
      </c>
    </row>
    <row r="45" spans="1:10">
      <c r="A45" s="4" t="s">
        <v>54</v>
      </c>
      <c r="C45" s="5" t="n">
        <v>2163</v>
      </c>
      <c r="G45" s="5" t="n">
        <v>14073</v>
      </c>
      <c r="I45" s="5" t="n">
        <v>12695</v>
      </c>
    </row>
    <row r="46" spans="1:10">
      <c r="A46" s="4" t="s">
        <v>56</v>
      </c>
      <c r="C46" s="5" t="n">
        <v>352</v>
      </c>
      <c r="G46" s="5" t="n">
        <v>2288</v>
      </c>
      <c r="I46" s="5" t="n">
        <v>1654</v>
      </c>
    </row>
    <row r="47" spans="1:10">
      <c r="A47" s="4" t="s">
        <v>102</v>
      </c>
      <c r="C47" s="5" t="n">
        <v>371</v>
      </c>
      <c r="G47" s="5" t="n">
        <v>2414</v>
      </c>
      <c r="I47" s="5" t="n">
        <v>6566</v>
      </c>
    </row>
    <row r="48" spans="1:10">
      <c r="A48" s="4" t="s">
        <v>63</v>
      </c>
      <c r="C48" s="5" t="n">
        <v>2886</v>
      </c>
      <c r="G48" s="5" t="n">
        <v>18775</v>
      </c>
      <c r="I48" s="5" t="n">
        <v>20915</v>
      </c>
    </row>
    <row r="49" spans="1:10">
      <c r="A49" s="4" t="s">
        <v>476</v>
      </c>
      <c r="C49" s="5" t="n">
        <v>792</v>
      </c>
      <c r="G49" s="5" t="n">
        <v>5151</v>
      </c>
      <c r="I49" s="5" t="n">
        <v>1107</v>
      </c>
    </row>
    <row r="50" spans="1:10">
      <c r="A50" s="4" t="s">
        <v>70</v>
      </c>
      <c r="C50" s="5" t="n">
        <v>3678</v>
      </c>
      <c r="G50" s="5" t="n">
        <v>23926</v>
      </c>
      <c r="I50" s="5" t="n">
        <v>22022</v>
      </c>
    </row>
    <row r="51" spans="1:10">
      <c r="A51" s="4" t="s">
        <v>481</v>
      </c>
    </row>
    <row r="52" spans="1:10">
      <c r="A52" s="3" t="s">
        <v>460</v>
      </c>
    </row>
    <row r="53" spans="1:10">
      <c r="A53" s="4" t="s">
        <v>482</v>
      </c>
      <c r="B53" s="4" t="s">
        <v>483</v>
      </c>
      <c r="C53" s="5" t="n">
        <v>435</v>
      </c>
      <c r="G53" s="5" t="n">
        <v>2828</v>
      </c>
      <c r="I53" s="5" t="n">
        <v>2096</v>
      </c>
    </row>
    <row r="54" spans="1:10">
      <c r="A54" s="4" t="s">
        <v>102</v>
      </c>
      <c r="B54" s="4" t="s">
        <v>483</v>
      </c>
      <c r="C54" s="5" t="n">
        <v>708</v>
      </c>
      <c r="G54" s="5" t="n">
        <v>4605</v>
      </c>
      <c r="I54" s="5" t="n">
        <v>2729</v>
      </c>
    </row>
    <row r="55" spans="1:10">
      <c r="A55" s="4" t="s">
        <v>70</v>
      </c>
      <c r="B55" s="4" t="s">
        <v>483</v>
      </c>
      <c r="C55" s="6" t="n">
        <v>1143</v>
      </c>
      <c r="G55" s="7" t="n">
        <v>7433</v>
      </c>
      <c r="I55" s="7" t="n">
        <v>4825</v>
      </c>
    </row>
    <row r="56" spans="1:10"/>
    <row r="57" spans="1:10">
      <c r="A57" s="4" t="s">
        <v>483</v>
      </c>
      <c r="B57" s="4" t="s">
        <v>484</v>
      </c>
    </row>
  </sheetData>
  <mergeCells count="5">
    <mergeCell ref="A1:B2"/>
    <mergeCell ref="C1:F1"/>
    <mergeCell ref="H1:I1"/>
    <mergeCell ref="A56:I56"/>
    <mergeCell ref="B57:I5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3"/>
    <col customWidth="1" max="6" min="6" width="33"/>
    <col customWidth="1" max="7" min="7" width="29"/>
    <col customWidth="1" max="8" min="8" width="29"/>
    <col customWidth="1" max="9" min="9" width="29"/>
    <col customWidth="1" max="10" min="10" width="29"/>
    <col customWidth="1" max="11" min="11" width="29"/>
  </cols>
  <sheetData>
    <row r="1" spans="1:11">
      <c r="A1" s="1" t="s">
        <v>485</v>
      </c>
      <c r="B1" s="2" t="s">
        <v>486</v>
      </c>
      <c r="C1" s="2" t="s">
        <v>487</v>
      </c>
      <c r="D1" s="2" t="s">
        <v>488</v>
      </c>
      <c r="E1" s="2" t="s">
        <v>489</v>
      </c>
      <c r="F1" s="2" t="s">
        <v>490</v>
      </c>
      <c r="G1" s="2" t="s">
        <v>491</v>
      </c>
      <c r="H1" s="2" t="s">
        <v>492</v>
      </c>
      <c r="I1" s="2" t="s">
        <v>493</v>
      </c>
      <c r="J1" s="2" t="s">
        <v>494</v>
      </c>
      <c r="K1" s="2" t="s">
        <v>492</v>
      </c>
    </row>
    <row r="2" spans="1:11">
      <c r="A2" s="3" t="s">
        <v>247</v>
      </c>
    </row>
    <row r="3" spans="1:11">
      <c r="A3" s="4" t="s">
        <v>495</v>
      </c>
      <c r="D3" s="5" t="n">
        <v>2</v>
      </c>
    </row>
    <row r="4" spans="1:11">
      <c r="A4" s="4" t="s">
        <v>496</v>
      </c>
      <c r="G4" s="6" t="n">
        <v>0</v>
      </c>
      <c r="H4" s="7" t="n">
        <v>0</v>
      </c>
      <c r="I4" s="7" t="n">
        <v>4000000</v>
      </c>
      <c r="J4" s="7" t="n">
        <v>33000000</v>
      </c>
    </row>
    <row r="5" spans="1:11">
      <c r="A5" s="4" t="s">
        <v>497</v>
      </c>
      <c r="G5" s="5" t="n">
        <v>1</v>
      </c>
      <c r="H5" s="5" t="n">
        <v>8000000</v>
      </c>
      <c r="I5" s="5" t="n">
        <v>7000000</v>
      </c>
      <c r="J5" s="5" t="n">
        <v>13000000</v>
      </c>
    </row>
    <row r="6" spans="1:11">
      <c r="A6" s="4" t="s">
        <v>498</v>
      </c>
      <c r="D6" s="6" t="n">
        <v>3</v>
      </c>
      <c r="E6" s="7" t="n">
        <v>30000000</v>
      </c>
      <c r="F6" s="6" t="n">
        <v>3</v>
      </c>
      <c r="G6" s="5" t="n">
        <v>3</v>
      </c>
      <c r="I6" s="5" t="n">
        <v>30000000</v>
      </c>
      <c r="K6" s="7" t="n">
        <v>22000000</v>
      </c>
    </row>
    <row r="7" spans="1:11">
      <c r="A7" s="4" t="s">
        <v>499</v>
      </c>
      <c r="E7" s="5" t="n">
        <v>3</v>
      </c>
      <c r="F7" s="5" t="n">
        <v>2</v>
      </c>
    </row>
    <row r="8" spans="1:11">
      <c r="A8" s="4" t="s">
        <v>500</v>
      </c>
      <c r="G8" s="5" t="n">
        <v>543</v>
      </c>
      <c r="H8" s="5" t="n">
        <v>3500000000</v>
      </c>
    </row>
    <row r="9" spans="1:11">
      <c r="A9" s="4" t="s">
        <v>501</v>
      </c>
      <c r="G9" s="5" t="n">
        <v>288</v>
      </c>
      <c r="H9" s="5" t="n">
        <v>1900000000</v>
      </c>
    </row>
    <row r="10" spans="1:11">
      <c r="A10" s="4" t="s">
        <v>502</v>
      </c>
      <c r="G10" s="5" t="n">
        <v>117</v>
      </c>
      <c r="H10" s="5" t="n">
        <v>763000000</v>
      </c>
      <c r="I10" s="5" t="n">
        <v>382000000</v>
      </c>
      <c r="J10" s="5" t="n">
        <v>350000000</v>
      </c>
    </row>
    <row r="11" spans="1:11">
      <c r="A11" s="4" t="s">
        <v>503</v>
      </c>
      <c r="G11" s="5" t="n">
        <v>951</v>
      </c>
      <c r="H11" s="5" t="n">
        <v>6200000000</v>
      </c>
      <c r="I11" s="5" t="n">
        <v>4700000000</v>
      </c>
      <c r="J11" s="5" t="n">
        <v>4600000000</v>
      </c>
    </row>
    <row r="12" spans="1:11">
      <c r="A12" s="4" t="s">
        <v>504</v>
      </c>
      <c r="G12" s="5" t="n">
        <v>700</v>
      </c>
      <c r="H12" s="7" t="n">
        <v>4600000000</v>
      </c>
      <c r="I12" s="7" t="n">
        <v>7700000000</v>
      </c>
      <c r="J12" s="7" t="n">
        <v>9800000000</v>
      </c>
    </row>
    <row r="13" spans="1:11">
      <c r="A13" s="4" t="s">
        <v>505</v>
      </c>
      <c r="D13" s="6" t="n">
        <v>15500</v>
      </c>
      <c r="F13" s="6" t="n">
        <v>15500</v>
      </c>
      <c r="G13" s="6" t="n">
        <v>15500</v>
      </c>
      <c r="K13" s="7" t="n">
        <v>100700000000</v>
      </c>
    </row>
    <row r="14" spans="1:11">
      <c r="A14" s="4" t="s">
        <v>506</v>
      </c>
      <c r="D14" s="5" t="n">
        <v>0</v>
      </c>
      <c r="E14" s="5" t="n">
        <v>0</v>
      </c>
      <c r="F14" s="5" t="n">
        <v>0</v>
      </c>
      <c r="G14" s="5" t="n">
        <v>0</v>
      </c>
      <c r="I14" s="5" t="n">
        <v>0</v>
      </c>
      <c r="K14" s="5" t="n">
        <v>0</v>
      </c>
    </row>
    <row r="15" spans="1:11">
      <c r="A15" s="4" t="s">
        <v>507</v>
      </c>
      <c r="G15" s="5" t="n">
        <v>0</v>
      </c>
      <c r="H15" s="5" t="n">
        <v>0</v>
      </c>
      <c r="I15" s="5" t="n">
        <v>0</v>
      </c>
      <c r="J15" s="5" t="n">
        <v>0</v>
      </c>
    </row>
    <row r="16" spans="1:11">
      <c r="A16" s="4" t="s">
        <v>508</v>
      </c>
      <c r="G16" s="4" t="s">
        <v>509</v>
      </c>
      <c r="H16" s="4" t="s">
        <v>509</v>
      </c>
    </row>
    <row r="17" spans="1:11">
      <c r="A17" s="4" t="s">
        <v>510</v>
      </c>
    </row>
    <row r="18" spans="1:11">
      <c r="A18" s="3" t="s">
        <v>247</v>
      </c>
    </row>
    <row r="19" spans="1:11">
      <c r="A19" s="4" t="s">
        <v>511</v>
      </c>
      <c r="G19" s="4" t="s">
        <v>512</v>
      </c>
      <c r="H19" s="4" t="s">
        <v>512</v>
      </c>
    </row>
    <row r="20" spans="1:11">
      <c r="A20" s="4" t="s">
        <v>513</v>
      </c>
    </row>
    <row r="21" spans="1:11">
      <c r="A21" s="3" t="s">
        <v>247</v>
      </c>
    </row>
    <row r="22" spans="1:11">
      <c r="A22" s="4" t="s">
        <v>514</v>
      </c>
      <c r="B22" s="6" t="n">
        <v>104</v>
      </c>
      <c r="C22" s="7" t="n">
        <v>676000000</v>
      </c>
    </row>
    <row r="23" spans="1:11">
      <c r="A23" s="4" t="s">
        <v>515</v>
      </c>
    </row>
    <row r="24" spans="1:11">
      <c r="A24" s="3" t="s">
        <v>247</v>
      </c>
    </row>
    <row r="25" spans="1:11">
      <c r="A25" s="4" t="s">
        <v>516</v>
      </c>
      <c r="E25" s="7" t="n">
        <v>0</v>
      </c>
      <c r="I25" s="7" t="n">
        <v>0</v>
      </c>
      <c r="K25" s="7" t="n">
        <v>0</v>
      </c>
    </row>
    <row r="26" spans="1:11">
      <c r="A26" s="4" t="s">
        <v>517</v>
      </c>
    </row>
    <row r="27" spans="1:11">
      <c r="A27" s="3" t="s">
        <v>247</v>
      </c>
    </row>
    <row r="28" spans="1:11">
      <c r="A28" s="4" t="s">
        <v>518</v>
      </c>
      <c r="G28" s="4" t="s">
        <v>519</v>
      </c>
      <c r="H28" s="4" t="s">
        <v>519</v>
      </c>
    </row>
    <row r="29" spans="1:11">
      <c r="A29" s="4" t="s">
        <v>520</v>
      </c>
    </row>
    <row r="30" spans="1:11">
      <c r="A30" s="3" t="s">
        <v>247</v>
      </c>
    </row>
    <row r="31" spans="1:11">
      <c r="A31" s="4" t="s">
        <v>518</v>
      </c>
      <c r="G31" s="4" t="s">
        <v>521</v>
      </c>
      <c r="H31" s="4" t="s">
        <v>521</v>
      </c>
    </row>
    <row r="32" spans="1:11">
      <c r="A32" s="4" t="s">
        <v>522</v>
      </c>
    </row>
    <row r="33" spans="1:11">
      <c r="A33" s="3" t="s">
        <v>247</v>
      </c>
    </row>
    <row r="34" spans="1:11">
      <c r="A34" s="4" t="s">
        <v>523</v>
      </c>
      <c r="G34" s="4" t="s">
        <v>524</v>
      </c>
      <c r="H34" s="4" t="s">
        <v>524</v>
      </c>
    </row>
    <row r="35" spans="1:11">
      <c r="A35" s="4" t="s">
        <v>525</v>
      </c>
    </row>
    <row r="36" spans="1:11">
      <c r="A36" s="3" t="s">
        <v>247</v>
      </c>
    </row>
    <row r="37" spans="1:11">
      <c r="A37" s="4" t="s">
        <v>523</v>
      </c>
      <c r="G37" s="4" t="s">
        <v>526</v>
      </c>
      <c r="H37" s="4" t="s">
        <v>526</v>
      </c>
    </row>
    <row r="38" spans="1:11">
      <c r="A38" s="4" t="s">
        <v>527</v>
      </c>
    </row>
    <row r="39" spans="1:11">
      <c r="A39" s="3" t="s">
        <v>247</v>
      </c>
    </row>
    <row r="40" spans="1:11">
      <c r="A40" s="4" t="s">
        <v>523</v>
      </c>
      <c r="G40" s="4" t="s">
        <v>524</v>
      </c>
      <c r="H40" s="4" t="s">
        <v>524</v>
      </c>
    </row>
    <row r="41" spans="1:11">
      <c r="A41" s="4" t="s">
        <v>528</v>
      </c>
    </row>
    <row r="42" spans="1:11">
      <c r="A42" s="3" t="s">
        <v>247</v>
      </c>
    </row>
    <row r="43" spans="1:11">
      <c r="A43" s="4" t="s">
        <v>529</v>
      </c>
      <c r="G43" s="4" t="s">
        <v>530</v>
      </c>
      <c r="H43" s="4" t="s">
        <v>530</v>
      </c>
    </row>
    <row r="44" spans="1:11">
      <c r="A44" s="4" t="s">
        <v>531</v>
      </c>
    </row>
    <row r="45" spans="1:11">
      <c r="A45" s="3" t="s">
        <v>247</v>
      </c>
    </row>
    <row r="46" spans="1:11">
      <c r="A46" s="4" t="s">
        <v>529</v>
      </c>
      <c r="D46" s="4" t="s">
        <v>532</v>
      </c>
    </row>
    <row r="47" spans="1:11">
      <c r="A47" s="4" t="s">
        <v>533</v>
      </c>
    </row>
    <row r="48" spans="1:11">
      <c r="A48" s="3" t="s">
        <v>247</v>
      </c>
    </row>
    <row r="49" spans="1:11">
      <c r="A49" s="4" t="s">
        <v>529</v>
      </c>
      <c r="D49" s="4" t="s">
        <v>534</v>
      </c>
    </row>
    <row r="50" spans="1:11">
      <c r="A50" s="4" t="s">
        <v>535</v>
      </c>
    </row>
    <row r="51" spans="1:11">
      <c r="A51" s="3" t="s">
        <v>247</v>
      </c>
    </row>
    <row r="52" spans="1:11">
      <c r="A52" s="4" t="s">
        <v>529</v>
      </c>
      <c r="D52" s="4" t="s">
        <v>536</v>
      </c>
    </row>
    <row r="53" spans="1:11">
      <c r="A53" s="4" t="s">
        <v>537</v>
      </c>
    </row>
    <row r="54" spans="1:11">
      <c r="A54" s="3" t="s">
        <v>247</v>
      </c>
    </row>
    <row r="55" spans="1:11">
      <c r="A55" s="4" t="s">
        <v>529</v>
      </c>
      <c r="D55" s="4" t="s">
        <v>538</v>
      </c>
    </row>
    <row r="56" spans="1:11">
      <c r="A56" s="4" t="s">
        <v>539</v>
      </c>
    </row>
    <row r="57" spans="1:11">
      <c r="A57" s="3" t="s">
        <v>247</v>
      </c>
    </row>
    <row r="58" spans="1:11">
      <c r="A58" s="4" t="s">
        <v>529</v>
      </c>
      <c r="D58" s="4" t="s">
        <v>540</v>
      </c>
    </row>
    <row r="59" spans="1:11">
      <c r="A59" s="4" t="s">
        <v>541</v>
      </c>
    </row>
    <row r="60" spans="1:11">
      <c r="A60" s="3" t="s">
        <v>247</v>
      </c>
    </row>
    <row r="61" spans="1:11">
      <c r="A61" s="4" t="s">
        <v>529</v>
      </c>
      <c r="D61" s="4" t="s">
        <v>542</v>
      </c>
    </row>
    <row r="62" spans="1:11">
      <c r="A62" s="4" t="s">
        <v>543</v>
      </c>
    </row>
    <row r="63" spans="1:11">
      <c r="A63" s="3" t="s">
        <v>247</v>
      </c>
    </row>
    <row r="64" spans="1:11">
      <c r="A64" s="4" t="s">
        <v>502</v>
      </c>
      <c r="G64" s="6" t="n">
        <v>117</v>
      </c>
      <c r="H64" s="7" t="n">
        <v>763000000</v>
      </c>
      <c r="I64" s="5" t="n">
        <v>382000000</v>
      </c>
      <c r="J64" s="7" t="n">
        <v>350000000</v>
      </c>
    </row>
    <row r="65" spans="1:11">
      <c r="A65" s="4" t="s">
        <v>544</v>
      </c>
      <c r="G65" s="6" t="n">
        <v>100</v>
      </c>
      <c r="H65" s="7" t="n">
        <v>650000000</v>
      </c>
      <c r="I65" s="7" t="n">
        <v>363000000</v>
      </c>
      <c r="J65" s="7" t="n">
        <v>265000000</v>
      </c>
    </row>
    <row r="66" spans="1:11">
      <c r="A66" s="4" t="s">
        <v>545</v>
      </c>
    </row>
    <row r="67" spans="1:11">
      <c r="A67" s="3" t="s">
        <v>247</v>
      </c>
    </row>
    <row r="68" spans="1:11">
      <c r="A68" s="4" t="s">
        <v>546</v>
      </c>
      <c r="D68" s="4" t="s">
        <v>547</v>
      </c>
      <c r="F68" s="4" t="s">
        <v>547</v>
      </c>
      <c r="G68" s="4" t="s">
        <v>547</v>
      </c>
      <c r="K68" s="4" t="s">
        <v>5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72"/>
  </cols>
  <sheetData>
    <row r="1" spans="1:2">
      <c r="A1" s="1" t="s">
        <v>548</v>
      </c>
      <c r="B1" s="2" t="s">
        <v>1</v>
      </c>
    </row>
    <row r="2" spans="1:2">
      <c r="B2" s="2" t="s">
        <v>138</v>
      </c>
    </row>
    <row r="3" spans="1:2">
      <c r="A3" s="4" t="s">
        <v>549</v>
      </c>
    </row>
    <row r="4" spans="1:2">
      <c r="A4" s="3" t="s">
        <v>550</v>
      </c>
    </row>
    <row r="5" spans="1:2">
      <c r="A5" s="4" t="s">
        <v>551</v>
      </c>
      <c r="B5" s="4" t="s">
        <v>552</v>
      </c>
    </row>
    <row r="6" spans="1:2">
      <c r="A6" s="4" t="s">
        <v>545</v>
      </c>
    </row>
    <row r="7" spans="1:2">
      <c r="A7" s="3" t="s">
        <v>550</v>
      </c>
    </row>
    <row r="8" spans="1:2">
      <c r="A8" s="4" t="s">
        <v>551</v>
      </c>
      <c r="B8" s="4" t="s">
        <v>553</v>
      </c>
    </row>
    <row r="9" spans="1:2">
      <c r="A9" s="4" t="s">
        <v>554</v>
      </c>
    </row>
    <row r="10" spans="1:2">
      <c r="A10" s="3" t="s">
        <v>550</v>
      </c>
    </row>
    <row r="11" spans="1:2">
      <c r="A11" s="4" t="s">
        <v>551</v>
      </c>
      <c r="B11" s="4" t="s">
        <v>555</v>
      </c>
    </row>
    <row r="12" spans="1:2">
      <c r="A12" s="4" t="s">
        <v>556</v>
      </c>
    </row>
    <row r="13" spans="1:2">
      <c r="A13" s="3" t="s">
        <v>550</v>
      </c>
    </row>
    <row r="14" spans="1:2">
      <c r="A14" s="4" t="s">
        <v>551</v>
      </c>
      <c r="B14" s="4" t="s">
        <v>557</v>
      </c>
    </row>
    <row r="15" spans="1:2">
      <c r="A15" s="4" t="s">
        <v>558</v>
      </c>
    </row>
    <row r="16" spans="1:2">
      <c r="A16" s="3" t="s">
        <v>550</v>
      </c>
    </row>
    <row r="17" spans="1:2">
      <c r="A17" s="4" t="s">
        <v>551</v>
      </c>
      <c r="B17" s="4" t="s">
        <v>555</v>
      </c>
    </row>
    <row r="18" spans="1:2">
      <c r="A18" s="4" t="s">
        <v>559</v>
      </c>
    </row>
    <row r="19" spans="1:2">
      <c r="A19" s="3" t="s">
        <v>550</v>
      </c>
    </row>
    <row r="20" spans="1:2">
      <c r="A20" s="4" t="s">
        <v>551</v>
      </c>
      <c r="B20" s="4" t="s">
        <v>557</v>
      </c>
    </row>
    <row r="21" spans="1:2">
      <c r="A21" s="4" t="s">
        <v>560</v>
      </c>
    </row>
    <row r="22" spans="1:2">
      <c r="A22" s="3" t="s">
        <v>550</v>
      </c>
    </row>
    <row r="23" spans="1:2">
      <c r="A23" s="4" t="s">
        <v>551</v>
      </c>
      <c r="B23" s="4" t="s">
        <v>557</v>
      </c>
    </row>
    <row r="24" spans="1:2">
      <c r="A24" s="4" t="s">
        <v>561</v>
      </c>
    </row>
    <row r="25" spans="1:2">
      <c r="A25" s="3" t="s">
        <v>550</v>
      </c>
    </row>
    <row r="26" spans="1:2">
      <c r="A26" s="4" t="s">
        <v>562</v>
      </c>
      <c r="B26" s="4" t="s">
        <v>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138</v>
      </c>
    </row>
    <row r="3" spans="1:2">
      <c r="A3" s="4" t="s">
        <v>565</v>
      </c>
    </row>
    <row r="4" spans="1:2">
      <c r="A4" s="3" t="s">
        <v>566</v>
      </c>
    </row>
    <row r="5" spans="1:2">
      <c r="A5" s="4" t="s">
        <v>567</v>
      </c>
      <c r="B5" s="4" t="s">
        <v>568</v>
      </c>
    </row>
    <row r="6" spans="1:2">
      <c r="A6" s="4" t="s">
        <v>569</v>
      </c>
    </row>
    <row r="7" spans="1:2">
      <c r="A7" s="3" t="s">
        <v>566</v>
      </c>
    </row>
    <row r="8" spans="1:2">
      <c r="A8" s="4" t="s">
        <v>567</v>
      </c>
      <c r="B8" s="4" t="s">
        <v>555</v>
      </c>
    </row>
    <row r="9" spans="1:2">
      <c r="A9" s="4" t="s">
        <v>570</v>
      </c>
    </row>
    <row r="10" spans="1:2">
      <c r="A10" s="3" t="s">
        <v>566</v>
      </c>
    </row>
    <row r="11" spans="1:2">
      <c r="A11" s="4" t="s">
        <v>567</v>
      </c>
      <c r="B11" s="4" t="s">
        <v>571</v>
      </c>
    </row>
    <row r="12" spans="1:2">
      <c r="A12" s="4" t="s">
        <v>572</v>
      </c>
    </row>
    <row r="13" spans="1:2">
      <c r="A13" s="3" t="s">
        <v>566</v>
      </c>
    </row>
    <row r="14" spans="1:2">
      <c r="A14" s="4" t="s">
        <v>567</v>
      </c>
      <c r="B14" s="4" t="s">
        <v>573</v>
      </c>
    </row>
    <row r="15" spans="1:2">
      <c r="A15" s="4" t="s">
        <v>574</v>
      </c>
    </row>
    <row r="16" spans="1:2">
      <c r="A16" s="3" t="s">
        <v>566</v>
      </c>
    </row>
    <row r="17" spans="1:2">
      <c r="A17" s="4" t="s">
        <v>567</v>
      </c>
      <c r="B17" s="4" t="s">
        <v>555</v>
      </c>
    </row>
    <row r="18" spans="1:2">
      <c r="A18" s="4" t="s">
        <v>575</v>
      </c>
    </row>
    <row r="19" spans="1:2">
      <c r="A19" s="3" t="s">
        <v>566</v>
      </c>
    </row>
    <row r="20" spans="1:2">
      <c r="A20" s="4" t="s">
        <v>567</v>
      </c>
      <c r="B20" s="4" t="s">
        <v>555</v>
      </c>
    </row>
    <row r="21" spans="1:2">
      <c r="A21" s="4" t="s">
        <v>102</v>
      </c>
    </row>
    <row r="22" spans="1:2">
      <c r="A22" s="3" t="s">
        <v>566</v>
      </c>
    </row>
    <row r="23" spans="1:2">
      <c r="A23" s="4" t="s">
        <v>567</v>
      </c>
      <c r="B23" s="4" t="s">
        <v>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7</v>
      </c>
      <c r="B1" s="2" t="s">
        <v>1</v>
      </c>
    </row>
    <row r="2" spans="1:5">
      <c r="B2" s="2" t="s">
        <v>29</v>
      </c>
      <c r="C2" s="2" t="s">
        <v>30</v>
      </c>
      <c r="D2" s="2" t="s">
        <v>31</v>
      </c>
      <c r="E2" s="2" t="s">
        <v>143</v>
      </c>
    </row>
    <row r="3" spans="1:5">
      <c r="A3" s="3" t="s">
        <v>252</v>
      </c>
    </row>
    <row r="4" spans="1:5">
      <c r="A4" s="4" t="s">
        <v>578</v>
      </c>
      <c r="B4" s="6" t="n">
        <v>111</v>
      </c>
      <c r="C4" s="7" t="n">
        <v>721</v>
      </c>
      <c r="D4" s="7" t="n">
        <v>0</v>
      </c>
      <c r="E4" s="7" t="n">
        <v>33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9</v>
      </c>
      <c r="B1" s="2" t="s">
        <v>1</v>
      </c>
    </row>
    <row r="2" spans="1:5">
      <c r="B2" s="2" t="s">
        <v>29</v>
      </c>
      <c r="C2" s="2" t="s">
        <v>30</v>
      </c>
      <c r="D2" s="2" t="s">
        <v>31</v>
      </c>
      <c r="E2" s="2" t="s">
        <v>143</v>
      </c>
    </row>
    <row r="3" spans="1:5">
      <c r="A3" s="3" t="s">
        <v>580</v>
      </c>
    </row>
    <row r="4" spans="1:5">
      <c r="A4" s="4" t="s">
        <v>581</v>
      </c>
      <c r="B4" s="6" t="n">
        <v>485</v>
      </c>
      <c r="C4" s="7" t="n">
        <v>3154</v>
      </c>
      <c r="D4" s="7" t="n">
        <v>2342</v>
      </c>
      <c r="E4" s="7" t="n">
        <v>2362</v>
      </c>
    </row>
    <row r="5" spans="1:5">
      <c r="A5" s="4" t="s">
        <v>582</v>
      </c>
    </row>
    <row r="6" spans="1:5">
      <c r="A6" s="3" t="s">
        <v>580</v>
      </c>
    </row>
    <row r="7" spans="1:5">
      <c r="A7" s="4" t="s">
        <v>581</v>
      </c>
      <c r="B7" s="6" t="n">
        <v>455</v>
      </c>
      <c r="C7" s="7" t="n">
        <v>3000</v>
      </c>
      <c r="D7" s="7" t="n">
        <v>2300</v>
      </c>
      <c r="E7" s="7" t="n">
        <v>2200</v>
      </c>
    </row>
    <row r="8" spans="1:5">
      <c r="A8" s="4" t="s">
        <v>525</v>
      </c>
    </row>
    <row r="9" spans="1:5">
      <c r="A9" s="3" t="s">
        <v>580</v>
      </c>
    </row>
    <row r="10" spans="1:5">
      <c r="A10" s="4" t="s">
        <v>583</v>
      </c>
      <c r="B10" s="4" t="s">
        <v>584</v>
      </c>
      <c r="C10" s="4" t="s">
        <v>584</v>
      </c>
    </row>
    <row r="11" spans="1:5">
      <c r="A11" s="4" t="s">
        <v>585</v>
      </c>
      <c r="B11" s="4" t="s">
        <v>584</v>
      </c>
      <c r="C11" s="4" t="s">
        <v>58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6</v>
      </c>
      <c r="B1" s="2" t="s">
        <v>587</v>
      </c>
      <c r="C1" s="2" t="s">
        <v>588</v>
      </c>
      <c r="D1" s="2" t="s">
        <v>589</v>
      </c>
      <c r="E1" s="2" t="s">
        <v>590</v>
      </c>
      <c r="F1" s="2" t="s">
        <v>591</v>
      </c>
      <c r="G1" s="2" t="s">
        <v>29</v>
      </c>
      <c r="H1" s="2" t="s">
        <v>30</v>
      </c>
      <c r="I1" s="2" t="s">
        <v>31</v>
      </c>
      <c r="J1" s="2" t="s">
        <v>143</v>
      </c>
      <c r="K1" s="2" t="s">
        <v>30</v>
      </c>
      <c r="L1" s="2" t="s">
        <v>592</v>
      </c>
      <c r="M1" s="2" t="s">
        <v>593</v>
      </c>
    </row>
    <row r="2" spans="1:13">
      <c r="A2" s="3" t="s">
        <v>580</v>
      </c>
    </row>
    <row r="3" spans="1:13">
      <c r="A3" s="4" t="s">
        <v>594</v>
      </c>
      <c r="G3" s="6" t="n">
        <v>3300</v>
      </c>
      <c r="I3" s="7" t="n">
        <v>12900</v>
      </c>
      <c r="K3" s="7" t="n">
        <v>21800</v>
      </c>
    </row>
    <row r="4" spans="1:13">
      <c r="A4" s="4" t="s">
        <v>595</v>
      </c>
      <c r="L4" s="6" t="n">
        <v>615</v>
      </c>
      <c r="M4" s="7" t="n">
        <v>4000</v>
      </c>
    </row>
    <row r="5" spans="1:13">
      <c r="A5" s="4" t="s">
        <v>596</v>
      </c>
      <c r="G5" s="5" t="n">
        <v>4800</v>
      </c>
      <c r="I5" s="5" t="n">
        <v>32300</v>
      </c>
      <c r="K5" s="7" t="n">
        <v>31400</v>
      </c>
    </row>
    <row r="6" spans="1:13">
      <c r="A6" s="4" t="s">
        <v>597</v>
      </c>
      <c r="G6" s="6" t="n">
        <v>92</v>
      </c>
      <c r="H6" s="7" t="n">
        <v>597</v>
      </c>
      <c r="I6" s="5" t="n">
        <v>245</v>
      </c>
      <c r="J6" s="7" t="n">
        <v>117</v>
      </c>
    </row>
    <row r="7" spans="1:13">
      <c r="A7" s="4" t="s">
        <v>598</v>
      </c>
    </row>
    <row r="8" spans="1:13">
      <c r="A8" s="3" t="s">
        <v>580</v>
      </c>
    </row>
    <row r="9" spans="1:13">
      <c r="A9" s="4" t="s">
        <v>599</v>
      </c>
      <c r="I9" s="5" t="n">
        <v>2000</v>
      </c>
    </row>
    <row r="10" spans="1:13">
      <c r="A10" s="4" t="s">
        <v>600</v>
      </c>
    </row>
    <row r="11" spans="1:13">
      <c r="A11" s="3" t="s">
        <v>580</v>
      </c>
    </row>
    <row r="12" spans="1:13">
      <c r="A12" s="4" t="s">
        <v>601</v>
      </c>
      <c r="I12" s="5" t="n">
        <v>1400</v>
      </c>
    </row>
    <row r="13" spans="1:13">
      <c r="A13" s="4" t="s">
        <v>602</v>
      </c>
    </row>
    <row r="14" spans="1:13">
      <c r="A14" s="3" t="s">
        <v>580</v>
      </c>
    </row>
    <row r="15" spans="1:13">
      <c r="A15" s="4" t="s">
        <v>603</v>
      </c>
      <c r="E15" s="6" t="n">
        <v>142</v>
      </c>
      <c r="F15" s="7" t="n">
        <v>923</v>
      </c>
    </row>
    <row r="16" spans="1:13">
      <c r="A16" s="4" t="s">
        <v>604</v>
      </c>
    </row>
    <row r="17" spans="1:13">
      <c r="A17" s="3" t="s">
        <v>580</v>
      </c>
    </row>
    <row r="18" spans="1:13">
      <c r="A18" s="4" t="s">
        <v>605</v>
      </c>
      <c r="L18" s="6" t="n">
        <v>1100</v>
      </c>
      <c r="M18" s="7" t="n">
        <v>7000</v>
      </c>
    </row>
    <row r="19" spans="1:13">
      <c r="A19" s="4" t="s">
        <v>606</v>
      </c>
    </row>
    <row r="20" spans="1:13">
      <c r="A20" s="3" t="s">
        <v>580</v>
      </c>
    </row>
    <row r="21" spans="1:13">
      <c r="A21" s="4" t="s">
        <v>603</v>
      </c>
      <c r="C21" s="6" t="n">
        <v>712</v>
      </c>
      <c r="D21" s="7" t="n">
        <v>4600</v>
      </c>
    </row>
    <row r="22" spans="1:13">
      <c r="A22" s="4" t="s">
        <v>607</v>
      </c>
    </row>
    <row r="23" spans="1:13">
      <c r="A23" s="3" t="s">
        <v>580</v>
      </c>
    </row>
    <row r="24" spans="1:13">
      <c r="A24" s="4" t="s">
        <v>608</v>
      </c>
      <c r="B24" s="5" t="n">
        <v>178702519</v>
      </c>
    </row>
    <row r="25" spans="1:13">
      <c r="A25" s="4" t="s">
        <v>609</v>
      </c>
    </row>
    <row r="26" spans="1:13">
      <c r="A26" s="3" t="s">
        <v>580</v>
      </c>
    </row>
    <row r="27" spans="1:13">
      <c r="A27" s="4" t="s">
        <v>608</v>
      </c>
      <c r="B27" s="5" t="n">
        <v>11450000</v>
      </c>
    </row>
    <row r="28" spans="1:13">
      <c r="A28" s="4" t="s">
        <v>375</v>
      </c>
    </row>
    <row r="29" spans="1:13">
      <c r="A29" s="3" t="s">
        <v>580</v>
      </c>
    </row>
    <row r="30" spans="1:13">
      <c r="A30" s="4" t="s">
        <v>610</v>
      </c>
      <c r="B30" s="5" t="n">
        <v>11488381</v>
      </c>
    </row>
    <row r="31" spans="1:13">
      <c r="A31" s="4" t="s">
        <v>611</v>
      </c>
      <c r="G31" s="4" t="s">
        <v>612</v>
      </c>
      <c r="K31" s="4" t="s">
        <v>612</v>
      </c>
    </row>
    <row r="32" spans="1:13">
      <c r="A32" s="4" t="s">
        <v>613</v>
      </c>
      <c r="G32" s="6" t="n">
        <v>4600</v>
      </c>
      <c r="I32" s="7" t="n">
        <v>29200</v>
      </c>
      <c r="K32" s="7" t="n">
        <v>30200</v>
      </c>
    </row>
    <row r="33" spans="1:13">
      <c r="A33" s="4" t="s">
        <v>614</v>
      </c>
    </row>
    <row r="34" spans="1:13">
      <c r="A34" s="3" t="s">
        <v>580</v>
      </c>
    </row>
    <row r="35" spans="1:13">
      <c r="A35" s="4" t="s">
        <v>599</v>
      </c>
      <c r="J35" s="7" t="n">
        <v>2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15</v>
      </c>
      <c r="C1" s="2" t="s">
        <v>1</v>
      </c>
    </row>
    <row r="2" spans="1:7">
      <c r="C2" s="2" t="s">
        <v>616</v>
      </c>
      <c r="D2" s="2" t="s">
        <v>617</v>
      </c>
      <c r="E2" s="2" t="s">
        <v>618</v>
      </c>
      <c r="F2" s="2" t="s">
        <v>619</v>
      </c>
      <c r="G2" s="2" t="s">
        <v>617</v>
      </c>
    </row>
    <row r="3" spans="1:7">
      <c r="A3" s="3" t="s">
        <v>620</v>
      </c>
    </row>
    <row r="4" spans="1:7">
      <c r="A4" s="4" t="s">
        <v>621</v>
      </c>
      <c r="B4" s="4" t="s">
        <v>483</v>
      </c>
      <c r="C4" s="6" t="n">
        <v>9505</v>
      </c>
      <c r="E4" s="7" t="n">
        <v>52222</v>
      </c>
      <c r="G4" s="7" t="n">
        <v>63241</v>
      </c>
    </row>
    <row r="5" spans="1:7">
      <c r="A5" s="4" t="s">
        <v>622</v>
      </c>
      <c r="B5" s="4" t="s">
        <v>483</v>
      </c>
      <c r="C5" s="5" t="n">
        <v>15028</v>
      </c>
      <c r="E5" s="5" t="n">
        <v>83336</v>
      </c>
      <c r="G5" s="5" t="n">
        <v>99986</v>
      </c>
    </row>
    <row r="6" spans="1:7">
      <c r="A6" s="4" t="s">
        <v>623</v>
      </c>
      <c r="B6" s="4" t="s">
        <v>483</v>
      </c>
      <c r="C6" s="5" t="n">
        <v>6309</v>
      </c>
      <c r="E6" s="5" t="n">
        <v>33174</v>
      </c>
      <c r="G6" s="5" t="n">
        <v>41972</v>
      </c>
    </row>
    <row r="7" spans="1:7">
      <c r="A7" s="4" t="s">
        <v>624</v>
      </c>
      <c r="B7" s="4" t="s">
        <v>483</v>
      </c>
      <c r="C7" s="5" t="n">
        <v>5650</v>
      </c>
      <c r="E7" s="5" t="n">
        <v>31128</v>
      </c>
      <c r="G7" s="5" t="n">
        <v>37590</v>
      </c>
    </row>
    <row r="8" spans="1:7">
      <c r="A8" s="4" t="s">
        <v>79</v>
      </c>
      <c r="B8" s="4" t="s">
        <v>483</v>
      </c>
      <c r="C8" s="5" t="n">
        <v>291</v>
      </c>
      <c r="E8" s="5" t="n">
        <v>3678</v>
      </c>
      <c r="G8" s="7" t="n">
        <v>1935</v>
      </c>
    </row>
    <row r="9" spans="1:7">
      <c r="A9" s="4" t="s">
        <v>103</v>
      </c>
      <c r="B9" s="4" t="s">
        <v>483</v>
      </c>
      <c r="C9" s="5" t="n">
        <v>3955</v>
      </c>
      <c r="D9" s="7" t="n">
        <v>25731</v>
      </c>
      <c r="E9" s="5" t="n">
        <v>17642</v>
      </c>
      <c r="F9" s="7" t="n">
        <v>10485</v>
      </c>
    </row>
    <row r="10" spans="1:7">
      <c r="A10" s="4" t="s">
        <v>625</v>
      </c>
      <c r="B10" s="4" t="s">
        <v>483</v>
      </c>
      <c r="C10" s="5" t="n">
        <v>3185</v>
      </c>
      <c r="D10" s="5" t="n">
        <v>20725</v>
      </c>
      <c r="E10" s="5" t="n">
        <v>12669</v>
      </c>
      <c r="F10" s="5" t="n">
        <v>7073</v>
      </c>
    </row>
    <row r="11" spans="1:7">
      <c r="A11" s="4" t="s">
        <v>626</v>
      </c>
      <c r="B11" s="4" t="s">
        <v>483</v>
      </c>
      <c r="C11" s="5" t="n">
        <v>404</v>
      </c>
      <c r="D11" s="5" t="n">
        <v>2626</v>
      </c>
      <c r="E11" s="5" t="n">
        <v>-1681</v>
      </c>
      <c r="F11" s="5" t="n">
        <v>-115</v>
      </c>
    </row>
    <row r="12" spans="1:7">
      <c r="A12" s="4" t="s">
        <v>627</v>
      </c>
      <c r="B12" s="4" t="s">
        <v>483</v>
      </c>
      <c r="C12" s="5" t="n">
        <v>351</v>
      </c>
      <c r="D12" s="5" t="n">
        <v>2282</v>
      </c>
      <c r="E12" s="5" t="n">
        <v>-2177</v>
      </c>
      <c r="F12" s="5" t="n">
        <v>2053</v>
      </c>
    </row>
    <row r="13" spans="1:7">
      <c r="A13" s="4" t="s">
        <v>628</v>
      </c>
      <c r="B13" s="4" t="s">
        <v>483</v>
      </c>
      <c r="C13" s="6" t="n">
        <v>351</v>
      </c>
      <c r="D13" s="7" t="n">
        <v>2284</v>
      </c>
      <c r="E13" s="7" t="n">
        <v>-2000</v>
      </c>
      <c r="F13" s="7" t="n">
        <v>2208</v>
      </c>
    </row>
    <row r="14" spans="1:7"/>
    <row r="15" spans="1:7">
      <c r="A15" s="4" t="s">
        <v>483</v>
      </c>
      <c r="B15" s="4" t="s">
        <v>629</v>
      </c>
    </row>
  </sheetData>
  <mergeCells count="4">
    <mergeCell ref="A1:B2"/>
    <mergeCell ref="C1:F1"/>
    <mergeCell ref="A14:F14"/>
    <mergeCell ref="B15:F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1</v>
      </c>
    </row>
    <row r="2" spans="1:5">
      <c r="B2" s="2" t="s">
        <v>30</v>
      </c>
      <c r="C2" s="2" t="s">
        <v>31</v>
      </c>
      <c r="D2" s="2" t="s">
        <v>29</v>
      </c>
      <c r="E2" s="2" t="s">
        <v>30</v>
      </c>
    </row>
    <row r="3" spans="1:5">
      <c r="A3" s="4" t="s">
        <v>631</v>
      </c>
    </row>
    <row r="4" spans="1:5">
      <c r="A4" s="3" t="s">
        <v>632</v>
      </c>
    </row>
    <row r="5" spans="1:5">
      <c r="A5" s="4" t="s">
        <v>633</v>
      </c>
      <c r="C5" s="7" t="n">
        <v>7686</v>
      </c>
      <c r="E5" s="7" t="n">
        <v>18289</v>
      </c>
    </row>
    <row r="6" spans="1:5">
      <c r="A6" s="4" t="s">
        <v>634</v>
      </c>
      <c r="B6" s="7" t="n">
        <v>169</v>
      </c>
      <c r="C6" s="5" t="n">
        <v>62</v>
      </c>
    </row>
    <row r="7" spans="1:5">
      <c r="A7" s="4" t="s">
        <v>635</v>
      </c>
      <c r="B7" s="7" t="n">
        <v>-108</v>
      </c>
    </row>
    <row r="8" spans="1:5">
      <c r="A8" s="4" t="s">
        <v>636</v>
      </c>
      <c r="C8" s="5" t="n">
        <v>7748</v>
      </c>
      <c r="D8" s="6" t="n">
        <v>2820</v>
      </c>
      <c r="E8" s="5" t="n">
        <v>18350</v>
      </c>
    </row>
    <row r="9" spans="1:5">
      <c r="A9" s="4" t="s">
        <v>637</v>
      </c>
    </row>
    <row r="10" spans="1:5">
      <c r="A10" s="3" t="s">
        <v>632</v>
      </c>
    </row>
    <row r="11" spans="1:5">
      <c r="A11" s="4" t="s">
        <v>638</v>
      </c>
      <c r="E11" s="5" t="n">
        <v>307</v>
      </c>
    </row>
    <row r="12" spans="1:5">
      <c r="A12" s="4" t="s">
        <v>639</v>
      </c>
      <c r="E12" s="5" t="n">
        <v>14</v>
      </c>
    </row>
    <row r="13" spans="1:5">
      <c r="A13" s="4" t="s">
        <v>640</v>
      </c>
      <c r="D13" s="5" t="n">
        <v>49</v>
      </c>
      <c r="E13" s="5" t="n">
        <v>321</v>
      </c>
    </row>
    <row r="14" spans="1:5">
      <c r="A14" s="4" t="s">
        <v>641</v>
      </c>
    </row>
    <row r="15" spans="1:5">
      <c r="A15" s="3" t="s">
        <v>632</v>
      </c>
    </row>
    <row r="16" spans="1:5">
      <c r="A16" s="4" t="s">
        <v>642</v>
      </c>
      <c r="C16" s="5" t="n">
        <v>528</v>
      </c>
      <c r="E16" s="5" t="n">
        <v>2077</v>
      </c>
    </row>
    <row r="17" spans="1:5">
      <c r="A17" s="4" t="s">
        <v>643</v>
      </c>
      <c r="E17" s="5" t="n">
        <v>742</v>
      </c>
    </row>
    <row r="18" spans="1:5">
      <c r="A18" s="4" t="s">
        <v>644</v>
      </c>
      <c r="C18" s="5" t="n">
        <v>-31</v>
      </c>
      <c r="E18" s="5" t="n">
        <v>-46</v>
      </c>
    </row>
    <row r="19" spans="1:5">
      <c r="A19" s="4" t="s">
        <v>645</v>
      </c>
      <c r="C19" s="5" t="n">
        <v>497</v>
      </c>
      <c r="D19" s="5" t="n">
        <v>426</v>
      </c>
      <c r="E19" s="5" t="n">
        <v>2773</v>
      </c>
    </row>
    <row r="20" spans="1:5">
      <c r="A20" s="4" t="s">
        <v>646</v>
      </c>
    </row>
    <row r="21" spans="1:5">
      <c r="A21" s="3" t="s">
        <v>632</v>
      </c>
    </row>
    <row r="22" spans="1:5">
      <c r="A22" s="4" t="s">
        <v>642</v>
      </c>
      <c r="C22" s="5" t="n">
        <v>33</v>
      </c>
    </row>
    <row r="23" spans="1:5">
      <c r="A23" s="4" t="s">
        <v>644</v>
      </c>
      <c r="C23" s="5" t="n">
        <v>-4</v>
      </c>
    </row>
    <row r="24" spans="1:5">
      <c r="A24" s="4" t="s">
        <v>647</v>
      </c>
      <c r="C24" s="5" t="n">
        <v>29</v>
      </c>
    </row>
    <row r="25" spans="1:5">
      <c r="A25" s="4" t="s">
        <v>648</v>
      </c>
    </row>
    <row r="26" spans="1:5">
      <c r="A26" s="3" t="s">
        <v>632</v>
      </c>
    </row>
    <row r="27" spans="1:5">
      <c r="A27" s="4" t="s">
        <v>649</v>
      </c>
      <c r="C27" s="5" t="n">
        <v>41802</v>
      </c>
      <c r="E27" s="5" t="n">
        <v>48666</v>
      </c>
    </row>
    <row r="28" spans="1:5">
      <c r="A28" s="4" t="s">
        <v>650</v>
      </c>
      <c r="C28" s="5" t="n">
        <v>70</v>
      </c>
      <c r="E28" s="5" t="n">
        <v>47</v>
      </c>
    </row>
    <row r="29" spans="1:5">
      <c r="A29" s="4" t="s">
        <v>651</v>
      </c>
      <c r="C29" s="5" t="n">
        <v>-4</v>
      </c>
      <c r="E29" s="5" t="n">
        <v>-18</v>
      </c>
    </row>
    <row r="30" spans="1:5">
      <c r="A30" s="4" t="s">
        <v>652</v>
      </c>
      <c r="C30" s="5" t="n">
        <v>41868</v>
      </c>
      <c r="D30" s="5" t="n">
        <v>7484</v>
      </c>
      <c r="E30" s="5" t="n">
        <v>48695</v>
      </c>
    </row>
    <row r="31" spans="1:5">
      <c r="A31" s="4" t="s">
        <v>642</v>
      </c>
      <c r="C31" s="5" t="n">
        <v>14353</v>
      </c>
      <c r="E31" s="5" t="n">
        <v>29550</v>
      </c>
    </row>
    <row r="32" spans="1:5">
      <c r="A32" s="4" t="s">
        <v>643</v>
      </c>
      <c r="C32" s="5" t="n">
        <v>31</v>
      </c>
      <c r="E32" s="5" t="n">
        <v>477</v>
      </c>
    </row>
    <row r="33" spans="1:5">
      <c r="A33" s="4" t="s">
        <v>644</v>
      </c>
      <c r="C33" s="5" t="n">
        <v>-6</v>
      </c>
      <c r="E33" s="5" t="n">
        <v>-5</v>
      </c>
    </row>
    <row r="34" spans="1:5">
      <c r="A34" s="4" t="s">
        <v>647</v>
      </c>
      <c r="C34" s="5" t="n">
        <v>14378</v>
      </c>
      <c r="D34" s="5" t="n">
        <v>4614</v>
      </c>
      <c r="E34" s="5" t="n">
        <v>30022</v>
      </c>
    </row>
    <row r="35" spans="1:5">
      <c r="A35" s="4" t="s">
        <v>653</v>
      </c>
    </row>
    <row r="36" spans="1:5">
      <c r="A36" s="3" t="s">
        <v>632</v>
      </c>
    </row>
    <row r="37" spans="1:5">
      <c r="A37" s="4" t="s">
        <v>642</v>
      </c>
      <c r="C37" s="5" t="n">
        <v>14674</v>
      </c>
      <c r="E37" s="5" t="n">
        <v>10589</v>
      </c>
    </row>
    <row r="38" spans="1:5">
      <c r="A38" s="4" t="s">
        <v>643</v>
      </c>
      <c r="C38" s="5" t="n">
        <v>313</v>
      </c>
      <c r="E38" s="5" t="n">
        <v>104</v>
      </c>
    </row>
    <row r="39" spans="1:5">
      <c r="A39" s="4" t="s">
        <v>647</v>
      </c>
      <c r="C39" s="7" t="n">
        <v>14987</v>
      </c>
      <c r="D39" s="6" t="n">
        <v>1643</v>
      </c>
      <c r="E39" s="7" t="n">
        <v>106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v>
      </c>
      <c r="B1" s="2" t="s">
        <v>1</v>
      </c>
    </row>
    <row r="2" spans="1:5">
      <c r="B2" s="2" t="s">
        <v>29</v>
      </c>
      <c r="C2" s="2" t="s">
        <v>30</v>
      </c>
      <c r="D2" s="2" t="s">
        <v>31</v>
      </c>
      <c r="E2" s="2" t="s">
        <v>143</v>
      </c>
    </row>
    <row r="3" spans="1:5">
      <c r="A3" s="3" t="s">
        <v>144</v>
      </c>
    </row>
    <row r="4" spans="1:5">
      <c r="A4" s="4" t="s">
        <v>119</v>
      </c>
      <c r="B4" s="6" t="n">
        <v>2810</v>
      </c>
      <c r="C4" s="7" t="n">
        <v>18288</v>
      </c>
      <c r="D4" s="7" t="n">
        <v>11596</v>
      </c>
      <c r="E4" s="7" t="n">
        <v>32432</v>
      </c>
    </row>
    <row r="5" spans="1:5">
      <c r="A5" s="3" t="s">
        <v>145</v>
      </c>
    </row>
    <row r="6" spans="1:5">
      <c r="A6" s="4" t="s">
        <v>146</v>
      </c>
      <c r="B6" s="5" t="n">
        <v>585</v>
      </c>
      <c r="C6" s="5" t="n">
        <v>3805</v>
      </c>
      <c r="D6" s="5" t="n">
        <v>3451</v>
      </c>
      <c r="E6" s="5" t="n">
        <v>2886</v>
      </c>
    </row>
    <row r="7" spans="1:5">
      <c r="A7" s="4" t="s">
        <v>147</v>
      </c>
      <c r="B7" s="5" t="n">
        <v>-5</v>
      </c>
      <c r="C7" s="5" t="n">
        <v>-30</v>
      </c>
      <c r="D7" s="5" t="n">
        <v>-84</v>
      </c>
      <c r="E7" s="5" t="n">
        <v>-24</v>
      </c>
    </row>
    <row r="8" spans="1:5">
      <c r="A8" s="4" t="s">
        <v>148</v>
      </c>
      <c r="B8" s="5" t="n">
        <v>1221</v>
      </c>
      <c r="C8" s="5" t="n">
        <v>7943</v>
      </c>
      <c r="D8" s="5" t="n">
        <v>4876</v>
      </c>
      <c r="E8" s="5" t="n">
        <v>2975</v>
      </c>
    </row>
    <row r="9" spans="1:5">
      <c r="A9" s="4" t="s">
        <v>149</v>
      </c>
      <c r="B9" s="5" t="n">
        <v>-116</v>
      </c>
      <c r="C9" s="5" t="n">
        <v>-756</v>
      </c>
      <c r="D9" s="5" t="n">
        <v>-14</v>
      </c>
      <c r="E9" s="5" t="n">
        <v>2261</v>
      </c>
    </row>
    <row r="10" spans="1:5">
      <c r="A10" s="4" t="s">
        <v>150</v>
      </c>
      <c r="B10" s="5" t="n">
        <v>499</v>
      </c>
      <c r="C10" s="5" t="n">
        <v>3244</v>
      </c>
      <c r="D10" s="5" t="n">
        <v>1760</v>
      </c>
      <c r="E10" s="5" t="n">
        <v>1387</v>
      </c>
    </row>
    <row r="11" spans="1:5">
      <c r="A11" s="4" t="s">
        <v>151</v>
      </c>
      <c r="B11" s="5" t="n">
        <v>90</v>
      </c>
      <c r="C11" s="5" t="n">
        <v>585</v>
      </c>
      <c r="D11" s="5" t="n">
        <v>269</v>
      </c>
      <c r="E11" s="5" t="n">
        <v>247</v>
      </c>
    </row>
    <row r="12" spans="1:5">
      <c r="A12" s="4" t="s">
        <v>152</v>
      </c>
      <c r="B12" s="5" t="n">
        <v>-499</v>
      </c>
      <c r="C12" s="5" t="n">
        <v>-3244</v>
      </c>
      <c r="D12" s="5" t="n">
        <v>-4971</v>
      </c>
      <c r="E12" s="5" t="n">
        <v>-2709</v>
      </c>
    </row>
    <row r="13" spans="1:5">
      <c r="A13" s="4" t="s">
        <v>153</v>
      </c>
      <c r="B13" s="5" t="n">
        <v>362</v>
      </c>
      <c r="C13" s="5" t="n">
        <v>2358</v>
      </c>
      <c r="D13" s="5" t="n">
        <v>421</v>
      </c>
      <c r="E13" s="5" t="n">
        <v>117</v>
      </c>
    </row>
    <row r="14" spans="1:5">
      <c r="A14" s="4" t="s">
        <v>154</v>
      </c>
      <c r="B14" s="5" t="n">
        <v>10</v>
      </c>
      <c r="C14" s="5" t="n">
        <v>63</v>
      </c>
      <c r="D14" s="5" t="n">
        <v>1026</v>
      </c>
      <c r="E14" s="5" t="n">
        <v>-4</v>
      </c>
    </row>
    <row r="15" spans="1:5">
      <c r="A15" s="4" t="s">
        <v>155</v>
      </c>
      <c r="B15" s="5" t="n">
        <v>-853</v>
      </c>
      <c r="C15" s="5" t="n">
        <v>-5550</v>
      </c>
      <c r="D15" s="5" t="n">
        <v>-1247</v>
      </c>
      <c r="E15" s="5" t="n">
        <v>-24436</v>
      </c>
    </row>
    <row r="16" spans="1:5">
      <c r="A16" s="4" t="s">
        <v>156</v>
      </c>
      <c r="B16" s="5" t="n">
        <v>-117</v>
      </c>
      <c r="C16" s="5" t="n">
        <v>-763</v>
      </c>
      <c r="D16" s="5" t="n">
        <v>-382</v>
      </c>
      <c r="E16" s="5" t="n">
        <v>-350</v>
      </c>
    </row>
    <row r="17" spans="1:5">
      <c r="A17" s="4" t="s">
        <v>157</v>
      </c>
      <c r="B17" s="5" t="n">
        <v>56</v>
      </c>
      <c r="C17" s="5" t="n">
        <v>362</v>
      </c>
      <c r="D17" s="5" t="n">
        <v>-463</v>
      </c>
      <c r="E17" s="5" t="n">
        <v>53</v>
      </c>
    </row>
    <row r="18" spans="1:5">
      <c r="A18" s="3" t="s">
        <v>158</v>
      </c>
    </row>
    <row r="19" spans="1:5">
      <c r="A19" s="4" t="s">
        <v>34</v>
      </c>
      <c r="B19" s="5" t="n">
        <v>8</v>
      </c>
      <c r="C19" s="5" t="n">
        <v>52</v>
      </c>
      <c r="D19" s="5" t="n">
        <v>-222</v>
      </c>
      <c r="E19" s="5" t="n">
        <v>-1555</v>
      </c>
    </row>
    <row r="20" spans="1:5">
      <c r="A20" s="4" t="s">
        <v>159</v>
      </c>
      <c r="B20" s="5" t="n">
        <v>-111</v>
      </c>
      <c r="C20" s="5" t="n">
        <v>-721</v>
      </c>
      <c r="D20" s="5" t="n">
        <v>-238</v>
      </c>
      <c r="E20" s="5" t="n">
        <v>-869</v>
      </c>
    </row>
    <row r="21" spans="1:5">
      <c r="A21" s="4" t="s">
        <v>39</v>
      </c>
      <c r="B21" s="5" t="n">
        <v>27</v>
      </c>
      <c r="C21" s="5" t="n">
        <v>178</v>
      </c>
      <c r="D21" s="5" t="n">
        <v>1594</v>
      </c>
      <c r="E21" s="5" t="n">
        <v>-796</v>
      </c>
    </row>
    <row r="22" spans="1:5">
      <c r="A22" s="4" t="s">
        <v>160</v>
      </c>
      <c r="B22" s="5" t="n">
        <v>195</v>
      </c>
      <c r="C22" s="5" t="n">
        <v>1259</v>
      </c>
      <c r="D22" s="5" t="n">
        <v>237</v>
      </c>
      <c r="E22" s="5" t="n">
        <v>-1737</v>
      </c>
    </row>
    <row r="23" spans="1:5">
      <c r="A23" s="4" t="s">
        <v>56</v>
      </c>
      <c r="B23" s="5" t="n">
        <v>117</v>
      </c>
      <c r="C23" s="5" t="n">
        <v>763</v>
      </c>
      <c r="D23" s="5" t="n">
        <v>646</v>
      </c>
      <c r="E23" s="5" t="n">
        <v>1469</v>
      </c>
    </row>
    <row r="24" spans="1:5">
      <c r="A24" s="4" t="s">
        <v>54</v>
      </c>
      <c r="B24" s="5" t="n">
        <v>784</v>
      </c>
      <c r="C24" s="5" t="n">
        <v>5100</v>
      </c>
      <c r="D24" s="5" t="n">
        <v>4092</v>
      </c>
      <c r="E24" s="5" t="n">
        <v>7529</v>
      </c>
    </row>
    <row r="25" spans="1:5">
      <c r="A25" s="4" t="s">
        <v>57</v>
      </c>
      <c r="B25" s="5" t="n">
        <v>31</v>
      </c>
      <c r="C25" s="5" t="n">
        <v>203</v>
      </c>
      <c r="D25" s="5" t="n">
        <v>221</v>
      </c>
      <c r="E25" s="5" t="n">
        <v>211</v>
      </c>
    </row>
    <row r="26" spans="1:5">
      <c r="A26" s="4" t="s">
        <v>58</v>
      </c>
      <c r="B26" s="5" t="n">
        <v>7</v>
      </c>
      <c r="C26" s="5" t="n">
        <v>47</v>
      </c>
      <c r="D26" s="5" t="n">
        <v>17</v>
      </c>
      <c r="E26" s="5" t="n">
        <v>19</v>
      </c>
    </row>
    <row r="27" spans="1:5">
      <c r="A27" s="4" t="s">
        <v>61</v>
      </c>
      <c r="B27" s="5" t="n">
        <v>-47</v>
      </c>
      <c r="C27" s="5" t="n">
        <v>-306</v>
      </c>
      <c r="D27" s="5" t="n">
        <v>-327</v>
      </c>
      <c r="E27" s="5" t="n">
        <v>665</v>
      </c>
    </row>
    <row r="28" spans="1:5">
      <c r="A28" s="4" t="s">
        <v>161</v>
      </c>
      <c r="B28" s="5" t="n">
        <v>5054</v>
      </c>
      <c r="C28" s="5" t="n">
        <v>32880</v>
      </c>
      <c r="D28" s="5" t="n">
        <v>22258</v>
      </c>
      <c r="E28" s="5" t="n">
        <v>19771</v>
      </c>
    </row>
    <row r="29" spans="1:5">
      <c r="A29" s="3" t="s">
        <v>162</v>
      </c>
    </row>
    <row r="30" spans="1:5">
      <c r="A30" s="4" t="s">
        <v>163</v>
      </c>
      <c r="B30" s="5" t="n">
        <v>-735</v>
      </c>
      <c r="C30" s="5" t="n">
        <v>-4779</v>
      </c>
      <c r="D30" s="5" t="n">
        <v>-4189</v>
      </c>
      <c r="E30" s="5" t="n">
        <v>-5230</v>
      </c>
    </row>
    <row r="31" spans="1:5">
      <c r="A31" s="4" t="s">
        <v>164</v>
      </c>
      <c r="B31" s="5" t="n">
        <v>-8</v>
      </c>
      <c r="C31" s="5" t="n">
        <v>-50</v>
      </c>
      <c r="D31" s="5" t="n">
        <v>-26</v>
      </c>
      <c r="E31" s="5" t="n">
        <v>-21</v>
      </c>
    </row>
    <row r="32" spans="1:5">
      <c r="A32" s="4" t="s">
        <v>165</v>
      </c>
      <c r="B32" s="5" t="n">
        <v>7</v>
      </c>
      <c r="C32" s="5" t="n">
        <v>44</v>
      </c>
      <c r="D32" s="5" t="n">
        <v>55</v>
      </c>
      <c r="E32" s="5" t="n">
        <v>33</v>
      </c>
    </row>
    <row r="33" spans="1:5">
      <c r="A33" s="4" t="s">
        <v>166</v>
      </c>
      <c r="B33" s="5" t="n">
        <v>-85</v>
      </c>
      <c r="C33" s="5" t="n">
        <v>-553</v>
      </c>
      <c r="D33" s="5" t="n">
        <v>0</v>
      </c>
      <c r="E33" s="5" t="n">
        <v>-333</v>
      </c>
    </row>
    <row r="34" spans="1:5">
      <c r="A34" s="4" t="s">
        <v>167</v>
      </c>
      <c r="B34" s="5" t="n">
        <v>-1402</v>
      </c>
      <c r="C34" s="5" t="n">
        <v>-9122</v>
      </c>
      <c r="D34" s="5" t="n">
        <v>-6296</v>
      </c>
      <c r="E34" s="5" t="n">
        <v>-2493</v>
      </c>
    </row>
    <row r="35" spans="1:5">
      <c r="A35" s="4" t="s">
        <v>168</v>
      </c>
      <c r="B35" s="5" t="n">
        <v>0</v>
      </c>
      <c r="C35" s="5" t="n">
        <v>0</v>
      </c>
      <c r="D35" s="5" t="n">
        <v>0</v>
      </c>
      <c r="E35" s="5" t="n">
        <v>-31</v>
      </c>
    </row>
    <row r="36" spans="1:5">
      <c r="A36" s="4" t="s">
        <v>169</v>
      </c>
      <c r="B36" s="5" t="n">
        <v>-8630</v>
      </c>
      <c r="C36" s="5" t="n">
        <v>-56150</v>
      </c>
      <c r="D36" s="5" t="n">
        <v>-47634</v>
      </c>
      <c r="E36" s="5" t="n">
        <v>-50207</v>
      </c>
    </row>
    <row r="37" spans="1:5">
      <c r="A37" s="4" t="s">
        <v>170</v>
      </c>
      <c r="B37" s="5" t="n">
        <v>7620</v>
      </c>
      <c r="C37" s="5" t="n">
        <v>49580</v>
      </c>
      <c r="D37" s="5" t="n">
        <v>46143</v>
      </c>
      <c r="E37" s="5" t="n">
        <v>51962</v>
      </c>
    </row>
    <row r="38" spans="1:5">
      <c r="A38" s="4" t="s">
        <v>171</v>
      </c>
      <c r="B38" s="5" t="n">
        <v>-32219</v>
      </c>
      <c r="C38" s="5" t="n">
        <v>-209628</v>
      </c>
      <c r="D38" s="5" t="n">
        <v>-182342</v>
      </c>
      <c r="E38" s="5" t="n">
        <v>-126156</v>
      </c>
    </row>
    <row r="39" spans="1:5">
      <c r="A39" s="4" t="s">
        <v>172</v>
      </c>
      <c r="B39" s="5" t="n">
        <v>30512</v>
      </c>
      <c r="C39" s="5" t="n">
        <v>198517</v>
      </c>
      <c r="D39" s="5" t="n">
        <v>173821</v>
      </c>
      <c r="E39" s="5" t="n">
        <v>110653</v>
      </c>
    </row>
    <row r="40" spans="1:5">
      <c r="A40" s="4" t="s">
        <v>173</v>
      </c>
      <c r="B40" s="5" t="n">
        <v>-1921</v>
      </c>
      <c r="C40" s="5" t="n">
        <v>-12499</v>
      </c>
      <c r="D40" s="5" t="n">
        <v>-4005</v>
      </c>
      <c r="E40" s="5" t="n">
        <v>-5940</v>
      </c>
    </row>
    <row r="41" spans="1:5">
      <c r="A41" s="4" t="s">
        <v>174</v>
      </c>
      <c r="B41" s="5" t="n">
        <v>3</v>
      </c>
      <c r="C41" s="5" t="n">
        <v>19</v>
      </c>
      <c r="D41" s="5" t="n">
        <v>303</v>
      </c>
      <c r="E41" s="5" t="n">
        <v>23</v>
      </c>
    </row>
    <row r="42" spans="1:5">
      <c r="A42" s="4" t="s">
        <v>175</v>
      </c>
      <c r="B42" s="5" t="n">
        <v>2</v>
      </c>
      <c r="C42" s="5" t="n">
        <v>13</v>
      </c>
      <c r="D42" s="5" t="n">
        <v>5</v>
      </c>
      <c r="E42" s="5" t="n">
        <v>8</v>
      </c>
    </row>
    <row r="43" spans="1:5">
      <c r="A43" s="4" t="s">
        <v>176</v>
      </c>
      <c r="B43" s="5" t="n">
        <v>222</v>
      </c>
      <c r="C43" s="5" t="n">
        <v>1445</v>
      </c>
      <c r="D43" s="5" t="n">
        <v>275</v>
      </c>
      <c r="E43" s="5" t="n">
        <v>-3541</v>
      </c>
    </row>
    <row r="44" spans="1:5">
      <c r="A44" s="4" t="s">
        <v>177</v>
      </c>
      <c r="B44" s="5" t="n">
        <v>-9775</v>
      </c>
      <c r="C44" s="5" t="n">
        <v>-63597</v>
      </c>
      <c r="D44" s="5" t="n">
        <v>-7920</v>
      </c>
      <c r="E44" s="5" t="n">
        <v>-451</v>
      </c>
    </row>
    <row r="45" spans="1:5">
      <c r="A45" s="4" t="s">
        <v>178</v>
      </c>
      <c r="B45" s="5" t="n">
        <v>6159</v>
      </c>
      <c r="C45" s="5" t="n">
        <v>40075</v>
      </c>
      <c r="D45" s="5" t="n">
        <v>3556</v>
      </c>
      <c r="E45" s="5" t="n">
        <v>103</v>
      </c>
    </row>
    <row r="46" spans="1:5">
      <c r="A46" s="4" t="s">
        <v>179</v>
      </c>
      <c r="B46" s="5" t="n">
        <v>-5866</v>
      </c>
      <c r="C46" s="5" t="n">
        <v>-38167</v>
      </c>
      <c r="D46" s="5" t="n">
        <v>-8968</v>
      </c>
      <c r="E46" s="5" t="n">
        <v>0</v>
      </c>
    </row>
    <row r="47" spans="1:5">
      <c r="A47" s="4" t="s">
        <v>180</v>
      </c>
      <c r="B47" s="5" t="n">
        <v>4291</v>
      </c>
      <c r="C47" s="5" t="n">
        <v>27917</v>
      </c>
      <c r="D47" s="5" t="n">
        <v>1311</v>
      </c>
      <c r="E47" s="5" t="n">
        <v>0</v>
      </c>
    </row>
    <row r="48" spans="1:5">
      <c r="A48" s="4" t="s">
        <v>181</v>
      </c>
      <c r="B48" s="5" t="n">
        <v>-11825</v>
      </c>
      <c r="C48" s="5" t="n">
        <v>-76935</v>
      </c>
      <c r="D48" s="5" t="n">
        <v>-35911</v>
      </c>
      <c r="E48" s="5" t="n">
        <v>-31621</v>
      </c>
    </row>
    <row r="49" spans="1:5">
      <c r="A49" s="3" t="s">
        <v>182</v>
      </c>
    </row>
    <row r="50" spans="1:5">
      <c r="A50" s="4" t="s">
        <v>183</v>
      </c>
      <c r="B50" s="5" t="n">
        <v>0</v>
      </c>
      <c r="C50" s="5" t="n">
        <v>0</v>
      </c>
      <c r="D50" s="5" t="n">
        <v>0</v>
      </c>
      <c r="E50" s="5" t="n">
        <v>102</v>
      </c>
    </row>
    <row r="51" spans="1:5">
      <c r="A51" s="4" t="s">
        <v>184</v>
      </c>
      <c r="B51" s="5" t="n">
        <v>-127</v>
      </c>
      <c r="C51" s="5" t="n">
        <v>-826</v>
      </c>
      <c r="D51" s="5" t="n">
        <v>-1940</v>
      </c>
      <c r="E51" s="5" t="n">
        <v>-85</v>
      </c>
    </row>
    <row r="52" spans="1:5">
      <c r="A52" s="4" t="s">
        <v>185</v>
      </c>
      <c r="B52" s="5" t="n">
        <v>115</v>
      </c>
      <c r="C52" s="5" t="n">
        <v>751</v>
      </c>
      <c r="D52" s="5" t="n">
        <v>3252</v>
      </c>
      <c r="E52" s="5" t="n">
        <v>100</v>
      </c>
    </row>
    <row r="53" spans="1:5">
      <c r="A53" s="4" t="s">
        <v>186</v>
      </c>
      <c r="B53" s="5" t="n">
        <v>-512</v>
      </c>
      <c r="C53" s="5" t="n">
        <v>-3330</v>
      </c>
      <c r="D53" s="5" t="n">
        <v>-1042</v>
      </c>
      <c r="E53" s="5" t="n">
        <v>-2173</v>
      </c>
    </row>
    <row r="54" spans="1:5">
      <c r="A54" s="4" t="s">
        <v>187</v>
      </c>
      <c r="B54" s="5" t="n">
        <v>46</v>
      </c>
      <c r="C54" s="5" t="n">
        <v>299</v>
      </c>
      <c r="D54" s="5" t="n">
        <v>6633</v>
      </c>
      <c r="E54" s="5" t="n">
        <v>2162</v>
      </c>
    </row>
    <row r="55" spans="1:5">
      <c r="A55" s="4" t="s">
        <v>188</v>
      </c>
      <c r="B55" s="5" t="n">
        <v>-1</v>
      </c>
      <c r="C55" s="5" t="n">
        <v>-8</v>
      </c>
      <c r="D55" s="5" t="n">
        <v>-53</v>
      </c>
      <c r="E55" s="5" t="n">
        <v>-59</v>
      </c>
    </row>
    <row r="56" spans="1:5">
      <c r="A56" s="4" t="s">
        <v>189</v>
      </c>
      <c r="B56" s="5" t="n">
        <v>1526</v>
      </c>
      <c r="C56" s="5" t="n">
        <v>9926</v>
      </c>
      <c r="D56" s="5" t="n">
        <v>0</v>
      </c>
      <c r="E56" s="5" t="n">
        <v>10407</v>
      </c>
    </row>
    <row r="57" spans="1:5">
      <c r="A57" s="4" t="s">
        <v>190</v>
      </c>
      <c r="B57" s="5" t="n">
        <v>-3</v>
      </c>
      <c r="C57" s="5" t="n">
        <v>-17</v>
      </c>
      <c r="D57" s="5" t="n">
        <v>0</v>
      </c>
      <c r="E57" s="5" t="n">
        <v>-52</v>
      </c>
    </row>
    <row r="58" spans="1:5">
      <c r="A58" s="4" t="s">
        <v>191</v>
      </c>
      <c r="B58" s="5" t="n">
        <v>-762</v>
      </c>
      <c r="C58" s="5" t="n">
        <v>-4957</v>
      </c>
      <c r="D58" s="5" t="n">
        <v>0</v>
      </c>
      <c r="E58" s="5" t="n">
        <v>0</v>
      </c>
    </row>
    <row r="59" spans="1:5">
      <c r="A59" s="4" t="s">
        <v>192</v>
      </c>
      <c r="B59" s="5" t="n">
        <v>1301</v>
      </c>
      <c r="C59" s="5" t="n">
        <v>8463</v>
      </c>
      <c r="D59" s="5" t="n">
        <v>0</v>
      </c>
      <c r="E59" s="5" t="n">
        <v>0</v>
      </c>
    </row>
    <row r="60" spans="1:5">
      <c r="A60" s="4" t="s">
        <v>193</v>
      </c>
      <c r="B60" s="5" t="n">
        <v>623</v>
      </c>
      <c r="C60" s="5" t="n">
        <v>4046</v>
      </c>
      <c r="D60" s="5" t="n">
        <v>661</v>
      </c>
      <c r="E60" s="5" t="n">
        <v>3528</v>
      </c>
    </row>
    <row r="61" spans="1:5">
      <c r="A61" s="4" t="s">
        <v>194</v>
      </c>
      <c r="B61" s="5" t="n">
        <v>-265</v>
      </c>
      <c r="C61" s="5" t="n">
        <v>-1723</v>
      </c>
      <c r="D61" s="5" t="n">
        <v>0</v>
      </c>
      <c r="E61" s="5" t="n">
        <v>-6377</v>
      </c>
    </row>
    <row r="62" spans="1:5">
      <c r="A62" s="4" t="s">
        <v>195</v>
      </c>
      <c r="B62" s="5" t="n">
        <v>70</v>
      </c>
      <c r="C62" s="5" t="n">
        <v>453</v>
      </c>
      <c r="D62" s="5" t="n">
        <v>176</v>
      </c>
      <c r="E62" s="5" t="n">
        <v>225</v>
      </c>
    </row>
    <row r="63" spans="1:5">
      <c r="A63" s="4" t="s">
        <v>196</v>
      </c>
      <c r="B63" s="5" t="n">
        <v>15552</v>
      </c>
      <c r="C63" s="5" t="n">
        <v>101189</v>
      </c>
      <c r="D63" s="5" t="n">
        <v>10426</v>
      </c>
      <c r="E63" s="5" t="n">
        <v>0</v>
      </c>
    </row>
    <row r="64" spans="1:5">
      <c r="A64" s="4" t="s">
        <v>197</v>
      </c>
      <c r="B64" s="5" t="n">
        <v>-12755</v>
      </c>
      <c r="C64" s="5" t="n">
        <v>-82987</v>
      </c>
      <c r="D64" s="5" t="n">
        <v>-3666</v>
      </c>
      <c r="E64" s="5" t="n">
        <v>0</v>
      </c>
    </row>
    <row r="65" spans="1:5">
      <c r="A65" s="4" t="s">
        <v>198</v>
      </c>
      <c r="B65" s="5" t="n">
        <v>2460</v>
      </c>
      <c r="C65" s="5" t="n">
        <v>16008</v>
      </c>
      <c r="D65" s="5" t="n">
        <v>0</v>
      </c>
      <c r="E65" s="5" t="n">
        <v>0</v>
      </c>
    </row>
    <row r="66" spans="1:5">
      <c r="A66" s="4" t="s">
        <v>199</v>
      </c>
      <c r="B66" s="5" t="n">
        <v>-420</v>
      </c>
      <c r="C66" s="5" t="n">
        <v>-2730</v>
      </c>
      <c r="D66" s="5" t="n">
        <v>0</v>
      </c>
      <c r="E66" s="5" t="n">
        <v>0</v>
      </c>
    </row>
    <row r="67" spans="1:5">
      <c r="A67" s="4" t="s">
        <v>200</v>
      </c>
      <c r="B67" s="5" t="n">
        <v>6848</v>
      </c>
      <c r="C67" s="5" t="n">
        <v>44557</v>
      </c>
      <c r="D67" s="5" t="n">
        <v>14447</v>
      </c>
      <c r="E67" s="5" t="n">
        <v>7778</v>
      </c>
    </row>
    <row r="68" spans="1:5">
      <c r="A68" s="4" t="s">
        <v>201</v>
      </c>
      <c r="B68" s="5" t="n">
        <v>-48</v>
      </c>
      <c r="C68" s="5" t="n">
        <v>-316</v>
      </c>
      <c r="D68" s="5" t="n">
        <v>144</v>
      </c>
      <c r="E68" s="5" t="n">
        <v>179</v>
      </c>
    </row>
    <row r="69" spans="1:5">
      <c r="A69" s="4" t="s">
        <v>202</v>
      </c>
      <c r="B69" s="5" t="n">
        <v>29</v>
      </c>
      <c r="C69" s="5" t="n">
        <v>186</v>
      </c>
      <c r="D69" s="5" t="n">
        <v>938</v>
      </c>
      <c r="E69" s="5" t="n">
        <v>-3893</v>
      </c>
    </row>
    <row r="70" spans="1:5">
      <c r="A70" s="4" t="s">
        <v>203</v>
      </c>
      <c r="B70" s="5" t="n">
        <v>1675</v>
      </c>
      <c r="C70" s="5" t="n">
        <v>10898</v>
      </c>
      <c r="D70" s="5" t="n">
        <v>9960</v>
      </c>
      <c r="E70" s="5" t="n">
        <v>13853</v>
      </c>
    </row>
    <row r="71" spans="1:5">
      <c r="A71" s="4" t="s">
        <v>204</v>
      </c>
      <c r="B71" s="5" t="n">
        <v>1704</v>
      </c>
      <c r="C71" s="5" t="n">
        <v>11084</v>
      </c>
      <c r="D71" s="5" t="n">
        <v>10898</v>
      </c>
      <c r="E71" s="5" t="n">
        <v>9960</v>
      </c>
    </row>
    <row r="72" spans="1:5">
      <c r="A72" s="3" t="s">
        <v>205</v>
      </c>
    </row>
    <row r="73" spans="1:5">
      <c r="A73" s="4" t="s">
        <v>206</v>
      </c>
      <c r="B73" s="5" t="n">
        <v>117</v>
      </c>
      <c r="C73" s="5" t="n">
        <v>758</v>
      </c>
      <c r="D73" s="5" t="n">
        <v>1111</v>
      </c>
      <c r="E73" s="5" t="n">
        <v>867</v>
      </c>
    </row>
    <row r="74" spans="1:5">
      <c r="A74" s="4" t="s">
        <v>207</v>
      </c>
      <c r="B74" s="5" t="n">
        <v>507</v>
      </c>
      <c r="C74" s="5" t="n">
        <v>3300</v>
      </c>
      <c r="D74" s="5" t="n">
        <v>2402</v>
      </c>
      <c r="E74" s="5" t="n">
        <v>2763</v>
      </c>
    </row>
    <row r="75" spans="1:5">
      <c r="A75" s="3" t="s">
        <v>208</v>
      </c>
    </row>
    <row r="76" spans="1:5">
      <c r="A76" s="4" t="s">
        <v>62</v>
      </c>
      <c r="B76" s="5" t="n">
        <v>0</v>
      </c>
      <c r="C76" s="5" t="n">
        <v>0</v>
      </c>
      <c r="D76" s="5" t="n">
        <v>7</v>
      </c>
      <c r="E76" s="5" t="n">
        <v>6</v>
      </c>
    </row>
    <row r="77" spans="1:5">
      <c r="A77" s="4" t="s">
        <v>209</v>
      </c>
      <c r="B77" s="5" t="n">
        <v>179</v>
      </c>
      <c r="C77" s="5" t="n">
        <v>1167</v>
      </c>
      <c r="D77" s="5" t="n">
        <v>903</v>
      </c>
      <c r="E77" s="5" t="n">
        <v>1028</v>
      </c>
    </row>
    <row r="78" spans="1:5">
      <c r="A78" s="4" t="s">
        <v>210</v>
      </c>
      <c r="B78" s="5" t="n">
        <v>8</v>
      </c>
      <c r="C78" s="5" t="n">
        <v>50</v>
      </c>
      <c r="D78" s="5" t="n">
        <v>37</v>
      </c>
      <c r="E78" s="5" t="n">
        <v>44</v>
      </c>
    </row>
    <row r="79" spans="1:5">
      <c r="A79" s="4" t="s">
        <v>211</v>
      </c>
      <c r="B79" s="5" t="n">
        <v>621</v>
      </c>
      <c r="C79" s="5" t="n">
        <v>4040</v>
      </c>
      <c r="D79" s="5" t="n">
        <v>2195</v>
      </c>
      <c r="E79" s="5" t="n">
        <v>1147</v>
      </c>
    </row>
    <row r="80" spans="1:5">
      <c r="A80" s="4" t="s">
        <v>212</v>
      </c>
      <c r="B80" s="5" t="n">
        <v>120</v>
      </c>
      <c r="C80" s="5" t="n">
        <v>782</v>
      </c>
      <c r="D80" s="5" t="n">
        <v>385</v>
      </c>
      <c r="E80" s="5" t="n">
        <v>292</v>
      </c>
    </row>
    <row r="81" spans="1:5">
      <c r="A81" s="4" t="s">
        <v>213</v>
      </c>
      <c r="B81" s="6" t="n">
        <v>118</v>
      </c>
      <c r="C81" s="7" t="n">
        <v>765</v>
      </c>
      <c r="D81" s="7" t="n">
        <v>2963</v>
      </c>
      <c r="E81" s="7" t="n">
        <v>2443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654</v>
      </c>
      <c r="B1" s="2" t="s">
        <v>29</v>
      </c>
      <c r="C1" s="2" t="s">
        <v>30</v>
      </c>
      <c r="D1" s="2" t="s">
        <v>472</v>
      </c>
      <c r="E1" s="2" t="s">
        <v>31</v>
      </c>
      <c r="F1" s="2" t="s">
        <v>143</v>
      </c>
      <c r="G1" s="2" t="s">
        <v>473</v>
      </c>
    </row>
    <row r="2" spans="1:7">
      <c r="A2" s="3" t="s">
        <v>258</v>
      </c>
    </row>
    <row r="3" spans="1:7">
      <c r="A3" s="4" t="s">
        <v>159</v>
      </c>
      <c r="B3" s="6" t="n">
        <v>751</v>
      </c>
      <c r="C3" s="7" t="n">
        <v>4887</v>
      </c>
      <c r="E3" s="7" t="n">
        <v>4286</v>
      </c>
    </row>
    <row r="4" spans="1:7">
      <c r="A4" s="4" t="s">
        <v>655</v>
      </c>
      <c r="B4" s="5" t="n">
        <v>-48</v>
      </c>
      <c r="C4" s="5" t="n">
        <v>-316</v>
      </c>
      <c r="D4" s="6" t="n">
        <v>-27</v>
      </c>
      <c r="E4" s="5" t="n">
        <v>-177</v>
      </c>
      <c r="F4" s="7" t="n">
        <v>-190</v>
      </c>
      <c r="G4" s="7" t="n">
        <v>-94</v>
      </c>
    </row>
    <row r="5" spans="1:7">
      <c r="A5" s="4" t="s">
        <v>474</v>
      </c>
      <c r="B5" s="6" t="n">
        <v>703</v>
      </c>
      <c r="C5" s="7" t="n">
        <v>4571</v>
      </c>
      <c r="E5" s="7" t="n">
        <v>41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6</v>
      </c>
      <c r="B1" s="2" t="s">
        <v>1</v>
      </c>
    </row>
    <row r="2" spans="1:5">
      <c r="B2" s="2" t="s">
        <v>29</v>
      </c>
      <c r="C2" s="2" t="s">
        <v>30</v>
      </c>
      <c r="D2" s="2" t="s">
        <v>31</v>
      </c>
      <c r="E2" s="2" t="s">
        <v>143</v>
      </c>
    </row>
    <row r="3" spans="1:5">
      <c r="A3" s="3" t="s">
        <v>657</v>
      </c>
    </row>
    <row r="4" spans="1:5">
      <c r="A4" s="4" t="s">
        <v>658</v>
      </c>
      <c r="B4" s="6" t="n">
        <v>27</v>
      </c>
      <c r="C4" s="7" t="n">
        <v>177</v>
      </c>
      <c r="D4" s="7" t="n">
        <v>190</v>
      </c>
      <c r="E4" s="7" t="n">
        <v>94</v>
      </c>
    </row>
    <row r="5" spans="1:5">
      <c r="A5" s="4" t="s">
        <v>659</v>
      </c>
      <c r="B5" s="5" t="n">
        <v>29</v>
      </c>
      <c r="C5" s="5" t="n">
        <v>190</v>
      </c>
      <c r="D5" s="5" t="n">
        <v>39</v>
      </c>
      <c r="E5" s="5" t="n">
        <v>115</v>
      </c>
    </row>
    <row r="6" spans="1:5">
      <c r="A6" s="4" t="s">
        <v>660</v>
      </c>
      <c r="B6" s="5" t="n">
        <v>-8</v>
      </c>
      <c r="C6" s="5" t="n">
        <v>-51</v>
      </c>
      <c r="D6" s="5" t="n">
        <v>-52</v>
      </c>
      <c r="E6" s="5" t="n">
        <v>-19</v>
      </c>
    </row>
    <row r="7" spans="1:5">
      <c r="A7" s="4" t="s">
        <v>661</v>
      </c>
      <c r="B7" s="6" t="n">
        <v>48</v>
      </c>
      <c r="C7" s="7" t="n">
        <v>316</v>
      </c>
      <c r="D7" s="7" t="n">
        <v>177</v>
      </c>
      <c r="E7" s="7" t="n">
        <v>19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62</v>
      </c>
      <c r="B1" s="2" t="s">
        <v>29</v>
      </c>
      <c r="C1" s="2" t="s">
        <v>30</v>
      </c>
      <c r="D1" s="2" t="s">
        <v>31</v>
      </c>
    </row>
    <row r="2" spans="1:4">
      <c r="A2" s="3" t="s">
        <v>663</v>
      </c>
    </row>
    <row r="3" spans="1:4">
      <c r="A3" s="4" t="s">
        <v>664</v>
      </c>
      <c r="B3" s="6" t="n">
        <v>3780</v>
      </c>
      <c r="C3" s="7" t="n">
        <v>24598</v>
      </c>
      <c r="D3" s="7" t="n">
        <v>1849</v>
      </c>
    </row>
    <row r="4" spans="1:4">
      <c r="A4" s="4" t="s">
        <v>665</v>
      </c>
      <c r="B4" s="5" t="n">
        <v>-101</v>
      </c>
      <c r="C4" s="5" t="n">
        <v>-660</v>
      </c>
      <c r="D4" s="5" t="n">
        <v>-49</v>
      </c>
    </row>
    <row r="5" spans="1:4">
      <c r="A5" s="4" t="s">
        <v>666</v>
      </c>
      <c r="B5" s="5" t="n">
        <v>3679</v>
      </c>
      <c r="C5" s="5" t="n">
        <v>23938</v>
      </c>
      <c r="D5" s="5" t="n">
        <v>1800</v>
      </c>
    </row>
    <row r="6" spans="1:4">
      <c r="A6" s="4" t="s">
        <v>667</v>
      </c>
      <c r="B6" s="5" t="n">
        <v>549</v>
      </c>
      <c r="C6" s="5" t="n">
        <v>3571</v>
      </c>
      <c r="D6" s="5" t="n">
        <v>2778</v>
      </c>
    </row>
    <row r="7" spans="1:4">
      <c r="A7" s="4" t="s">
        <v>665</v>
      </c>
      <c r="B7" s="5" t="n">
        <v>-16</v>
      </c>
      <c r="C7" s="5" t="n">
        <v>-104</v>
      </c>
      <c r="D7" s="5" t="n">
        <v>-69</v>
      </c>
    </row>
    <row r="8" spans="1:4">
      <c r="A8" s="4" t="s">
        <v>668</v>
      </c>
      <c r="B8" s="6" t="n">
        <v>533</v>
      </c>
      <c r="C8" s="7" t="n">
        <v>3467</v>
      </c>
      <c r="D8" s="7" t="n">
        <v>27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9</v>
      </c>
      <c r="B1" s="2" t="s">
        <v>1</v>
      </c>
    </row>
    <row r="2" spans="1:5">
      <c r="B2" s="2" t="s">
        <v>29</v>
      </c>
      <c r="C2" s="2" t="s">
        <v>30</v>
      </c>
      <c r="D2" s="2" t="s">
        <v>31</v>
      </c>
      <c r="E2" s="2" t="s">
        <v>143</v>
      </c>
    </row>
    <row r="3" spans="1:5">
      <c r="A3" s="3" t="s">
        <v>670</v>
      </c>
    </row>
    <row r="4" spans="1:5">
      <c r="A4" s="4" t="s">
        <v>658</v>
      </c>
      <c r="B4" s="6" t="n">
        <v>18</v>
      </c>
      <c r="C4" s="7" t="n">
        <v>118</v>
      </c>
      <c r="D4" s="7" t="n">
        <v>9</v>
      </c>
      <c r="E4" s="7" t="n">
        <v>0</v>
      </c>
    </row>
    <row r="5" spans="1:5">
      <c r="A5" s="4" t="s">
        <v>671</v>
      </c>
      <c r="B5" s="5" t="n">
        <v>136</v>
      </c>
      <c r="C5" s="5" t="n">
        <v>888</v>
      </c>
      <c r="D5" s="5" t="n">
        <v>109</v>
      </c>
      <c r="E5" s="5" t="n">
        <v>9</v>
      </c>
    </row>
    <row r="6" spans="1:5">
      <c r="A6" s="4" t="s">
        <v>672</v>
      </c>
      <c r="B6" s="5" t="n">
        <v>-37</v>
      </c>
      <c r="C6" s="5" t="n">
        <v>-242</v>
      </c>
      <c r="D6" s="5" t="n">
        <v>0</v>
      </c>
      <c r="E6" s="5" t="n">
        <v>0</v>
      </c>
    </row>
    <row r="7" spans="1:5">
      <c r="A7" s="4" t="s">
        <v>661</v>
      </c>
      <c r="B7" s="6" t="n">
        <v>117</v>
      </c>
      <c r="C7" s="7" t="n">
        <v>764</v>
      </c>
      <c r="D7" s="7" t="n">
        <v>118</v>
      </c>
      <c r="E7" s="7" t="n">
        <v>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73</v>
      </c>
      <c r="B1" s="2" t="s">
        <v>29</v>
      </c>
      <c r="C1" s="2" t="s">
        <v>30</v>
      </c>
      <c r="D1" s="2" t="s">
        <v>31</v>
      </c>
    </row>
    <row r="2" spans="1:4">
      <c r="A2" s="3" t="s">
        <v>674</v>
      </c>
    </row>
    <row r="3" spans="1:4">
      <c r="A3" s="4" t="s">
        <v>675</v>
      </c>
      <c r="B3" s="6" t="n">
        <v>61</v>
      </c>
      <c r="C3" s="7" t="n">
        <v>398</v>
      </c>
      <c r="D3" s="7" t="n">
        <v>389</v>
      </c>
    </row>
    <row r="4" spans="1:4">
      <c r="A4" s="4" t="s">
        <v>676</v>
      </c>
      <c r="B4" s="5" t="n">
        <v>117</v>
      </c>
      <c r="C4" s="5" t="n">
        <v>764</v>
      </c>
      <c r="D4" s="5" t="n">
        <v>923</v>
      </c>
    </row>
    <row r="5" spans="1:4">
      <c r="A5" s="4" t="s">
        <v>677</v>
      </c>
      <c r="B5" s="5" t="n">
        <v>48</v>
      </c>
      <c r="C5" s="5" t="n">
        <v>312</v>
      </c>
      <c r="D5" s="5" t="n">
        <v>410</v>
      </c>
    </row>
    <row r="6" spans="1:4">
      <c r="A6" s="4" t="s">
        <v>678</v>
      </c>
      <c r="B6" s="5" t="n">
        <v>31</v>
      </c>
      <c r="C6" s="5" t="n">
        <v>204</v>
      </c>
      <c r="D6" s="5" t="n">
        <v>239</v>
      </c>
    </row>
    <row r="7" spans="1:4">
      <c r="A7" s="4" t="s">
        <v>679</v>
      </c>
      <c r="B7" s="5" t="n">
        <v>126</v>
      </c>
      <c r="C7" s="5" t="n">
        <v>819</v>
      </c>
      <c r="D7" s="5" t="n">
        <v>593</v>
      </c>
    </row>
    <row r="8" spans="1:4">
      <c r="A8" s="4" t="s">
        <v>102</v>
      </c>
      <c r="B8" s="5" t="n">
        <v>143</v>
      </c>
      <c r="C8" s="5" t="n">
        <v>928</v>
      </c>
      <c r="D8" s="5" t="n">
        <v>791</v>
      </c>
    </row>
    <row r="9" spans="1:4">
      <c r="A9" s="4" t="s">
        <v>680</v>
      </c>
      <c r="B9" s="6" t="n">
        <v>526</v>
      </c>
      <c r="C9" s="7" t="n">
        <v>3425</v>
      </c>
      <c r="D9" s="7" t="n">
        <v>33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81</v>
      </c>
      <c r="B1" s="2" t="s">
        <v>29</v>
      </c>
      <c r="C1" s="2" t="s">
        <v>30</v>
      </c>
      <c r="D1" s="2" t="s">
        <v>31</v>
      </c>
    </row>
    <row r="2" spans="1:4">
      <c r="A2" s="3" t="s">
        <v>550</v>
      </c>
    </row>
    <row r="3" spans="1:4">
      <c r="A3" s="4" t="s">
        <v>682</v>
      </c>
      <c r="B3" s="6" t="n">
        <v>4012</v>
      </c>
      <c r="C3" s="7" t="n">
        <v>26104</v>
      </c>
      <c r="D3" s="7" t="n">
        <v>21874</v>
      </c>
    </row>
    <row r="4" spans="1:4">
      <c r="A4" s="4" t="s">
        <v>683</v>
      </c>
      <c r="B4" s="5" t="n">
        <v>-2095</v>
      </c>
      <c r="C4" s="5" t="n">
        <v>-13629</v>
      </c>
      <c r="D4" s="5" t="n">
        <v>-10580</v>
      </c>
    </row>
    <row r="5" spans="1:4">
      <c r="A5" s="4" t="s">
        <v>43</v>
      </c>
      <c r="B5" s="5" t="n">
        <v>1917</v>
      </c>
      <c r="C5" s="5" t="n">
        <v>12475</v>
      </c>
      <c r="D5" s="5" t="n">
        <v>11294</v>
      </c>
    </row>
    <row r="6" spans="1:4">
      <c r="A6" s="4" t="s">
        <v>684</v>
      </c>
    </row>
    <row r="7" spans="1:4">
      <c r="A7" s="3" t="s">
        <v>550</v>
      </c>
    </row>
    <row r="8" spans="1:4">
      <c r="A8" s="4" t="s">
        <v>682</v>
      </c>
      <c r="B8" s="5" t="n">
        <v>2821</v>
      </c>
      <c r="C8" s="5" t="n">
        <v>18354</v>
      </c>
      <c r="D8" s="5" t="n">
        <v>15193</v>
      </c>
    </row>
    <row r="9" spans="1:4">
      <c r="A9" s="4" t="s">
        <v>549</v>
      </c>
    </row>
    <row r="10" spans="1:4">
      <c r="A10" s="3" t="s">
        <v>550</v>
      </c>
    </row>
    <row r="11" spans="1:4">
      <c r="A11" s="4" t="s">
        <v>682</v>
      </c>
      <c r="B11" s="5" t="n">
        <v>615</v>
      </c>
      <c r="C11" s="5" t="n">
        <v>4003</v>
      </c>
      <c r="D11" s="5" t="n">
        <v>3247</v>
      </c>
    </row>
    <row r="12" spans="1:4">
      <c r="A12" s="4" t="s">
        <v>545</v>
      </c>
    </row>
    <row r="13" spans="1:4">
      <c r="A13" s="3" t="s">
        <v>550</v>
      </c>
    </row>
    <row r="14" spans="1:4">
      <c r="A14" s="4" t="s">
        <v>682</v>
      </c>
      <c r="B14" s="5" t="n">
        <v>301</v>
      </c>
      <c r="C14" s="5" t="n">
        <v>1956</v>
      </c>
      <c r="D14" s="5" t="n">
        <v>1772</v>
      </c>
    </row>
    <row r="15" spans="1:4">
      <c r="A15" s="4" t="s">
        <v>560</v>
      </c>
    </row>
    <row r="16" spans="1:4">
      <c r="A16" s="3" t="s">
        <v>550</v>
      </c>
    </row>
    <row r="17" spans="1:4">
      <c r="A17" s="4" t="s">
        <v>682</v>
      </c>
      <c r="B17" s="5" t="n">
        <v>12</v>
      </c>
      <c r="C17" s="5" t="n">
        <v>80</v>
      </c>
      <c r="D17" s="5" t="n">
        <v>45</v>
      </c>
    </row>
    <row r="18" spans="1:4">
      <c r="A18" s="4" t="s">
        <v>685</v>
      </c>
    </row>
    <row r="19" spans="1:4">
      <c r="A19" s="3" t="s">
        <v>550</v>
      </c>
    </row>
    <row r="20" spans="1:4">
      <c r="A20" s="4" t="s">
        <v>682</v>
      </c>
      <c r="B20" s="5" t="n">
        <v>106</v>
      </c>
      <c r="C20" s="5" t="n">
        <v>690</v>
      </c>
      <c r="D20" s="5" t="n">
        <v>546</v>
      </c>
    </row>
    <row r="21" spans="1:4">
      <c r="A21" s="4" t="s">
        <v>561</v>
      </c>
    </row>
    <row r="22" spans="1:4">
      <c r="A22" s="3" t="s">
        <v>550</v>
      </c>
    </row>
    <row r="23" spans="1:4">
      <c r="A23" s="4" t="s">
        <v>682</v>
      </c>
      <c r="B23" s="5" t="n">
        <v>52</v>
      </c>
      <c r="C23" s="5" t="n">
        <v>341</v>
      </c>
      <c r="D23" s="5" t="n">
        <v>316</v>
      </c>
    </row>
    <row r="24" spans="1:4">
      <c r="A24" s="4" t="s">
        <v>686</v>
      </c>
    </row>
    <row r="25" spans="1:4">
      <c r="A25" s="3" t="s">
        <v>550</v>
      </c>
    </row>
    <row r="26" spans="1:4">
      <c r="A26" s="4" t="s">
        <v>682</v>
      </c>
      <c r="B26" s="6" t="n">
        <v>105</v>
      </c>
      <c r="C26" s="7" t="n">
        <v>680</v>
      </c>
      <c r="D26" s="7" t="n">
        <v>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87</v>
      </c>
      <c r="B1" s="2" t="s">
        <v>1</v>
      </c>
    </row>
    <row r="2" spans="1:6">
      <c r="B2" s="2" t="s">
        <v>29</v>
      </c>
      <c r="C2" s="2" t="s">
        <v>30</v>
      </c>
      <c r="D2" s="2" t="s">
        <v>31</v>
      </c>
      <c r="E2" s="2" t="s">
        <v>143</v>
      </c>
      <c r="F2" s="2" t="s">
        <v>30</v>
      </c>
    </row>
    <row r="3" spans="1:6">
      <c r="A3" s="3" t="s">
        <v>267</v>
      </c>
    </row>
    <row r="4" spans="1:6">
      <c r="A4" s="4" t="s">
        <v>688</v>
      </c>
      <c r="B4" s="6" t="n">
        <v>30</v>
      </c>
      <c r="D4" s="7" t="n">
        <v>221</v>
      </c>
      <c r="F4" s="7" t="n">
        <v>198</v>
      </c>
    </row>
    <row r="5" spans="1:6">
      <c r="A5" s="4" t="s">
        <v>689</v>
      </c>
      <c r="B5" s="5" t="n">
        <v>30</v>
      </c>
      <c r="D5" s="5" t="n">
        <v>210</v>
      </c>
      <c r="F5" s="7" t="n">
        <v>198</v>
      </c>
    </row>
    <row r="6" spans="1:6">
      <c r="A6" s="4" t="s">
        <v>690</v>
      </c>
      <c r="B6" s="5" t="n">
        <v>580</v>
      </c>
      <c r="C6" s="7" t="n">
        <v>3800</v>
      </c>
      <c r="D6" s="5" t="n">
        <v>3400</v>
      </c>
      <c r="E6" s="7" t="n">
        <v>2900</v>
      </c>
    </row>
    <row r="7" spans="1:6">
      <c r="A7" s="4" t="s">
        <v>691</v>
      </c>
      <c r="B7" s="6" t="n">
        <v>11</v>
      </c>
      <c r="C7" s="7" t="n">
        <v>70</v>
      </c>
      <c r="D7" s="7" t="n">
        <v>0</v>
      </c>
      <c r="E7" s="7"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21"/>
    <col customWidth="1" max="6" min="6" width="21"/>
    <col customWidth="1" max="7" min="7" width="21"/>
    <col customWidth="1" max="8" min="8" width="21"/>
  </cols>
  <sheetData>
    <row r="1" spans="1:8">
      <c r="A1" s="1" t="s">
        <v>692</v>
      </c>
      <c r="B1" s="2" t="s">
        <v>693</v>
      </c>
      <c r="C1" s="2" t="s">
        <v>694</v>
      </c>
      <c r="D1" s="2" t="s">
        <v>695</v>
      </c>
      <c r="E1" s="2" t="s">
        <v>29</v>
      </c>
      <c r="F1" s="2" t="s">
        <v>30</v>
      </c>
      <c r="G1" s="2" t="s">
        <v>31</v>
      </c>
      <c r="H1" s="2" t="s">
        <v>143</v>
      </c>
    </row>
    <row r="2" spans="1:8">
      <c r="A2" s="3" t="s">
        <v>696</v>
      </c>
    </row>
    <row r="3" spans="1:8">
      <c r="A3" s="4" t="s">
        <v>697</v>
      </c>
      <c r="B3" s="5" t="n">
        <v>2</v>
      </c>
      <c r="C3" s="5" t="n">
        <v>3</v>
      </c>
      <c r="D3" s="5" t="n">
        <v>3</v>
      </c>
    </row>
    <row r="4" spans="1:8">
      <c r="A4" s="4" t="s">
        <v>698</v>
      </c>
      <c r="E4" s="6" t="n">
        <v>81</v>
      </c>
      <c r="F4" s="7" t="n">
        <v>529</v>
      </c>
      <c r="G4" s="7" t="n">
        <v>213</v>
      </c>
      <c r="H4" s="7" t="n">
        <v>0</v>
      </c>
    </row>
    <row r="5" spans="1:8">
      <c r="A5" s="4" t="s">
        <v>699</v>
      </c>
      <c r="E5" s="6" t="n">
        <v>1200</v>
      </c>
      <c r="F5" s="7" t="n">
        <v>7900</v>
      </c>
      <c r="G5" s="7" t="n">
        <v>4700</v>
      </c>
      <c r="H5" s="7" t="n">
        <v>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00</v>
      </c>
      <c r="B1" s="2" t="s">
        <v>701</v>
      </c>
      <c r="C1" s="2" t="s">
        <v>702</v>
      </c>
      <c r="E1" s="2" t="s">
        <v>1</v>
      </c>
    </row>
    <row r="2" spans="1:5">
      <c r="B2" s="2" t="s">
        <v>703</v>
      </c>
      <c r="C2" s="2" t="s">
        <v>29</v>
      </c>
      <c r="D2" s="2" t="s">
        <v>30</v>
      </c>
      <c r="E2" s="2" t="s">
        <v>31</v>
      </c>
    </row>
    <row r="3" spans="1:5">
      <c r="A3" s="3" t="s">
        <v>704</v>
      </c>
    </row>
    <row r="4" spans="1:5">
      <c r="A4" s="4" t="s">
        <v>705</v>
      </c>
      <c r="B4" s="7" t="n">
        <v>15342</v>
      </c>
      <c r="D4" s="7" t="n">
        <v>15841</v>
      </c>
      <c r="E4" s="7" t="n">
        <v>15396</v>
      </c>
    </row>
    <row r="5" spans="1:5">
      <c r="A5" s="4" t="s">
        <v>706</v>
      </c>
      <c r="B5" s="5" t="n">
        <v>499</v>
      </c>
      <c r="D5" s="5" t="n">
        <v>81</v>
      </c>
    </row>
    <row r="6" spans="1:5">
      <c r="A6" s="4" t="s">
        <v>707</v>
      </c>
      <c r="D6" s="5" t="n">
        <v>-116</v>
      </c>
      <c r="E6" s="5" t="n">
        <v>-54</v>
      </c>
    </row>
    <row r="7" spans="1:5">
      <c r="A7" s="4" t="s">
        <v>708</v>
      </c>
      <c r="B7" s="5" t="n">
        <v>15841</v>
      </c>
      <c r="C7" s="6" t="n">
        <v>2429</v>
      </c>
      <c r="D7" s="5" t="n">
        <v>15806</v>
      </c>
      <c r="E7" s="5" t="n">
        <v>15342</v>
      </c>
    </row>
    <row r="8" spans="1:5">
      <c r="A8" s="4" t="s">
        <v>709</v>
      </c>
    </row>
    <row r="9" spans="1:5">
      <c r="A9" s="3" t="s">
        <v>704</v>
      </c>
    </row>
    <row r="10" spans="1:5">
      <c r="A10" s="4" t="s">
        <v>705</v>
      </c>
      <c r="B10" s="5" t="n">
        <v>10785</v>
      </c>
      <c r="D10" s="5" t="n">
        <v>11284</v>
      </c>
      <c r="E10" s="5" t="n">
        <v>10823</v>
      </c>
    </row>
    <row r="11" spans="1:5">
      <c r="A11" s="4" t="s">
        <v>706</v>
      </c>
      <c r="B11" s="5" t="n">
        <v>499</v>
      </c>
    </row>
    <row r="12" spans="1:5">
      <c r="A12" s="4" t="s">
        <v>707</v>
      </c>
      <c r="E12" s="5" t="n">
        <v>-38</v>
      </c>
    </row>
    <row r="13" spans="1:5">
      <c r="A13" s="4" t="s">
        <v>708</v>
      </c>
      <c r="B13" s="5" t="n">
        <v>11284</v>
      </c>
      <c r="E13" s="5" t="n">
        <v>10785</v>
      </c>
    </row>
    <row r="14" spans="1:5">
      <c r="A14" s="4" t="s">
        <v>710</v>
      </c>
    </row>
    <row r="15" spans="1:5">
      <c r="A15" s="3" t="s">
        <v>704</v>
      </c>
    </row>
    <row r="16" spans="1:5">
      <c r="A16" s="4" t="s">
        <v>705</v>
      </c>
      <c r="B16" s="5" t="n">
        <v>1281</v>
      </c>
      <c r="D16" s="5" t="n">
        <v>1281</v>
      </c>
      <c r="E16" s="5" t="n">
        <v>1297</v>
      </c>
    </row>
    <row r="17" spans="1:5">
      <c r="A17" s="4" t="s">
        <v>706</v>
      </c>
      <c r="B17" s="5" t="n">
        <v>0</v>
      </c>
    </row>
    <row r="18" spans="1:5">
      <c r="A18" s="4" t="s">
        <v>707</v>
      </c>
      <c r="E18" s="5" t="n">
        <v>-16</v>
      </c>
    </row>
    <row r="19" spans="1:5">
      <c r="A19" s="4" t="s">
        <v>708</v>
      </c>
      <c r="B19" s="5" t="n">
        <v>1281</v>
      </c>
      <c r="E19" s="5" t="n">
        <v>1281</v>
      </c>
    </row>
    <row r="20" spans="1:5">
      <c r="A20" s="4" t="s">
        <v>447</v>
      </c>
    </row>
    <row r="21" spans="1:5">
      <c r="A21" s="3" t="s">
        <v>704</v>
      </c>
    </row>
    <row r="22" spans="1:5">
      <c r="A22" s="4" t="s">
        <v>705</v>
      </c>
      <c r="B22" s="5" t="n">
        <v>3276</v>
      </c>
      <c r="D22" s="5" t="n">
        <v>3276</v>
      </c>
      <c r="E22" s="5" t="n">
        <v>3276</v>
      </c>
    </row>
    <row r="23" spans="1:5">
      <c r="A23" s="4" t="s">
        <v>706</v>
      </c>
      <c r="B23" s="5" t="n">
        <v>0</v>
      </c>
      <c r="D23" s="5" t="n">
        <v>0</v>
      </c>
    </row>
    <row r="24" spans="1:5">
      <c r="A24" s="4" t="s">
        <v>707</v>
      </c>
      <c r="D24" s="5" t="n">
        <v>0</v>
      </c>
      <c r="E24" s="5" t="n">
        <v>0</v>
      </c>
    </row>
    <row r="25" spans="1:5">
      <c r="A25" s="4" t="s">
        <v>708</v>
      </c>
      <c r="B25" s="5" t="n">
        <v>3276</v>
      </c>
      <c r="C25" s="5" t="n">
        <v>503</v>
      </c>
      <c r="D25" s="5" t="n">
        <v>3276</v>
      </c>
      <c r="E25" s="7" t="n">
        <v>3276</v>
      </c>
    </row>
    <row r="26" spans="1:5">
      <c r="A26" s="4" t="s">
        <v>711</v>
      </c>
    </row>
    <row r="27" spans="1:5">
      <c r="A27" s="3" t="s">
        <v>704</v>
      </c>
    </row>
    <row r="28" spans="1:5">
      <c r="A28" s="4" t="s">
        <v>705</v>
      </c>
      <c r="D28" s="5" t="n">
        <v>12565</v>
      </c>
    </row>
    <row r="29" spans="1:5">
      <c r="A29" s="4" t="s">
        <v>706</v>
      </c>
      <c r="D29" s="5" t="n">
        <v>81</v>
      </c>
    </row>
    <row r="30" spans="1:5">
      <c r="A30" s="4" t="s">
        <v>707</v>
      </c>
      <c r="D30" s="5" t="n">
        <v>-116</v>
      </c>
    </row>
    <row r="31" spans="1:5">
      <c r="A31" s="4" t="s">
        <v>708</v>
      </c>
      <c r="B31" s="7" t="n">
        <v>12565</v>
      </c>
      <c r="C31" s="6" t="n">
        <v>1926</v>
      </c>
      <c r="D31" s="7" t="n">
        <v>1253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12</v>
      </c>
      <c r="B1" s="2" t="s">
        <v>29</v>
      </c>
      <c r="C1" s="2" t="s">
        <v>30</v>
      </c>
      <c r="D1" s="2" t="s">
        <v>31</v>
      </c>
    </row>
    <row r="2" spans="1:4">
      <c r="A2" s="3" t="s">
        <v>566</v>
      </c>
    </row>
    <row r="3" spans="1:4">
      <c r="A3" s="4" t="s">
        <v>713</v>
      </c>
      <c r="C3" s="7" t="n">
        <v>13169</v>
      </c>
      <c r="D3" s="7" t="n">
        <v>9112</v>
      </c>
    </row>
    <row r="4" spans="1:4">
      <c r="A4" s="4" t="s">
        <v>714</v>
      </c>
      <c r="C4" s="5" t="n">
        <v>-7703</v>
      </c>
      <c r="D4" s="5" t="n">
        <v>-5254</v>
      </c>
    </row>
    <row r="5" spans="1:4">
      <c r="A5" s="4" t="s">
        <v>715</v>
      </c>
      <c r="B5" s="6" t="n">
        <v>840</v>
      </c>
      <c r="C5" s="5" t="n">
        <v>5466</v>
      </c>
      <c r="D5" s="5" t="n">
        <v>3858</v>
      </c>
    </row>
    <row r="6" spans="1:4">
      <c r="A6" s="4" t="s">
        <v>565</v>
      </c>
    </row>
    <row r="7" spans="1:4">
      <c r="A7" s="3" t="s">
        <v>566</v>
      </c>
    </row>
    <row r="8" spans="1:4">
      <c r="A8" s="4" t="s">
        <v>713</v>
      </c>
      <c r="C8" s="5" t="n">
        <v>464</v>
      </c>
      <c r="D8" s="5" t="n">
        <v>464</v>
      </c>
    </row>
    <row r="9" spans="1:4">
      <c r="A9" s="4" t="s">
        <v>714</v>
      </c>
      <c r="C9" s="5" t="n">
        <v>-193</v>
      </c>
      <c r="D9" s="5" t="n">
        <v>-54</v>
      </c>
    </row>
    <row r="10" spans="1:4">
      <c r="A10" s="4" t="s">
        <v>715</v>
      </c>
      <c r="B10" s="5" t="n">
        <v>42</v>
      </c>
      <c r="C10" s="5" t="n">
        <v>271</v>
      </c>
      <c r="D10" s="5" t="n">
        <v>410</v>
      </c>
    </row>
    <row r="11" spans="1:4">
      <c r="A11" s="4" t="s">
        <v>569</v>
      </c>
    </row>
    <row r="12" spans="1:4">
      <c r="A12" s="3" t="s">
        <v>566</v>
      </c>
    </row>
    <row r="13" spans="1:4">
      <c r="A13" s="4" t="s">
        <v>713</v>
      </c>
      <c r="C13" s="5" t="n">
        <v>463</v>
      </c>
      <c r="D13" s="5" t="n">
        <v>463</v>
      </c>
    </row>
    <row r="14" spans="1:4">
      <c r="A14" s="4" t="s">
        <v>714</v>
      </c>
      <c r="C14" s="5" t="n">
        <v>-463</v>
      </c>
      <c r="D14" s="5" t="n">
        <v>-462</v>
      </c>
    </row>
    <row r="15" spans="1:4">
      <c r="A15" s="4" t="s">
        <v>715</v>
      </c>
      <c r="B15" s="5" t="n">
        <v>0</v>
      </c>
      <c r="C15" s="5" t="n">
        <v>0</v>
      </c>
      <c r="D15" s="5" t="n">
        <v>1</v>
      </c>
    </row>
    <row r="16" spans="1:4">
      <c r="A16" s="4" t="s">
        <v>570</v>
      </c>
    </row>
    <row r="17" spans="1:4">
      <c r="A17" s="3" t="s">
        <v>566</v>
      </c>
    </row>
    <row r="18" spans="1:4">
      <c r="A18" s="4" t="s">
        <v>713</v>
      </c>
      <c r="C18" s="5" t="n">
        <v>537</v>
      </c>
      <c r="D18" s="5" t="n">
        <v>544</v>
      </c>
    </row>
    <row r="19" spans="1:4">
      <c r="A19" s="4" t="s">
        <v>714</v>
      </c>
      <c r="C19" s="5" t="n">
        <v>-499</v>
      </c>
      <c r="D19" s="5" t="n">
        <v>-424</v>
      </c>
    </row>
    <row r="20" spans="1:4">
      <c r="A20" s="4" t="s">
        <v>715</v>
      </c>
      <c r="B20" s="5" t="n">
        <v>6</v>
      </c>
      <c r="C20" s="5" t="n">
        <v>38</v>
      </c>
      <c r="D20" s="5" t="n">
        <v>120</v>
      </c>
    </row>
    <row r="21" spans="1:4">
      <c r="A21" s="4" t="s">
        <v>572</v>
      </c>
    </row>
    <row r="22" spans="1:4">
      <c r="A22" s="3" t="s">
        <v>566</v>
      </c>
    </row>
    <row r="23" spans="1:4">
      <c r="A23" s="4" t="s">
        <v>713</v>
      </c>
      <c r="C23" s="5" t="n">
        <v>578</v>
      </c>
      <c r="D23" s="5" t="n">
        <v>596</v>
      </c>
    </row>
    <row r="24" spans="1:4">
      <c r="A24" s="4" t="s">
        <v>714</v>
      </c>
      <c r="C24" s="5" t="n">
        <v>-464</v>
      </c>
      <c r="D24" s="5" t="n">
        <v>-205</v>
      </c>
    </row>
    <row r="25" spans="1:4">
      <c r="A25" s="4" t="s">
        <v>715</v>
      </c>
      <c r="B25" s="5" t="n">
        <v>17</v>
      </c>
      <c r="C25" s="5" t="n">
        <v>114</v>
      </c>
      <c r="D25" s="5" t="n">
        <v>391</v>
      </c>
    </row>
    <row r="26" spans="1:4">
      <c r="A26" s="4" t="s">
        <v>574</v>
      </c>
    </row>
    <row r="27" spans="1:4">
      <c r="A27" s="3" t="s">
        <v>566</v>
      </c>
    </row>
    <row r="28" spans="1:4">
      <c r="A28" s="4" t="s">
        <v>713</v>
      </c>
      <c r="C28" s="5" t="n">
        <v>677</v>
      </c>
      <c r="D28" s="5" t="n">
        <v>699</v>
      </c>
    </row>
    <row r="29" spans="1:4">
      <c r="A29" s="4" t="s">
        <v>714</v>
      </c>
      <c r="C29" s="5" t="n">
        <v>-667</v>
      </c>
      <c r="D29" s="5" t="n">
        <v>-657</v>
      </c>
    </row>
    <row r="30" spans="1:4">
      <c r="A30" s="4" t="s">
        <v>715</v>
      </c>
      <c r="B30" s="5" t="n">
        <v>2</v>
      </c>
      <c r="C30" s="5" t="n">
        <v>10</v>
      </c>
      <c r="D30" s="5" t="n">
        <v>42</v>
      </c>
    </row>
    <row r="31" spans="1:4">
      <c r="A31" s="4" t="s">
        <v>575</v>
      </c>
    </row>
    <row r="32" spans="1:4">
      <c r="A32" s="3" t="s">
        <v>566</v>
      </c>
    </row>
    <row r="33" spans="1:4">
      <c r="A33" s="4" t="s">
        <v>713</v>
      </c>
      <c r="C33" s="5" t="n">
        <v>9384</v>
      </c>
      <c r="D33" s="5" t="n">
        <v>5608</v>
      </c>
    </row>
    <row r="34" spans="1:4">
      <c r="A34" s="4" t="s">
        <v>714</v>
      </c>
      <c r="C34" s="5" t="n">
        <v>-4826</v>
      </c>
      <c r="D34" s="5" t="n">
        <v>-2993</v>
      </c>
    </row>
    <row r="35" spans="1:4">
      <c r="A35" s="4" t="s">
        <v>715</v>
      </c>
      <c r="B35" s="5" t="n">
        <v>700</v>
      </c>
      <c r="C35" s="5" t="n">
        <v>4558</v>
      </c>
      <c r="D35" s="5" t="n">
        <v>2615</v>
      </c>
    </row>
    <row r="36" spans="1:4">
      <c r="A36" s="4" t="s">
        <v>102</v>
      </c>
    </row>
    <row r="37" spans="1:4">
      <c r="A37" s="3" t="s">
        <v>566</v>
      </c>
    </row>
    <row r="38" spans="1:4">
      <c r="A38" s="4" t="s">
        <v>713</v>
      </c>
      <c r="C38" s="5" t="n">
        <v>1066</v>
      </c>
      <c r="D38" s="5" t="n">
        <v>738</v>
      </c>
    </row>
    <row r="39" spans="1:4">
      <c r="A39" s="4" t="s">
        <v>714</v>
      </c>
      <c r="C39" s="5" t="n">
        <v>-591</v>
      </c>
      <c r="D39" s="5" t="n">
        <v>-459</v>
      </c>
    </row>
    <row r="40" spans="1:4">
      <c r="A40" s="4" t="s">
        <v>715</v>
      </c>
      <c r="B40" s="6" t="n">
        <v>73</v>
      </c>
      <c r="C40" s="7" t="n">
        <v>475</v>
      </c>
      <c r="D40" s="7" t="n">
        <v>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6"/>
    <col customWidth="1" max="2" min="2" width="16"/>
    <col customWidth="1" max="3" min="3" width="11"/>
    <col customWidth="1" max="4" min="4" width="34"/>
    <col customWidth="1" max="5" min="5" width="34"/>
    <col customWidth="1" max="6" min="6" width="25"/>
    <col customWidth="1" max="7" min="7" width="25"/>
    <col customWidth="1" max="8" min="8" width="53"/>
    <col customWidth="1" max="9" min="9" width="53"/>
    <col customWidth="1" max="10" min="10" width="32"/>
    <col customWidth="1" max="11" min="11" width="32"/>
    <col customWidth="1" max="12" min="12" width="22"/>
  </cols>
  <sheetData>
    <row r="1" spans="1:12">
      <c r="A1" s="1" t="s">
        <v>214</v>
      </c>
      <c r="B1" s="2" t="s">
        <v>215</v>
      </c>
      <c r="C1" s="2" t="s">
        <v>216</v>
      </c>
      <c r="D1" s="2" t="s">
        <v>217</v>
      </c>
      <c r="E1" s="2" t="s">
        <v>218</v>
      </c>
      <c r="F1" s="2" t="s">
        <v>219</v>
      </c>
      <c r="G1" s="2" t="s">
        <v>220</v>
      </c>
      <c r="H1" s="2" t="s">
        <v>221</v>
      </c>
      <c r="I1" s="2" t="s">
        <v>222</v>
      </c>
      <c r="J1" s="2" t="s">
        <v>223</v>
      </c>
      <c r="K1" s="2" t="s">
        <v>224</v>
      </c>
      <c r="L1" s="2" t="s">
        <v>225</v>
      </c>
    </row>
    <row r="2" spans="1:12">
      <c r="A2" s="4" t="s">
        <v>226</v>
      </c>
      <c r="L2" s="5" t="n">
        <v>35106236</v>
      </c>
    </row>
    <row r="3" spans="1:12">
      <c r="A3" s="4" t="s">
        <v>227</v>
      </c>
      <c r="C3" s="7" t="n">
        <v>52157</v>
      </c>
      <c r="E3" s="7" t="n">
        <v>3651</v>
      </c>
      <c r="G3" s="7" t="n">
        <v>47701</v>
      </c>
      <c r="I3" s="7" t="n">
        <v>-280</v>
      </c>
      <c r="K3" s="7" t="n">
        <v>1085</v>
      </c>
    </row>
    <row r="4" spans="1:12">
      <c r="A4" s="4" t="s">
        <v>119</v>
      </c>
      <c r="C4" s="5" t="n">
        <v>32432</v>
      </c>
      <c r="G4" s="5" t="n">
        <v>33664</v>
      </c>
      <c r="K4" s="5" t="n">
        <v>-1232</v>
      </c>
    </row>
    <row r="5" spans="1:12">
      <c r="A5" s="4" t="s">
        <v>228</v>
      </c>
      <c r="C5" s="5" t="n">
        <v>-492</v>
      </c>
      <c r="I5" s="5" t="n">
        <v>-526</v>
      </c>
      <c r="K5" s="5" t="n">
        <v>34</v>
      </c>
    </row>
    <row r="6" spans="1:12">
      <c r="A6" s="4" t="s">
        <v>229</v>
      </c>
      <c r="C6" s="5" t="n">
        <v>11</v>
      </c>
      <c r="E6" s="5" t="n">
        <v>3</v>
      </c>
      <c r="K6" s="5" t="n">
        <v>8</v>
      </c>
    </row>
    <row r="7" spans="1:12">
      <c r="A7" s="4" t="s">
        <v>230</v>
      </c>
      <c r="C7" s="5" t="n">
        <v>1935</v>
      </c>
      <c r="E7" s="5" t="n">
        <v>976</v>
      </c>
      <c r="K7" s="5" t="n">
        <v>959</v>
      </c>
    </row>
    <row r="8" spans="1:12">
      <c r="A8" s="4" t="s">
        <v>231</v>
      </c>
      <c r="C8" s="5" t="n">
        <v>559</v>
      </c>
      <c r="E8" s="5" t="n">
        <v>278</v>
      </c>
      <c r="K8" s="5" t="n">
        <v>281</v>
      </c>
    </row>
    <row r="9" spans="1:12">
      <c r="A9" s="4" t="s">
        <v>232</v>
      </c>
      <c r="L9" s="5" t="n">
        <v>103952</v>
      </c>
    </row>
    <row r="10" spans="1:12">
      <c r="A10" s="4" t="s">
        <v>233</v>
      </c>
      <c r="C10" s="5" t="n">
        <v>279</v>
      </c>
      <c r="E10" s="5" t="n">
        <v>254</v>
      </c>
      <c r="K10" s="5" t="n">
        <v>25</v>
      </c>
    </row>
    <row r="11" spans="1:12">
      <c r="A11" s="4" t="s">
        <v>150</v>
      </c>
      <c r="C11" s="5" t="n">
        <v>1383</v>
      </c>
      <c r="E11" s="5" t="n">
        <v>1240</v>
      </c>
      <c r="K11" s="5" t="n">
        <v>143</v>
      </c>
    </row>
    <row r="12" spans="1:12">
      <c r="A12" s="4" t="s">
        <v>234</v>
      </c>
      <c r="C12" s="5" t="n">
        <v>-329</v>
      </c>
      <c r="G12" s="5" t="n">
        <v>-329</v>
      </c>
    </row>
    <row r="13" spans="1:12">
      <c r="A13" s="4" t="s">
        <v>235</v>
      </c>
      <c r="B13" s="6" t="n">
        <v>-990000000</v>
      </c>
      <c r="C13" s="5" t="n">
        <v>-6377</v>
      </c>
      <c r="G13" s="5" t="n">
        <v>-6377</v>
      </c>
    </row>
    <row r="14" spans="1:12">
      <c r="A14" s="4" t="s">
        <v>236</v>
      </c>
      <c r="L14" s="5" t="n">
        <v>-603726</v>
      </c>
    </row>
    <row r="15" spans="1:12">
      <c r="A15" s="4" t="s">
        <v>237</v>
      </c>
      <c r="C15" s="5" t="n">
        <v>-1292</v>
      </c>
      <c r="K15" s="5" t="n">
        <v>-1292</v>
      </c>
    </row>
    <row r="16" spans="1:12">
      <c r="A16" s="4" t="s">
        <v>238</v>
      </c>
      <c r="L16" s="5" t="n">
        <v>34606462</v>
      </c>
    </row>
    <row r="17" spans="1:12">
      <c r="A17" s="4" t="s">
        <v>239</v>
      </c>
      <c r="C17" s="5" t="n">
        <v>80266</v>
      </c>
      <c r="E17" s="5" t="n">
        <v>6402</v>
      </c>
      <c r="G17" s="5" t="n">
        <v>74659</v>
      </c>
      <c r="I17" s="5" t="n">
        <v>-806</v>
      </c>
      <c r="K17" s="5" t="n">
        <v>11</v>
      </c>
    </row>
    <row r="18" spans="1:12">
      <c r="A18" s="4" t="s">
        <v>119</v>
      </c>
      <c r="C18" s="5" t="n">
        <v>11596</v>
      </c>
      <c r="G18" s="5" t="n">
        <v>11632</v>
      </c>
      <c r="K18" s="5" t="n">
        <v>-36</v>
      </c>
    </row>
    <row r="19" spans="1:12">
      <c r="A19" s="4" t="s">
        <v>228</v>
      </c>
      <c r="C19" s="5" t="n">
        <v>-975</v>
      </c>
      <c r="I19" s="5" t="n">
        <v>-977</v>
      </c>
      <c r="K19" s="5" t="n">
        <v>2</v>
      </c>
    </row>
    <row r="20" spans="1:12">
      <c r="A20" s="4" t="s">
        <v>232</v>
      </c>
      <c r="L20" s="5" t="n">
        <v>120343</v>
      </c>
    </row>
    <row r="21" spans="1:12">
      <c r="A21" s="4" t="s">
        <v>233</v>
      </c>
      <c r="C21" s="5" t="n">
        <v>173</v>
      </c>
      <c r="E21" s="5" t="n">
        <v>173</v>
      </c>
    </row>
    <row r="22" spans="1:12">
      <c r="A22" s="4" t="s">
        <v>150</v>
      </c>
      <c r="C22" s="5" t="n">
        <v>1748</v>
      </c>
      <c r="E22" s="5" t="n">
        <v>1748</v>
      </c>
    </row>
    <row r="23" spans="1:12">
      <c r="A23" s="4" t="s">
        <v>234</v>
      </c>
      <c r="C23" s="5" t="n">
        <v>-557</v>
      </c>
      <c r="G23" s="5" t="n">
        <v>-557</v>
      </c>
    </row>
    <row r="24" spans="1:12">
      <c r="A24" s="4" t="s">
        <v>240</v>
      </c>
      <c r="B24" s="5" t="n">
        <v>0</v>
      </c>
    </row>
    <row r="25" spans="1:12">
      <c r="A25" s="4" t="s">
        <v>241</v>
      </c>
      <c r="L25" s="5" t="n">
        <v>34726805</v>
      </c>
    </row>
    <row r="26" spans="1:12">
      <c r="A26" s="4" t="s">
        <v>242</v>
      </c>
      <c r="C26" s="5" t="n">
        <v>92251</v>
      </c>
      <c r="E26" s="5" t="n">
        <v>8323</v>
      </c>
      <c r="G26" s="5" t="n">
        <v>85734</v>
      </c>
      <c r="I26" s="5" t="n">
        <v>-1783</v>
      </c>
      <c r="K26" s="5" t="n">
        <v>-23</v>
      </c>
    </row>
    <row r="27" spans="1:12">
      <c r="A27" s="4" t="s">
        <v>119</v>
      </c>
      <c r="C27" s="5" t="n">
        <v>18288</v>
      </c>
      <c r="G27" s="5" t="n">
        <v>18301</v>
      </c>
      <c r="K27" s="5" t="n">
        <v>-13</v>
      </c>
    </row>
    <row r="28" spans="1:12">
      <c r="A28" s="4" t="s">
        <v>228</v>
      </c>
      <c r="C28" s="5" t="n">
        <v>2713</v>
      </c>
      <c r="I28" s="5" t="n">
        <v>2713</v>
      </c>
    </row>
    <row r="29" spans="1:12">
      <c r="A29" s="4" t="s">
        <v>230</v>
      </c>
      <c r="C29" s="5" t="n">
        <v>4046</v>
      </c>
      <c r="E29" s="5" t="n">
        <v>42</v>
      </c>
      <c r="K29" s="5" t="n">
        <v>4004</v>
      </c>
    </row>
    <row r="30" spans="1:12">
      <c r="A30" s="4" t="s">
        <v>243</v>
      </c>
      <c r="E30" s="5" t="n">
        <v>5</v>
      </c>
      <c r="K30" s="5" t="n">
        <v>-5</v>
      </c>
    </row>
    <row r="31" spans="1:12">
      <c r="A31" s="4" t="s">
        <v>232</v>
      </c>
      <c r="L31" s="5" t="n">
        <v>235210</v>
      </c>
    </row>
    <row r="32" spans="1:12">
      <c r="A32" s="4" t="s">
        <v>233</v>
      </c>
      <c r="C32" s="5" t="n">
        <v>454</v>
      </c>
      <c r="E32" s="5" t="n">
        <v>454</v>
      </c>
    </row>
    <row r="33" spans="1:12">
      <c r="A33" s="4" t="s">
        <v>150</v>
      </c>
      <c r="C33" s="5" t="n">
        <v>3264</v>
      </c>
      <c r="E33" s="5" t="n">
        <v>3264</v>
      </c>
    </row>
    <row r="34" spans="1:12">
      <c r="A34" s="4" t="s">
        <v>234</v>
      </c>
      <c r="B34" s="5" t="n">
        <v>3000000</v>
      </c>
      <c r="C34" s="5" t="n">
        <v>17</v>
      </c>
      <c r="G34" s="5" t="n">
        <v>17</v>
      </c>
    </row>
    <row r="35" spans="1:12">
      <c r="A35" s="4" t="s">
        <v>235</v>
      </c>
      <c r="B35" s="5" t="n">
        <v>-251000000</v>
      </c>
      <c r="C35" s="5" t="n">
        <v>-1724</v>
      </c>
      <c r="G35" s="5" t="n">
        <v>-1724</v>
      </c>
    </row>
    <row r="36" spans="1:12">
      <c r="A36" s="4" t="s">
        <v>236</v>
      </c>
      <c r="L36" s="5" t="n">
        <v>-145783</v>
      </c>
    </row>
    <row r="37" spans="1:12">
      <c r="A37" s="4" t="s">
        <v>237</v>
      </c>
      <c r="C37" s="5" t="n">
        <v>41</v>
      </c>
      <c r="K37" s="5" t="n">
        <v>41</v>
      </c>
    </row>
    <row r="38" spans="1:12">
      <c r="A38" s="4" t="s">
        <v>244</v>
      </c>
      <c r="L38" s="5" t="n">
        <v>34816232</v>
      </c>
    </row>
    <row r="39" spans="1:12">
      <c r="A39" s="4" t="s">
        <v>245</v>
      </c>
      <c r="B39" s="6" t="n">
        <v>18344000000</v>
      </c>
      <c r="C39" s="7" t="n">
        <v>119350</v>
      </c>
      <c r="D39" s="6" t="n">
        <v>1858000000</v>
      </c>
      <c r="E39" s="7" t="n">
        <v>12088</v>
      </c>
      <c r="F39" s="6" t="n">
        <v>15728000000</v>
      </c>
      <c r="G39" s="7" t="n">
        <v>102328</v>
      </c>
      <c r="H39" s="6" t="n">
        <v>143000000</v>
      </c>
      <c r="I39" s="7" t="n">
        <v>930</v>
      </c>
      <c r="J39" s="6" t="n">
        <v>615000000</v>
      </c>
      <c r="K39" s="7" t="n">
        <v>40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716</v>
      </c>
      <c r="B1" s="2" t="s">
        <v>215</v>
      </c>
      <c r="C1" s="2" t="s">
        <v>216</v>
      </c>
    </row>
    <row r="2" spans="1:3">
      <c r="A2" s="3" t="s">
        <v>717</v>
      </c>
    </row>
    <row r="3" spans="1:3">
      <c r="A3" s="5" t="n">
        <v>2018</v>
      </c>
      <c r="B3" s="6" t="n">
        <v>390</v>
      </c>
      <c r="C3" s="7" t="n">
        <v>2540</v>
      </c>
    </row>
    <row r="4" spans="1:3">
      <c r="A4" s="5" t="n">
        <v>2019</v>
      </c>
      <c r="B4" s="5" t="n">
        <v>213</v>
      </c>
      <c r="C4" s="5" t="n">
        <v>1383</v>
      </c>
    </row>
    <row r="5" spans="1:3">
      <c r="A5" s="5" t="n">
        <v>2020</v>
      </c>
      <c r="B5" s="5" t="n">
        <v>125</v>
      </c>
      <c r="C5" s="5" t="n">
        <v>813</v>
      </c>
    </row>
    <row r="6" spans="1:3">
      <c r="A6" s="5" t="n">
        <v>2021</v>
      </c>
      <c r="B6" s="5" t="n">
        <v>47</v>
      </c>
      <c r="C6" s="5" t="n">
        <v>304</v>
      </c>
    </row>
    <row r="7" spans="1:3">
      <c r="A7" s="5" t="n">
        <v>2022</v>
      </c>
      <c r="B7" s="6" t="n">
        <v>18</v>
      </c>
      <c r="C7" s="7" t="n">
        <v>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718</v>
      </c>
      <c r="B1" s="2" t="s">
        <v>29</v>
      </c>
      <c r="C1" s="2" t="s">
        <v>30</v>
      </c>
      <c r="D1" s="2" t="s">
        <v>31</v>
      </c>
    </row>
    <row r="2" spans="1:4">
      <c r="A2" s="4" t="s">
        <v>719</v>
      </c>
      <c r="B2" s="6" t="n">
        <v>0</v>
      </c>
      <c r="C2" s="7" t="n">
        <v>1</v>
      </c>
      <c r="D2" s="7" t="n">
        <v>14</v>
      </c>
    </row>
    <row r="3" spans="1:4">
      <c r="A3" s="4" t="s">
        <v>720</v>
      </c>
    </row>
    <row r="4" spans="1:4">
      <c r="A4" s="4" t="s">
        <v>719</v>
      </c>
      <c r="B4" s="5" t="n">
        <v>0</v>
      </c>
      <c r="C4" s="5" t="n">
        <v>0</v>
      </c>
      <c r="D4" s="5" t="n">
        <v>9</v>
      </c>
    </row>
    <row r="5" spans="1:4">
      <c r="A5" s="4" t="s">
        <v>572</v>
      </c>
    </row>
    <row r="6" spans="1:4">
      <c r="A6" s="4" t="s">
        <v>719</v>
      </c>
      <c r="B6" s="6" t="n">
        <v>0</v>
      </c>
      <c r="C6" s="7" t="n">
        <v>1</v>
      </c>
      <c r="D6" s="7"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21</v>
      </c>
      <c r="B1" s="2" t="s">
        <v>29</v>
      </c>
      <c r="C1" s="2" t="s">
        <v>30</v>
      </c>
      <c r="D1" s="2" t="s">
        <v>31</v>
      </c>
    </row>
    <row r="2" spans="1:4">
      <c r="A2" s="3" t="s">
        <v>273</v>
      </c>
    </row>
    <row r="3" spans="1:4">
      <c r="A3" s="4" t="s">
        <v>722</v>
      </c>
      <c r="B3" s="6" t="n">
        <v>273</v>
      </c>
      <c r="C3" s="7" t="n">
        <v>1779</v>
      </c>
      <c r="D3" s="7" t="n">
        <v>1445</v>
      </c>
    </row>
    <row r="4" spans="1:4">
      <c r="A4" s="4" t="s">
        <v>723</v>
      </c>
      <c r="B4" s="5" t="n">
        <v>349</v>
      </c>
      <c r="C4" s="5" t="n">
        <v>2271</v>
      </c>
      <c r="D4" s="5" t="n">
        <v>793</v>
      </c>
    </row>
    <row r="5" spans="1:4">
      <c r="A5" s="4" t="s">
        <v>724</v>
      </c>
      <c r="B5" s="5" t="n">
        <v>41</v>
      </c>
      <c r="C5" s="5" t="n">
        <v>267</v>
      </c>
      <c r="D5" s="5" t="n">
        <v>102</v>
      </c>
    </row>
    <row r="6" spans="1:4">
      <c r="A6" s="4" t="s">
        <v>725</v>
      </c>
      <c r="B6" s="5" t="n">
        <v>87</v>
      </c>
      <c r="C6" s="5" t="n">
        <v>563</v>
      </c>
      <c r="D6" s="5" t="n">
        <v>660</v>
      </c>
    </row>
    <row r="7" spans="1:4">
      <c r="A7" s="4" t="s">
        <v>726</v>
      </c>
      <c r="B7" s="5" t="n">
        <v>244</v>
      </c>
      <c r="C7" s="5" t="n">
        <v>1592</v>
      </c>
      <c r="D7" s="5" t="n">
        <v>1208</v>
      </c>
    </row>
    <row r="8" spans="1:4">
      <c r="A8" s="4" t="s">
        <v>727</v>
      </c>
      <c r="B8" s="5" t="n">
        <v>381</v>
      </c>
      <c r="C8" s="5" t="n">
        <v>2482</v>
      </c>
      <c r="D8" s="5" t="n">
        <v>1968</v>
      </c>
    </row>
    <row r="9" spans="1:4">
      <c r="A9" s="4" t="s">
        <v>728</v>
      </c>
      <c r="B9" s="5" t="n">
        <v>280</v>
      </c>
      <c r="C9" s="5" t="n">
        <v>1824</v>
      </c>
      <c r="D9" s="5" t="n">
        <v>1353</v>
      </c>
    </row>
    <row r="10" spans="1:4">
      <c r="A10" s="4" t="s">
        <v>729</v>
      </c>
      <c r="B10" s="5" t="n">
        <v>902</v>
      </c>
      <c r="C10" s="5" t="n">
        <v>5866</v>
      </c>
      <c r="D10" s="5" t="n">
        <v>3360</v>
      </c>
    </row>
    <row r="11" spans="1:4">
      <c r="A11" s="4" t="s">
        <v>730</v>
      </c>
      <c r="B11" s="5" t="n">
        <v>81</v>
      </c>
      <c r="C11" s="5" t="n">
        <v>529</v>
      </c>
      <c r="D11" s="5" t="n">
        <v>1606</v>
      </c>
    </row>
    <row r="12" spans="1:4">
      <c r="A12" s="4" t="s">
        <v>731</v>
      </c>
      <c r="B12" s="5" t="n">
        <v>51</v>
      </c>
      <c r="C12" s="5" t="n">
        <v>330</v>
      </c>
      <c r="D12" s="5" t="n">
        <v>469</v>
      </c>
    </row>
    <row r="13" spans="1:4">
      <c r="A13" s="4" t="s">
        <v>732</v>
      </c>
      <c r="B13" s="5" t="n">
        <v>1186</v>
      </c>
      <c r="C13" s="5" t="n">
        <v>7720</v>
      </c>
      <c r="D13" s="5" t="n">
        <v>6482</v>
      </c>
    </row>
    <row r="14" spans="1:4">
      <c r="A14" s="4" t="s">
        <v>102</v>
      </c>
      <c r="B14" s="5" t="n">
        <v>354</v>
      </c>
      <c r="C14" s="5" t="n">
        <v>2300</v>
      </c>
      <c r="D14" s="5" t="n">
        <v>2184</v>
      </c>
    </row>
    <row r="15" spans="1:4">
      <c r="A15" s="4" t="s">
        <v>54</v>
      </c>
      <c r="B15" s="6" t="n">
        <v>4229</v>
      </c>
      <c r="C15" s="7" t="n">
        <v>27523</v>
      </c>
      <c r="D15" s="7" t="n">
        <v>216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R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80"/>
    <col customWidth="1" max="9" min="9" width="21"/>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8"/>
    <col customWidth="1" max="18" min="18" width="21"/>
    <col customWidth="1" max="19" min="19" width="21"/>
    <col customWidth="1" max="20" min="20" width="72"/>
    <col customWidth="1" max="21" min="21" width="21"/>
    <col customWidth="1" max="22" min="22" width="21"/>
    <col customWidth="1" max="23" min="23" width="21"/>
    <col customWidth="1" max="24" min="24" width="79"/>
    <col customWidth="1" max="25" min="25" width="21"/>
    <col customWidth="1" max="26" min="26" width="21"/>
    <col customWidth="1" max="27" min="27" width="34"/>
    <col customWidth="1" max="28" min="28" width="15"/>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8"/>
    <col customWidth="1" max="59" min="59" width="28"/>
    <col customWidth="1" max="60" min="60" width="21"/>
    <col customWidth="1" max="61" min="61" width="21"/>
    <col customWidth="1" max="62" min="62" width="21"/>
    <col customWidth="1" max="63" min="63" width="21"/>
    <col customWidth="1" max="64" min="64" width="21"/>
    <col customWidth="1" max="65" min="65" width="21"/>
    <col customWidth="1" max="66" min="66" width="21"/>
    <col customWidth="1" max="67" min="67" width="21"/>
    <col customWidth="1" max="68" min="68" width="21"/>
    <col customWidth="1" max="69" min="69" width="21"/>
    <col customWidth="1" max="70" min="70" width="34"/>
  </cols>
  <sheetData>
    <row r="1" spans="1:70">
      <c r="A1" s="1" t="s">
        <v>733</v>
      </c>
      <c r="B1" s="2" t="s">
        <v>734</v>
      </c>
      <c r="C1" s="2" t="s">
        <v>735</v>
      </c>
      <c r="D1" s="2" t="s">
        <v>616</v>
      </c>
      <c r="E1" s="2" t="s">
        <v>736</v>
      </c>
      <c r="F1" s="2" t="s">
        <v>737</v>
      </c>
      <c r="G1" s="2" t="s">
        <v>738</v>
      </c>
      <c r="H1" s="2" t="s">
        <v>739</v>
      </c>
      <c r="I1" s="2" t="s">
        <v>740</v>
      </c>
      <c r="J1" s="2" t="s">
        <v>741</v>
      </c>
      <c r="K1" s="2" t="s">
        <v>742</v>
      </c>
      <c r="L1" s="2" t="s">
        <v>743</v>
      </c>
      <c r="M1" s="2" t="s">
        <v>744</v>
      </c>
      <c r="N1" s="2" t="s">
        <v>745</v>
      </c>
      <c r="O1" s="2" t="s">
        <v>746</v>
      </c>
      <c r="P1" s="2" t="s">
        <v>747</v>
      </c>
      <c r="Q1" s="2" t="s">
        <v>748</v>
      </c>
      <c r="R1" s="2" t="s">
        <v>749</v>
      </c>
      <c r="S1" s="2" t="s">
        <v>750</v>
      </c>
      <c r="T1" s="2" t="s">
        <v>751</v>
      </c>
      <c r="U1" s="2" t="s">
        <v>752</v>
      </c>
      <c r="V1" s="2" t="s">
        <v>753</v>
      </c>
      <c r="W1" s="2" t="s">
        <v>754</v>
      </c>
      <c r="X1" s="2" t="s">
        <v>755</v>
      </c>
      <c r="Y1" s="2" t="s">
        <v>756</v>
      </c>
      <c r="Z1" s="2" t="s">
        <v>757</v>
      </c>
      <c r="AA1" s="2" t="s">
        <v>758</v>
      </c>
      <c r="AB1" s="2" t="s">
        <v>138</v>
      </c>
      <c r="AC1" s="2" t="s">
        <v>759</v>
      </c>
      <c r="AD1" s="2" t="s">
        <v>760</v>
      </c>
      <c r="AE1" s="2" t="s">
        <v>617</v>
      </c>
      <c r="AF1" s="2" t="s">
        <v>761</v>
      </c>
      <c r="AG1" s="2" t="s">
        <v>762</v>
      </c>
      <c r="AH1" s="2" t="s">
        <v>763</v>
      </c>
      <c r="AI1" s="2" t="s">
        <v>764</v>
      </c>
      <c r="AJ1" s="2" t="s">
        <v>765</v>
      </c>
      <c r="AK1" s="2" t="s">
        <v>766</v>
      </c>
      <c r="AL1" s="2" t="s">
        <v>767</v>
      </c>
      <c r="AM1" s="2" t="s">
        <v>768</v>
      </c>
      <c r="AN1" s="2" t="s">
        <v>769</v>
      </c>
      <c r="AO1" s="2" t="s">
        <v>770</v>
      </c>
      <c r="AP1" s="2" t="s">
        <v>771</v>
      </c>
      <c r="AQ1" s="2" t="s">
        <v>772</v>
      </c>
      <c r="AR1" s="2" t="s">
        <v>773</v>
      </c>
      <c r="AS1" s="2" t="s">
        <v>774</v>
      </c>
      <c r="AT1" s="2" t="s">
        <v>775</v>
      </c>
      <c r="AU1" s="2" t="s">
        <v>776</v>
      </c>
      <c r="AV1" s="2" t="s">
        <v>777</v>
      </c>
      <c r="AW1" s="2" t="s">
        <v>778</v>
      </c>
      <c r="AX1" s="2" t="s">
        <v>779</v>
      </c>
      <c r="AY1" s="2" t="s">
        <v>780</v>
      </c>
      <c r="AZ1" s="2" t="s">
        <v>781</v>
      </c>
      <c r="BA1" s="2" t="s">
        <v>782</v>
      </c>
      <c r="BB1" s="2" t="s">
        <v>783</v>
      </c>
      <c r="BC1" s="2" t="s">
        <v>784</v>
      </c>
      <c r="BD1" s="2" t="s">
        <v>785</v>
      </c>
      <c r="BE1" s="2" t="s">
        <v>786</v>
      </c>
      <c r="BF1" s="2" t="s">
        <v>787</v>
      </c>
      <c r="BG1" s="2" t="s">
        <v>788</v>
      </c>
      <c r="BH1" s="2" t="s">
        <v>789</v>
      </c>
      <c r="BI1" s="2" t="s">
        <v>790</v>
      </c>
      <c r="BJ1" s="2" t="s">
        <v>791</v>
      </c>
      <c r="BK1" s="2" t="s">
        <v>792</v>
      </c>
      <c r="BL1" s="2" t="s">
        <v>793</v>
      </c>
      <c r="BM1" s="2" t="s">
        <v>794</v>
      </c>
      <c r="BN1" s="2" t="s">
        <v>795</v>
      </c>
      <c r="BO1" s="2" t="s">
        <v>796</v>
      </c>
      <c r="BP1" s="2" t="s">
        <v>797</v>
      </c>
      <c r="BQ1" s="2" t="s">
        <v>798</v>
      </c>
      <c r="BR1" s="2" t="s">
        <v>799</v>
      </c>
    </row>
    <row r="2" spans="1:70">
      <c r="A2" s="4" t="s">
        <v>800</v>
      </c>
    </row>
    <row r="3" spans="1:70">
      <c r="A3" s="3" t="s">
        <v>801</v>
      </c>
    </row>
    <row r="4" spans="1:70">
      <c r="A4" s="4" t="s">
        <v>802</v>
      </c>
      <c r="BF4" s="5" t="n">
        <v>2</v>
      </c>
      <c r="BG4" s="5" t="n">
        <v>2</v>
      </c>
    </row>
    <row r="5" spans="1:70">
      <c r="A5" s="4" t="s">
        <v>803</v>
      </c>
    </row>
    <row r="6" spans="1:70">
      <c r="A6" s="3" t="s">
        <v>801</v>
      </c>
    </row>
    <row r="7" spans="1:70">
      <c r="A7" s="4" t="s">
        <v>804</v>
      </c>
      <c r="H7" s="6" t="n">
        <v>46000000</v>
      </c>
      <c r="T7" s="6" t="n">
        <v>31000000</v>
      </c>
      <c r="AG7" s="7" t="n">
        <v>300000000</v>
      </c>
      <c r="BE7" s="7" t="n">
        <v>200000000</v>
      </c>
    </row>
    <row r="8" spans="1:70">
      <c r="A8" s="4" t="s">
        <v>805</v>
      </c>
      <c r="D8" s="6" t="n">
        <v>20000000</v>
      </c>
      <c r="R8" s="6" t="n">
        <v>12000000</v>
      </c>
      <c r="S8" s="6" t="n">
        <v>8000000</v>
      </c>
      <c r="AE8" s="7" t="n">
        <v>130000000</v>
      </c>
      <c r="BC8" s="7" t="n">
        <v>80000000</v>
      </c>
      <c r="BD8" s="7" t="n">
        <v>50000000</v>
      </c>
    </row>
    <row r="9" spans="1:70">
      <c r="A9" s="4" t="s">
        <v>806</v>
      </c>
      <c r="D9" s="4" t="s">
        <v>807</v>
      </c>
      <c r="R9" s="4" t="s">
        <v>808</v>
      </c>
      <c r="S9" s="4" t="s">
        <v>808</v>
      </c>
      <c r="AE9" s="4" t="s">
        <v>807</v>
      </c>
      <c r="BC9" s="4" t="s">
        <v>808</v>
      </c>
      <c r="BD9" s="4" t="s">
        <v>808</v>
      </c>
    </row>
    <row r="10" spans="1:70">
      <c r="A10" s="4" t="s">
        <v>809</v>
      </c>
      <c r="H10" s="4" t="s">
        <v>584</v>
      </c>
      <c r="R10" s="4" t="s">
        <v>584</v>
      </c>
      <c r="S10" s="4" t="s">
        <v>584</v>
      </c>
    </row>
    <row r="11" spans="1:70">
      <c r="A11" s="4" t="s">
        <v>810</v>
      </c>
      <c r="H11" s="4" t="s">
        <v>811</v>
      </c>
      <c r="T11" s="4" t="s">
        <v>812</v>
      </c>
    </row>
    <row r="12" spans="1:70">
      <c r="A12" s="4" t="s">
        <v>813</v>
      </c>
    </row>
    <row r="13" spans="1:70">
      <c r="A13" s="3" t="s">
        <v>801</v>
      </c>
    </row>
    <row r="14" spans="1:70">
      <c r="A14" s="4" t="s">
        <v>804</v>
      </c>
      <c r="I14" s="6" t="n">
        <v>31000000</v>
      </c>
      <c r="X14" s="6" t="n">
        <v>31000000</v>
      </c>
      <c r="AH14" s="7" t="n">
        <v>200000000</v>
      </c>
      <c r="BK14" s="7" t="n">
        <v>200000000</v>
      </c>
    </row>
    <row r="15" spans="1:70">
      <c r="A15" s="4" t="s">
        <v>805</v>
      </c>
      <c r="D15" s="6" t="n">
        <v>16000000</v>
      </c>
      <c r="L15" s="6" t="n">
        <v>4000000</v>
      </c>
      <c r="V15" s="6" t="n">
        <v>3000000</v>
      </c>
      <c r="W15" s="6" t="n">
        <v>8000000</v>
      </c>
      <c r="AE15" s="7" t="n">
        <v>106000000</v>
      </c>
      <c r="AQ15" s="7" t="n">
        <v>26000000</v>
      </c>
      <c r="BI15" s="7" t="n">
        <v>21000000</v>
      </c>
      <c r="BJ15" s="7" t="n">
        <v>54000000</v>
      </c>
    </row>
    <row r="16" spans="1:70">
      <c r="A16" s="4" t="s">
        <v>806</v>
      </c>
      <c r="D16" s="4" t="s">
        <v>814</v>
      </c>
      <c r="L16" s="4" t="s">
        <v>815</v>
      </c>
      <c r="V16" s="4" t="s">
        <v>815</v>
      </c>
      <c r="W16" s="4" t="s">
        <v>815</v>
      </c>
      <c r="AE16" s="4" t="s">
        <v>814</v>
      </c>
      <c r="AQ16" s="4" t="s">
        <v>815</v>
      </c>
      <c r="BI16" s="4" t="s">
        <v>815</v>
      </c>
      <c r="BJ16" s="4" t="s">
        <v>815</v>
      </c>
    </row>
    <row r="17" spans="1:70">
      <c r="A17" s="4" t="s">
        <v>809</v>
      </c>
      <c r="D17" s="4" t="s">
        <v>584</v>
      </c>
      <c r="L17" s="4" t="s">
        <v>584</v>
      </c>
      <c r="V17" s="4" t="s">
        <v>584</v>
      </c>
      <c r="W17" s="4" t="s">
        <v>584</v>
      </c>
    </row>
    <row r="18" spans="1:70">
      <c r="A18" s="4" t="s">
        <v>810</v>
      </c>
      <c r="I18" s="4" t="s">
        <v>816</v>
      </c>
      <c r="X18" s="4" t="s">
        <v>817</v>
      </c>
    </row>
    <row r="19" spans="1:70">
      <c r="A19" s="4" t="s">
        <v>818</v>
      </c>
    </row>
    <row r="20" spans="1:70">
      <c r="A20" s="3" t="s">
        <v>801</v>
      </c>
    </row>
    <row r="21" spans="1:70">
      <c r="A21" s="4" t="s">
        <v>804</v>
      </c>
      <c r="E21" s="6" t="n">
        <v>46000000</v>
      </c>
      <c r="Q21" s="6" t="n">
        <v>23000000</v>
      </c>
      <c r="T21" s="6" t="n">
        <v>23000000</v>
      </c>
      <c r="AF21" s="7" t="n">
        <v>300000000</v>
      </c>
      <c r="BB21" s="7" t="n">
        <v>150000000</v>
      </c>
      <c r="BE21" s="7" t="n">
        <v>150000000</v>
      </c>
    </row>
    <row r="22" spans="1:70">
      <c r="A22" s="4" t="s">
        <v>805</v>
      </c>
      <c r="E22" s="6" t="n">
        <v>46000000</v>
      </c>
      <c r="O22" s="6" t="n">
        <v>23000000</v>
      </c>
      <c r="P22" s="6" t="n">
        <v>23000000</v>
      </c>
      <c r="AF22" s="7" t="n">
        <v>300000000</v>
      </c>
      <c r="AZ22" s="7" t="n">
        <v>150000000</v>
      </c>
      <c r="BA22" s="7" t="n">
        <v>150000000</v>
      </c>
    </row>
    <row r="23" spans="1:70">
      <c r="A23" s="4" t="s">
        <v>806</v>
      </c>
      <c r="E23" s="4" t="s">
        <v>819</v>
      </c>
      <c r="O23" s="4" t="s">
        <v>820</v>
      </c>
      <c r="P23" s="4" t="s">
        <v>821</v>
      </c>
      <c r="AF23" s="4" t="s">
        <v>819</v>
      </c>
      <c r="AZ23" s="4" t="s">
        <v>820</v>
      </c>
      <c r="BA23" s="4" t="s">
        <v>821</v>
      </c>
    </row>
    <row r="24" spans="1:70">
      <c r="A24" s="4" t="s">
        <v>809</v>
      </c>
      <c r="E24" s="4" t="s">
        <v>584</v>
      </c>
      <c r="O24" s="4" t="s">
        <v>584</v>
      </c>
      <c r="P24" s="4" t="s">
        <v>584</v>
      </c>
    </row>
    <row r="25" spans="1:70">
      <c r="A25" s="4" t="s">
        <v>822</v>
      </c>
      <c r="Q25" s="4" t="s">
        <v>823</v>
      </c>
      <c r="T25" s="4" t="s">
        <v>824</v>
      </c>
    </row>
    <row r="26" spans="1:70">
      <c r="A26" s="4" t="s">
        <v>810</v>
      </c>
      <c r="E26" s="4" t="s">
        <v>825</v>
      </c>
    </row>
    <row r="27" spans="1:70">
      <c r="A27" s="4" t="s">
        <v>826</v>
      </c>
    </row>
    <row r="28" spans="1:70">
      <c r="A28" s="3" t="s">
        <v>801</v>
      </c>
    </row>
    <row r="29" spans="1:70">
      <c r="A29" s="4" t="s">
        <v>827</v>
      </c>
      <c r="T29" s="4" t="s">
        <v>828</v>
      </c>
    </row>
    <row r="30" spans="1:70">
      <c r="A30" s="4" t="s">
        <v>829</v>
      </c>
    </row>
    <row r="31" spans="1:70">
      <c r="A31" s="3" t="s">
        <v>801</v>
      </c>
    </row>
    <row r="32" spans="1:70">
      <c r="A32" s="4" t="s">
        <v>827</v>
      </c>
      <c r="Q32" s="4" t="s">
        <v>830</v>
      </c>
    </row>
    <row r="33" spans="1:70">
      <c r="A33" s="4" t="s">
        <v>831</v>
      </c>
    </row>
    <row r="34" spans="1:70">
      <c r="A34" s="3" t="s">
        <v>801</v>
      </c>
    </row>
    <row r="35" spans="1:70">
      <c r="A35" s="4" t="s">
        <v>804</v>
      </c>
      <c r="AX35" s="6" t="n">
        <v>77000000</v>
      </c>
      <c r="AY35" s="7" t="n">
        <v>500000000</v>
      </c>
    </row>
    <row r="36" spans="1:70">
      <c r="A36" s="4" t="s">
        <v>805</v>
      </c>
      <c r="M36" s="6" t="n">
        <v>77000000</v>
      </c>
      <c r="AR36" s="7" t="n">
        <v>500000000</v>
      </c>
    </row>
    <row r="37" spans="1:70">
      <c r="A37" s="4" t="s">
        <v>806</v>
      </c>
      <c r="M37" s="4" t="s">
        <v>832</v>
      </c>
      <c r="AB37" s="4" t="s">
        <v>833</v>
      </c>
      <c r="AR37" s="4" t="s">
        <v>832</v>
      </c>
    </row>
    <row r="38" spans="1:70">
      <c r="A38" s="4" t="s">
        <v>809</v>
      </c>
      <c r="M38" s="4" t="s">
        <v>584</v>
      </c>
    </row>
    <row r="39" spans="1:70">
      <c r="A39" s="4" t="s">
        <v>834</v>
      </c>
      <c r="AB39" s="4" t="s">
        <v>835</v>
      </c>
    </row>
    <row r="40" spans="1:70">
      <c r="A40" s="4" t="s">
        <v>836</v>
      </c>
    </row>
    <row r="41" spans="1:70">
      <c r="A41" s="3" t="s">
        <v>801</v>
      </c>
    </row>
    <row r="42" spans="1:70">
      <c r="A42" s="4" t="s">
        <v>804</v>
      </c>
      <c r="N42" s="6" t="n">
        <v>15000000</v>
      </c>
      <c r="AW42" s="7" t="n">
        <v>100000000</v>
      </c>
    </row>
    <row r="43" spans="1:70">
      <c r="A43" s="4" t="s">
        <v>805</v>
      </c>
      <c r="AM43" s="6" t="n">
        <v>2000000</v>
      </c>
      <c r="AN43" s="7" t="n">
        <v>15000000</v>
      </c>
      <c r="AO43" s="6" t="n">
        <v>13000000</v>
      </c>
      <c r="AP43" s="7" t="n">
        <v>85000000</v>
      </c>
    </row>
    <row r="44" spans="1:70">
      <c r="A44" s="4" t="s">
        <v>806</v>
      </c>
      <c r="AM44" s="4" t="s">
        <v>837</v>
      </c>
      <c r="AN44" s="4" t="s">
        <v>837</v>
      </c>
      <c r="AO44" s="4" t="s">
        <v>837</v>
      </c>
      <c r="AP44" s="4" t="s">
        <v>837</v>
      </c>
    </row>
    <row r="45" spans="1:70">
      <c r="A45" s="4" t="s">
        <v>809</v>
      </c>
      <c r="N45" s="4" t="s">
        <v>584</v>
      </c>
    </row>
    <row r="46" spans="1:70">
      <c r="A46" s="4" t="s">
        <v>838</v>
      </c>
    </row>
    <row r="47" spans="1:70">
      <c r="A47" s="3" t="s">
        <v>801</v>
      </c>
    </row>
    <row r="48" spans="1:70">
      <c r="A48" s="4" t="s">
        <v>804</v>
      </c>
      <c r="AI48" s="6" t="n">
        <v>46000000</v>
      </c>
      <c r="AJ48" s="7" t="n">
        <v>300000000</v>
      </c>
    </row>
    <row r="49" spans="1:70">
      <c r="A49" s="4" t="s">
        <v>805</v>
      </c>
      <c r="B49" s="6" t="n">
        <v>10000000</v>
      </c>
      <c r="C49" s="6" t="n">
        <v>20000000</v>
      </c>
      <c r="AC49" s="7" t="n">
        <v>62000000</v>
      </c>
      <c r="AD49" s="7" t="n">
        <v>132000000</v>
      </c>
    </row>
    <row r="50" spans="1:70">
      <c r="A50" s="4" t="s">
        <v>806</v>
      </c>
      <c r="B50" s="4" t="s">
        <v>819</v>
      </c>
      <c r="C50" s="4" t="s">
        <v>820</v>
      </c>
      <c r="AC50" s="4" t="s">
        <v>819</v>
      </c>
      <c r="AD50" s="4" t="s">
        <v>820</v>
      </c>
    </row>
    <row r="51" spans="1:70">
      <c r="A51" s="4" t="s">
        <v>809</v>
      </c>
      <c r="B51" s="4" t="s">
        <v>584</v>
      </c>
      <c r="C51" s="4" t="s">
        <v>584</v>
      </c>
    </row>
    <row r="52" spans="1:70">
      <c r="A52" s="4" t="s">
        <v>839</v>
      </c>
    </row>
    <row r="53" spans="1:70">
      <c r="A53" s="3" t="s">
        <v>801</v>
      </c>
    </row>
    <row r="54" spans="1:70">
      <c r="A54" s="4" t="s">
        <v>840</v>
      </c>
      <c r="AA54" s="5" t="n">
        <v>2</v>
      </c>
      <c r="BR54" s="5" t="n">
        <v>2</v>
      </c>
    </row>
    <row r="55" spans="1:70">
      <c r="A55" s="4" t="s">
        <v>841</v>
      </c>
      <c r="AA55" s="5" t="n">
        <v>2</v>
      </c>
      <c r="BR55" s="5" t="n">
        <v>2</v>
      </c>
    </row>
    <row r="56" spans="1:70">
      <c r="A56" s="4" t="s">
        <v>842</v>
      </c>
      <c r="AA56" s="5" t="n">
        <v>2</v>
      </c>
      <c r="BR56" s="5" t="n">
        <v>2</v>
      </c>
    </row>
    <row r="57" spans="1:70">
      <c r="A57" s="4" t="s">
        <v>843</v>
      </c>
    </row>
    <row r="58" spans="1:70">
      <c r="A58" s="3" t="s">
        <v>801</v>
      </c>
    </row>
    <row r="59" spans="1:70">
      <c r="A59" s="4" t="s">
        <v>805</v>
      </c>
      <c r="AA59" s="6" t="n">
        <v>150000000</v>
      </c>
      <c r="BR59" s="7" t="n">
        <v>976000000</v>
      </c>
    </row>
    <row r="60" spans="1:70">
      <c r="A60" s="4" t="s">
        <v>806</v>
      </c>
      <c r="AA60" s="4" t="s">
        <v>844</v>
      </c>
      <c r="BR60" s="4" t="s">
        <v>844</v>
      </c>
    </row>
    <row r="61" spans="1:70">
      <c r="A61" s="4" t="s">
        <v>809</v>
      </c>
      <c r="AA61" s="4" t="s">
        <v>468</v>
      </c>
    </row>
    <row r="62" spans="1:70">
      <c r="A62" s="4" t="s">
        <v>845</v>
      </c>
    </row>
    <row r="63" spans="1:70">
      <c r="A63" s="3" t="s">
        <v>801</v>
      </c>
    </row>
    <row r="64" spans="1:70">
      <c r="A64" s="4" t="s">
        <v>805</v>
      </c>
      <c r="AA64" s="6" t="n">
        <v>150000000</v>
      </c>
      <c r="BR64" s="7" t="n">
        <v>976000000</v>
      </c>
    </row>
    <row r="65" spans="1:70">
      <c r="A65" s="4" t="s">
        <v>806</v>
      </c>
      <c r="AA65" s="4" t="s">
        <v>846</v>
      </c>
      <c r="BR65" s="4" t="s">
        <v>846</v>
      </c>
    </row>
    <row r="66" spans="1:70">
      <c r="A66" s="4" t="s">
        <v>809</v>
      </c>
      <c r="AA66" s="4" t="s">
        <v>555</v>
      </c>
    </row>
    <row r="67" spans="1:70">
      <c r="A67" s="4" t="s">
        <v>847</v>
      </c>
    </row>
    <row r="68" spans="1:70">
      <c r="A68" s="3" t="s">
        <v>801</v>
      </c>
    </row>
    <row r="69" spans="1:70">
      <c r="A69" s="4" t="s">
        <v>804</v>
      </c>
      <c r="BP69" s="6" t="n">
        <v>150000000</v>
      </c>
      <c r="BQ69" s="7" t="n">
        <v>976000000</v>
      </c>
    </row>
    <row r="70" spans="1:70">
      <c r="A70" s="4" t="s">
        <v>805</v>
      </c>
      <c r="Z70" s="6" t="n">
        <v>150000000</v>
      </c>
      <c r="BO70" s="7" t="n">
        <v>976000000</v>
      </c>
    </row>
    <row r="71" spans="1:70">
      <c r="A71" s="4" t="s">
        <v>806</v>
      </c>
      <c r="Z71" s="4" t="s">
        <v>848</v>
      </c>
      <c r="BO71" s="4" t="s">
        <v>848</v>
      </c>
    </row>
    <row r="72" spans="1:70">
      <c r="A72" s="4" t="s">
        <v>809</v>
      </c>
      <c r="Z72" s="4" t="s">
        <v>468</v>
      </c>
    </row>
    <row r="73" spans="1:70">
      <c r="A73" s="4" t="s">
        <v>849</v>
      </c>
    </row>
    <row r="74" spans="1:70">
      <c r="A74" s="3" t="s">
        <v>801</v>
      </c>
    </row>
    <row r="75" spans="1:70">
      <c r="A75" s="4" t="s">
        <v>804</v>
      </c>
      <c r="BM75" s="6" t="n">
        <v>200000000</v>
      </c>
      <c r="BN75" s="7" t="n">
        <v>1300000000</v>
      </c>
    </row>
    <row r="76" spans="1:70">
      <c r="A76" s="4" t="s">
        <v>805</v>
      </c>
      <c r="Y76" s="6" t="n">
        <v>200000000</v>
      </c>
      <c r="BL76" s="7" t="n">
        <v>1300000000</v>
      </c>
    </row>
    <row r="77" spans="1:70">
      <c r="A77" s="4" t="s">
        <v>806</v>
      </c>
      <c r="Y77" s="4" t="s">
        <v>850</v>
      </c>
      <c r="BL77" s="4" t="s">
        <v>850</v>
      </c>
    </row>
    <row r="78" spans="1:70">
      <c r="A78" s="4" t="s">
        <v>809</v>
      </c>
      <c r="Y78" s="4" t="s">
        <v>468</v>
      </c>
    </row>
    <row r="79" spans="1:70">
      <c r="A79" s="4" t="s">
        <v>851</v>
      </c>
    </row>
    <row r="80" spans="1:70">
      <c r="A80" s="3" t="s">
        <v>801</v>
      </c>
    </row>
    <row r="81" spans="1:70">
      <c r="A81" s="4" t="s">
        <v>804</v>
      </c>
      <c r="U81" s="6" t="n">
        <v>1000000000</v>
      </c>
      <c r="BH81" s="7" t="n">
        <v>6500000000</v>
      </c>
    </row>
    <row r="82" spans="1:70">
      <c r="A82" s="4" t="s">
        <v>805</v>
      </c>
      <c r="AS82" s="6" t="n">
        <v>250000000</v>
      </c>
      <c r="AT82" s="7" t="n">
        <v>1600000000</v>
      </c>
      <c r="AU82" s="6" t="n">
        <v>250000000</v>
      </c>
      <c r="AV82" s="7" t="n">
        <v>1600000000</v>
      </c>
    </row>
    <row r="83" spans="1:70">
      <c r="A83" s="4" t="s">
        <v>806</v>
      </c>
      <c r="AS83" s="4" t="s">
        <v>852</v>
      </c>
      <c r="AT83" s="4" t="s">
        <v>852</v>
      </c>
      <c r="AU83" s="4" t="s">
        <v>852</v>
      </c>
      <c r="AV83" s="4" t="s">
        <v>852</v>
      </c>
    </row>
    <row r="84" spans="1:70">
      <c r="A84" s="4" t="s">
        <v>809</v>
      </c>
      <c r="U84" s="4" t="s">
        <v>557</v>
      </c>
    </row>
    <row r="85" spans="1:70">
      <c r="A85" s="4" t="s">
        <v>822</v>
      </c>
      <c r="AB85" s="4" t="s">
        <v>853</v>
      </c>
    </row>
    <row r="86" spans="1:70">
      <c r="A86" s="4" t="s">
        <v>854</v>
      </c>
    </row>
    <row r="87" spans="1:70">
      <c r="A87" s="3" t="s">
        <v>801</v>
      </c>
    </row>
    <row r="88" spans="1:70">
      <c r="A88" s="4" t="s">
        <v>804</v>
      </c>
      <c r="U88" s="6" t="n">
        <v>1000000000</v>
      </c>
      <c r="BH88" s="7" t="n">
        <v>6500000000</v>
      </c>
    </row>
    <row r="89" spans="1:70">
      <c r="A89" s="4" t="s">
        <v>809</v>
      </c>
      <c r="U89" s="4" t="s">
        <v>557</v>
      </c>
    </row>
    <row r="90" spans="1:70">
      <c r="A90" s="4" t="s">
        <v>855</v>
      </c>
    </row>
    <row r="91" spans="1:70">
      <c r="A91" s="3" t="s">
        <v>801</v>
      </c>
    </row>
    <row r="92" spans="1:70">
      <c r="A92" s="4" t="s">
        <v>805</v>
      </c>
      <c r="BF92" s="6" t="n">
        <v>250000000</v>
      </c>
      <c r="BG92" s="7" t="n">
        <v>1600000000</v>
      </c>
    </row>
    <row r="93" spans="1:70">
      <c r="A93" s="4" t="s">
        <v>806</v>
      </c>
      <c r="BF93" s="4" t="s">
        <v>856</v>
      </c>
      <c r="BG93" s="4" t="s">
        <v>856</v>
      </c>
    </row>
    <row r="94" spans="1:70">
      <c r="A94" s="4" t="s">
        <v>857</v>
      </c>
    </row>
    <row r="95" spans="1:70">
      <c r="A95" s="3" t="s">
        <v>801</v>
      </c>
    </row>
    <row r="96" spans="1:70">
      <c r="A96" s="4" t="s">
        <v>805</v>
      </c>
      <c r="BF96" s="6" t="n">
        <v>250000000</v>
      </c>
      <c r="BG96" s="7" t="n">
        <v>1600000000</v>
      </c>
    </row>
    <row r="97" spans="1:70">
      <c r="A97" s="4" t="s">
        <v>806</v>
      </c>
      <c r="BF97" s="4" t="s">
        <v>858</v>
      </c>
      <c r="BG97" s="4" t="s">
        <v>858</v>
      </c>
    </row>
    <row r="98" spans="1:70">
      <c r="A98" s="4" t="s">
        <v>859</v>
      </c>
    </row>
    <row r="99" spans="1:70">
      <c r="A99" s="3" t="s">
        <v>801</v>
      </c>
    </row>
    <row r="100" spans="1:70">
      <c r="A100" s="4" t="s">
        <v>804</v>
      </c>
      <c r="K100" s="6" t="n">
        <v>46000000</v>
      </c>
      <c r="AL100" s="7" t="n">
        <v>299000000</v>
      </c>
    </row>
    <row r="101" spans="1:70">
      <c r="A101" s="4" t="s">
        <v>805</v>
      </c>
      <c r="J101" s="6" t="n">
        <v>46000000</v>
      </c>
      <c r="AK101" s="7" t="n">
        <v>299000000</v>
      </c>
    </row>
    <row r="102" spans="1:70">
      <c r="A102" s="4" t="s">
        <v>806</v>
      </c>
      <c r="J102" s="4" t="s">
        <v>860</v>
      </c>
      <c r="AK102" s="4" t="s">
        <v>860</v>
      </c>
    </row>
    <row r="103" spans="1:70">
      <c r="A103" s="4" t="s">
        <v>809</v>
      </c>
      <c r="J103" s="4" t="s">
        <v>555</v>
      </c>
    </row>
    <row r="104" spans="1:70">
      <c r="A104" s="4" t="s">
        <v>810</v>
      </c>
      <c r="K104" s="4" t="s">
        <v>861</v>
      </c>
    </row>
    <row r="105" spans="1:70">
      <c r="A105" s="4" t="s">
        <v>862</v>
      </c>
      <c r="F105" s="6" t="n">
        <v>1000000</v>
      </c>
      <c r="G105" s="7"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8"/>
    <col customWidth="1" max="11" min="11" width="21"/>
    <col customWidth="1" max="12" min="12" width="21"/>
    <col customWidth="1" max="13" min="13" width="28"/>
  </cols>
  <sheetData>
    <row r="1" spans="1:13">
      <c r="A1" s="1" t="s">
        <v>863</v>
      </c>
      <c r="B1" s="2" t="s">
        <v>864</v>
      </c>
      <c r="C1" s="2" t="s">
        <v>865</v>
      </c>
      <c r="D1" s="2" t="s">
        <v>29</v>
      </c>
      <c r="E1" s="2" t="s">
        <v>30</v>
      </c>
      <c r="F1" s="2" t="s">
        <v>31</v>
      </c>
      <c r="G1" s="2" t="s">
        <v>143</v>
      </c>
      <c r="H1" s="2" t="s">
        <v>30</v>
      </c>
      <c r="I1" s="2" t="s">
        <v>866</v>
      </c>
      <c r="J1" s="2" t="s">
        <v>867</v>
      </c>
      <c r="K1" s="2" t="s">
        <v>868</v>
      </c>
      <c r="L1" s="2" t="s">
        <v>869</v>
      </c>
      <c r="M1" s="2" t="s">
        <v>870</v>
      </c>
    </row>
    <row r="2" spans="1:13">
      <c r="A2" s="3" t="s">
        <v>801</v>
      </c>
    </row>
    <row r="3" spans="1:13">
      <c r="A3" s="4" t="s">
        <v>871</v>
      </c>
      <c r="D3" s="6" t="n">
        <v>1526</v>
      </c>
      <c r="E3" s="7" t="n">
        <v>9926</v>
      </c>
      <c r="F3" s="7" t="n">
        <v>0</v>
      </c>
      <c r="G3" s="7" t="n">
        <v>10407</v>
      </c>
    </row>
    <row r="4" spans="1:13">
      <c r="A4" s="4" t="s">
        <v>872</v>
      </c>
    </row>
    <row r="5" spans="1:13">
      <c r="A5" s="3" t="s">
        <v>801</v>
      </c>
    </row>
    <row r="6" spans="1:13">
      <c r="A6" s="4" t="s">
        <v>802</v>
      </c>
      <c r="I6" s="5" t="n">
        <v>2</v>
      </c>
      <c r="J6" s="5" t="n">
        <v>2</v>
      </c>
      <c r="M6" s="5" t="n">
        <v>2</v>
      </c>
    </row>
    <row r="7" spans="1:13">
      <c r="A7" s="4" t="s">
        <v>871</v>
      </c>
      <c r="D7" s="5" t="n">
        <v>1600</v>
      </c>
      <c r="E7" s="7" t="n">
        <v>10100</v>
      </c>
      <c r="F7" s="7" t="n">
        <v>0</v>
      </c>
      <c r="G7" s="7" t="n">
        <v>7800</v>
      </c>
    </row>
    <row r="8" spans="1:13">
      <c r="A8" s="4" t="s">
        <v>873</v>
      </c>
      <c r="D8" s="5" t="n">
        <v>19</v>
      </c>
      <c r="H8" s="7" t="n">
        <v>121</v>
      </c>
    </row>
    <row r="9" spans="1:13">
      <c r="A9" s="4" t="s">
        <v>874</v>
      </c>
      <c r="D9" s="6" t="n">
        <v>26</v>
      </c>
      <c r="H9" s="7" t="n">
        <v>172</v>
      </c>
    </row>
    <row r="10" spans="1:13">
      <c r="A10" s="4" t="s">
        <v>875</v>
      </c>
    </row>
    <row r="11" spans="1:13">
      <c r="A11" s="3" t="s">
        <v>801</v>
      </c>
    </row>
    <row r="12" spans="1:13">
      <c r="A12" s="4" t="s">
        <v>876</v>
      </c>
      <c r="M12" s="6" t="n">
        <v>750</v>
      </c>
    </row>
    <row r="13" spans="1:13">
      <c r="A13" s="4" t="s">
        <v>834</v>
      </c>
      <c r="D13" s="4" t="s">
        <v>877</v>
      </c>
      <c r="E13" s="4" t="s">
        <v>877</v>
      </c>
    </row>
    <row r="14" spans="1:13">
      <c r="A14" s="4" t="s">
        <v>878</v>
      </c>
      <c r="D14" s="4" t="s">
        <v>879</v>
      </c>
      <c r="H14" s="4" t="s">
        <v>879</v>
      </c>
    </row>
    <row r="15" spans="1:13">
      <c r="A15" s="4" t="s">
        <v>880</v>
      </c>
      <c r="D15" s="4" t="s">
        <v>881</v>
      </c>
      <c r="H15" s="4" t="s">
        <v>881</v>
      </c>
    </row>
    <row r="16" spans="1:13">
      <c r="A16" s="4" t="s">
        <v>882</v>
      </c>
    </row>
    <row r="17" spans="1:13">
      <c r="A17" s="3" t="s">
        <v>801</v>
      </c>
    </row>
    <row r="18" spans="1:13">
      <c r="A18" s="4" t="s">
        <v>876</v>
      </c>
      <c r="M18" s="6" t="n">
        <v>750</v>
      </c>
    </row>
    <row r="19" spans="1:13">
      <c r="A19" s="4" t="s">
        <v>834</v>
      </c>
      <c r="D19" s="4" t="s">
        <v>883</v>
      </c>
      <c r="E19" s="4" t="s">
        <v>883</v>
      </c>
    </row>
    <row r="20" spans="1:13">
      <c r="A20" s="4" t="s">
        <v>878</v>
      </c>
      <c r="D20" s="4" t="s">
        <v>884</v>
      </c>
      <c r="H20" s="4" t="s">
        <v>884</v>
      </c>
    </row>
    <row r="21" spans="1:13">
      <c r="A21" s="4" t="s">
        <v>880</v>
      </c>
      <c r="D21" s="4" t="s">
        <v>885</v>
      </c>
      <c r="H21" s="4" t="s">
        <v>885</v>
      </c>
    </row>
    <row r="22" spans="1:13">
      <c r="A22" s="4" t="s">
        <v>886</v>
      </c>
    </row>
    <row r="23" spans="1:13">
      <c r="A23" s="3" t="s">
        <v>801</v>
      </c>
    </row>
    <row r="24" spans="1:13">
      <c r="A24" s="4" t="s">
        <v>876</v>
      </c>
      <c r="L24" s="6" t="n">
        <v>1000</v>
      </c>
    </row>
    <row r="25" spans="1:13">
      <c r="A25" s="4" t="s">
        <v>834</v>
      </c>
      <c r="D25" s="4" t="s">
        <v>887</v>
      </c>
      <c r="E25" s="4" t="s">
        <v>887</v>
      </c>
    </row>
    <row r="26" spans="1:13">
      <c r="A26" s="4" t="s">
        <v>878</v>
      </c>
      <c r="D26" s="4" t="s">
        <v>888</v>
      </c>
      <c r="H26" s="4" t="s">
        <v>888</v>
      </c>
    </row>
    <row r="27" spans="1:13">
      <c r="A27" s="4" t="s">
        <v>880</v>
      </c>
      <c r="D27" s="4" t="s">
        <v>889</v>
      </c>
      <c r="H27" s="4" t="s">
        <v>889</v>
      </c>
    </row>
    <row r="28" spans="1:13">
      <c r="A28" s="4" t="s">
        <v>890</v>
      </c>
    </row>
    <row r="29" spans="1:13">
      <c r="A29" s="3" t="s">
        <v>801</v>
      </c>
    </row>
    <row r="30" spans="1:13">
      <c r="A30" s="4" t="s">
        <v>876</v>
      </c>
      <c r="K30" s="6" t="n">
        <v>1000</v>
      </c>
    </row>
    <row r="31" spans="1:13">
      <c r="A31" s="4" t="s">
        <v>834</v>
      </c>
      <c r="D31" s="4" t="s">
        <v>891</v>
      </c>
      <c r="E31" s="4" t="s">
        <v>891</v>
      </c>
    </row>
    <row r="32" spans="1:13">
      <c r="A32" s="4" t="s">
        <v>878</v>
      </c>
      <c r="D32" s="4" t="s">
        <v>892</v>
      </c>
      <c r="H32" s="4" t="s">
        <v>892</v>
      </c>
    </row>
    <row r="33" spans="1:13">
      <c r="A33" s="4" t="s">
        <v>880</v>
      </c>
      <c r="D33" s="4" t="s">
        <v>893</v>
      </c>
      <c r="H33" s="4" t="s">
        <v>893</v>
      </c>
    </row>
    <row r="34" spans="1:13">
      <c r="A34" s="4" t="s">
        <v>894</v>
      </c>
    </row>
    <row r="35" spans="1:13">
      <c r="A35" s="3" t="s">
        <v>801</v>
      </c>
    </row>
    <row r="36" spans="1:13">
      <c r="A36" s="4" t="s">
        <v>876</v>
      </c>
      <c r="J36" s="6" t="n">
        <v>750</v>
      </c>
    </row>
    <row r="37" spans="1:13">
      <c r="A37" s="4" t="s">
        <v>834</v>
      </c>
      <c r="D37" s="4" t="s">
        <v>895</v>
      </c>
      <c r="E37" s="4" t="s">
        <v>895</v>
      </c>
    </row>
    <row r="38" spans="1:13">
      <c r="A38" s="4" t="s">
        <v>878</v>
      </c>
      <c r="D38" s="4" t="s">
        <v>893</v>
      </c>
      <c r="H38" s="4" t="s">
        <v>893</v>
      </c>
    </row>
    <row r="39" spans="1:13">
      <c r="A39" s="4" t="s">
        <v>880</v>
      </c>
      <c r="D39" s="4" t="s">
        <v>896</v>
      </c>
      <c r="H39" s="4" t="s">
        <v>896</v>
      </c>
    </row>
    <row r="40" spans="1:13">
      <c r="A40" s="4" t="s">
        <v>897</v>
      </c>
    </row>
    <row r="41" spans="1:13">
      <c r="A41" s="3" t="s">
        <v>801</v>
      </c>
    </row>
    <row r="42" spans="1:13">
      <c r="A42" s="4" t="s">
        <v>876</v>
      </c>
      <c r="J42" s="6" t="n">
        <v>500</v>
      </c>
    </row>
    <row r="43" spans="1:13">
      <c r="A43" s="4" t="s">
        <v>834</v>
      </c>
      <c r="D43" s="4" t="s">
        <v>898</v>
      </c>
      <c r="E43" s="4" t="s">
        <v>898</v>
      </c>
    </row>
    <row r="44" spans="1:13">
      <c r="A44" s="4" t="s">
        <v>878</v>
      </c>
      <c r="D44" s="4" t="s">
        <v>815</v>
      </c>
      <c r="H44" s="4" t="s">
        <v>815</v>
      </c>
    </row>
    <row r="45" spans="1:13">
      <c r="A45" s="4" t="s">
        <v>880</v>
      </c>
      <c r="D45" s="4" t="s">
        <v>899</v>
      </c>
      <c r="H45" s="4" t="s">
        <v>899</v>
      </c>
    </row>
    <row r="46" spans="1:13">
      <c r="A46" s="4" t="s">
        <v>900</v>
      </c>
    </row>
    <row r="47" spans="1:13">
      <c r="A47" s="3" t="s">
        <v>801</v>
      </c>
    </row>
    <row r="48" spans="1:13">
      <c r="A48" s="4" t="s">
        <v>876</v>
      </c>
      <c r="I48" s="6" t="n">
        <v>900</v>
      </c>
    </row>
    <row r="49" spans="1:13">
      <c r="A49" s="4" t="s">
        <v>834</v>
      </c>
      <c r="D49" s="4" t="s">
        <v>901</v>
      </c>
      <c r="E49" s="4" t="s">
        <v>901</v>
      </c>
    </row>
    <row r="50" spans="1:13">
      <c r="A50" s="4" t="s">
        <v>878</v>
      </c>
      <c r="D50" s="4" t="s">
        <v>902</v>
      </c>
      <c r="H50" s="4" t="s">
        <v>902</v>
      </c>
    </row>
    <row r="51" spans="1:13">
      <c r="A51" s="4" t="s">
        <v>880</v>
      </c>
      <c r="D51" s="4" t="s">
        <v>903</v>
      </c>
      <c r="H51" s="4" t="s">
        <v>903</v>
      </c>
    </row>
    <row r="52" spans="1:13">
      <c r="A52" s="4" t="s">
        <v>904</v>
      </c>
    </row>
    <row r="53" spans="1:13">
      <c r="A53" s="3" t="s">
        <v>801</v>
      </c>
    </row>
    <row r="54" spans="1:13">
      <c r="A54" s="4" t="s">
        <v>876</v>
      </c>
      <c r="I54" s="6" t="n">
        <v>600</v>
      </c>
    </row>
    <row r="55" spans="1:13">
      <c r="A55" s="4" t="s">
        <v>834</v>
      </c>
      <c r="D55" s="4" t="s">
        <v>905</v>
      </c>
      <c r="E55" s="4" t="s">
        <v>905</v>
      </c>
    </row>
    <row r="56" spans="1:13">
      <c r="A56" s="4" t="s">
        <v>878</v>
      </c>
      <c r="D56" s="4" t="s">
        <v>906</v>
      </c>
      <c r="H56" s="4" t="s">
        <v>906</v>
      </c>
    </row>
    <row r="57" spans="1:13">
      <c r="A57" s="4" t="s">
        <v>880</v>
      </c>
      <c r="D57" s="4" t="s">
        <v>907</v>
      </c>
      <c r="H57" s="4" t="s">
        <v>907</v>
      </c>
    </row>
    <row r="58" spans="1:13">
      <c r="A58" s="4" t="s">
        <v>908</v>
      </c>
    </row>
    <row r="59" spans="1:13">
      <c r="A59" s="3" t="s">
        <v>801</v>
      </c>
    </row>
    <row r="60" spans="1:13">
      <c r="A60" s="4" t="s">
        <v>876</v>
      </c>
      <c r="C60" s="6" t="n">
        <v>1500</v>
      </c>
    </row>
    <row r="61" spans="1:13">
      <c r="A61" s="4" t="s">
        <v>834</v>
      </c>
      <c r="C61" s="4" t="s">
        <v>909</v>
      </c>
    </row>
    <row r="62" spans="1:13">
      <c r="A62" s="4" t="s">
        <v>878</v>
      </c>
      <c r="C62" s="4" t="s">
        <v>910</v>
      </c>
    </row>
    <row r="63" spans="1:13">
      <c r="A63" s="4" t="s">
        <v>911</v>
      </c>
    </row>
    <row r="64" spans="1:13">
      <c r="A64" s="3" t="s">
        <v>801</v>
      </c>
    </row>
    <row r="65" spans="1:13">
      <c r="A65" s="4" t="s">
        <v>876</v>
      </c>
      <c r="C65" s="6" t="n">
        <v>300</v>
      </c>
    </row>
    <row r="66" spans="1:13">
      <c r="A66" s="4" t="s">
        <v>912</v>
      </c>
    </row>
    <row r="67" spans="1:13">
      <c r="A67" s="3" t="s">
        <v>801</v>
      </c>
    </row>
    <row r="68" spans="1:13">
      <c r="A68" s="4" t="s">
        <v>876</v>
      </c>
      <c r="C68" s="6" t="n">
        <v>1200</v>
      </c>
    </row>
    <row r="69" spans="1:13">
      <c r="A69" s="4" t="s">
        <v>913</v>
      </c>
    </row>
    <row r="70" spans="1:13">
      <c r="A70" s="3" t="s">
        <v>801</v>
      </c>
    </row>
    <row r="71" spans="1:13">
      <c r="A71" s="4" t="s">
        <v>914</v>
      </c>
      <c r="B71" s="6" t="n">
        <v>1500</v>
      </c>
    </row>
    <row r="72" spans="1:13">
      <c r="A72" s="4" t="s">
        <v>915</v>
      </c>
      <c r="B72" s="5" t="n">
        <v>10144360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29</v>
      </c>
      <c r="C1" s="2" t="s">
        <v>30</v>
      </c>
      <c r="D1" s="2" t="s">
        <v>31</v>
      </c>
    </row>
    <row r="2" spans="1:4">
      <c r="A2" s="3" t="s">
        <v>276</v>
      </c>
    </row>
    <row r="3" spans="1:4">
      <c r="A3" s="4" t="s">
        <v>917</v>
      </c>
      <c r="B3" s="6" t="n">
        <v>5500</v>
      </c>
      <c r="C3" s="7" t="n">
        <v>35782</v>
      </c>
      <c r="D3" s="7" t="n">
        <v>32988</v>
      </c>
    </row>
    <row r="4" spans="1:4">
      <c r="A4" s="4" t="s">
        <v>918</v>
      </c>
      <c r="B4" s="5" t="n">
        <v>-27</v>
      </c>
      <c r="C4" s="5" t="n">
        <v>-171</v>
      </c>
      <c r="D4" s="5" t="n">
        <v>-137</v>
      </c>
    </row>
    <row r="5" spans="1:4">
      <c r="A5" s="4" t="s">
        <v>919</v>
      </c>
      <c r="B5" s="6" t="n">
        <v>5473</v>
      </c>
      <c r="C5" s="7" t="n">
        <v>35611</v>
      </c>
      <c r="D5" s="7" t="n">
        <v>328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920</v>
      </c>
      <c r="B1" s="2" t="s">
        <v>215</v>
      </c>
      <c r="C1" s="2" t="s">
        <v>216</v>
      </c>
    </row>
    <row r="2" spans="1:3">
      <c r="A2" s="3" t="s">
        <v>921</v>
      </c>
    </row>
    <row r="3" spans="1:3">
      <c r="A3" s="5" t="n">
        <v>2018</v>
      </c>
      <c r="B3" s="6" t="n">
        <v>1002</v>
      </c>
      <c r="C3" s="7" t="n">
        <v>6516</v>
      </c>
    </row>
    <row r="4" spans="1:3">
      <c r="A4" s="5" t="n">
        <v>2019</v>
      </c>
      <c r="B4" s="5" t="n">
        <v>1002</v>
      </c>
      <c r="C4" s="5" t="n">
        <v>6516</v>
      </c>
    </row>
    <row r="5" spans="1:3">
      <c r="A5" s="5" t="n">
        <v>2020</v>
      </c>
      <c r="B5" s="5" t="n">
        <v>792</v>
      </c>
      <c r="C5" s="5" t="n">
        <v>5154</v>
      </c>
    </row>
    <row r="6" spans="1:3">
      <c r="A6" s="5" t="n">
        <v>2021</v>
      </c>
      <c r="B6" s="5" t="n">
        <v>1000</v>
      </c>
      <c r="C6" s="5" t="n">
        <v>6506</v>
      </c>
    </row>
    <row r="7" spans="1:3">
      <c r="A7" s="5" t="n">
        <v>2022</v>
      </c>
      <c r="B7" s="5" t="n">
        <v>1650</v>
      </c>
      <c r="C7" s="5" t="n">
        <v>10735</v>
      </c>
    </row>
    <row r="8" spans="1:3">
      <c r="A8" s="4" t="s">
        <v>922</v>
      </c>
      <c r="B8" s="6" t="n">
        <v>1100</v>
      </c>
      <c r="C8" s="7" t="n">
        <v>7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s>
  <sheetData>
    <row r="1" spans="1:8">
      <c r="A1" s="1" t="s">
        <v>923</v>
      </c>
      <c r="B1" s="2" t="s">
        <v>1</v>
      </c>
      <c r="F1" s="2" t="s">
        <v>924</v>
      </c>
    </row>
    <row r="2" spans="1:8">
      <c r="B2" s="2" t="s">
        <v>29</v>
      </c>
      <c r="C2" s="2" t="s">
        <v>31</v>
      </c>
      <c r="D2" s="2" t="s">
        <v>140</v>
      </c>
      <c r="E2" s="2" t="s">
        <v>925</v>
      </c>
      <c r="F2" s="2" t="s">
        <v>29</v>
      </c>
      <c r="G2" s="2" t="s">
        <v>30</v>
      </c>
      <c r="H2" s="2" t="s">
        <v>926</v>
      </c>
    </row>
    <row r="3" spans="1:8">
      <c r="A3" s="3" t="s">
        <v>927</v>
      </c>
    </row>
    <row r="4" spans="1:8">
      <c r="A4" s="4" t="s">
        <v>928</v>
      </c>
      <c r="B4" s="4" t="s">
        <v>929</v>
      </c>
    </row>
    <row r="5" spans="1:8">
      <c r="A5" s="4" t="s">
        <v>930</v>
      </c>
      <c r="B5" s="4" t="s">
        <v>530</v>
      </c>
    </row>
    <row r="6" spans="1:8">
      <c r="A6" s="4" t="s">
        <v>931</v>
      </c>
      <c r="B6" s="4" t="s">
        <v>819</v>
      </c>
    </row>
    <row r="7" spans="1:8">
      <c r="A7" s="4" t="s">
        <v>932</v>
      </c>
      <c r="B7" s="4" t="s">
        <v>530</v>
      </c>
    </row>
    <row r="8" spans="1:8">
      <c r="A8" s="4" t="s">
        <v>933</v>
      </c>
      <c r="B8" s="6" t="n">
        <v>1200</v>
      </c>
      <c r="F8" s="6" t="n">
        <v>1200</v>
      </c>
      <c r="G8" s="7" t="n">
        <v>7800</v>
      </c>
    </row>
    <row r="9" spans="1:8">
      <c r="A9" s="4" t="s">
        <v>934</v>
      </c>
      <c r="B9" s="5" t="n">
        <v>91</v>
      </c>
      <c r="C9" s="7" t="n">
        <v>633</v>
      </c>
      <c r="F9" s="5" t="n">
        <v>91</v>
      </c>
      <c r="G9" s="5" t="n">
        <v>586</v>
      </c>
      <c r="H9" s="7" t="n">
        <v>581</v>
      </c>
    </row>
    <row r="10" spans="1:8">
      <c r="A10" s="4" t="s">
        <v>935</v>
      </c>
      <c r="B10" s="6" t="n">
        <v>17400</v>
      </c>
      <c r="F10" s="6" t="n">
        <v>17400</v>
      </c>
      <c r="G10" s="7" t="n">
        <v>113100</v>
      </c>
    </row>
    <row r="11" spans="1:8">
      <c r="A11" s="4" t="s">
        <v>936</v>
      </c>
    </row>
    <row r="12" spans="1:8">
      <c r="A12" s="3" t="s">
        <v>927</v>
      </c>
    </row>
    <row r="13" spans="1:8">
      <c r="A13" s="4" t="s">
        <v>937</v>
      </c>
      <c r="B13" s="4" t="s">
        <v>938</v>
      </c>
    </row>
    <row r="14" spans="1:8">
      <c r="A14" s="4" t="s">
        <v>939</v>
      </c>
      <c r="B14" s="4" t="s">
        <v>555</v>
      </c>
    </row>
    <row r="15" spans="1:8">
      <c r="A15" s="4" t="s">
        <v>940</v>
      </c>
    </row>
    <row r="16" spans="1:8">
      <c r="A16" s="3" t="s">
        <v>927</v>
      </c>
    </row>
    <row r="17" spans="1:8">
      <c r="A17" s="4" t="s">
        <v>937</v>
      </c>
      <c r="B17" s="4" t="s">
        <v>530</v>
      </c>
    </row>
    <row r="18" spans="1:8">
      <c r="A18" s="4" t="s">
        <v>941</v>
      </c>
    </row>
    <row r="19" spans="1:8">
      <c r="A19" s="3" t="s">
        <v>927</v>
      </c>
    </row>
    <row r="20" spans="1:8">
      <c r="A20" s="4" t="s">
        <v>942</v>
      </c>
      <c r="B20" s="4" t="s">
        <v>557</v>
      </c>
    </row>
    <row r="21" spans="1:8">
      <c r="A21" s="4" t="s">
        <v>943</v>
      </c>
      <c r="B21" s="5" t="n">
        <v>2018</v>
      </c>
    </row>
    <row r="22" spans="1:8">
      <c r="A22" s="4" t="s">
        <v>944</v>
      </c>
    </row>
    <row r="23" spans="1:8">
      <c r="A23" s="3" t="s">
        <v>927</v>
      </c>
    </row>
    <row r="24" spans="1:8">
      <c r="A24" s="4" t="s">
        <v>945</v>
      </c>
      <c r="B24" s="4" t="s">
        <v>557</v>
      </c>
    </row>
    <row r="25" spans="1:8">
      <c r="A25" s="4" t="s">
        <v>946</v>
      </c>
    </row>
    <row r="26" spans="1:8">
      <c r="A26" s="3" t="s">
        <v>927</v>
      </c>
    </row>
    <row r="27" spans="1:8">
      <c r="A27" s="4" t="s">
        <v>947</v>
      </c>
      <c r="B27" s="5" t="n">
        <v>2013</v>
      </c>
    </row>
    <row r="28" spans="1:8">
      <c r="A28" s="4" t="s">
        <v>948</v>
      </c>
    </row>
    <row r="29" spans="1:8">
      <c r="A29" s="3" t="s">
        <v>927</v>
      </c>
    </row>
    <row r="30" spans="1:8">
      <c r="A30" s="4" t="s">
        <v>947</v>
      </c>
      <c r="B30" s="5" t="n">
        <v>2017</v>
      </c>
    </row>
    <row r="31" spans="1:8">
      <c r="A31" s="4" t="s">
        <v>949</v>
      </c>
    </row>
    <row r="32" spans="1:8">
      <c r="A32" s="3" t="s">
        <v>927</v>
      </c>
    </row>
    <row r="33" spans="1:8">
      <c r="A33" s="4" t="s">
        <v>942</v>
      </c>
      <c r="B33" s="4" t="s">
        <v>950</v>
      </c>
    </row>
    <row r="34" spans="1:8">
      <c r="A34" s="4" t="s">
        <v>943</v>
      </c>
      <c r="B34" s="5" t="n">
        <v>2018</v>
      </c>
    </row>
    <row r="35" spans="1:8">
      <c r="A35" s="4" t="s">
        <v>951</v>
      </c>
    </row>
    <row r="36" spans="1:8">
      <c r="A36" s="3" t="s">
        <v>927</v>
      </c>
    </row>
    <row r="37" spans="1:8">
      <c r="A37" s="4" t="s">
        <v>952</v>
      </c>
      <c r="B37" s="4" t="s">
        <v>953</v>
      </c>
    </row>
    <row r="38" spans="1:8">
      <c r="A38" s="4" t="s">
        <v>954</v>
      </c>
    </row>
    <row r="39" spans="1:8">
      <c r="A39" s="3" t="s">
        <v>927</v>
      </c>
    </row>
    <row r="40" spans="1:8">
      <c r="A40" s="4" t="s">
        <v>952</v>
      </c>
      <c r="B40" s="4" t="s">
        <v>955</v>
      </c>
      <c r="C40" s="4" t="s">
        <v>956</v>
      </c>
      <c r="D40" s="4" t="s">
        <v>957</v>
      </c>
      <c r="E40" s="4" t="s">
        <v>958</v>
      </c>
    </row>
    <row r="41" spans="1:8">
      <c r="A41" s="4" t="s">
        <v>959</v>
      </c>
    </row>
    <row r="42" spans="1:8">
      <c r="A42" s="3" t="s">
        <v>927</v>
      </c>
    </row>
    <row r="43" spans="1:8">
      <c r="A43" s="4" t="s">
        <v>937</v>
      </c>
      <c r="C43" s="4" t="s">
        <v>530</v>
      </c>
      <c r="D43" s="4" t="s">
        <v>530</v>
      </c>
    </row>
    <row r="44" spans="1:8">
      <c r="A44" s="4" t="s">
        <v>960</v>
      </c>
    </row>
    <row r="45" spans="1:8">
      <c r="A45" s="3" t="s">
        <v>927</v>
      </c>
    </row>
    <row r="46" spans="1:8">
      <c r="A46" s="4" t="s">
        <v>937</v>
      </c>
      <c r="C46" s="4" t="s">
        <v>530</v>
      </c>
      <c r="D46" s="4" t="s">
        <v>530</v>
      </c>
    </row>
    <row r="47" spans="1:8">
      <c r="A47" s="4" t="s">
        <v>961</v>
      </c>
    </row>
    <row r="48" spans="1:8">
      <c r="A48" s="3" t="s">
        <v>927</v>
      </c>
    </row>
    <row r="49" spans="1:8">
      <c r="A49" s="4" t="s">
        <v>937</v>
      </c>
      <c r="C49" s="4" t="s">
        <v>530</v>
      </c>
    </row>
    <row r="50" spans="1:8">
      <c r="A50" s="4" t="s">
        <v>962</v>
      </c>
    </row>
    <row r="51" spans="1:8">
      <c r="A51" s="3" t="s">
        <v>927</v>
      </c>
    </row>
    <row r="52" spans="1:8">
      <c r="A52" s="4" t="s">
        <v>937</v>
      </c>
      <c r="F52" s="4" t="s">
        <v>938</v>
      </c>
    </row>
    <row r="53" spans="1:8">
      <c r="A53" s="4" t="s">
        <v>963</v>
      </c>
    </row>
    <row r="54" spans="1:8">
      <c r="A54" s="3" t="s">
        <v>927</v>
      </c>
    </row>
    <row r="55" spans="1:8">
      <c r="A55" s="4" t="s">
        <v>964</v>
      </c>
      <c r="B55" s="5" t="n">
        <v>2018</v>
      </c>
    </row>
    <row r="56" spans="1:8">
      <c r="A56" s="4" t="s">
        <v>965</v>
      </c>
    </row>
    <row r="57" spans="1:8">
      <c r="A57" s="3" t="s">
        <v>927</v>
      </c>
    </row>
    <row r="58" spans="1:8">
      <c r="A58" s="4" t="s">
        <v>964</v>
      </c>
      <c r="B58" s="5" t="n">
        <v>2019</v>
      </c>
    </row>
    <row r="59" spans="1:8">
      <c r="A59" s="4" t="s">
        <v>966</v>
      </c>
    </row>
    <row r="60" spans="1:8">
      <c r="A60" s="3" t="s">
        <v>927</v>
      </c>
    </row>
    <row r="61" spans="1:8">
      <c r="A61" s="4" t="s">
        <v>964</v>
      </c>
      <c r="B61" s="5" t="n">
        <v>202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7</v>
      </c>
      <c r="B1" s="2" t="s">
        <v>1</v>
      </c>
    </row>
    <row r="2" spans="1:5">
      <c r="B2" s="2" t="s">
        <v>29</v>
      </c>
      <c r="C2" s="2" t="s">
        <v>30</v>
      </c>
      <c r="D2" s="2" t="s">
        <v>31</v>
      </c>
      <c r="E2" s="2" t="s">
        <v>143</v>
      </c>
    </row>
    <row r="3" spans="1:5">
      <c r="A3" s="3" t="s">
        <v>968</v>
      </c>
    </row>
    <row r="4" spans="1:5">
      <c r="A4" s="4" t="s">
        <v>941</v>
      </c>
      <c r="B4" s="6" t="n">
        <v>3394</v>
      </c>
      <c r="C4" s="7" t="n">
        <v>22088</v>
      </c>
      <c r="D4" s="7" t="n">
        <v>18194</v>
      </c>
      <c r="E4" s="7" t="n">
        <v>16878</v>
      </c>
    </row>
    <row r="5" spans="1:5">
      <c r="A5" s="4" t="s">
        <v>969</v>
      </c>
      <c r="B5" s="5" t="n">
        <v>-124</v>
      </c>
      <c r="C5" s="5" t="n">
        <v>-805</v>
      </c>
      <c r="D5" s="5" t="n">
        <v>-3685</v>
      </c>
      <c r="E5" s="5" t="n">
        <v>21029</v>
      </c>
    </row>
    <row r="6" spans="1:5">
      <c r="A6" s="4" t="s">
        <v>117</v>
      </c>
      <c r="B6" s="6" t="n">
        <v>3270</v>
      </c>
      <c r="C6" s="7" t="n">
        <v>21283</v>
      </c>
      <c r="D6" s="7" t="n">
        <v>14509</v>
      </c>
      <c r="E6" s="7" t="n">
        <v>3790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970</v>
      </c>
      <c r="B1" s="2" t="s">
        <v>1</v>
      </c>
    </row>
    <row r="2" spans="1:5">
      <c r="B2" s="2" t="s">
        <v>29</v>
      </c>
      <c r="C2" s="2" t="s">
        <v>30</v>
      </c>
      <c r="D2" s="2" t="s">
        <v>31</v>
      </c>
      <c r="E2" s="2" t="s">
        <v>143</v>
      </c>
    </row>
    <row r="3" spans="1:5">
      <c r="A3" s="3" t="s">
        <v>281</v>
      </c>
    </row>
    <row r="4" spans="1:5">
      <c r="A4" s="4" t="s">
        <v>971</v>
      </c>
      <c r="B4" s="6" t="n">
        <v>649</v>
      </c>
      <c r="C4" s="7" t="n">
        <v>4224</v>
      </c>
      <c r="D4" s="7" t="n">
        <v>3462</v>
      </c>
      <c r="E4" s="7" t="n">
        <v>3214</v>
      </c>
    </row>
    <row r="5" spans="1:5">
      <c r="A5" s="4" t="s">
        <v>972</v>
      </c>
      <c r="B5" s="5" t="n">
        <v>-73</v>
      </c>
      <c r="C5" s="5" t="n">
        <v>-473</v>
      </c>
      <c r="D5" s="5" t="n">
        <v>-535</v>
      </c>
      <c r="E5" s="5" t="n">
        <v>0</v>
      </c>
    </row>
    <row r="6" spans="1:5">
      <c r="A6" s="4" t="s">
        <v>973</v>
      </c>
      <c r="B6" s="5" t="n">
        <v>1</v>
      </c>
      <c r="C6" s="5" t="n">
        <v>7</v>
      </c>
      <c r="D6" s="5" t="n">
        <v>-13</v>
      </c>
      <c r="E6" s="5" t="n">
        <v>80</v>
      </c>
    </row>
    <row r="7" spans="1:5">
      <c r="A7" s="4" t="s">
        <v>974</v>
      </c>
      <c r="B7" s="5" t="n">
        <v>-117</v>
      </c>
      <c r="C7" s="5" t="n">
        <v>-763</v>
      </c>
      <c r="D7" s="5" t="n">
        <v>-1</v>
      </c>
      <c r="E7" s="5" t="n">
        <v>2181</v>
      </c>
    </row>
    <row r="8" spans="1:5">
      <c r="A8" s="4" t="s">
        <v>975</v>
      </c>
      <c r="B8" s="6" t="n">
        <v>460</v>
      </c>
      <c r="C8" s="7" t="n">
        <v>2995</v>
      </c>
      <c r="D8" s="7" t="n">
        <v>2913</v>
      </c>
      <c r="E8" s="7" t="n">
        <v>547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138</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76</v>
      </c>
      <c r="B1" s="2" t="s">
        <v>1</v>
      </c>
    </row>
    <row r="2" spans="1:5">
      <c r="B2" s="2" t="s">
        <v>977</v>
      </c>
      <c r="C2" s="2" t="s">
        <v>978</v>
      </c>
      <c r="D2" s="2" t="s">
        <v>979</v>
      </c>
      <c r="E2" s="2" t="s">
        <v>980</v>
      </c>
    </row>
    <row r="3" spans="1:5">
      <c r="A3" s="3" t="s">
        <v>281</v>
      </c>
    </row>
    <row r="4" spans="1:5">
      <c r="A4" s="4" t="s">
        <v>981</v>
      </c>
      <c r="B4" s="6" t="n">
        <v>818</v>
      </c>
      <c r="C4" s="7" t="n">
        <v>5321</v>
      </c>
      <c r="D4" s="7" t="n">
        <v>3627</v>
      </c>
      <c r="E4" s="7" t="n">
        <v>9477</v>
      </c>
    </row>
    <row r="5" spans="1:5">
      <c r="A5" s="4" t="s">
        <v>982</v>
      </c>
      <c r="B5" s="5" t="n">
        <v>131</v>
      </c>
      <c r="C5" s="5" t="n">
        <v>854</v>
      </c>
      <c r="D5" s="5" t="n">
        <v>736</v>
      </c>
      <c r="E5" s="5" t="n">
        <v>-5254</v>
      </c>
    </row>
    <row r="6" spans="1:5">
      <c r="A6" s="4" t="s">
        <v>983</v>
      </c>
      <c r="B6" s="5" t="n">
        <v>-140</v>
      </c>
      <c r="C6" s="5" t="n">
        <v>-913</v>
      </c>
      <c r="D6" s="5" t="n">
        <v>-73</v>
      </c>
      <c r="E6" s="5" t="n">
        <v>-65</v>
      </c>
    </row>
    <row r="7" spans="1:5">
      <c r="A7" s="4" t="s">
        <v>984</v>
      </c>
      <c r="B7" s="5" t="n">
        <v>99</v>
      </c>
      <c r="C7" s="5" t="n">
        <v>653</v>
      </c>
      <c r="D7" s="5" t="n">
        <v>115</v>
      </c>
      <c r="E7" s="5" t="n">
        <v>165</v>
      </c>
    </row>
    <row r="8" spans="1:5">
      <c r="A8" s="4" t="s">
        <v>985</v>
      </c>
      <c r="B8" s="5" t="n">
        <v>-139</v>
      </c>
      <c r="C8" s="5" t="n">
        <v>-905</v>
      </c>
      <c r="D8" s="5" t="n">
        <v>-726</v>
      </c>
      <c r="E8" s="5" t="n">
        <v>-768</v>
      </c>
    </row>
    <row r="9" spans="1:5">
      <c r="A9" s="4" t="s">
        <v>986</v>
      </c>
      <c r="B9" s="5" t="n">
        <v>-322</v>
      </c>
      <c r="C9" s="5" t="n">
        <v>-2095</v>
      </c>
      <c r="D9" s="5" t="n">
        <v>-1851</v>
      </c>
      <c r="E9" s="5" t="n">
        <v>-1547</v>
      </c>
    </row>
    <row r="10" spans="1:5">
      <c r="A10" s="4" t="s">
        <v>987</v>
      </c>
      <c r="B10" s="5" t="n">
        <v>1</v>
      </c>
      <c r="C10" s="5" t="n">
        <v>7</v>
      </c>
      <c r="D10" s="5" t="n">
        <v>-13</v>
      </c>
      <c r="E10" s="5" t="n">
        <v>80</v>
      </c>
    </row>
    <row r="11" spans="1:5">
      <c r="A11" s="4" t="s">
        <v>988</v>
      </c>
      <c r="B11" s="5" t="n">
        <v>-89</v>
      </c>
      <c r="C11" s="5" t="n">
        <v>-579</v>
      </c>
      <c r="D11" s="5" t="n">
        <v>-520</v>
      </c>
      <c r="E11" s="5" t="n">
        <v>-249</v>
      </c>
    </row>
    <row r="12" spans="1:5">
      <c r="A12" s="4" t="s">
        <v>989</v>
      </c>
      <c r="B12" s="5" t="n">
        <v>16</v>
      </c>
      <c r="C12" s="5" t="n">
        <v>101</v>
      </c>
      <c r="D12" s="5" t="n">
        <v>283</v>
      </c>
      <c r="E12" s="5" t="n">
        <v>2471</v>
      </c>
    </row>
    <row r="13" spans="1:5">
      <c r="A13" s="4" t="s">
        <v>990</v>
      </c>
      <c r="B13" s="5" t="n">
        <v>85</v>
      </c>
      <c r="C13" s="5" t="n">
        <v>551</v>
      </c>
      <c r="D13" s="5" t="n">
        <v>1335</v>
      </c>
      <c r="E13" s="5" t="n">
        <v>1165</v>
      </c>
    </row>
    <row r="14" spans="1:5">
      <c r="A14" s="4" t="s">
        <v>975</v>
      </c>
      <c r="B14" s="6" t="n">
        <v>460</v>
      </c>
      <c r="C14" s="7" t="n">
        <v>2995</v>
      </c>
      <c r="D14" s="7" t="n">
        <v>2913</v>
      </c>
      <c r="E14" s="7" t="n">
        <v>5475</v>
      </c>
    </row>
    <row r="15" spans="1:5">
      <c r="A15" s="4" t="s">
        <v>991</v>
      </c>
      <c r="B15" s="4" t="s">
        <v>992</v>
      </c>
      <c r="C15" s="4" t="s">
        <v>992</v>
      </c>
      <c r="D15" s="4" t="s">
        <v>993</v>
      </c>
      <c r="E15" s="4" t="s">
        <v>994</v>
      </c>
    </row>
    <row r="16" spans="1:5">
      <c r="A16" s="4" t="s">
        <v>995</v>
      </c>
      <c r="B16" s="9" t="n">
        <v>9.27</v>
      </c>
      <c r="C16" s="10" t="n">
        <v>60.33</v>
      </c>
      <c r="D16" s="10" t="n">
        <v>53.41</v>
      </c>
      <c r="E16" s="10" t="n">
        <v>44.3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6</v>
      </c>
      <c r="B1" s="2" t="s">
        <v>29</v>
      </c>
      <c r="C1" s="2" t="s">
        <v>30</v>
      </c>
      <c r="D1" s="2" t="s">
        <v>31</v>
      </c>
      <c r="E1" s="2" t="s">
        <v>926</v>
      </c>
    </row>
    <row r="2" spans="1:5">
      <c r="A2" s="3" t="s">
        <v>997</v>
      </c>
    </row>
    <row r="3" spans="1:5">
      <c r="A3" s="4" t="s">
        <v>998</v>
      </c>
      <c r="B3" s="6" t="n">
        <v>44</v>
      </c>
      <c r="C3" s="7" t="n">
        <v>287</v>
      </c>
      <c r="D3" s="7" t="n">
        <v>138</v>
      </c>
    </row>
    <row r="4" spans="1:5">
      <c r="A4" s="4" t="s">
        <v>999</v>
      </c>
      <c r="B4" s="5" t="n">
        <v>438</v>
      </c>
      <c r="C4" s="5" t="n">
        <v>2849</v>
      </c>
      <c r="D4" s="5" t="n">
        <v>2715</v>
      </c>
    </row>
    <row r="5" spans="1:5">
      <c r="A5" s="4" t="s">
        <v>1000</v>
      </c>
      <c r="B5" s="5" t="n">
        <v>8</v>
      </c>
      <c r="C5" s="5" t="n">
        <v>53</v>
      </c>
      <c r="D5" s="5" t="n">
        <v>26</v>
      </c>
    </row>
    <row r="6" spans="1:5">
      <c r="A6" s="4" t="s">
        <v>1001</v>
      </c>
      <c r="B6" s="5" t="n">
        <v>163</v>
      </c>
      <c r="C6" s="5" t="n">
        <v>1061</v>
      </c>
      <c r="D6" s="5" t="n">
        <v>1727</v>
      </c>
    </row>
    <row r="7" spans="1:5">
      <c r="A7" s="4" t="s">
        <v>1002</v>
      </c>
      <c r="B7" s="5" t="n">
        <v>-418</v>
      </c>
      <c r="C7" s="5" t="n">
        <v>-2718</v>
      </c>
      <c r="D7" s="5" t="n">
        <v>-3506</v>
      </c>
    </row>
    <row r="8" spans="1:5">
      <c r="A8" s="4" t="s">
        <v>47</v>
      </c>
      <c r="B8" s="5" t="n">
        <v>235</v>
      </c>
      <c r="C8" s="5" t="n">
        <v>1532</v>
      </c>
      <c r="D8" s="5" t="n">
        <v>1100</v>
      </c>
    </row>
    <row r="9" spans="1:5">
      <c r="A9" s="3" t="s">
        <v>1003</v>
      </c>
    </row>
    <row r="10" spans="1:5">
      <c r="A10" s="4" t="s">
        <v>1004</v>
      </c>
      <c r="B10" s="5" t="n">
        <v>20</v>
      </c>
      <c r="C10" s="5" t="n">
        <v>133</v>
      </c>
      <c r="D10" s="5" t="n">
        <v>248</v>
      </c>
    </row>
    <row r="11" spans="1:5">
      <c r="A11" s="4" t="s">
        <v>1005</v>
      </c>
      <c r="B11" s="5" t="n">
        <v>91</v>
      </c>
      <c r="C11" s="5" t="n">
        <v>586</v>
      </c>
      <c r="D11" s="5" t="n">
        <v>633</v>
      </c>
      <c r="E11" s="7" t="n">
        <v>581</v>
      </c>
    </row>
    <row r="12" spans="1:5">
      <c r="A12" s="4" t="s">
        <v>1006</v>
      </c>
      <c r="B12" s="5" t="n">
        <v>408</v>
      </c>
      <c r="C12" s="5" t="n">
        <v>2656</v>
      </c>
      <c r="D12" s="5" t="n">
        <v>2708</v>
      </c>
    </row>
    <row r="13" spans="1:5">
      <c r="A13" s="4" t="s">
        <v>67</v>
      </c>
      <c r="B13" s="6" t="n">
        <v>519</v>
      </c>
      <c r="C13" s="7" t="n">
        <v>3375</v>
      </c>
      <c r="D13" s="7" t="n">
        <v>35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7</v>
      </c>
      <c r="B1" s="2" t="s">
        <v>1</v>
      </c>
    </row>
    <row r="2" spans="1:5">
      <c r="B2" s="2" t="s">
        <v>29</v>
      </c>
      <c r="C2" s="2" t="s">
        <v>30</v>
      </c>
      <c r="D2" s="2" t="s">
        <v>31</v>
      </c>
      <c r="E2" s="2" t="s">
        <v>143</v>
      </c>
    </row>
    <row r="3" spans="1:5">
      <c r="A3" s="3" t="s">
        <v>1008</v>
      </c>
    </row>
    <row r="4" spans="1:5">
      <c r="A4" s="4" t="s">
        <v>1009</v>
      </c>
      <c r="B4" s="6" t="n">
        <v>402</v>
      </c>
      <c r="C4" s="12" t="n">
        <v>2.6</v>
      </c>
      <c r="D4" s="12" t="n">
        <v>2.3</v>
      </c>
      <c r="E4" s="12" t="n">
        <v>2.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0</v>
      </c>
      <c r="B1" s="2" t="s">
        <v>1</v>
      </c>
    </row>
    <row r="2" spans="1:6">
      <c r="B2" s="2" t="s">
        <v>29</v>
      </c>
      <c r="C2" s="2" t="s">
        <v>30</v>
      </c>
      <c r="D2" s="2" t="s">
        <v>31</v>
      </c>
      <c r="E2" s="2" t="s">
        <v>143</v>
      </c>
      <c r="F2" s="2" t="s">
        <v>30</v>
      </c>
    </row>
    <row r="3" spans="1:6">
      <c r="A3" s="4" t="s">
        <v>1011</v>
      </c>
    </row>
    <row r="4" spans="1:6">
      <c r="A4" s="3" t="s">
        <v>1012</v>
      </c>
    </row>
    <row r="5" spans="1:6">
      <c r="A5" s="4" t="s">
        <v>1013</v>
      </c>
      <c r="B5" s="6" t="n">
        <v>84000000</v>
      </c>
      <c r="F5" s="7" t="n">
        <v>547000000</v>
      </c>
    </row>
    <row r="6" spans="1:6">
      <c r="A6" s="4" t="s">
        <v>1014</v>
      </c>
    </row>
    <row r="7" spans="1:6">
      <c r="A7" s="3" t="s">
        <v>1012</v>
      </c>
    </row>
    <row r="8" spans="1:6">
      <c r="A8" s="4" t="s">
        <v>1015</v>
      </c>
      <c r="B8" s="5" t="n">
        <v>78000000</v>
      </c>
      <c r="C8" s="7" t="n">
        <v>507000000</v>
      </c>
      <c r="D8" s="7" t="n">
        <v>494000000</v>
      </c>
      <c r="E8" s="7" t="n">
        <v>647000000</v>
      </c>
    </row>
    <row r="9" spans="1:6">
      <c r="A9" s="4" t="s">
        <v>1016</v>
      </c>
    </row>
    <row r="10" spans="1:6">
      <c r="A10" s="3" t="s">
        <v>1012</v>
      </c>
    </row>
    <row r="11" spans="1:6">
      <c r="A11" s="4" t="s">
        <v>1015</v>
      </c>
      <c r="B11" s="5" t="n">
        <v>854000000</v>
      </c>
      <c r="C11" s="7" t="n">
        <v>5600000000</v>
      </c>
      <c r="D11" s="5" t="n">
        <v>4700000000</v>
      </c>
      <c r="E11" s="7" t="n">
        <v>3700000000</v>
      </c>
    </row>
    <row r="12" spans="1:6">
      <c r="A12" s="4" t="s">
        <v>1017</v>
      </c>
    </row>
    <row r="13" spans="1:6">
      <c r="A13" s="3" t="s">
        <v>1012</v>
      </c>
    </row>
    <row r="14" spans="1:6">
      <c r="A14" s="4" t="s">
        <v>1018</v>
      </c>
      <c r="B14" s="6" t="n">
        <v>0</v>
      </c>
      <c r="D14" s="7" t="n">
        <v>0</v>
      </c>
      <c r="F14" s="7" t="n">
        <v>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019</v>
      </c>
      <c r="B1" s="2" t="s">
        <v>215</v>
      </c>
      <c r="C1" s="2" t="s">
        <v>216</v>
      </c>
    </row>
    <row r="2" spans="1:3">
      <c r="A2" s="3" t="s">
        <v>1020</v>
      </c>
    </row>
    <row r="3" spans="1:3">
      <c r="A3" s="5" t="n">
        <v>2018</v>
      </c>
      <c r="B3" s="6" t="n">
        <v>683</v>
      </c>
      <c r="C3" s="7" t="n">
        <v>4446</v>
      </c>
    </row>
    <row r="4" spans="1:3">
      <c r="A4" s="5" t="n">
        <v>2019</v>
      </c>
      <c r="B4" s="5" t="n">
        <v>262</v>
      </c>
      <c r="C4" s="5" t="n">
        <v>1705</v>
      </c>
    </row>
    <row r="5" spans="1:3">
      <c r="A5" s="5" t="n">
        <v>2020</v>
      </c>
      <c r="B5" s="5" t="n">
        <v>142</v>
      </c>
      <c r="C5" s="5" t="n">
        <v>922</v>
      </c>
    </row>
    <row r="6" spans="1:3">
      <c r="A6" s="5" t="n">
        <v>2021</v>
      </c>
      <c r="B6" s="5" t="n">
        <v>50</v>
      </c>
      <c r="C6" s="5" t="n">
        <v>324</v>
      </c>
    </row>
    <row r="7" spans="1:3">
      <c r="A7" s="5" t="n">
        <v>2022</v>
      </c>
      <c r="B7" s="5" t="n">
        <v>20</v>
      </c>
      <c r="C7" s="5" t="n">
        <v>131</v>
      </c>
    </row>
    <row r="8" spans="1:3">
      <c r="A8" s="4" t="s">
        <v>922</v>
      </c>
      <c r="B8" s="5" t="n">
        <v>19</v>
      </c>
      <c r="C8" s="5" t="n">
        <v>124</v>
      </c>
    </row>
    <row r="9" spans="1:3">
      <c r="A9" s="4" t="s">
        <v>1021</v>
      </c>
      <c r="B9" s="6" t="n">
        <v>1176</v>
      </c>
      <c r="C9" s="7" t="n">
        <v>76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022</v>
      </c>
      <c r="B1" s="2" t="s">
        <v>215</v>
      </c>
      <c r="C1" s="2" t="s">
        <v>216</v>
      </c>
    </row>
    <row r="2" spans="1:3">
      <c r="A2" s="3" t="s">
        <v>1023</v>
      </c>
    </row>
    <row r="3" spans="1:3">
      <c r="A3" s="5" t="n">
        <v>2018</v>
      </c>
      <c r="B3" s="6" t="n">
        <v>945</v>
      </c>
      <c r="C3" s="7" t="n">
        <v>6146</v>
      </c>
    </row>
    <row r="4" spans="1:3">
      <c r="A4" s="5" t="n">
        <v>2019</v>
      </c>
      <c r="B4" s="5" t="n">
        <v>827</v>
      </c>
      <c r="C4" s="5" t="n">
        <v>5378</v>
      </c>
    </row>
    <row r="5" spans="1:3">
      <c r="A5" s="5" t="n">
        <v>2020</v>
      </c>
      <c r="B5" s="5" t="n">
        <v>430</v>
      </c>
      <c r="C5" s="5" t="n">
        <v>2801</v>
      </c>
    </row>
    <row r="6" spans="1:3">
      <c r="A6" s="5" t="n">
        <v>2021</v>
      </c>
      <c r="B6" s="5" t="n">
        <v>138</v>
      </c>
      <c r="C6" s="5" t="n">
        <v>896</v>
      </c>
    </row>
    <row r="7" spans="1:3">
      <c r="A7" s="5" t="n">
        <v>2022</v>
      </c>
      <c r="B7" s="5" t="n">
        <v>64</v>
      </c>
      <c r="C7" s="5" t="n">
        <v>417</v>
      </c>
    </row>
    <row r="8" spans="1:3">
      <c r="A8" s="4" t="s">
        <v>922</v>
      </c>
      <c r="B8" s="5" t="n">
        <v>142</v>
      </c>
      <c r="C8" s="5" t="n">
        <v>925</v>
      </c>
    </row>
    <row r="9" spans="1:3">
      <c r="A9" s="4" t="s">
        <v>1024</v>
      </c>
      <c r="B9" s="6" t="n">
        <v>2546</v>
      </c>
      <c r="C9" s="7" t="n">
        <v>165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5</v>
      </c>
      <c r="B1" s="2" t="s">
        <v>1</v>
      </c>
    </row>
    <row r="2" spans="1:5">
      <c r="B2" s="2" t="s">
        <v>29</v>
      </c>
      <c r="C2" s="2" t="s">
        <v>30</v>
      </c>
      <c r="D2" s="2" t="s">
        <v>31</v>
      </c>
      <c r="E2" s="2" t="s">
        <v>143</v>
      </c>
    </row>
    <row r="3" spans="1:5">
      <c r="A3" s="3" t="s">
        <v>290</v>
      </c>
    </row>
    <row r="4" spans="1:5">
      <c r="A4" s="4" t="s">
        <v>658</v>
      </c>
      <c r="B4" s="6" t="n">
        <v>844</v>
      </c>
      <c r="C4" s="7" t="n">
        <v>5492</v>
      </c>
      <c r="D4" s="7" t="n">
        <v>3948</v>
      </c>
      <c r="E4" s="7" t="n">
        <v>1895</v>
      </c>
    </row>
    <row r="5" spans="1:5">
      <c r="A5" s="4" t="s">
        <v>228</v>
      </c>
      <c r="B5" s="5" t="n">
        <v>-51</v>
      </c>
      <c r="C5" s="5" t="n">
        <v>-335</v>
      </c>
      <c r="D5" s="5" t="n">
        <v>325</v>
      </c>
      <c r="E5" s="5" t="n">
        <v>142</v>
      </c>
    </row>
    <row r="6" spans="1:5">
      <c r="A6" s="4" t="s">
        <v>1026</v>
      </c>
      <c r="B6" s="5" t="n">
        <v>0</v>
      </c>
      <c r="C6" s="5" t="n">
        <v>0</v>
      </c>
      <c r="D6" s="5" t="n">
        <v>662</v>
      </c>
      <c r="E6" s="5" t="n">
        <v>1582</v>
      </c>
    </row>
    <row r="7" spans="1:5">
      <c r="A7" s="4" t="s">
        <v>1027</v>
      </c>
      <c r="B7" s="5" t="n">
        <v>-365</v>
      </c>
      <c r="C7" s="5" t="n">
        <v>-2376</v>
      </c>
      <c r="D7" s="5" t="n">
        <v>0</v>
      </c>
      <c r="E7" s="5" t="n">
        <v>0</v>
      </c>
    </row>
    <row r="8" spans="1:5">
      <c r="A8" s="4" t="s">
        <v>234</v>
      </c>
      <c r="B8" s="5" t="n">
        <v>-3</v>
      </c>
      <c r="C8" s="5" t="n">
        <v>-17</v>
      </c>
      <c r="D8" s="5" t="n">
        <v>557</v>
      </c>
      <c r="E8" s="5" t="n">
        <v>329</v>
      </c>
    </row>
    <row r="9" spans="1:5">
      <c r="A9" s="4" t="s">
        <v>1028</v>
      </c>
      <c r="B9" s="5" t="n">
        <v>1269</v>
      </c>
      <c r="C9" s="5" t="n">
        <v>8258</v>
      </c>
      <c r="D9" s="5" t="n">
        <v>0</v>
      </c>
      <c r="E9" s="5" t="n">
        <v>0</v>
      </c>
    </row>
    <row r="10" spans="1:5">
      <c r="A10" s="4" t="s">
        <v>661</v>
      </c>
      <c r="B10" s="6" t="n">
        <v>1694</v>
      </c>
      <c r="C10" s="7" t="n">
        <v>11022</v>
      </c>
      <c r="D10" s="7" t="n">
        <v>5492</v>
      </c>
      <c r="E10" s="7" t="n">
        <v>394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1"/>
    <col customWidth="1" max="6" min="6" width="27"/>
    <col customWidth="1" max="7" min="7" width="27"/>
    <col customWidth="1" max="8" min="8" width="27"/>
    <col customWidth="1" max="9" min="9" width="21"/>
  </cols>
  <sheetData>
    <row r="1" spans="1:9">
      <c r="A1" s="1" t="s">
        <v>1029</v>
      </c>
      <c r="B1" s="2" t="s">
        <v>1030</v>
      </c>
      <c r="C1" s="2" t="s">
        <v>1031</v>
      </c>
      <c r="D1" s="2" t="s">
        <v>1032</v>
      </c>
      <c r="E1" s="2" t="s">
        <v>1033</v>
      </c>
      <c r="F1" s="2" t="s">
        <v>1034</v>
      </c>
      <c r="G1" s="2" t="s">
        <v>85</v>
      </c>
      <c r="H1" s="2" t="s">
        <v>87</v>
      </c>
      <c r="I1" s="2" t="s">
        <v>143</v>
      </c>
    </row>
    <row r="2" spans="1:9">
      <c r="A2" s="3" t="s">
        <v>290</v>
      </c>
    </row>
    <row r="3" spans="1:9">
      <c r="A3" s="4" t="s">
        <v>1035</v>
      </c>
      <c r="F3" s="6" t="n">
        <v>3</v>
      </c>
      <c r="G3" s="7" t="n">
        <v>17</v>
      </c>
      <c r="H3" s="7" t="n">
        <v>-557</v>
      </c>
      <c r="I3" s="7" t="n">
        <v>-329</v>
      </c>
    </row>
    <row r="4" spans="1:9">
      <c r="A4" s="4" t="s">
        <v>1036</v>
      </c>
    </row>
    <row r="5" spans="1:9">
      <c r="A5" s="3" t="s">
        <v>290</v>
      </c>
    </row>
    <row r="6" spans="1:9">
      <c r="A6" s="4" t="s">
        <v>1037</v>
      </c>
      <c r="F6" s="5" t="n">
        <v>0</v>
      </c>
      <c r="G6" s="5" t="n">
        <v>0</v>
      </c>
      <c r="H6" s="5" t="n">
        <v>0</v>
      </c>
    </row>
    <row r="7" spans="1:9">
      <c r="A7" s="4" t="s">
        <v>447</v>
      </c>
    </row>
    <row r="8" spans="1:9">
      <c r="A8" s="3" t="s">
        <v>290</v>
      </c>
    </row>
    <row r="9" spans="1:9">
      <c r="A9" s="4" t="s">
        <v>1038</v>
      </c>
      <c r="E9" s="6" t="n">
        <v>300</v>
      </c>
    </row>
    <row r="10" spans="1:9">
      <c r="A10" s="4" t="s">
        <v>1035</v>
      </c>
      <c r="F10" s="6" t="n">
        <v>61</v>
      </c>
      <c r="G10" s="7" t="n">
        <v>400</v>
      </c>
    </row>
    <row r="11" spans="1:9">
      <c r="A11" s="4" t="s">
        <v>1039</v>
      </c>
    </row>
    <row r="12" spans="1:9">
      <c r="A12" s="3" t="s">
        <v>290</v>
      </c>
    </row>
    <row r="13" spans="1:9">
      <c r="A13" s="4" t="s">
        <v>914</v>
      </c>
      <c r="B13" s="6" t="n">
        <v>1200</v>
      </c>
    </row>
    <row r="14" spans="1:9">
      <c r="A14" s="4" t="s">
        <v>606</v>
      </c>
    </row>
    <row r="15" spans="1:9">
      <c r="A15" s="3" t="s">
        <v>290</v>
      </c>
    </row>
    <row r="16" spans="1:9">
      <c r="A16" s="4" t="s">
        <v>1038</v>
      </c>
      <c r="C16" s="6" t="n">
        <v>100</v>
      </c>
      <c r="D16" s="6" t="n">
        <v>250</v>
      </c>
    </row>
    <row r="17" spans="1:9">
      <c r="A17" s="4" t="s">
        <v>1037</v>
      </c>
      <c r="C17" s="5" t="n">
        <v>42105264</v>
      </c>
      <c r="D17" s="5" t="n">
        <v>2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7"/>
    <col customWidth="1" max="8" min="8" width="27"/>
    <col customWidth="1" max="9" min="9" width="27"/>
    <col customWidth="1" max="10" min="10" width="27"/>
    <col customWidth="1" max="11" min="11" width="24"/>
  </cols>
  <sheetData>
    <row r="1" spans="1:11">
      <c r="A1" s="1" t="s">
        <v>1040</v>
      </c>
      <c r="B1" s="2" t="s">
        <v>1041</v>
      </c>
      <c r="C1" s="2" t="s">
        <v>1042</v>
      </c>
      <c r="D1" s="2" t="s">
        <v>84</v>
      </c>
      <c r="E1" s="2" t="s">
        <v>85</v>
      </c>
      <c r="F1" s="2" t="s">
        <v>1043</v>
      </c>
      <c r="G1" s="2" t="s">
        <v>1044</v>
      </c>
      <c r="H1" s="2" t="s">
        <v>1045</v>
      </c>
      <c r="I1" s="2" t="s">
        <v>85</v>
      </c>
      <c r="J1" s="2" t="s">
        <v>87</v>
      </c>
      <c r="K1" s="2" t="s">
        <v>1046</v>
      </c>
    </row>
    <row r="2" spans="1:11">
      <c r="A2" s="3" t="s">
        <v>1047</v>
      </c>
    </row>
    <row r="3" spans="1:11">
      <c r="A3" s="4" t="s">
        <v>92</v>
      </c>
      <c r="D3" s="5" t="n">
        <v>870400000</v>
      </c>
      <c r="I3" s="5" t="n">
        <v>870400000</v>
      </c>
      <c r="J3" s="5" t="n">
        <v>870400000</v>
      </c>
    </row>
    <row r="4" spans="1:11">
      <c r="A4" s="4" t="s">
        <v>1048</v>
      </c>
      <c r="K4" s="8" t="n">
        <v>5e-05</v>
      </c>
    </row>
    <row r="5" spans="1:11">
      <c r="A5" s="4" t="s">
        <v>1049</v>
      </c>
      <c r="D5" s="5" t="n">
        <v>200000</v>
      </c>
      <c r="E5" s="5" t="n">
        <v>200000</v>
      </c>
      <c r="F5" s="5" t="n">
        <v>91667</v>
      </c>
      <c r="G5" s="5" t="n">
        <v>0</v>
      </c>
      <c r="H5" s="5" t="n">
        <v>0</v>
      </c>
    </row>
    <row r="6" spans="1:11">
      <c r="A6" s="4" t="s">
        <v>1050</v>
      </c>
      <c r="B6" s="6" t="n">
        <v>2000000000</v>
      </c>
      <c r="C6" s="6" t="n">
        <v>1000000000</v>
      </c>
    </row>
    <row r="7" spans="1:11">
      <c r="A7" s="4" t="s">
        <v>1051</v>
      </c>
      <c r="B7" s="4" t="s">
        <v>1052</v>
      </c>
      <c r="C7" s="4" t="s">
        <v>526</v>
      </c>
    </row>
    <row r="8" spans="1:11">
      <c r="A8" s="4" t="s">
        <v>1053</v>
      </c>
      <c r="D8" s="5" t="n">
        <v>145783</v>
      </c>
      <c r="E8" s="5" t="n">
        <v>145783</v>
      </c>
      <c r="F8" s="5" t="n">
        <v>0</v>
      </c>
      <c r="G8" s="5" t="n">
        <v>603726</v>
      </c>
      <c r="H8" s="5" t="n">
        <v>603726</v>
      </c>
    </row>
    <row r="9" spans="1:11">
      <c r="A9" s="4" t="s">
        <v>1054</v>
      </c>
      <c r="D9" s="6" t="n">
        <v>251000000</v>
      </c>
      <c r="E9" s="7" t="n">
        <v>1724</v>
      </c>
      <c r="F9" s="6" t="n">
        <v>0</v>
      </c>
      <c r="G9" s="6" t="n">
        <v>990000000</v>
      </c>
      <c r="H9" s="7" t="n">
        <v>6377</v>
      </c>
    </row>
    <row r="10" spans="1:11">
      <c r="A10" s="4" t="s">
        <v>1055</v>
      </c>
      <c r="D10" s="4" t="s">
        <v>530</v>
      </c>
      <c r="E10" s="4" t="s">
        <v>530</v>
      </c>
    </row>
    <row r="11" spans="1:11">
      <c r="A11" s="4" t="s">
        <v>1056</v>
      </c>
      <c r="D11" s="4" t="s">
        <v>1057</v>
      </c>
      <c r="E11" s="4" t="s">
        <v>1057</v>
      </c>
    </row>
    <row r="12" spans="1:11">
      <c r="A12" s="4" t="s">
        <v>1058</v>
      </c>
      <c r="D12" s="6" t="n">
        <v>2900000000</v>
      </c>
      <c r="I12" s="7" t="n">
        <v>18600</v>
      </c>
      <c r="J12" s="7" t="n">
        <v>13700</v>
      </c>
    </row>
    <row r="13" spans="1:11">
      <c r="A13" s="4" t="s">
        <v>1036</v>
      </c>
    </row>
    <row r="14" spans="1:11">
      <c r="A14" s="3" t="s">
        <v>1047</v>
      </c>
    </row>
    <row r="15" spans="1:11">
      <c r="A15" s="4" t="s">
        <v>1048</v>
      </c>
      <c r="D15" s="8" t="n">
        <v>5e-05</v>
      </c>
    </row>
    <row r="16" spans="1:11">
      <c r="A16" s="4" t="s">
        <v>1059</v>
      </c>
      <c r="D16" s="5" t="n">
        <v>10000000</v>
      </c>
      <c r="I16" s="5" t="n">
        <v>10000000</v>
      </c>
    </row>
    <row r="17" spans="1:11">
      <c r="A17" s="4" t="s">
        <v>1060</v>
      </c>
      <c r="D17" s="5" t="n">
        <v>0</v>
      </c>
      <c r="I17" s="5" t="n">
        <v>0</v>
      </c>
      <c r="J17" s="5" t="n">
        <v>0</v>
      </c>
    </row>
    <row r="18" spans="1:11">
      <c r="A18" s="4" t="s">
        <v>1061</v>
      </c>
      <c r="D18" s="5" t="n">
        <v>0</v>
      </c>
      <c r="I18" s="5" t="n">
        <v>0</v>
      </c>
      <c r="J18" s="5" t="n">
        <v>0</v>
      </c>
    </row>
    <row r="19" spans="1:11">
      <c r="A19" s="4" t="s">
        <v>25</v>
      </c>
    </row>
    <row r="20" spans="1:11">
      <c r="A20" s="3" t="s">
        <v>1047</v>
      </c>
    </row>
    <row r="21" spans="1:11">
      <c r="A21" s="4" t="s">
        <v>92</v>
      </c>
      <c r="D21" s="5" t="n">
        <v>825000000</v>
      </c>
      <c r="I21" s="5" t="n">
        <v>825000000</v>
      </c>
      <c r="J21" s="5" t="n">
        <v>825000000</v>
      </c>
    </row>
    <row r="22" spans="1:11">
      <c r="A22" s="4" t="s">
        <v>1048</v>
      </c>
      <c r="D22" s="8" t="n">
        <v>5e-05</v>
      </c>
      <c r="K22" s="13" t="n">
        <v>5e-05</v>
      </c>
    </row>
    <row r="23" spans="1:11">
      <c r="A23" s="4" t="s">
        <v>1062</v>
      </c>
      <c r="D23" s="5" t="n">
        <v>1</v>
      </c>
      <c r="E23" s="5" t="n">
        <v>1</v>
      </c>
    </row>
    <row r="24" spans="1:11">
      <c r="A24" s="4" t="s">
        <v>95</v>
      </c>
      <c r="D24" s="5" t="n">
        <v>27614978</v>
      </c>
      <c r="I24" s="5" t="n">
        <v>27614978</v>
      </c>
      <c r="J24" s="5" t="n">
        <v>27325551</v>
      </c>
    </row>
    <row r="25" spans="1:11">
      <c r="A25" s="4" t="s">
        <v>27</v>
      </c>
    </row>
    <row r="26" spans="1:11">
      <c r="A26" s="3" t="s">
        <v>1047</v>
      </c>
    </row>
    <row r="27" spans="1:11">
      <c r="A27" s="4" t="s">
        <v>92</v>
      </c>
      <c r="D27" s="5" t="n">
        <v>35400000</v>
      </c>
      <c r="I27" s="5" t="n">
        <v>35400000</v>
      </c>
      <c r="J27" s="5" t="n">
        <v>35400000</v>
      </c>
    </row>
    <row r="28" spans="1:11">
      <c r="A28" s="4" t="s">
        <v>1048</v>
      </c>
      <c r="D28" s="8" t="n">
        <v>5e-05</v>
      </c>
      <c r="K28" s="8" t="n">
        <v>5e-05</v>
      </c>
    </row>
    <row r="29" spans="1:11">
      <c r="A29" s="4" t="s">
        <v>1062</v>
      </c>
      <c r="D29" s="5" t="n">
        <v>10</v>
      </c>
      <c r="E29" s="5" t="n">
        <v>10</v>
      </c>
    </row>
    <row r="30" spans="1:11">
      <c r="A30" s="4" t="s">
        <v>95</v>
      </c>
      <c r="D30" s="5" t="n">
        <v>7201254</v>
      </c>
      <c r="I30" s="5" t="n">
        <v>7201254</v>
      </c>
      <c r="J30" s="5" t="n">
        <v>74012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063</v>
      </c>
      <c r="B1" s="2" t="s">
        <v>29</v>
      </c>
      <c r="C1" s="2" t="s">
        <v>30</v>
      </c>
      <c r="D1" s="2" t="s">
        <v>31</v>
      </c>
    </row>
    <row r="2" spans="1:4">
      <c r="A2" s="3" t="s">
        <v>1064</v>
      </c>
    </row>
    <row r="3" spans="1:4">
      <c r="A3" s="4" t="s">
        <v>1065</v>
      </c>
      <c r="B3" s="6" t="n">
        <v>75</v>
      </c>
      <c r="C3" s="7" t="n">
        <v>488</v>
      </c>
      <c r="D3" s="7" t="n">
        <v>441</v>
      </c>
    </row>
    <row r="4" spans="1:4">
      <c r="A4" s="4" t="s">
        <v>1066</v>
      </c>
      <c r="B4" s="5" t="n">
        <v>15653</v>
      </c>
      <c r="C4" s="5" t="n">
        <v>101840</v>
      </c>
      <c r="D4" s="5" t="n">
        <v>85293</v>
      </c>
    </row>
    <row r="5" spans="1:4">
      <c r="A5" s="4" t="s">
        <v>1067</v>
      </c>
      <c r="B5" s="6" t="n">
        <v>15728</v>
      </c>
      <c r="C5" s="7" t="n">
        <v>102328</v>
      </c>
      <c r="D5" s="7" t="n">
        <v>857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138</v>
      </c>
    </row>
    <row r="3" spans="1:2">
      <c r="A3" s="3" t="s">
        <v>247</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8</v>
      </c>
      <c r="B1" s="2" t="s">
        <v>1</v>
      </c>
    </row>
    <row r="2" spans="1:5">
      <c r="B2" s="2" t="s">
        <v>29</v>
      </c>
      <c r="C2" s="2" t="s">
        <v>30</v>
      </c>
      <c r="D2" s="2" t="s">
        <v>31</v>
      </c>
      <c r="E2" s="2" t="s">
        <v>143</v>
      </c>
    </row>
    <row r="3" spans="1:5">
      <c r="A3" s="3" t="s">
        <v>1069</v>
      </c>
    </row>
    <row r="4" spans="1:5">
      <c r="A4" s="4" t="s">
        <v>1070</v>
      </c>
      <c r="C4" s="7" t="n">
        <v>92251</v>
      </c>
      <c r="D4" s="7" t="n">
        <v>80266</v>
      </c>
      <c r="E4" s="7" t="n">
        <v>52157</v>
      </c>
    </row>
    <row r="5" spans="1:5">
      <c r="A5" s="4" t="s">
        <v>1071</v>
      </c>
      <c r="C5" s="5" t="n">
        <v>3306</v>
      </c>
      <c r="D5" s="5" t="n">
        <v>-78</v>
      </c>
      <c r="E5" s="5" t="n">
        <v>-156</v>
      </c>
    </row>
    <row r="6" spans="1:5">
      <c r="A6" s="4" t="s">
        <v>1072</v>
      </c>
      <c r="C6" s="5" t="n">
        <v>-928</v>
      </c>
      <c r="D6" s="5" t="n">
        <v>-572</v>
      </c>
      <c r="E6" s="5" t="n">
        <v>-194</v>
      </c>
    </row>
    <row r="7" spans="1:5">
      <c r="A7" s="4" t="s">
        <v>125</v>
      </c>
      <c r="B7" s="6" t="n">
        <v>365</v>
      </c>
      <c r="C7" s="5" t="n">
        <v>2378</v>
      </c>
      <c r="D7" s="5" t="n">
        <v>-650</v>
      </c>
      <c r="E7" s="5" t="n">
        <v>-350</v>
      </c>
    </row>
    <row r="8" spans="1:5">
      <c r="A8" s="4" t="s">
        <v>1073</v>
      </c>
      <c r="C8" s="5" t="n">
        <v>335</v>
      </c>
      <c r="D8" s="5" t="n">
        <v>-327</v>
      </c>
      <c r="E8" s="5" t="n">
        <v>-176</v>
      </c>
    </row>
    <row r="9" spans="1:5">
      <c r="A9" s="4" t="s">
        <v>1070</v>
      </c>
      <c r="B9" s="5" t="n">
        <v>18344</v>
      </c>
      <c r="C9" s="5" t="n">
        <v>119350</v>
      </c>
      <c r="D9" s="5" t="n">
        <v>92251</v>
      </c>
      <c r="E9" s="5" t="n">
        <v>80266</v>
      </c>
    </row>
    <row r="10" spans="1:5">
      <c r="A10" s="4" t="s">
        <v>123</v>
      </c>
    </row>
    <row r="11" spans="1:5">
      <c r="A11" s="3" t="s">
        <v>1069</v>
      </c>
    </row>
    <row r="12" spans="1:5">
      <c r="A12" s="4" t="s">
        <v>1070</v>
      </c>
      <c r="C12" s="5" t="n">
        <v>-2026</v>
      </c>
      <c r="D12" s="5" t="n">
        <v>-1106</v>
      </c>
      <c r="E12" s="5" t="n">
        <v>-285</v>
      </c>
    </row>
    <row r="13" spans="1:5">
      <c r="A13" s="4" t="s">
        <v>1071</v>
      </c>
      <c r="C13" s="5" t="n">
        <v>732</v>
      </c>
      <c r="D13" s="5" t="n">
        <v>-593</v>
      </c>
      <c r="E13" s="5" t="n">
        <v>-645</v>
      </c>
    </row>
    <row r="14" spans="1:5">
      <c r="A14" s="4" t="s">
        <v>1072</v>
      </c>
      <c r="C14" s="5" t="n">
        <v>71</v>
      </c>
      <c r="D14" s="5" t="n">
        <v>0</v>
      </c>
      <c r="E14" s="5" t="n">
        <v>0</v>
      </c>
    </row>
    <row r="15" spans="1:5">
      <c r="A15" s="4" t="s">
        <v>125</v>
      </c>
      <c r="C15" s="5" t="n">
        <v>803</v>
      </c>
      <c r="D15" s="5" t="n">
        <v>-593</v>
      </c>
      <c r="E15" s="5" t="n">
        <v>-645</v>
      </c>
    </row>
    <row r="16" spans="1:5">
      <c r="A16" s="4" t="s">
        <v>1073</v>
      </c>
      <c r="C16" s="5" t="n">
        <v>335</v>
      </c>
      <c r="D16" s="5" t="n">
        <v>-327</v>
      </c>
      <c r="E16" s="5" t="n">
        <v>-176</v>
      </c>
    </row>
    <row r="17" spans="1:5">
      <c r="A17" s="4" t="s">
        <v>1070</v>
      </c>
      <c r="B17" s="5" t="n">
        <v>-136</v>
      </c>
      <c r="C17" s="5" t="n">
        <v>-888</v>
      </c>
      <c r="D17" s="5" t="n">
        <v>-2026</v>
      </c>
      <c r="E17" s="5" t="n">
        <v>-1106</v>
      </c>
    </row>
    <row r="18" spans="1:5">
      <c r="A18" s="4" t="s">
        <v>1074</v>
      </c>
    </row>
    <row r="19" spans="1:5">
      <c r="A19" s="3" t="s">
        <v>1069</v>
      </c>
    </row>
    <row r="20" spans="1:5">
      <c r="A20" s="4" t="s">
        <v>1070</v>
      </c>
      <c r="C20" s="5" t="n">
        <v>243</v>
      </c>
      <c r="D20" s="5" t="n">
        <v>300</v>
      </c>
      <c r="E20" s="5" t="n">
        <v>5</v>
      </c>
    </row>
    <row r="21" spans="1:5">
      <c r="A21" s="4" t="s">
        <v>1071</v>
      </c>
      <c r="C21" s="5" t="n">
        <v>2574</v>
      </c>
      <c r="D21" s="5" t="n">
        <v>515</v>
      </c>
      <c r="E21" s="5" t="n">
        <v>489</v>
      </c>
    </row>
    <row r="22" spans="1:5">
      <c r="A22" s="4" t="s">
        <v>1072</v>
      </c>
      <c r="C22" s="5" t="n">
        <v>-999</v>
      </c>
      <c r="D22" s="5" t="n">
        <v>-572</v>
      </c>
      <c r="E22" s="5" t="n">
        <v>-194</v>
      </c>
    </row>
    <row r="23" spans="1:5">
      <c r="A23" s="4" t="s">
        <v>125</v>
      </c>
      <c r="C23" s="5" t="n">
        <v>1575</v>
      </c>
      <c r="D23" s="5" t="n">
        <v>-57</v>
      </c>
      <c r="E23" s="5" t="n">
        <v>295</v>
      </c>
    </row>
    <row r="24" spans="1:5">
      <c r="A24" s="4" t="s">
        <v>1073</v>
      </c>
      <c r="C24" s="5" t="n">
        <v>0</v>
      </c>
      <c r="D24" s="5" t="n">
        <v>0</v>
      </c>
      <c r="E24" s="5" t="n">
        <v>0</v>
      </c>
    </row>
    <row r="25" spans="1:5">
      <c r="A25" s="4" t="s">
        <v>1070</v>
      </c>
      <c r="B25" s="5" t="n">
        <v>279</v>
      </c>
      <c r="C25" s="5" t="n">
        <v>1818</v>
      </c>
      <c r="D25" s="5" t="n">
        <v>243</v>
      </c>
      <c r="E25" s="5" t="n">
        <v>300</v>
      </c>
    </row>
    <row r="26" spans="1:5">
      <c r="A26" s="4" t="s">
        <v>1075</v>
      </c>
    </row>
    <row r="27" spans="1:5">
      <c r="A27" s="3" t="s">
        <v>1069</v>
      </c>
    </row>
    <row r="28" spans="1:5">
      <c r="A28" s="4" t="s">
        <v>1070</v>
      </c>
      <c r="C28" s="5" t="n">
        <v>-1783</v>
      </c>
      <c r="D28" s="5" t="n">
        <v>-806</v>
      </c>
      <c r="E28" s="5" t="n">
        <v>-280</v>
      </c>
    </row>
    <row r="29" spans="1:5">
      <c r="A29" s="4" t="s">
        <v>1070</v>
      </c>
      <c r="B29" s="6" t="n">
        <v>143</v>
      </c>
      <c r="C29" s="7" t="n">
        <v>930</v>
      </c>
      <c r="D29" s="7" t="n">
        <v>-1783</v>
      </c>
      <c r="E29" s="7" t="n">
        <v>-80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6</v>
      </c>
      <c r="B1" s="2" t="s">
        <v>1</v>
      </c>
    </row>
    <row r="2" spans="1:5">
      <c r="B2" s="2" t="s">
        <v>29</v>
      </c>
      <c r="C2" s="2" t="s">
        <v>30</v>
      </c>
      <c r="D2" s="2" t="s">
        <v>31</v>
      </c>
      <c r="E2" s="2" t="s">
        <v>143</v>
      </c>
    </row>
    <row r="3" spans="1:5">
      <c r="A3" s="3" t="s">
        <v>1077</v>
      </c>
    </row>
    <row r="4" spans="1:5">
      <c r="A4" s="4" t="s">
        <v>1078</v>
      </c>
      <c r="B4" s="6" t="n">
        <v>-33</v>
      </c>
      <c r="C4" s="7" t="n">
        <v>-215</v>
      </c>
      <c r="D4" s="7" t="n">
        <v>-120</v>
      </c>
      <c r="E4" s="7" t="n">
        <v>-68</v>
      </c>
    </row>
    <row r="5" spans="1:5">
      <c r="A5" s="4" t="s">
        <v>1072</v>
      </c>
      <c r="B5" s="5" t="n">
        <v>25</v>
      </c>
      <c r="C5" s="5" t="n">
        <v>163</v>
      </c>
      <c r="D5" s="5" t="n">
        <v>110</v>
      </c>
      <c r="E5" s="5" t="n">
        <v>29</v>
      </c>
    </row>
    <row r="6" spans="1:5">
      <c r="A6" s="4" t="s">
        <v>1079</v>
      </c>
      <c r="B6" s="6" t="n">
        <v>-8</v>
      </c>
      <c r="C6" s="7" t="n">
        <v>-52</v>
      </c>
      <c r="D6" s="7" t="n">
        <v>-10</v>
      </c>
      <c r="E6" s="7" t="n">
        <v>-3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0</v>
      </c>
      <c r="B1" s="2" t="s">
        <v>1</v>
      </c>
    </row>
    <row r="2" spans="1:5">
      <c r="B2" s="2" t="s">
        <v>29</v>
      </c>
      <c r="C2" s="2" t="s">
        <v>30</v>
      </c>
      <c r="D2" s="2" t="s">
        <v>31</v>
      </c>
      <c r="E2" s="2" t="s">
        <v>143</v>
      </c>
    </row>
    <row r="3" spans="1:5">
      <c r="A3" s="3" t="s">
        <v>1081</v>
      </c>
    </row>
    <row r="4" spans="1:5">
      <c r="A4" s="4" t="s">
        <v>121</v>
      </c>
      <c r="B4" s="6" t="n">
        <v>2812</v>
      </c>
      <c r="C4" s="7" t="n">
        <v>18301</v>
      </c>
      <c r="D4" s="7" t="n">
        <v>11632</v>
      </c>
      <c r="E4" s="7" t="n">
        <v>33664</v>
      </c>
    </row>
    <row r="5" spans="1:5">
      <c r="A5" s="4" t="s">
        <v>234</v>
      </c>
      <c r="B5" s="5" t="n">
        <v>3</v>
      </c>
      <c r="C5" s="5" t="n">
        <v>17</v>
      </c>
      <c r="D5" s="5" t="n">
        <v>-557</v>
      </c>
      <c r="E5" s="5" t="n">
        <v>-329</v>
      </c>
    </row>
    <row r="6" spans="1:5">
      <c r="A6" s="4" t="s">
        <v>1082</v>
      </c>
      <c r="B6" s="6" t="n">
        <v>2815</v>
      </c>
      <c r="C6" s="7" t="n">
        <v>18318</v>
      </c>
      <c r="D6" s="7" t="n">
        <v>11075</v>
      </c>
      <c r="E6" s="7" t="n">
        <v>3333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83</v>
      </c>
      <c r="B1" s="2" t="s">
        <v>1</v>
      </c>
    </row>
    <row r="2" spans="1:5">
      <c r="B2" s="2" t="s">
        <v>84</v>
      </c>
      <c r="C2" s="2" t="s">
        <v>97</v>
      </c>
      <c r="D2" s="2" t="s">
        <v>98</v>
      </c>
      <c r="E2" s="2" t="s">
        <v>99</v>
      </c>
    </row>
    <row r="3" spans="1:5">
      <c r="A3" s="3" t="s">
        <v>1084</v>
      </c>
    </row>
    <row r="4" spans="1:5">
      <c r="A4" s="4" t="s">
        <v>1085</v>
      </c>
      <c r="B4" s="6" t="n">
        <v>2815</v>
      </c>
      <c r="C4" s="7" t="n">
        <v>18318</v>
      </c>
      <c r="D4" s="7" t="n">
        <v>11075</v>
      </c>
      <c r="E4" s="7" t="n">
        <v>33335</v>
      </c>
    </row>
    <row r="5" spans="1:5">
      <c r="A5" s="4" t="s">
        <v>25</v>
      </c>
    </row>
    <row r="6" spans="1:5">
      <c r="A6" s="3" t="s">
        <v>1084</v>
      </c>
    </row>
    <row r="7" spans="1:5">
      <c r="A7" s="4" t="s">
        <v>1085</v>
      </c>
      <c r="B7" s="6" t="n">
        <v>2226</v>
      </c>
      <c r="C7" s="7" t="n">
        <v>14488</v>
      </c>
      <c r="D7" s="7" t="n">
        <v>8710</v>
      </c>
      <c r="E7" s="7" t="n">
        <v>26183</v>
      </c>
    </row>
    <row r="8" spans="1:5">
      <c r="A8" s="3" t="s">
        <v>1086</v>
      </c>
    </row>
    <row r="9" spans="1:5">
      <c r="A9" s="4" t="s">
        <v>1087</v>
      </c>
      <c r="B9" s="5" t="n">
        <v>27464760</v>
      </c>
      <c r="C9" s="5" t="n">
        <v>27464760</v>
      </c>
      <c r="D9" s="5" t="n">
        <v>27263984</v>
      </c>
      <c r="E9" s="5" t="n">
        <v>27428861</v>
      </c>
    </row>
    <row r="10" spans="1:5">
      <c r="A10" s="4" t="s">
        <v>1088</v>
      </c>
      <c r="B10" s="9" t="n">
        <v>81.08</v>
      </c>
      <c r="C10" s="10" t="n">
        <v>527.51</v>
      </c>
      <c r="D10" s="10" t="n">
        <v>319.47</v>
      </c>
      <c r="E10" s="10" t="n">
        <v>954.5599999999999</v>
      </c>
    </row>
    <row r="11" spans="1:5">
      <c r="A11" s="3" t="s">
        <v>1084</v>
      </c>
    </row>
    <row r="12" spans="1:5">
      <c r="A12" s="4" t="s">
        <v>1089</v>
      </c>
      <c r="B12" s="6" t="n">
        <v>2230</v>
      </c>
      <c r="C12" s="7" t="n">
        <v>14513</v>
      </c>
      <c r="D12" s="7" t="n">
        <v>8716</v>
      </c>
      <c r="E12" s="7" t="n">
        <v>26206</v>
      </c>
    </row>
    <row r="13" spans="1:5">
      <c r="A13" s="4" t="s">
        <v>1090</v>
      </c>
      <c r="B13" s="5" t="n">
        <v>585</v>
      </c>
      <c r="C13" s="5" t="n">
        <v>3805</v>
      </c>
      <c r="D13" s="5" t="n">
        <v>2359</v>
      </c>
      <c r="E13" s="5" t="n">
        <v>7129</v>
      </c>
    </row>
    <row r="14" spans="1:5">
      <c r="A14" s="4" t="s">
        <v>1091</v>
      </c>
      <c r="B14" s="6" t="n">
        <v>2815</v>
      </c>
      <c r="C14" s="7" t="n">
        <v>18318</v>
      </c>
      <c r="D14" s="7" t="n">
        <v>11075</v>
      </c>
      <c r="E14" s="7" t="n">
        <v>33335</v>
      </c>
    </row>
    <row r="15" spans="1:5">
      <c r="A15" s="3" t="s">
        <v>1086</v>
      </c>
    </row>
    <row r="16" spans="1:5">
      <c r="A16" s="4" t="s">
        <v>1092</v>
      </c>
      <c r="B16" s="5" t="n">
        <v>27464760</v>
      </c>
      <c r="C16" s="5" t="n">
        <v>27464760</v>
      </c>
      <c r="D16" s="5" t="n">
        <v>27263984</v>
      </c>
      <c r="E16" s="5" t="n">
        <v>27428861</v>
      </c>
    </row>
    <row r="17" spans="1:5">
      <c r="A17" s="4" t="s">
        <v>1093</v>
      </c>
      <c r="B17" s="5" t="n">
        <v>7260363</v>
      </c>
      <c r="C17" s="5" t="n">
        <v>7260363</v>
      </c>
      <c r="D17" s="5" t="n">
        <v>7401254</v>
      </c>
      <c r="E17" s="5" t="n">
        <v>7492921</v>
      </c>
    </row>
    <row r="18" spans="1:5">
      <c r="A18" s="4" t="s">
        <v>1094</v>
      </c>
      <c r="B18" s="5" t="n">
        <v>227268</v>
      </c>
      <c r="C18" s="5" t="n">
        <v>227268</v>
      </c>
      <c r="D18" s="5" t="n">
        <v>91848</v>
      </c>
      <c r="E18" s="5" t="n">
        <v>112688</v>
      </c>
    </row>
    <row r="19" spans="1:5">
      <c r="A19" s="4" t="s">
        <v>1095</v>
      </c>
      <c r="B19" s="5" t="n">
        <v>34952391</v>
      </c>
      <c r="C19" s="5" t="n">
        <v>34952391</v>
      </c>
      <c r="D19" s="5" t="n">
        <v>34757086</v>
      </c>
      <c r="E19" s="5" t="n">
        <v>35034470</v>
      </c>
    </row>
    <row r="20" spans="1:5">
      <c r="A20" s="4" t="s">
        <v>1096</v>
      </c>
      <c r="B20" s="9" t="n">
        <v>80.55</v>
      </c>
      <c r="C20" s="10" t="n">
        <v>524.08</v>
      </c>
      <c r="D20" s="10" t="n">
        <v>318.62</v>
      </c>
      <c r="E20" s="10" t="n">
        <v>951.49</v>
      </c>
    </row>
    <row r="21" spans="1:5">
      <c r="A21" s="4" t="s">
        <v>27</v>
      </c>
    </row>
    <row r="22" spans="1:5">
      <c r="A22" s="3" t="s">
        <v>1084</v>
      </c>
    </row>
    <row r="23" spans="1:5">
      <c r="A23" s="4" t="s">
        <v>1085</v>
      </c>
      <c r="B23" s="6" t="n">
        <v>589</v>
      </c>
      <c r="C23" s="7" t="n">
        <v>3830</v>
      </c>
      <c r="D23" s="7" t="n">
        <v>2365</v>
      </c>
      <c r="E23" s="7" t="n">
        <v>7152</v>
      </c>
    </row>
    <row r="24" spans="1:5">
      <c r="A24" s="3" t="s">
        <v>1086</v>
      </c>
    </row>
    <row r="25" spans="1:5">
      <c r="A25" s="4" t="s">
        <v>1087</v>
      </c>
      <c r="B25" s="5" t="n">
        <v>7260363</v>
      </c>
      <c r="C25" s="5" t="n">
        <v>7260363</v>
      </c>
      <c r="D25" s="5" t="n">
        <v>7401254</v>
      </c>
      <c r="E25" s="5" t="n">
        <v>7492921</v>
      </c>
    </row>
    <row r="26" spans="1:5">
      <c r="A26" s="4" t="s">
        <v>1088</v>
      </c>
      <c r="B26" s="9" t="n">
        <v>81.08</v>
      </c>
      <c r="C26" s="10" t="n">
        <v>527.51</v>
      </c>
      <c r="D26" s="10" t="n">
        <v>319.47</v>
      </c>
      <c r="E26" s="10" t="n">
        <v>954.5599999999999</v>
      </c>
    </row>
    <row r="27" spans="1:5">
      <c r="A27" s="3" t="s">
        <v>1084</v>
      </c>
    </row>
    <row r="28" spans="1:5">
      <c r="A28" s="4" t="s">
        <v>1089</v>
      </c>
      <c r="B28" s="6" t="n">
        <v>585</v>
      </c>
      <c r="C28" s="7" t="n">
        <v>3805</v>
      </c>
      <c r="D28" s="7" t="n">
        <v>2359</v>
      </c>
      <c r="E28" s="7" t="n">
        <v>7129</v>
      </c>
    </row>
    <row r="29" spans="1:5">
      <c r="A29" s="4" t="s">
        <v>1090</v>
      </c>
      <c r="B29" s="5" t="n">
        <v>0</v>
      </c>
      <c r="C29" s="5" t="n">
        <v>0</v>
      </c>
      <c r="D29" s="5" t="n">
        <v>0</v>
      </c>
      <c r="E29" s="5" t="n">
        <v>0</v>
      </c>
    </row>
    <row r="30" spans="1:5">
      <c r="A30" s="4" t="s">
        <v>1091</v>
      </c>
      <c r="B30" s="6" t="n">
        <v>585</v>
      </c>
      <c r="C30" s="7" t="n">
        <v>3805</v>
      </c>
      <c r="D30" s="7" t="n">
        <v>2359</v>
      </c>
      <c r="E30" s="7" t="n">
        <v>7129</v>
      </c>
    </row>
    <row r="31" spans="1:5">
      <c r="A31" s="3" t="s">
        <v>1086</v>
      </c>
    </row>
    <row r="32" spans="1:5">
      <c r="A32" s="4" t="s">
        <v>1092</v>
      </c>
      <c r="B32" s="5" t="n">
        <v>7260363</v>
      </c>
      <c r="C32" s="5" t="n">
        <v>7260363</v>
      </c>
      <c r="D32" s="5" t="n">
        <v>7401254</v>
      </c>
      <c r="E32" s="5" t="n">
        <v>7492921</v>
      </c>
    </row>
    <row r="33" spans="1:5">
      <c r="A33" s="4" t="s">
        <v>1093</v>
      </c>
      <c r="B33" s="5" t="n">
        <v>0</v>
      </c>
      <c r="C33" s="5" t="n">
        <v>0</v>
      </c>
      <c r="D33" s="5" t="n">
        <v>0</v>
      </c>
      <c r="E33" s="5" t="n">
        <v>0</v>
      </c>
    </row>
    <row r="34" spans="1:5">
      <c r="A34" s="4" t="s">
        <v>1094</v>
      </c>
      <c r="B34" s="5" t="n">
        <v>0</v>
      </c>
      <c r="C34" s="5" t="n">
        <v>0</v>
      </c>
      <c r="D34" s="5" t="n">
        <v>0</v>
      </c>
      <c r="E34" s="5" t="n">
        <v>0</v>
      </c>
    </row>
    <row r="35" spans="1:5">
      <c r="A35" s="4" t="s">
        <v>1095</v>
      </c>
      <c r="B35" s="5" t="n">
        <v>7260363</v>
      </c>
      <c r="C35" s="5" t="n">
        <v>7260363</v>
      </c>
      <c r="D35" s="5" t="n">
        <v>7401254</v>
      </c>
      <c r="E35" s="5" t="n">
        <v>7492921</v>
      </c>
    </row>
    <row r="36" spans="1:5">
      <c r="A36" s="4" t="s">
        <v>1096</v>
      </c>
      <c r="B36" s="9" t="n">
        <v>80.55</v>
      </c>
      <c r="C36" s="10" t="n">
        <v>524.08</v>
      </c>
      <c r="D36" s="10" t="n">
        <v>318.62</v>
      </c>
      <c r="E36" s="10" t="n">
        <v>951.49</v>
      </c>
    </row>
    <row r="37" spans="1:5">
      <c r="A37" s="4" t="s">
        <v>1097</v>
      </c>
    </row>
    <row r="38" spans="1:5">
      <c r="A38" s="3" t="s">
        <v>1086</v>
      </c>
    </row>
    <row r="39" spans="1:5">
      <c r="A39" s="4" t="s">
        <v>1087</v>
      </c>
      <c r="B39" s="5" t="n">
        <v>274647600</v>
      </c>
      <c r="C39" s="5" t="n">
        <v>274647600</v>
      </c>
      <c r="D39" s="5" t="n">
        <v>272639840</v>
      </c>
      <c r="E39" s="5" t="n">
        <v>274288610</v>
      </c>
    </row>
    <row r="40" spans="1:5">
      <c r="A40" s="4" t="s">
        <v>1088</v>
      </c>
      <c r="B40" s="9" t="n">
        <v>8.109999999999999</v>
      </c>
      <c r="C40" s="10" t="n">
        <v>52.75</v>
      </c>
      <c r="D40" s="10" t="n">
        <v>31.95</v>
      </c>
      <c r="E40" s="10" t="n">
        <v>95.45999999999999</v>
      </c>
    </row>
    <row r="41" spans="1:5">
      <c r="A41" s="3" t="s">
        <v>1086</v>
      </c>
    </row>
    <row r="42" spans="1:5">
      <c r="A42" s="4" t="s">
        <v>1092</v>
      </c>
      <c r="B42" s="5" t="n">
        <v>274647600</v>
      </c>
      <c r="C42" s="5" t="n">
        <v>274647600</v>
      </c>
      <c r="D42" s="5" t="n">
        <v>272639840</v>
      </c>
      <c r="E42" s="5" t="n">
        <v>274288610</v>
      </c>
    </row>
    <row r="43" spans="1:5">
      <c r="A43" s="4" t="s">
        <v>1095</v>
      </c>
      <c r="B43" s="5" t="n">
        <v>349523910</v>
      </c>
      <c r="C43" s="5" t="n">
        <v>349523910</v>
      </c>
      <c r="D43" s="5" t="n">
        <v>347570860</v>
      </c>
      <c r="E43" s="5" t="n">
        <v>350344700</v>
      </c>
    </row>
    <row r="44" spans="1:5">
      <c r="A44" s="4" t="s">
        <v>1096</v>
      </c>
      <c r="B44" s="9" t="n">
        <v>8.06</v>
      </c>
      <c r="C44" s="10" t="n">
        <v>52.41</v>
      </c>
      <c r="D44" s="10" t="n">
        <v>31.86</v>
      </c>
      <c r="E44" s="10" t="n">
        <v>95.1500000000000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 customWidth="1" max="5" min="5" width="24"/>
    <col customWidth="1" max="6" min="6" width="21"/>
    <col customWidth="1" max="7" min="7" width="24"/>
    <col customWidth="1" max="8" min="8" width="27"/>
  </cols>
  <sheetData>
    <row r="1" spans="1:8">
      <c r="A1" s="1" t="s">
        <v>1098</v>
      </c>
      <c r="B1" s="2" t="s">
        <v>1</v>
      </c>
    </row>
    <row r="2" spans="1:8">
      <c r="B2" s="2" t="s">
        <v>84</v>
      </c>
      <c r="C2" s="2" t="s">
        <v>30</v>
      </c>
      <c r="D2" s="2" t="s">
        <v>31</v>
      </c>
      <c r="E2" s="2" t="s">
        <v>1046</v>
      </c>
      <c r="F2" s="2" t="s">
        <v>143</v>
      </c>
      <c r="G2" s="2" t="s">
        <v>1099</v>
      </c>
      <c r="H2" s="2" t="s">
        <v>85</v>
      </c>
    </row>
    <row r="3" spans="1:8">
      <c r="A3" s="4" t="s">
        <v>1100</v>
      </c>
    </row>
    <row r="4" spans="1:8">
      <c r="A4" s="3" t="s">
        <v>1101</v>
      </c>
    </row>
    <row r="5" spans="1:8">
      <c r="A5" s="4" t="s">
        <v>1102</v>
      </c>
      <c r="B5" s="4" t="s">
        <v>530</v>
      </c>
      <c r="C5" s="4" t="s">
        <v>530</v>
      </c>
    </row>
    <row r="6" spans="1:8">
      <c r="A6" s="4" t="s">
        <v>1103</v>
      </c>
      <c r="B6" s="9" t="n">
        <v>1977.57</v>
      </c>
    </row>
    <row r="7" spans="1:8">
      <c r="A7" s="4" t="s">
        <v>1104</v>
      </c>
    </row>
    <row r="8" spans="1:8">
      <c r="A8" s="3" t="s">
        <v>1101</v>
      </c>
    </row>
    <row r="9" spans="1:8">
      <c r="A9" s="4" t="s">
        <v>1105</v>
      </c>
      <c r="B9" s="6" t="n">
        <v>62</v>
      </c>
      <c r="C9" s="7" t="n">
        <v>403</v>
      </c>
      <c r="D9" s="7" t="n">
        <v>143</v>
      </c>
      <c r="F9" s="7" t="n">
        <v>200</v>
      </c>
    </row>
    <row r="10" spans="1:8">
      <c r="A10" s="4" t="s">
        <v>1106</v>
      </c>
      <c r="B10" s="5" t="n">
        <v>30</v>
      </c>
      <c r="C10" s="7" t="n">
        <v>195</v>
      </c>
      <c r="D10" s="5" t="n">
        <v>225</v>
      </c>
      <c r="F10" s="5" t="n">
        <v>149</v>
      </c>
    </row>
    <row r="11" spans="1:8">
      <c r="A11" s="4" t="s">
        <v>1107</v>
      </c>
      <c r="B11" s="6" t="n">
        <v>91</v>
      </c>
      <c r="H11" s="7" t="n">
        <v>592</v>
      </c>
    </row>
    <row r="12" spans="1:8">
      <c r="A12" s="4" t="s">
        <v>1108</v>
      </c>
      <c r="B12" s="4" t="s">
        <v>1109</v>
      </c>
      <c r="C12" s="4" t="s">
        <v>1109</v>
      </c>
    </row>
    <row r="13" spans="1:8">
      <c r="A13" s="4" t="s">
        <v>1110</v>
      </c>
      <c r="B13" s="9" t="n">
        <v>747.45</v>
      </c>
      <c r="E13" s="9" t="n">
        <v>659.7</v>
      </c>
      <c r="G13" s="6" t="n">
        <v>790</v>
      </c>
    </row>
    <row r="14" spans="1:8">
      <c r="A14" s="4" t="s">
        <v>1111</v>
      </c>
    </row>
    <row r="15" spans="1:8">
      <c r="A15" s="3" t="s">
        <v>1101</v>
      </c>
    </row>
    <row r="16" spans="1:8">
      <c r="A16" s="4" t="s">
        <v>1107</v>
      </c>
      <c r="B16" s="6" t="n">
        <v>813</v>
      </c>
      <c r="H16" s="7" t="n">
        <v>5300</v>
      </c>
    </row>
    <row r="17" spans="1:8">
      <c r="A17" s="4" t="s">
        <v>1108</v>
      </c>
      <c r="B17" s="4" t="s">
        <v>1112</v>
      </c>
      <c r="C17" s="4" t="s">
        <v>1112</v>
      </c>
    </row>
    <row r="18" spans="1:8">
      <c r="A18" s="4" t="s">
        <v>1113</v>
      </c>
      <c r="B18" s="6" t="n">
        <v>317</v>
      </c>
      <c r="C18" s="7" t="n">
        <v>2100</v>
      </c>
      <c r="D18" s="7" t="n">
        <v>1100</v>
      </c>
      <c r="F18" s="7" t="n">
        <v>701</v>
      </c>
    </row>
    <row r="19" spans="1:8">
      <c r="A19" s="4" t="s">
        <v>1103</v>
      </c>
      <c r="B19" s="9" t="n">
        <v>1977.57</v>
      </c>
      <c r="E19" s="9" t="n">
        <v>1755.9</v>
      </c>
      <c r="G19" s="9" t="n">
        <v>1979.3</v>
      </c>
    </row>
    <row r="20" spans="1:8">
      <c r="A20" s="4" t="s">
        <v>1114</v>
      </c>
    </row>
    <row r="21" spans="1:8">
      <c r="A21" s="3" t="s">
        <v>1101</v>
      </c>
    </row>
    <row r="22" spans="1:8">
      <c r="A22" s="4" t="s">
        <v>1115</v>
      </c>
      <c r="B22" s="4" t="s">
        <v>571</v>
      </c>
      <c r="C22" s="4" t="s">
        <v>571</v>
      </c>
    </row>
    <row r="23" spans="1:8">
      <c r="A23" s="4" t="s">
        <v>1116</v>
      </c>
    </row>
    <row r="24" spans="1:8">
      <c r="A24" s="3" t="s">
        <v>1101</v>
      </c>
    </row>
    <row r="25" spans="1:8">
      <c r="A25" s="4" t="s">
        <v>1115</v>
      </c>
      <c r="B25" s="4" t="s">
        <v>468</v>
      </c>
      <c r="C25" s="4" t="s">
        <v>468</v>
      </c>
    </row>
    <row r="26" spans="1:8">
      <c r="A26" s="4" t="s">
        <v>1117</v>
      </c>
    </row>
    <row r="27" spans="1:8">
      <c r="A27" s="3" t="s">
        <v>1101</v>
      </c>
    </row>
    <row r="28" spans="1:8">
      <c r="A28" s="4" t="s">
        <v>1118</v>
      </c>
      <c r="B28" s="4" t="s">
        <v>573</v>
      </c>
      <c r="C28" s="4" t="s">
        <v>573</v>
      </c>
    </row>
    <row r="29" spans="1:8">
      <c r="A29" s="4" t="s">
        <v>1119</v>
      </c>
    </row>
    <row r="30" spans="1:8">
      <c r="A30" s="3" t="s">
        <v>1101</v>
      </c>
    </row>
    <row r="31" spans="1:8">
      <c r="A31" s="4" t="s">
        <v>1118</v>
      </c>
      <c r="B31" s="4" t="s">
        <v>557</v>
      </c>
      <c r="C31" s="4" t="s">
        <v>557</v>
      </c>
    </row>
    <row r="32" spans="1:8">
      <c r="A32" s="4" t="s">
        <v>1120</v>
      </c>
    </row>
    <row r="33" spans="1:8">
      <c r="A33" s="3" t="s">
        <v>1101</v>
      </c>
    </row>
    <row r="34" spans="1:8">
      <c r="A34" s="4" t="s">
        <v>1121</v>
      </c>
      <c r="B34" s="4" t="s">
        <v>1122</v>
      </c>
      <c r="H34" s="4" t="s">
        <v>1122</v>
      </c>
    </row>
    <row r="35" spans="1:8">
      <c r="A35" s="4" t="s">
        <v>1123</v>
      </c>
    </row>
    <row r="36" spans="1:8">
      <c r="A36" s="3" t="s">
        <v>1101</v>
      </c>
    </row>
    <row r="37" spans="1:8">
      <c r="A37" s="4" t="s">
        <v>1124</v>
      </c>
      <c r="B37" s="5" t="n">
        <v>3428777</v>
      </c>
      <c r="H37" s="5" t="n">
        <v>3428777</v>
      </c>
    </row>
    <row r="38" spans="1:8">
      <c r="A38" s="4" t="s">
        <v>1125</v>
      </c>
    </row>
    <row r="39" spans="1:8">
      <c r="A39" s="3" t="s">
        <v>1101</v>
      </c>
    </row>
    <row r="40" spans="1:8">
      <c r="A40" s="4" t="s">
        <v>1115</v>
      </c>
      <c r="B40" s="4" t="s">
        <v>571</v>
      </c>
      <c r="C40" s="4" t="s">
        <v>571</v>
      </c>
    </row>
    <row r="41" spans="1:8">
      <c r="A41" s="4" t="s">
        <v>1126</v>
      </c>
    </row>
    <row r="42" spans="1:8">
      <c r="A42" s="3" t="s">
        <v>1101</v>
      </c>
    </row>
    <row r="43" spans="1:8">
      <c r="A43" s="4" t="s">
        <v>1115</v>
      </c>
      <c r="B43" s="4" t="s">
        <v>468</v>
      </c>
      <c r="C43" s="4" t="s">
        <v>468</v>
      </c>
    </row>
    <row r="44" spans="1:8">
      <c r="A44" s="4" t="s">
        <v>447</v>
      </c>
    </row>
    <row r="45" spans="1:8">
      <c r="A45" s="3" t="s">
        <v>1101</v>
      </c>
    </row>
    <row r="46" spans="1:8">
      <c r="A46" s="4" t="s">
        <v>1107</v>
      </c>
      <c r="B46" s="6" t="n">
        <v>73</v>
      </c>
      <c r="H46" s="7" t="n">
        <v>476</v>
      </c>
    </row>
    <row r="47" spans="1:8">
      <c r="A47" s="4" t="s">
        <v>1108</v>
      </c>
      <c r="B47" s="4" t="s">
        <v>1109</v>
      </c>
      <c r="C47" s="4" t="s">
        <v>1109</v>
      </c>
    </row>
  </sheetData>
  <mergeCells count="2">
    <mergeCell ref="A1:A2"/>
    <mergeCell ref="B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7</v>
      </c>
      <c r="B1" s="2" t="s">
        <v>1</v>
      </c>
    </row>
    <row r="2" spans="1:3">
      <c r="B2" s="2" t="s">
        <v>138</v>
      </c>
      <c r="C2" s="2" t="s">
        <v>139</v>
      </c>
    </row>
    <row r="3" spans="1:3">
      <c r="A3" s="3" t="s">
        <v>1128</v>
      </c>
    </row>
    <row r="4" spans="1:3">
      <c r="A4" s="4" t="s">
        <v>1129</v>
      </c>
      <c r="B4" s="5" t="n">
        <v>231239</v>
      </c>
    </row>
    <row r="5" spans="1:3">
      <c r="A5" s="4" t="s">
        <v>1130</v>
      </c>
      <c r="B5" s="5" t="n">
        <v>151990</v>
      </c>
    </row>
    <row r="6" spans="1:3">
      <c r="A6" s="4" t="s">
        <v>1131</v>
      </c>
      <c r="B6" s="5" t="n">
        <v>-57072</v>
      </c>
    </row>
    <row r="7" spans="1:3">
      <c r="A7" s="4" t="s">
        <v>1132</v>
      </c>
      <c r="B7" s="5" t="n">
        <v>-10760</v>
      </c>
    </row>
    <row r="8" spans="1:3">
      <c r="A8" s="4" t="s">
        <v>1133</v>
      </c>
      <c r="B8" s="5" t="n">
        <v>315397</v>
      </c>
      <c r="C8" s="5" t="n">
        <v>231239</v>
      </c>
    </row>
    <row r="9" spans="1:3">
      <c r="A9" s="4" t="s">
        <v>1134</v>
      </c>
      <c r="B9" s="5" t="n">
        <v>266234</v>
      </c>
    </row>
    <row r="10" spans="1:3">
      <c r="A10" s="4" t="s">
        <v>1135</v>
      </c>
      <c r="B10" s="5" t="n">
        <v>100197</v>
      </c>
    </row>
    <row r="11" spans="1:3">
      <c r="A11" s="3" t="s">
        <v>1136</v>
      </c>
    </row>
    <row r="12" spans="1:3">
      <c r="A12" s="4" t="s">
        <v>1129</v>
      </c>
      <c r="B12" s="9" t="n">
        <v>1537.4</v>
      </c>
    </row>
    <row r="13" spans="1:3">
      <c r="A13" s="4" t="s">
        <v>1130</v>
      </c>
      <c r="B13" s="14" t="n">
        <v>1860.29</v>
      </c>
    </row>
    <row r="14" spans="1:3">
      <c r="A14" s="4" t="s">
        <v>1131</v>
      </c>
      <c r="B14" s="14" t="n">
        <v>1177.53</v>
      </c>
    </row>
    <row r="15" spans="1:3">
      <c r="A15" s="4" t="s">
        <v>1132</v>
      </c>
      <c r="B15" s="14" t="n">
        <v>1691.1</v>
      </c>
    </row>
    <row r="16" spans="1:3">
      <c r="A16" s="4" t="s">
        <v>1133</v>
      </c>
      <c r="B16" s="14" t="n">
        <v>1752.9</v>
      </c>
      <c r="C16" s="9" t="n">
        <v>1537.4</v>
      </c>
    </row>
    <row r="17" spans="1:3">
      <c r="A17" s="4" t="s">
        <v>1134</v>
      </c>
      <c r="B17" s="14" t="n">
        <v>1729.96</v>
      </c>
    </row>
    <row r="18" spans="1:3">
      <c r="A18" s="4" t="s">
        <v>1135</v>
      </c>
      <c r="B18" s="9" t="n">
        <v>1500.53</v>
      </c>
    </row>
    <row r="19" spans="1:3">
      <c r="A19" s="3" t="s">
        <v>1137</v>
      </c>
    </row>
    <row r="20" spans="1:3">
      <c r="A20" s="4" t="s">
        <v>1138</v>
      </c>
      <c r="B20" s="4" t="s">
        <v>1139</v>
      </c>
      <c r="C20" s="4" t="s">
        <v>1140</v>
      </c>
    </row>
    <row r="21" spans="1:3">
      <c r="A21" s="4" t="s">
        <v>1134</v>
      </c>
      <c r="B21" s="4" t="s">
        <v>1141</v>
      </c>
    </row>
    <row r="22" spans="1:3">
      <c r="A22" s="4" t="s">
        <v>1135</v>
      </c>
      <c r="B22" s="4" t="s">
        <v>1142</v>
      </c>
    </row>
    <row r="23" spans="1:3">
      <c r="A23" s="3" t="s">
        <v>1143</v>
      </c>
    </row>
    <row r="24" spans="1:3">
      <c r="A24" s="4" t="s">
        <v>1129</v>
      </c>
      <c r="B24" s="6" t="n">
        <v>62</v>
      </c>
    </row>
    <row r="25" spans="1:3">
      <c r="A25" s="4" t="s">
        <v>1133</v>
      </c>
      <c r="B25" s="5" t="n">
        <v>186</v>
      </c>
      <c r="C25" s="6" t="n">
        <v>62</v>
      </c>
    </row>
    <row r="26" spans="1:3">
      <c r="A26" s="4" t="s">
        <v>1134</v>
      </c>
      <c r="B26" s="5" t="n">
        <v>163</v>
      </c>
    </row>
    <row r="27" spans="1:3">
      <c r="A27" s="4" t="s">
        <v>1135</v>
      </c>
      <c r="B27" s="6" t="n">
        <v>8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1144</v>
      </c>
      <c r="B1" s="2" t="s">
        <v>1</v>
      </c>
    </row>
    <row r="2" spans="1:4">
      <c r="B2" s="2" t="s">
        <v>138</v>
      </c>
      <c r="C2" s="2" t="s">
        <v>139</v>
      </c>
      <c r="D2" s="2" t="s">
        <v>140</v>
      </c>
    </row>
    <row r="3" spans="1:4">
      <c r="A3" s="3" t="s">
        <v>1145</v>
      </c>
    </row>
    <row r="4" spans="1:4">
      <c r="A4" s="4" t="s">
        <v>1146</v>
      </c>
      <c r="B4" s="4" t="s">
        <v>1147</v>
      </c>
      <c r="C4" s="4" t="s">
        <v>1148</v>
      </c>
      <c r="D4" s="4" t="s">
        <v>1149</v>
      </c>
    </row>
    <row r="5" spans="1:4">
      <c r="A5" s="4" t="s">
        <v>1150</v>
      </c>
      <c r="B5" s="4" t="s">
        <v>1151</v>
      </c>
      <c r="C5" s="4" t="s">
        <v>1152</v>
      </c>
      <c r="D5" s="4" t="s">
        <v>1153</v>
      </c>
    </row>
    <row r="6" spans="1:4">
      <c r="A6" s="4" t="s">
        <v>1154</v>
      </c>
      <c r="B6" s="4" t="s">
        <v>1155</v>
      </c>
      <c r="C6" s="4" t="s">
        <v>1155</v>
      </c>
      <c r="D6" s="4" t="s">
        <v>1155</v>
      </c>
    </row>
    <row r="7" spans="1:4">
      <c r="A7" s="4" t="s">
        <v>1156</v>
      </c>
      <c r="B7" s="4" t="s">
        <v>1157</v>
      </c>
      <c r="C7" s="4" t="s">
        <v>1158</v>
      </c>
      <c r="D7" s="4" t="s">
        <v>1159</v>
      </c>
    </row>
    <row r="8" spans="1:4">
      <c r="A8" s="4" t="s">
        <v>1160</v>
      </c>
      <c r="B8" s="4" t="s">
        <v>1161</v>
      </c>
      <c r="C8" s="4" t="s">
        <v>1162</v>
      </c>
      <c r="D8" s="4" t="s">
        <v>1163</v>
      </c>
    </row>
    <row r="9" spans="1:4">
      <c r="A9" s="4" t="s">
        <v>1164</v>
      </c>
      <c r="B9" s="4" t="s">
        <v>1165</v>
      </c>
      <c r="C9" s="4" t="s">
        <v>1166</v>
      </c>
      <c r="D9" s="4" t="s">
        <v>1167</v>
      </c>
    </row>
    <row r="10" spans="1:4">
      <c r="A10" s="4" t="s">
        <v>1168</v>
      </c>
    </row>
    <row r="11" spans="1:4">
      <c r="A11" s="3" t="s">
        <v>1145</v>
      </c>
    </row>
    <row r="12" spans="1:4">
      <c r="A12" s="4" t="s">
        <v>1169</v>
      </c>
      <c r="B12" s="4" t="s">
        <v>1170</v>
      </c>
      <c r="C12" s="4" t="s">
        <v>1171</v>
      </c>
      <c r="D12" s="4" t="s">
        <v>1172</v>
      </c>
    </row>
    <row r="13" spans="1:4">
      <c r="A13" s="4" t="s">
        <v>1173</v>
      </c>
    </row>
    <row r="14" spans="1:4">
      <c r="A14" s="3" t="s">
        <v>1145</v>
      </c>
    </row>
    <row r="15" spans="1:4">
      <c r="A15" s="4" t="s">
        <v>1169</v>
      </c>
      <c r="B15" s="4" t="s">
        <v>1174</v>
      </c>
      <c r="C15" s="4" t="s">
        <v>1175</v>
      </c>
      <c r="D15" s="4" t="s">
        <v>11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1177</v>
      </c>
      <c r="B1" s="2" t="s">
        <v>1</v>
      </c>
    </row>
    <row r="2" spans="1:2">
      <c r="B2" s="2" t="s">
        <v>1178</v>
      </c>
    </row>
    <row r="3" spans="1:2">
      <c r="A3" s="3" t="s">
        <v>1179</v>
      </c>
    </row>
    <row r="4" spans="1:2">
      <c r="A4" s="4" t="s">
        <v>1180</v>
      </c>
      <c r="B4" s="5" t="n">
        <v>707271</v>
      </c>
    </row>
    <row r="5" spans="1:2">
      <c r="A5" s="4" t="s">
        <v>1181</v>
      </c>
      <c r="B5" s="5" t="n">
        <v>427579</v>
      </c>
    </row>
    <row r="6" spans="1:2">
      <c r="A6" s="4" t="s">
        <v>1182</v>
      </c>
      <c r="B6" s="5" t="n">
        <v>-178138</v>
      </c>
    </row>
    <row r="7" spans="1:2">
      <c r="A7" s="4" t="s">
        <v>1183</v>
      </c>
      <c r="B7" s="5" t="n">
        <v>-137042</v>
      </c>
    </row>
    <row r="8" spans="1:2">
      <c r="A8" s="4" t="s">
        <v>1184</v>
      </c>
      <c r="B8" s="5" t="n">
        <v>819670</v>
      </c>
    </row>
    <row r="9" spans="1:2">
      <c r="A9" s="3" t="s">
        <v>1185</v>
      </c>
    </row>
    <row r="10" spans="1:2">
      <c r="A10" s="4" t="s">
        <v>1186</v>
      </c>
      <c r="B10" s="9" t="n">
        <v>1801.15</v>
      </c>
    </row>
    <row r="11" spans="1:2">
      <c r="A11" s="4" t="s">
        <v>1187</v>
      </c>
      <c r="B11" s="14" t="n">
        <v>1977.57</v>
      </c>
    </row>
    <row r="12" spans="1:2">
      <c r="A12" s="4" t="s">
        <v>1188</v>
      </c>
      <c r="B12" s="14" t="n">
        <v>1777.22</v>
      </c>
    </row>
    <row r="13" spans="1:2">
      <c r="A13" s="4" t="s">
        <v>1189</v>
      </c>
      <c r="B13" s="14" t="n">
        <v>1792.96</v>
      </c>
    </row>
    <row r="14" spans="1:2">
      <c r="A14" s="4" t="s">
        <v>1190</v>
      </c>
      <c r="B14" s="9" t="n">
        <v>1899.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1</v>
      </c>
      <c r="B1" s="2" t="s">
        <v>1</v>
      </c>
    </row>
    <row r="2" spans="1:5">
      <c r="B2" s="2" t="s">
        <v>29</v>
      </c>
      <c r="C2" s="2" t="s">
        <v>30</v>
      </c>
      <c r="D2" s="2" t="s">
        <v>31</v>
      </c>
      <c r="E2" s="2" t="s">
        <v>143</v>
      </c>
    </row>
    <row r="3" spans="1:5">
      <c r="A3" s="3" t="s">
        <v>1192</v>
      </c>
    </row>
    <row r="4" spans="1:5">
      <c r="A4" s="4" t="s">
        <v>1193</v>
      </c>
      <c r="B4" s="6" t="n">
        <v>0</v>
      </c>
      <c r="C4" s="7" t="n">
        <v>0</v>
      </c>
      <c r="D4" s="7" t="n">
        <v>0</v>
      </c>
      <c r="E4" s="7" t="n">
        <v>1</v>
      </c>
    </row>
    <row r="5" spans="1:5">
      <c r="A5" s="4" t="s">
        <v>105</v>
      </c>
    </row>
    <row r="6" spans="1:5">
      <c r="A6" s="3" t="s">
        <v>1192</v>
      </c>
    </row>
    <row r="7" spans="1:5">
      <c r="A7" s="4" t="s">
        <v>1194</v>
      </c>
      <c r="B7" s="5" t="n">
        <v>28</v>
      </c>
      <c r="C7" s="5" t="n">
        <v>183</v>
      </c>
      <c r="D7" s="5" t="n">
        <v>103</v>
      </c>
      <c r="E7" s="5" t="n">
        <v>49</v>
      </c>
    </row>
    <row r="8" spans="1:5">
      <c r="A8" s="4" t="s">
        <v>1195</v>
      </c>
    </row>
    <row r="9" spans="1:5">
      <c r="A9" s="3" t="s">
        <v>1192</v>
      </c>
    </row>
    <row r="10" spans="1:5">
      <c r="A10" s="4" t="s">
        <v>1194</v>
      </c>
      <c r="B10" s="5" t="n">
        <v>5</v>
      </c>
      <c r="C10" s="5" t="n">
        <v>35</v>
      </c>
      <c r="D10" s="5" t="n">
        <v>9</v>
      </c>
      <c r="E10" s="5" t="n">
        <v>6</v>
      </c>
    </row>
    <row r="11" spans="1:5">
      <c r="A11" s="4" t="s">
        <v>106</v>
      </c>
    </row>
    <row r="12" spans="1:5">
      <c r="A12" s="3" t="s">
        <v>1192</v>
      </c>
    </row>
    <row r="13" spans="1:5">
      <c r="A13" s="4" t="s">
        <v>1194</v>
      </c>
      <c r="B13" s="5" t="n">
        <v>150</v>
      </c>
      <c r="C13" s="5" t="n">
        <v>973</v>
      </c>
      <c r="D13" s="5" t="n">
        <v>429</v>
      </c>
      <c r="E13" s="5" t="n">
        <v>487</v>
      </c>
    </row>
    <row r="14" spans="1:5">
      <c r="A14" s="4" t="s">
        <v>1196</v>
      </c>
    </row>
    <row r="15" spans="1:5">
      <c r="A15" s="3" t="s">
        <v>1192</v>
      </c>
    </row>
    <row r="16" spans="1:5">
      <c r="A16" s="4" t="s">
        <v>1194</v>
      </c>
      <c r="B16" s="5" t="n">
        <v>20</v>
      </c>
      <c r="C16" s="5" t="n">
        <v>131</v>
      </c>
      <c r="D16" s="5" t="n">
        <v>30</v>
      </c>
      <c r="E16" s="5" t="n">
        <v>21</v>
      </c>
    </row>
    <row r="17" spans="1:5">
      <c r="A17" s="4" t="s">
        <v>107</v>
      </c>
    </row>
    <row r="18" spans="1:5">
      <c r="A18" s="3" t="s">
        <v>1192</v>
      </c>
    </row>
    <row r="19" spans="1:5">
      <c r="A19" s="4" t="s">
        <v>1194</v>
      </c>
      <c r="B19" s="5" t="n">
        <v>321</v>
      </c>
      <c r="C19" s="5" t="n">
        <v>2088</v>
      </c>
      <c r="D19" s="5" t="n">
        <v>1228</v>
      </c>
      <c r="E19" s="5" t="n">
        <v>851</v>
      </c>
    </row>
    <row r="20" spans="1:5">
      <c r="A20" s="4" t="s">
        <v>1197</v>
      </c>
    </row>
    <row r="21" spans="1:5">
      <c r="A21" s="3" t="s">
        <v>1192</v>
      </c>
    </row>
    <row r="22" spans="1:5">
      <c r="A22" s="4" t="s">
        <v>1194</v>
      </c>
      <c r="B22" s="6" t="n">
        <v>11</v>
      </c>
      <c r="C22" s="7" t="n">
        <v>67</v>
      </c>
      <c r="D22" s="7" t="n">
        <v>23</v>
      </c>
      <c r="E22" s="7" t="n">
        <v>1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8</v>
      </c>
      <c r="B1" s="2" t="s">
        <v>1</v>
      </c>
    </row>
    <row r="2" spans="1:5">
      <c r="B2" s="2" t="s">
        <v>29</v>
      </c>
      <c r="C2" s="2" t="s">
        <v>30</v>
      </c>
      <c r="D2" s="2" t="s">
        <v>31</v>
      </c>
      <c r="E2" s="2" t="s">
        <v>143</v>
      </c>
    </row>
    <row r="3" spans="1:5">
      <c r="A3" s="4" t="s">
        <v>375</v>
      </c>
    </row>
    <row r="4" spans="1:5">
      <c r="A4" s="3" t="s">
        <v>1199</v>
      </c>
    </row>
    <row r="5" spans="1:5">
      <c r="A5" s="4" t="s">
        <v>1200</v>
      </c>
      <c r="B5" s="6" t="n">
        <v>115</v>
      </c>
      <c r="C5" s="7" t="n">
        <v>750</v>
      </c>
      <c r="D5" s="7" t="n">
        <v>631</v>
      </c>
      <c r="E5" s="7" t="n">
        <v>8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3:19Z</dcterms:created>
  <dcterms:modified xmlns:dcterms="http://purl.org/dc/terms/" xmlns:xsi="http://www.w3.org/2001/XMLSchema-instance" xsi:type="dcterms:W3CDTF">2018-03-15T16:13:19Z</dcterms:modified>
</cp:coreProperties>
</file>